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mpact of New Accounting Standa" sheetId="9" state="visible" r:id="rId9"/>
    <sheet xmlns:r="http://schemas.openxmlformats.org/officeDocument/2006/relationships" name="Transactions with Affiliat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Policy Acquisition Cos" sheetId="13" state="visible" r:id="rId13"/>
    <sheet xmlns:r="http://schemas.openxmlformats.org/officeDocument/2006/relationships" name="Property and Equipment" sheetId="14" state="visible" r:id="rId14"/>
    <sheet xmlns:r="http://schemas.openxmlformats.org/officeDocument/2006/relationships" name="Liability for Losses and Loss E" sheetId="15" state="visible" r:id="rId15"/>
    <sheet xmlns:r="http://schemas.openxmlformats.org/officeDocument/2006/relationships" name="Borrowings"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Compensation Plans" sheetId="20" state="visible" r:id="rId20"/>
    <sheet xmlns:r="http://schemas.openxmlformats.org/officeDocument/2006/relationships" name="Statutory Net Income, Capital a" sheetId="21" state="visible" r:id="rId21"/>
    <sheet xmlns:r="http://schemas.openxmlformats.org/officeDocument/2006/relationships" name="Reconciliation of Statutory Fil" sheetId="22" state="visible" r:id="rId22"/>
    <sheet xmlns:r="http://schemas.openxmlformats.org/officeDocument/2006/relationships" name="Supplementary Cash Flow Informa" sheetId="23" state="visible" r:id="rId23"/>
    <sheet xmlns:r="http://schemas.openxmlformats.org/officeDocument/2006/relationships" name="Earnings Per Share" sheetId="24" state="visible" r:id="rId24"/>
    <sheet xmlns:r="http://schemas.openxmlformats.org/officeDocument/2006/relationships" name="Condensed Financial Information" sheetId="25" state="visible" r:id="rId25"/>
    <sheet xmlns:r="http://schemas.openxmlformats.org/officeDocument/2006/relationships" name="Segment Information" sheetId="26" state="visible" r:id="rId26"/>
    <sheet xmlns:r="http://schemas.openxmlformats.org/officeDocument/2006/relationships" name="Guaranty Fund and Other Insuran" sheetId="27" state="visible" r:id="rId27"/>
    <sheet xmlns:r="http://schemas.openxmlformats.org/officeDocument/2006/relationships" name="Interim Financial Data" sheetId="28" state="visible" r:id="rId28"/>
    <sheet xmlns:r="http://schemas.openxmlformats.org/officeDocument/2006/relationships" name="Schedule III - Supplementary In" sheetId="29" state="visible" r:id="rId29"/>
    <sheet xmlns:r="http://schemas.openxmlformats.org/officeDocument/2006/relationships" name="Summary of Significant Accoun30" sheetId="30" state="visible" r:id="rId30"/>
    <sheet xmlns:r="http://schemas.openxmlformats.org/officeDocument/2006/relationships" name="Transactions with Affiliates (T"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ferred Policy Acquisition C34" sheetId="34" state="visible" r:id="rId34"/>
    <sheet xmlns:r="http://schemas.openxmlformats.org/officeDocument/2006/relationships" name="Property and Equipment (Tables)" sheetId="35" state="visible" r:id="rId35"/>
    <sheet xmlns:r="http://schemas.openxmlformats.org/officeDocument/2006/relationships" name="Liability for Losses and Loss36" sheetId="36" state="visible" r:id="rId36"/>
    <sheet xmlns:r="http://schemas.openxmlformats.org/officeDocument/2006/relationships" name="Borrowings (Tables)" sheetId="37" state="visible" r:id="rId37"/>
    <sheet xmlns:r="http://schemas.openxmlformats.org/officeDocument/2006/relationships" name="Reinsurance (Tables)" sheetId="38" state="visible" r:id="rId38"/>
    <sheet xmlns:r="http://schemas.openxmlformats.org/officeDocument/2006/relationships" name="Income Taxes (Tables)" sheetId="39" state="visible" r:id="rId39"/>
    <sheet xmlns:r="http://schemas.openxmlformats.org/officeDocument/2006/relationships" name="Stock Compensation Plans (Table" sheetId="40" state="visible" r:id="rId40"/>
    <sheet xmlns:r="http://schemas.openxmlformats.org/officeDocument/2006/relationships" name="Statutory Net Income, Capital41" sheetId="41" state="visible" r:id="rId41"/>
    <sheet xmlns:r="http://schemas.openxmlformats.org/officeDocument/2006/relationships" name="Reconciliation of Statutory F42" sheetId="42" state="visible" r:id="rId42"/>
    <sheet xmlns:r="http://schemas.openxmlformats.org/officeDocument/2006/relationships" name="Supplementary Cash Flow Infor43" sheetId="43" state="visible" r:id="rId43"/>
    <sheet xmlns:r="http://schemas.openxmlformats.org/officeDocument/2006/relationships" name="Earnings Per Share (Tables)" sheetId="44" state="visible" r:id="rId44"/>
    <sheet xmlns:r="http://schemas.openxmlformats.org/officeDocument/2006/relationships" name="Condensed Financial Informati45" sheetId="45" state="visible" r:id="rId45"/>
    <sheet xmlns:r="http://schemas.openxmlformats.org/officeDocument/2006/relationships" name="Segment Information (Tables)" sheetId="46" state="visible" r:id="rId46"/>
    <sheet xmlns:r="http://schemas.openxmlformats.org/officeDocument/2006/relationships" name="Interim Financial Data (Tables)" sheetId="47" state="visible" r:id="rId47"/>
    <sheet xmlns:r="http://schemas.openxmlformats.org/officeDocument/2006/relationships" name="Summary of Significant Accoun48" sheetId="48" state="visible" r:id="rId48"/>
    <sheet xmlns:r="http://schemas.openxmlformats.org/officeDocument/2006/relationships" name="Transactions with Affiliates - " sheetId="49" state="visible" r:id="rId49"/>
    <sheet xmlns:r="http://schemas.openxmlformats.org/officeDocument/2006/relationships" name="Transactions with Affiliates 50" sheetId="50" state="visible" r:id="rId50"/>
    <sheet xmlns:r="http://schemas.openxmlformats.org/officeDocument/2006/relationships" name="Transactions with Affiliates 51" sheetId="51" state="visible" r:id="rId51"/>
    <sheet xmlns:r="http://schemas.openxmlformats.org/officeDocument/2006/relationships" name="Transactions with Affiliates 52" sheetId="52" state="visible" r:id="rId52"/>
    <sheet xmlns:r="http://schemas.openxmlformats.org/officeDocument/2006/relationships" name="Transactions with Affiliates 53" sheetId="53" state="visible" r:id="rId53"/>
    <sheet xmlns:r="http://schemas.openxmlformats.org/officeDocument/2006/relationships" name="Transactions with Affiliates 54" sheetId="54" state="visible" r:id="rId54"/>
    <sheet xmlns:r="http://schemas.openxmlformats.org/officeDocument/2006/relationships" name="Transactions with Affiliates 55" sheetId="55" state="visible" r:id="rId55"/>
    <sheet xmlns:r="http://schemas.openxmlformats.org/officeDocument/2006/relationships" name="Transactions with Affiliates 56" sheetId="56" state="visible" r:id="rId56"/>
    <sheet xmlns:r="http://schemas.openxmlformats.org/officeDocument/2006/relationships" name="Investments - Summary of Amorti" sheetId="57" state="visible" r:id="rId57"/>
    <sheet xmlns:r="http://schemas.openxmlformats.org/officeDocument/2006/relationships" name="Investments - Additional Inform" sheetId="58" state="visible" r:id="rId58"/>
    <sheet xmlns:r="http://schemas.openxmlformats.org/officeDocument/2006/relationships" name="Investments - Summary of Reclas" sheetId="59" state="visible" r:id="rId59"/>
    <sheet xmlns:r="http://schemas.openxmlformats.org/officeDocument/2006/relationships" name="Investments - Summary of Amor60" sheetId="60" state="visible" r:id="rId60"/>
    <sheet xmlns:r="http://schemas.openxmlformats.org/officeDocument/2006/relationships" name="Investments - Summary of Financ" sheetId="61" state="visible" r:id="rId61"/>
    <sheet xmlns:r="http://schemas.openxmlformats.org/officeDocument/2006/relationships" name="Investments - Summary of Net In" sheetId="62" state="visible" r:id="rId62"/>
    <sheet xmlns:r="http://schemas.openxmlformats.org/officeDocument/2006/relationships" name="Investments - Summary of Gross " sheetId="63" state="visible" r:id="rId63"/>
    <sheet xmlns:r="http://schemas.openxmlformats.org/officeDocument/2006/relationships" name="Investments - Summary of Fixed " sheetId="64" state="visible" r:id="rId64"/>
    <sheet xmlns:r="http://schemas.openxmlformats.org/officeDocument/2006/relationships" name="Fair Value Measurements - Fair " sheetId="65" state="visible" r:id="rId65"/>
    <sheet xmlns:r="http://schemas.openxmlformats.org/officeDocument/2006/relationships" name="Deferred Policy Acquisition C66" sheetId="66" state="visible" r:id="rId66"/>
    <sheet xmlns:r="http://schemas.openxmlformats.org/officeDocument/2006/relationships" name="Property and Equipment - Proper" sheetId="67" state="visible" r:id="rId67"/>
    <sheet xmlns:r="http://schemas.openxmlformats.org/officeDocument/2006/relationships" name="Property and Equipment - Additi" sheetId="68" state="visible" r:id="rId68"/>
    <sheet xmlns:r="http://schemas.openxmlformats.org/officeDocument/2006/relationships" name="Liability for Losses and Loss69" sheetId="69" state="visible" r:id="rId69"/>
    <sheet xmlns:r="http://schemas.openxmlformats.org/officeDocument/2006/relationships" name="Liability for Losses and Loss70" sheetId="70" state="visible" r:id="rId70"/>
    <sheet xmlns:r="http://schemas.openxmlformats.org/officeDocument/2006/relationships" name="Liability for Losses and Loss71" sheetId="71" state="visible" r:id="rId71"/>
    <sheet xmlns:r="http://schemas.openxmlformats.org/officeDocument/2006/relationships" name="Liability for Losses and Loss72" sheetId="72" state="visible" r:id="rId72"/>
    <sheet xmlns:r="http://schemas.openxmlformats.org/officeDocument/2006/relationships" name="Liability for Losses and Loss73" sheetId="73" state="visible" r:id="rId73"/>
    <sheet xmlns:r="http://schemas.openxmlformats.org/officeDocument/2006/relationships" name="Liability for Losses and Loss74" sheetId="74" state="visible" r:id="rId74"/>
    <sheet xmlns:r="http://schemas.openxmlformats.org/officeDocument/2006/relationships" name="Borrowings - Additional Informa" sheetId="75" state="visible" r:id="rId75"/>
    <sheet xmlns:r="http://schemas.openxmlformats.org/officeDocument/2006/relationships" name="Borrowings - Amount of FHLB of " sheetId="76" state="visible" r:id="rId76"/>
    <sheet xmlns:r="http://schemas.openxmlformats.org/officeDocument/2006/relationships" name="Borrowings - Amount of FHLB o77" sheetId="77" state="visible" r:id="rId77"/>
    <sheet xmlns:r="http://schemas.openxmlformats.org/officeDocument/2006/relationships" name="Reinsurance - Additional Inform" sheetId="78" state="visible" r:id="rId78"/>
    <sheet xmlns:r="http://schemas.openxmlformats.org/officeDocument/2006/relationships" name="Reinsurance - Ceded Reinsurance" sheetId="79" state="visible" r:id="rId79"/>
    <sheet xmlns:r="http://schemas.openxmlformats.org/officeDocument/2006/relationships" name="Reinsurance - Total Ceded Reins" sheetId="80" state="visible" r:id="rId80"/>
    <sheet xmlns:r="http://schemas.openxmlformats.org/officeDocument/2006/relationships" name="Reinsurance - Amounts Represent" sheetId="81" state="visible" r:id="rId81"/>
    <sheet xmlns:r="http://schemas.openxmlformats.org/officeDocument/2006/relationships" name="Reinsurance - Amounts Represe82" sheetId="82" state="visible" r:id="rId82"/>
    <sheet xmlns:r="http://schemas.openxmlformats.org/officeDocument/2006/relationships" name="Income Taxes - Provision for In" sheetId="83" state="visible" r:id="rId83"/>
    <sheet xmlns:r="http://schemas.openxmlformats.org/officeDocument/2006/relationships" name="Income Taxes - Additional Infor" sheetId="84" state="visible" r:id="rId84"/>
    <sheet xmlns:r="http://schemas.openxmlformats.org/officeDocument/2006/relationships" name="Income Taxes - Reconciliation o" sheetId="85" state="visible" r:id="rId85"/>
    <sheet xmlns:r="http://schemas.openxmlformats.org/officeDocument/2006/relationships" name="Income Taxes - Schedule of Defe" sheetId="86" state="visible" r:id="rId86"/>
    <sheet xmlns:r="http://schemas.openxmlformats.org/officeDocument/2006/relationships" name="Stockholders' Equity - Addition" sheetId="87" state="visible" r:id="rId87"/>
    <sheet xmlns:r="http://schemas.openxmlformats.org/officeDocument/2006/relationships" name="Stock Compensation Plans - Addi" sheetId="88" state="visible" r:id="rId88"/>
    <sheet xmlns:r="http://schemas.openxmlformats.org/officeDocument/2006/relationships" name="Stock Compensation Plans - Info" sheetId="89" state="visible" r:id="rId89"/>
    <sheet xmlns:r="http://schemas.openxmlformats.org/officeDocument/2006/relationships" name="Stock Compensation Plans - Summ" sheetId="90" state="visible" r:id="rId90"/>
    <sheet xmlns:r="http://schemas.openxmlformats.org/officeDocument/2006/relationships" name="Stock Compensation Plans - Su91" sheetId="91" state="visible" r:id="rId91"/>
    <sheet xmlns:r="http://schemas.openxmlformats.org/officeDocument/2006/relationships" name="Statutory Net Income, Capital92" sheetId="92" state="visible" r:id="rId92"/>
    <sheet xmlns:r="http://schemas.openxmlformats.org/officeDocument/2006/relationships" name="Statutory Net Income, Capital93" sheetId="93" state="visible" r:id="rId93"/>
    <sheet xmlns:r="http://schemas.openxmlformats.org/officeDocument/2006/relationships" name="Reconciliation of Statutory F94" sheetId="94" state="visible" r:id="rId94"/>
    <sheet xmlns:r="http://schemas.openxmlformats.org/officeDocument/2006/relationships" name="Supplementary Cash Flow Infor95" sheetId="95" state="visible" r:id="rId95"/>
    <sheet xmlns:r="http://schemas.openxmlformats.org/officeDocument/2006/relationships" name="Earnings Per Share - Additional" sheetId="96" state="visible" r:id="rId96"/>
    <sheet xmlns:r="http://schemas.openxmlformats.org/officeDocument/2006/relationships" name="Earnings Per Share - Summary of" sheetId="97" state="visible" r:id="rId97"/>
    <sheet xmlns:r="http://schemas.openxmlformats.org/officeDocument/2006/relationships" name="Condensed Financial Informati98" sheetId="98" state="visible" r:id="rId98"/>
    <sheet xmlns:r="http://schemas.openxmlformats.org/officeDocument/2006/relationships" name="Condensed Financial Informati99" sheetId="99" state="visible" r:id="rId99"/>
    <sheet xmlns:r="http://schemas.openxmlformats.org/officeDocument/2006/relationships" name="Condensed Financial Informat100" sheetId="100" state="visible" r:id="rId100"/>
    <sheet xmlns:r="http://schemas.openxmlformats.org/officeDocument/2006/relationships" name="Segment Information - Additiona" sheetId="101" state="visible" r:id="rId101"/>
    <sheet xmlns:r="http://schemas.openxmlformats.org/officeDocument/2006/relationships" name="Segment Information - Summary o" sheetId="102" state="visible" r:id="rId102"/>
    <sheet xmlns:r="http://schemas.openxmlformats.org/officeDocument/2006/relationships" name="Guaranty Fund and Other Insu103" sheetId="103" state="visible" r:id="rId103"/>
    <sheet xmlns:r="http://schemas.openxmlformats.org/officeDocument/2006/relationships" name="Interim Financial Data - Summar" sheetId="104" state="visible" r:id="rId104"/>
    <sheet xmlns:r="http://schemas.openxmlformats.org/officeDocument/2006/relationships" name="Schedule III - Supplementary105" sheetId="105" state="visible" r:id="rId105"/>
  </sheets>
  <definedNames/>
  <calcPr calcId="124519" fullCalcOnLoad="1"/>
</workbook>
</file>

<file path=xl/sharedStrings.xml><?xml version="1.0" encoding="utf-8"?>
<sst xmlns="http://schemas.openxmlformats.org/spreadsheetml/2006/main" uniqueCount="1032">
  <si>
    <t>Document and Entity Information - USD ($)</t>
  </si>
  <si>
    <t>12 Months Ended</t>
  </si>
  <si>
    <t>Dec. 31, 2016</t>
  </si>
  <si>
    <t>Mar. 0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DGICA</t>
  </si>
  <si>
    <t>Entity Registrant Name</t>
  </si>
  <si>
    <t>DONEGAL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Balance Sheets - USD ($)</t>
  </si>
  <si>
    <t>Dec. 31, 2015</t>
  </si>
  <si>
    <t>Fixed maturities</t>
  </si>
  <si>
    <t>Held to maturity, at amortized cost (fair value $344,647,138 and $322,799,167 )</t>
  </si>
  <si>
    <t>Available for sale, at fair value (amortized cost $511,629,644 and $489,010,066)</t>
  </si>
  <si>
    <t>Equity securities, available for sale, at fair value (cost $42,431,695 and $35,765,030)</t>
  </si>
  <si>
    <t>Investment in affiliate</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Federal income taxes recoverable</t>
  </si>
  <si>
    <t>Due from affiliate</t>
  </si>
  <si>
    <t>Goodwill</t>
  </si>
  <si>
    <t>Other intangible assets</t>
  </si>
  <si>
    <t>Other</t>
  </si>
  <si>
    <t>Total assets</t>
  </si>
  <si>
    <t>Liabilities</t>
  </si>
  <si>
    <t>Losses and loss expenses</t>
  </si>
  <si>
    <t>Unearned premiums</t>
  </si>
  <si>
    <t>Accrued expenses</t>
  </si>
  <si>
    <t>Reinsurance balances payable</t>
  </si>
  <si>
    <t>Borrowings under lines of credit</t>
  </si>
  <si>
    <t>Cash dividends declared to stockholders</t>
  </si>
  <si>
    <t>Subordinated debentures</t>
  </si>
  <si>
    <t>Accounts payable - securities</t>
  </si>
  <si>
    <t>Due to affiliate</t>
  </si>
  <si>
    <t>Total liabilities</t>
  </si>
  <si>
    <t>Stockholders' Equity</t>
  </si>
  <si>
    <t>Preferred stock, $.01 par value, authorized 2,000,000 shares; none issued</t>
  </si>
  <si>
    <t xml:space="preserve"> </t>
  </si>
  <si>
    <t>Additional paid-in capital</t>
  </si>
  <si>
    <t>Accumulated other comprehensive (loss) income</t>
  </si>
  <si>
    <t>Retained earnings</t>
  </si>
  <si>
    <t>Treasury stock, at cost</t>
  </si>
  <si>
    <t>Total stockholders' equity</t>
  </si>
  <si>
    <t>Total liabilities and stockholders' equity</t>
  </si>
  <si>
    <t>Common stock value</t>
  </si>
  <si>
    <t>Consolidated Balance Sheets (Parenthetical) - USD ($)</t>
  </si>
  <si>
    <t>Held to maturity, fair value</t>
  </si>
  <si>
    <t>Available for sale, amortized cost</t>
  </si>
  <si>
    <t>Equity securities, available for sale, at cos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and Comprehensive Income - USD ($)</t>
  </si>
  <si>
    <t>Dec. 31, 2014</t>
  </si>
  <si>
    <t>Revenues</t>
  </si>
  <si>
    <t>Net premiums earned (includes affiliated reinsurance of $184,656,732, $175,024,905 and $167,070,235 - see note 3)</t>
  </si>
  <si>
    <t>Investment income, net of investment expenses</t>
  </si>
  <si>
    <t>Installment payment fees</t>
  </si>
  <si>
    <t>Lease income</t>
  </si>
  <si>
    <t>Net realized investment (losses) gains</t>
  </si>
  <si>
    <t>Equity in earnings of DFSC</t>
  </si>
  <si>
    <t>Total revenues</t>
  </si>
  <si>
    <t>Expenses</t>
  </si>
  <si>
    <t>Net losses and loss expenses (includes affiliated reinsurance of $102,124,332, $100,110,773 and $108,847,508 - see note 3)</t>
  </si>
  <si>
    <t>Amortization of deferred policy acquisition costs</t>
  </si>
  <si>
    <t>Other underwriting expenses</t>
  </si>
  <si>
    <t>Policyholder dividends</t>
  </si>
  <si>
    <t>Interest</t>
  </si>
  <si>
    <t>Premium paid on purchase of treasury stock</t>
  </si>
  <si>
    <t>Total expenses</t>
  </si>
  <si>
    <t>Income before income tax expense</t>
  </si>
  <si>
    <t>Income tax expense (benefit)</t>
  </si>
  <si>
    <t>Net income</t>
  </si>
  <si>
    <t>Statements of Comprehensive Income</t>
  </si>
  <si>
    <t>Unrealized (loss) gain on securities:</t>
  </si>
  <si>
    <t>Unrealized holding (loss) gain arising during the period, net of income tax (benefit) expense of ($746,518), ($1,788,852) and $5,193,522</t>
  </si>
  <si>
    <t>Reclassification adjustment for gains included in net income, net of income tax of $883,951, $677,048 and $1,065,588</t>
  </si>
  <si>
    <t>Other comprehensive (loss) income</t>
  </si>
  <si>
    <t>Comprehensive income</t>
  </si>
  <si>
    <t>Basic earnings per common share:</t>
  </si>
  <si>
    <t>Common stock - Basic</t>
  </si>
  <si>
    <t>Diluted earnings per common share:</t>
  </si>
  <si>
    <t>Common stock - Diluted</t>
  </si>
  <si>
    <t>Consolidated Statements of Income and Comprehensive Income (Parenthetical) - USD ($)</t>
  </si>
  <si>
    <t>Net premiums earned - affiliated reinsurance</t>
  </si>
  <si>
    <t>Net losses and loss expenses - affiliated reinsurance</t>
  </si>
  <si>
    <t>Income tax (benefit) expense on unrealized holding (loss) gain arising during the period</t>
  </si>
  <si>
    <t>Income tax on reclassification adjustment for gains</t>
  </si>
  <si>
    <t>Reclassification out of Accumulated Other Comprehensive Income [Member]</t>
  </si>
  <si>
    <t>Consolidated Statements of Stockholders' Equity - USD ($)</t>
  </si>
  <si>
    <t>Total</t>
  </si>
  <si>
    <t>Additional Paid-In Capital [Member]</t>
  </si>
  <si>
    <t>Accumulated Other Comprehensive (Loss) Income [Member]</t>
  </si>
  <si>
    <t>Retained Earnings [Member]</t>
  </si>
  <si>
    <t>Treasury Stock [Member]</t>
  </si>
  <si>
    <t>Beginning balance at Dec. 31, 2013</t>
  </si>
  <si>
    <t>Beginning balance, shares at Dec. 31, 2013</t>
  </si>
  <si>
    <t>Issuance of common stock (stock compensation plans)</t>
  </si>
  <si>
    <t>Issuance of common stock (stock compensation plans), shares</t>
  </si>
  <si>
    <t>Stock-based compensation</t>
  </si>
  <si>
    <t>Stock-based compensation, Shares</t>
  </si>
  <si>
    <t>Cash dividends</t>
  </si>
  <si>
    <t>Grant of stock options</t>
  </si>
  <si>
    <t>Purchase of treasury stock</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t>
  </si>
  <si>
    <t>Cash Flows from Operating Activities:</t>
  </si>
  <si>
    <t>Adjustments to reconcile net income to net cash provided by operating activities:</t>
  </si>
  <si>
    <t>Depreciation, amortization and other non-cash items</t>
  </si>
  <si>
    <t>Net realized investment gains</t>
  </si>
  <si>
    <t>Changes in Assets and Liabilities:</t>
  </si>
  <si>
    <t>Deferred income taxes</t>
  </si>
  <si>
    <t>Amounts due from affiliate</t>
  </si>
  <si>
    <t>Current income taxes</t>
  </si>
  <si>
    <t>Other, net</t>
  </si>
  <si>
    <t>Dividends received from affiliate</t>
  </si>
  <si>
    <t>Net adjustments</t>
  </si>
  <si>
    <t>Net cash provided by operating activities</t>
  </si>
  <si>
    <t>Purchases of fixed maturities:</t>
  </si>
  <si>
    <t>Held to maturity</t>
  </si>
  <si>
    <t>Available for sale</t>
  </si>
  <si>
    <t>Purchases of equity securities</t>
  </si>
  <si>
    <t>Sales of fixed maturities:</t>
  </si>
  <si>
    <t>Maturity of fixed maturities:</t>
  </si>
  <si>
    <t>Sales of equity securities</t>
  </si>
  <si>
    <t>Net purchases of property and equipment</t>
  </si>
  <si>
    <t>Net sales of short-term investments</t>
  </si>
  <si>
    <t>Net cash used in investing activities</t>
  </si>
  <si>
    <t>Cash Flows from Financing Activities:</t>
  </si>
  <si>
    <t>Issuance of common stock</t>
  </si>
  <si>
    <t>Cash dividends paid</t>
  </si>
  <si>
    <t>Purchases of treasury stock</t>
  </si>
  <si>
    <t>Payments on lines of credit</t>
  </si>
  <si>
    <t>Net cash (used in) provided by financing activities</t>
  </si>
  <si>
    <t>Net (decrease) increase in cash</t>
  </si>
  <si>
    <t>Cash at beginning of year</t>
  </si>
  <si>
    <t>Cash at end of year</t>
  </si>
  <si>
    <t>Summary of Significant Accounting Policies</t>
  </si>
  <si>
    <t>Accounting Policies [Abstract]</t>
  </si>
  <si>
    <t>1 - Summary of Significant Accounting Policies
Organization and Business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a network of
independent insurance agents in certain Mid-Atlanti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December 31, 2016, Donegal Mutual held approximately 46% of
our outstanding Class A common stock and approximately 83% of
our outstanding Class B common stock. This ownership provides
Donegal Mutual with approximately 73%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as the risk characteristics of all
business Donegal Mutual and Atlantic States write directly are
homogenized within the underwriting pool, Donegal Mutual and
Atlantic States share the underwriting results in proportion to
their respective participation in the pool. Pooled business
represents the predominant percentage of the net underwriting
activity of both Donegal Mutual and Atlantic States. We refer to
Note 3 - Transactions with Affiliates for more information
regarding the pooling agreement.
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
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valuation of investments
and determination of other-than-temporary impairment of investment
securities and our insurance subsidiaries’ policy acquisition
cost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Reclassification
We have made certain reclassifications in our prior period
financial statements to conform to the current year
presentation.
Investments
We classify our debt and equity securities into the following
categories:
Held to Maturity - Debt securities that we have the positive intent
and ability to hold to maturity; reported at amortized cost.
Available for Sale - Debt and equity securities not classified as
held to maturity; reported at fair value, with unrealized gains and
losses excluded from income and reported as a separate component of
stockholders’ equity (net of tax effects).
Short-term investments carried at amortized cost, which
approximates fair value.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of our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amortize premiums and discounts on debt securities over the life
of the security as an adjustment to yield using the effective
interest method. We compute realized investment gains and losses
using the specific identification method.
We amortize premiums and discounts for mortgage-backed debt
securities using anticipated prepayments.
We account for our investment in affiliate using the equity method
of accounting. Under the equity method, we record our investment at
cost, with adjustments for our share of the affiliate’s
earnings and losses as well as changes in the affiliate’s
equity due to unrealized gains and losses.
Fair Values of Financial Instruments
We use the following methods and assumptions in estimating our fair
value disclosures:
Investments - We present our investments in available-for-sale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
Subordinated Debentures - The carrying amounts we report in the
balance sheet for these instruments approximate their fair
values.
Revenue Recognition
Our insurance subsidiaries recognize insurance premiums as income
over the terms of the policies they issue. Our insurance
subsidiaries calculate unearned premiums on a daily pro-rata
Policy Acquisition Costs
We defer our insurance subsidiaries’ policy acquisition
costs, consisting primarily of commissions, premium taxes and
certain other underwriting costs, reduced by ceding commissions,
that vary with and relate directly to the production of busines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
Property and Equipment
We report property and equipment at depreciated cost that we
compute using the straight-line method based upon estimated useful
lives of the assets.
Losses and Loss Expenses
Liabilities for losses and loss expenses are estimates at a given
point in time of the amounts an insurer expects to pay with respect
to policyholder claims based on facts and circumstances then known
to the insurer.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and expected
claims severity, judicial theories of liability and other factors.
However, during the loss adjustment period, our insurance
subsidiaries may learn additional facts regarding certain claims,
and, consequently, it often becomes necessary for our insurance
subsidiaries to refine and adjust their estimates of liability. We
reflect any adjustments to our insurance subsidiaries’
liabilities for losses and loss expenses in our operating results
in the period in which our insurance subsidiaries record the
changes in estimates.
O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Reserve estimates can change over time because of unexpected
changes in assumptions related to our insurance subsidiaries’
external environment and, to a lesser extent, assumptions as to our
insurance subsidiaries’ internal operations. For example, our
insurance subsidiaries have experienced a decrease in claims
frequency on workers’ compensation claims during the past
several years while claims severity has gradually increased. These
trend changes give rise to greater uncertainty as to the pattern of
future loss settlements on workers’ compensation claims.
Related uncertainties regarding future trends include the cost of
medical technologies and procedures and changes in the utilization
of medical procedures. Assumptions related to our insurance
subsidiaries’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ibility of
reinsured losses, among other items. To the extent our insurance
subsidiaries determine that underlying factors impacting their
assumptions have changed, our insurance subsidiaries attempt to
make appropriate adjustments for such changes in their reserves.
Accordingly, our insurance subsidiaries’ ultimate liability
for unpaid losses and loss expenses will likely differ from the
amount recorded.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Our
insurance subsidiaries write no medical malpractice liability
risks.
Income Taxes
We currently file a consolidated federal income tax return.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
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
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A- A-
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16, 2015 and 2014, we realized $788,700, $437,474 and
$304,533, respectively, in tax benefits upon the exercise of stock
options.
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two-class
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si>
  <si>
    <t>Impact of New Accounting Standards</t>
  </si>
  <si>
    <t>Accounting Changes and Error Corrections [Abstract]</t>
  </si>
  <si>
    <t>2 - Impact of New Accounting Standards
In May 2014, the Financial Accounting Standards Board (the
“FASB”) issued guidance that requires an entity to
recognize the amount of revenue to which it expects to be entitled
for the transfer of promised goods or services to customers. While
the guidance will replace most existing GAAP revenue recognition
guidance, the scope of the guidance excludes insurance contracts.
The new standard is effective on January 1, 2018. The standard
permits the use of either the retrospective or the cumulative
effect transition method. We do not expect the adoption of this new
guidance to have a significant impact on our financial position,
results of operations or cash flows.
In August 2014, the FASB issued an ASU related to the disclosure of
uncertainties about an entity’s ability to continue as a
going concern. The intent of this standard is to help reduce the
diversity in the timing and content of footnote disclosures as
those disclosures relate to an entity’s ability to continue
as a going concern. The standard was effective for annual periods
ending after December 15, 2016.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adoption of this new guidance had
no impact on our financial position, results of operations or cash
flows.
In April 2015, the FASB issued updated guidance to clarify the
required presentation of debt issuance costs. The updated guidance
requires entities to present debt issuance costs in the balance
sheet as a direct reduction from the carrying amount of the
recognized debt liability, consistent with the treatment of debt
discounts, and to report amortization of debt issuance costs as
interest expense. The updated guidance does not affect recognition
and measurement guidance for debt issuance costs. The guidance was
effective for reporting periods beginning after December 15,
2015. The adoption of this new guidance had no impact on our
financial position, results of operations or cash flows.
In May 2015, the FASB issued guidance that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e guidance instead limits disclosure to
investments for which the entity has elected to measure fair value
using that practical expedient. The guidance was effective for
annual reporting periods beginning after December 15, 2015,
and interim reporting periods within those annual reporting
periods. The adoption of this new guidance had no impact on our
financial position, results of operations or cash flows.
In May 2015, the FASB issued guidance that requires entities to
provide additional disclosures about their liability for unpaid
claims and claim adjustment expenses to increase the transparency
of significant estimates. The guidance also requires entities to
disclose information about significant changes in methodologies and
assumptions used to calculate the liability for unpaid claims and
claim adjustment expenses, including the reasons for the changes
and the effects on the entities’ financial statements, and
the timing, frequency and severity of claims. The guidance also
requires entities to disclose a rollforward of the liability for
unpaid claims and claim adjustment expenses for annual and interim
reporting periods. The guidance was effective for annual reporting
periods beginning after December 15, 2015, and interim
reporting periods within annual reporting periods beginning after
December 15, 2016. We have included the disclosures this
guidance requires in the notes to our consolidated financial
statements for the annual reporting period ended December 31,
2016. The adoption of this new guidance had no impact on our
financial position, results of operations or cash flows.
In January 2016, the FASB issued guidance that generally requires
entities to measure equity investments at fair value and recognize
changes in fair value in their results of operations. The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lessee’s
balance sheet, unless a lease is considered a short-term lease. The
guidance also requires entities to make new judgments to identify
leases. The guidance is effective for annual and interim reporting
periods beginning after December 15, 2018 and permits early
adoption. We do not expect the adoption of this new guidance to
have a significant impact on our financial position, results of
operations or cash flows.
In March 2016, the FASB issued guidance that simplifies and
improves several aspects of the accounting for share-based payment
transactions, including the income tax consequences, classification
of awards as either equity or liabilities and classification on the
statement of cash flows. The guidance is effective for annual and
interim reporting periods beginning after December 15, 2016.
We do not expect the adoption of this new guidance to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e new guidance is to reduce
complexity and result in a more timely recognition of expected
credit losses. The guidance is effective for annual and interim
reporting periods beginning after December 15, 2019. We do not
expect the adoption of this new guidance to have a significant
impact on our financial position, results of operations or cash
flows.
In August 2016, the FASB issued guidance that clarifies the
presentation and classification of certain cash receipts and cash
payments in the statement of cash flows. This guidance addresses
eight specific cash flow matters with the objective of reducing the
existing diversity in practice. The guidance is effective for
annual and interim reporting periods beginning after
December 15, 2017 and permits early adoption. The adoption of
this new guidance did not have a significant impact on our
financial position, results of operations or cash flows.</t>
  </si>
  <si>
    <t>Transactions with Affiliates</t>
  </si>
  <si>
    <t>Text Block [Abstract]</t>
  </si>
  <si>
    <t>3 - Transactions with Affiliates
Our insurance subsidiaries conduct business and have various
agreements with Donegal Mutual that we describe in the following
subparagraphs:
a. Reinsurance Pooling and Other Reinsurance
Arrangements
Atlantic States, our largest insurance subsidiary, and Donegal
Mutual have a pooling agreement under which both companies
contribute all of their direct written business to the pool and
receive an allocated percentage of the pooled underwriting results,
excluding certain reinsurance Donegal Mutual assumes from our
insurance subsidiaries. Atlantic States has an 80% share of the
results of the pool, and Donegal Mutual has a 20% share of the
results of the pool. The intent of the pooling agreement is to
produce more uniform and stable underwriting results from year to
year for each pool participant than they would experience
individually and to spread the risk of loss between the
participants based on each participant’s relative amount of
surplus and relative access to capital. Each participant in the
pool has at its disposal the capacity of the entire pool, rather
than being limited to policy exposures of a size commensurate with
its own capital and surplus.
The following amounts represent reinsurance Atlantic States ceded
to the pool during 2016, 2015 and 2014:
2016 2015 2014
Premiums earned $ 185,444,009 $ 170,418,931 $ 158,221,567
Losses and loss expenses 115,371,839 115,029,244 116,193,967
Prepaid reinsurance premiums 95,469,329 87,780,338 82,144,290
Liability for losses and loss expenses 120,434,535 108,672,769 98,873,924
The following amounts represent reinsurance Atlantic States assumed
from the pool during 2016, 2015 and 2014:
2016 2015 2014
Premiums earned $ 422,985,921 $ 396,098,036 $ 372,001,855
Losses and loss expenses 240,394,302 240,197,659 257,682,215
Unearned premiums 214,372,048 199,966,888 190,470,447
Liability for losses and loss expenses 230,543,393 216,194,945 196,781,007
Until February 1, 2016, Donegal Mutual and Le Mars had a
quota-share reinsurance agreement under which Le Mars assumed 100%
of the premiums and losses related to certain products Donegal
Mutual offered in certain Midwestern states, which provided the
availability of complementary products to Le Mars’ commercial
accounts. Until October 31, 2012, Donegal Mutual and Southern
had a quota-share reinsurance agreement whereby Southern assumed
100% of the premiums and losses related to personal lines products
Donegal Mutual offered in Virginia through the use of its automated
policy quoting and issuance system. The following amounts represent
reinsurance Southern and Le Mars assumed from Donegal Mutual
pursuant to the quota-share reinsurance agreements during 2016,
2015 and 2014:
2016 2015 2014
Premiums earned $ (1,512 ) $ 880,787 $ 4,265,196
Losses and loss expenses (378,199 ) 1,492,673 4,002,879
Unearned premiums
—
— 514,297
Liability for losses and loss expenses 3,222,100 5,722,000 7,360,792
Donegal Mutual and MICO have a quota-share reinsurance agreement
under which Donegal Mutual assumes 25% of the premiums and losses
related to the business of MICO. Donegal Mutual and Peninsula have
a quota-share reinsurance agreement under which Donegal Mutual
assumes 100% of the premiums and losses related to the
workers’ compensation product line of Peninsula in certain
states. The business Donegal Mutual assumes under the reinsurance
agreements is subject to the pooling agreement between Donegal
Mutual and Atlantic States.
The following amounts represent reinsurance ceded to Donegal Mutual
pursuant to these quota-share reinsurance agreements during 2016,
2015 and 2014:
2016 2015 2014
Premiums earned $ 39,917,800 $ 37,299,760 $ 36,007,453
Losses and loss expenses 21,524,856 19,735,479 24,951,662
Prepaid reinsurance premiums 19,180,421 17,172,112 16,396,417
Liability for losses and loss expenses 31,881,756 29,968,948 28,172,373
Atlantic States, Southern and Le Mars each have a catastrophe
reinsurance agreement with Donegal Mutual that provides coverage
under any one catastrophic occurrence above a set retention
($2,000,000, $1,500,000 and $750,000 for Atlantic States, Southern
and Le Mars, respectively), with a combined retention of $4,000,000
for a catastrophe involving a combination of these subsidiaries, up
to the amount Donegal Mutual and our insurance subsidiaries retain
under catastrophe reinsurance agreements with unaffiliated
reinsurers. The set retention for Le Mars was $500,000 in 2014.
Donegal Mutual and Southern have an excess of loss reinsurance
agreement in which Donegal Mutual assumes up to $500,000 of
Southern’s losses in excess of $500,000.
The following amounts represent reinsurance that our insurance
subsidiaries ceded to Donegal Mutual pursuant to these reinsurance
agreements during 2016, 2015 and 2014:
2016 2015 2014
Premiums earned $ 12,965,868 $ 14,235,227 $ 14,967,796
Losses and loss expenses 995,076 6,814,836 11,691,957
Liability for losses and loss expenses 3,136,438 4,485,201 3,981,351
The following amounts represent the effect of affiliated
reinsurance transactions on net premiums our insurance subsidiaries
earned during 2016, 2015 and 2014:
2016 2015 2014
Assumed $ 422,984,409 $ 396,978,823 $ 376,267,051
Ceded (238,327,677 ) (221,953,918 ) (209,196,816 )
Net $ 184,656,732 $ 175,024,905 $ 167,070,235
The following amounts represent the effect of affiliated
reinsurance transactions on net losses and loss expenses our
insurance subsidiaries incurred during 2016, 2015 and 2014:
2016 2015 2014
Assumed $ 240,016,103 $ 241,690,332 $ 261,685,094
Ceded (137,891,771 ) (141,579,559 ) (152,837,586 )
Net $ 102,124,332 $ 100,110,773 $ 108,847,508
b. Expense Sharing
Donegal Mutual provides facilities, management and other services
to us and our insurance subsidiaries. Donegal Mutual allocates
certain related expenses to Atlantic States in relation to the
relative participation of Atlantic States and Donegal Mutual in the
pooling agreement. Our insurance subsidiaries other than Atlantic
States reimburse Donegal Mutual for their personnel costs and bear
their proportionate share of information services costs based on
their percentage of the total written premiums of the Donegal
Insurance Group. Charges for these services totalled $122,428,117,
$108,473,146 and $98,634,816 for 2016, 2015 and 2014,
respectively.
c. Lease Agreement
We lease office equipment and automobiles with terms ranging from 3
to 10 years to Donegal Mutual under a 10-year
d. Legal Services
Donald H. Nikolaus, our Chairman of the Board and one of our
directors, is a partner in the law firm of Nikolaus &amp;
Hohenadel. Such firm has served as our general counsel since 1986,
principally in connection with the defense of claims litigation
arising in Lancaster, Dauphin and York counties of Pennsylvania. We
pay such firm its customary fees for such services.
e. Union Community Bank
At December 31, 2016 and 2015, we had $16,981,744 and
$24,030,780, respectively, in checking accounts with UCB, a wholly
owned subsidiary of DFSC. We earned $87,941, $3,317 and $2,757 in
interest on these accounts during 2016, 2015 and 2014,
respectively.</t>
  </si>
  <si>
    <t>Investments</t>
  </si>
  <si>
    <t>Investments, Debt and Equity Securities [Abstract]</t>
  </si>
  <si>
    <t>4 - Investments
The amortized cost and estimated fair values of our fixed
maturities and equity securities at December 31, 2016 and 2015
are as follows:
2016
Held to Maturity Amortized Cost Gross Gross Estimated Fair
U.S. Treasury securities and obligations of U.S. government
corporations and agencies $ 61,381,605 $ 1,255,480 $ 674,371 $ 61,962,714
Obligations of states and political subdivisions 122,793,411 8,403,996 368,530 130,828,877
Corporate securities 91,555,136 1,172,002 1,678,133 91,049,005
Mortgage-backed securities 60,370,796 545,812 110,066 60,806,542
Totals $ 336,100,948 $ 11,377,290 $ 2,831,100 $ 344,647,138
2016
Available for Sale Amortized Cost Gross Gross Estimated Fair
U.S. Treasury securities and obligations of U.S. government
corporations and agencies $ 39,093,734 $ 99,429 $ 605,139 $ 38,588,024
Obligations of states and political subdivisions 179,889,661 6,635,941 442,717 186,082,885
Corporate securities 87,715,049 662,132 921,362 87,455,819
Mortgage-backed securities 204,931,200 637,268 2,620,256 202,948,212
Fixed maturities 511,629,644 8,034,770 4,589,474 515,074,940
Equity securities 42,431,695 4,788,218 132,071 47,087,842
Totals $ 554,061,339 $ 12,822,988 $ 4,721,545 $ 562,162,782
2015
Held to Maturity Amortized Cost Gross Gross Estimated Fair
U.S. Treasury securities and obligations of U.S. government
corporations and agencies $ 51,193,849 $ 1,544,520 $
— $ 52,738,369
Obligations of states and political subdivisions 119,115,002 10,827,728 119,350 129,823,380
Corporate securities 65,306,517 816,408 1,560,891 64,562,034
Mortgage-backed securities 74,643,336 1,180,745 148,697 75,675,384
Totals $ 310,258,704 $ 14,369,401 $ 1,828,938 $ 322,799,167
2015
Available for Sale Amortized Cost Gross Gross Estimated Fair
U.S. Treasury securities and obligations of U.S. government
corporations and agencies $ 37,080,117 $ 159,510 $ 50,819 $ 37,188,808
Obligations of states and political subdivisions 223,768,856 13,151,235 363,672 236,556,419
Corporate securities 73,474,433 350,140 1,012,156 72,812,417
Mortgage-backed securities 154,686,660 1,045,022 895,767 154,835,915
Fixed maturities 489,010,066 14,705,907 2,322,414 501,393,559
Equity securities 35,765,030 2,268,639 772,848 37,260,821
Totals $ 524,775,096 $ 16,974,546 $ 3,095,262 $ 538,654,380
At December 31, 2016, our holdings of obligations of states
and political subdivisions included general obligation bonds with
an aggregate fair value of $220.1 million and an amortized
cost of $211.0 million. Our holdings also included special
revenue bonds with an aggregate fair value of $96.8 million
and an amortized cost of $91.7 million. With respect to both
categories of bonds, we held no securities of any issuer that
comprised more than 10% of that category at December 31, 2016.
Education bonds and water and sewer utility bonds represented 62%
and 23%, respectively, of our total investments in special revenue
bonds based on their carrying values at December 31, 2016.
Many of the issuers of the special revenue bonds we held at
December 31, 2016 have the authority to impose ad valorem
taxes. In that respect, many of the special revenue bonds we held
are similar to general obligation bonds.
At December 31, 2015, our holdings of obligations of states
and political subdivisions included general obligation bonds with
an aggregate fair value of $256.9 million and an amortized
cost of $241.1 million. Our holdings also included special
revenue bonds with an aggregate fair value of $109.5 million
and an amortized cost of $101.8 million. With respect to both
categories of bonds, we held no securities of any issuer that
comprised more than 10% of that category at December 31, 2015.
Education bonds and water and sewer utility bonds represented 57%
and 26%, respectively, of our total investments in special revenue
bonds based on their carrying values at December 31, 2015.
Many of the issuers of the special revenue bonds we held at
December 31, 2015 have the authority to impose ad valorem
taxes. In that respect, many of the special revenue bonds we held
are similar to general obligation bonds.
We made reclassifications from available for sale to held to
maturity of fixed maturities at fair value on November 30,
2013. We present the impact of the transfers at November 30,
2013, summarized by type of securities, in the following table:
Amortized Cost Estimated Fair
U.S. Treasury securities and obligations of U.S. government
corporations and agencies $ 50,627,225 $ 47,914,311
Obligations of states and political subdivisions 88,456,842 79,866,801
Corporate securities 15,745,976 14,879,294
Mortgage-backed securities 72,465,250 69,567,883
Totals $ 227,295,293 $ 212,228,289
We have segregated within accumulated other comprehensive loss the
net unrealized losses of $15.1 million arising prior to the
November 30, 2013 reclassification date for fixed maturities
reclassified from available for sale to held to maturity. We will
amortize this balance over the remaining life of the related
securities as an adjustment of yield in a manner consistent with
the accretion of discount on the same fixed maturities. During
2016, we recorded amortization of $1.3 million in accumulated
other comprehensive income. At December 31, 2016 and 2015, net
unrealized losses of $11.0 million and $12.3 million,
respectively, remained within accumulated other comprehensive
(loss) income.
We set forth below the amortized cost and estimated fair value of
fixed maturities at December 31, 2016 by contractual maturity.
Expected maturities may differ from contractual maturities because
borrowers may have the right to call or prepay obligations with or
without call or prepayment penalties.
Amortized Cost Estimated Fair
Held to maturity
Due in one year or less $ 7,586,580 $ 7,591,796
Due after one year through five years 42,966,785 43,368,519
Due after five years through ten years 88,920,549 90,854,599
Due after ten years 136,256,238 142,025,682
Mortgage-backed securities 60,370,796 60,806,542
Total held to maturity $ 336,100,948 $ 344,647,138
Available for sale
Due in one year or less $ 36,119,023 $ 36,533,033
Due after one year through five years 111,729,669 114,691,263
Due after five years through ten years 108,499,192 109,046,513
Due after ten years 50,350,560 51,855,919
Mortgage-backed securities 204,931,200 202,948,212
Total available for sale $ 511,629,644 $ 515,074,940
The amortized cost of fixed maturities on deposit with various
regulatory authorities at December 31, 2016 and 2015 amounted
to $9,632,126 and $9,625,807, respectively.
Our investment in affiliate represented our 48.2% investment in
DFSC in the amount of $37,884,918 and $38,476,708 at
December 31, 2016 and 2015, respectively. We account for our
investment in DFSC using the equity method of accounting. Under
this method, we record our investment at cost, with adjustments for
our share of DFSC’s earnings and losses as well as changes in
DFSC’s equity due to its unrealized gains and losses.
We include our share of DFSC’s net income in our results of
operations. We have compiled the following summary financial
information for DFSC at December 31, 2016 and 2015 from the
financial statements of DFSC.
December 31,
Balance sheets: 2016 2015
Total assets $ 535,590,133 $ 507,138,740
Total liabilities $ 457,101,287 $ 427,422,661
Stockholders’ equity 78,488,846 79,716,079
Total liabilities and stockholders’ equity $ 535,590,133 $ 507,138,740
Year Ended
December 31,
Income statements: 2016 2015 2014
Net income $ 2,252,456 $ 2,372,650 $ 2,853,576
Other comprehensive (loss) income in our statements of
comprehensive income includes net unrealized (losses) gains of
($103,331), ($263,991) and $1.5 million for 2016, 2015 and
2014, respectively, representing our share of DFSC’s
unrealized investment gains or losses.
We received distributions from DFSC of $1.6 million and
$1.8 million during 2016 and 2015, respectively. Based on the
nature of the activities that generated these distributions, we
made an accounting policy election to classify these distributions
as a return on our investment in DFSC.
We derive net investment income, consisting primarily of interest
and dividends, from the following sources:
2016 2015 2014
Fixed maturities $ 25,066,582 $ 23,636,468 $ 22,910,621
Equity securities 1,187,814 707,703 528,453
Short-term investments 115,763 181,154 139,243
Other 108,003 33,450 34,675
Investment income 26,478,162 24,558,775 23,612,992
Investment expenses (3,845,432 ) (3,609,077 ) (5,268,610 )
Net investment income $ 22,632,730 $ 20,949,698 $ 18,344,382
We present below gross realized gains and losses from investments,
including those we classified as held to maturity, and the change
in the difference between fair value and cost of investments:
2016 2015 2014
Gross realized gains:
Fixed maturities $ 2,161,108 $ 2,259,045 $ 1,811,295
Equity securities 1,378,548 1,088,467 1,455,076
3,539,656 3,347,512 3,266,371
Gross realized losses:
Fixed maturities 281,131 105,432 37,449
Equity securities 732,950 1,307,656 94,841
1,014,081 1,413,088 132,290
Net realized gains $ 2,525,575 $ 1,934,424 $ 3,134,081
Change in difference between fair value and cost of
investments:
Fixed maturities $ (12,932,470 ) $ (10,787,772 ) $ 23,893,815
Equity securities 3,160,356 659,597 581,467
Totals $ (9,772,114 ) $ (10,128,175 ) $ 24,475,282
We held fixed maturities and equity securities with unrealized
losses representing declines that we considered temporary at
December 31, 2016 as follows:
Less than 12 months 12 months or longer
Fair Value Unrealized Fair Value Unrealized
U.S. Treasury securities and obligations of U.S. government
corporations and agencies $ 37,729,947 $ 1,279,510 $
— $
—
Obligations of states and political subdivisions 40,739,099 802,311 710,280 8,936
Corporate securities 80,181,238 2,127,451 4,706,945 472,044
Mortgage-backed securities 168,771,543 2,727,720 416,828 2,602
Equity securities 5,420,875 132,071
—
—
Totals $ 332,842,702 $ 7,069,063 $ 5,834,053 $ 483,582
We held fixed maturities and equity securities with unrealized
losses representing declines that we considered temporary at
December 31, 2015 as follows:
Less than 12 months 12 months or longer
Fair Value Unrealized Fair Value Unrealized
U.S. Treasury securities and obligations of U.S. government
corporations and agencies $ 10,168,014 $ 50,819 $
— $
—
Obligations of states and political subdivisions 19,437,469 483,022
—
—
Corporate securities 69,481,645 1,615,369 11,323,819 957,678
Mortgage-backed securities 105,299,953 875,658 7,538,257 168,806
Equity securities 9,245,342 772,848
—
—
Totals $ 213,632,423 $ 3,797,716 $ 18,862,076 $ 1,126,484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e held 13 equity securities that were in an
unrealized loss position at December 31, 2016. Based upon our
analysis of general market conditions and underlying factors
impacting these equity securities, we considered these declines in
value to be temporary.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held 247 debt securities
that were in an unrealized loss position at December 31, 2016.
Based upon our analysis of general market conditions and underlying
factors impacting these debt securities, we considered these
declines in value to be temporary.
We did not recognize any impairment losses in 2016, 2015 or 2014.
We had no sales or transfers from our held to maturity portfolio in
2016, 2015 or 2014. We had no derivative instruments or hedging
activities during 2016, 2015 or 2014.</t>
  </si>
  <si>
    <t>Fair Value Measurements</t>
  </si>
  <si>
    <t>Fair Value Disclosures [Abstract]</t>
  </si>
  <si>
    <t>5 - Fair Value Measurements
We account for financial assets using a framework that establishes
a hierarchy that ranks the quality and reliability of inputs, or
assumptions, used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 traded equity securities as Level 1. When
quoted market prices in active markets are not available, we base
fair values on quoted market prices of comparable instruments or
price estimates we obtain from independent pricing services.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We present our cash and short-term investments at estimated fair
value. The carrying values in our balance sheet for premium
receivables and reinsurance receivables and payables for premiums
and paid losses and loss expenses approximate their fair values.
The carrying amounts reported in the balance sheet for our
subordinated debentures and borrowings under lines of credit
approximate their fair values. We classify these items as
Level 3.
We evaluate our assets and liabilities on a regular basis to
determine the appropriate level at which to classify them for each
reporting period. Based on our review of the methodology and
summary of inputs the pricing services use, we have concluded that
our Level 1 and Level 2 investments were classified
properly at December 31, 2016 and 2015.
The following table presents our fair value measurements for our
investments in available-for-sale
Fair Value Measurements
Using
Fair Value Quoted Prices in for Identical Significant Significant
U.S. Treasury securities and obligations of U.S. government
corporations and agencies $ 38,588,024 $
— $ 38,588,024 $
—
Obligations of states and political subdivisions 186,082,885
— 186,082,885
—
Corporate securities 87,455,819
— 87,455,819
—
Mortgage-backed securities 202,948,212
— 202,948,212
—
Equity securities 35,922,337 35,922,337
—
—
Total investments in the fair value hierarchy 550,997,277 35,922,337 515,074,940
—
Investment measured at net asset value 11,165,505
—
—
—
Totals $ 562,162,782 $ 35,922,337 $ 515,074,940 $
—
The following table presents our fair value measurements for our
investments in available-for-sale
Fair Value Measurements
Using
Fair Value Quoted Prices in Significant Significant
U.S. Treasury securities and obligations of U.S. government
corporations and agencies $ 37,188,808 $
— $ 37,188,808 $
—
Obligations of states and political subdivisions 236,556,419
— 236,556,419
—
Corporate securities 72,812,417
— 72,812,417
—
Mortgage-backed securities 154,835,915
— 154,835,915
—
Equity securities 26,726,924 26,726,924
—
—
Total investments in the fair value hierarchy 528,120,483 26,726,924 501,393,559
—
Investment measured at net asset value 10,533,897
—
—
—
Totals $ 538,654,380 $ 26,726,924 $ 501,393,559 $
—</t>
  </si>
  <si>
    <t>Deferred Policy Acquisition Costs</t>
  </si>
  <si>
    <t>Insurance [Abstract]</t>
  </si>
  <si>
    <t>6 - Deferred Policy Acquisition Costs
Changes in our insurance subsidiaries’ deferred policy
acquisition costs are as follows:
2016 2015 2014
Balance, January 1 $ 52,108,388 $ 48,298,608 $ 43,627,510
Acquisition costs deferred 112,076,808 103,322,780 94,817,098
Amortization charged to earnings (107,876,000 ) (99,513,000 ) (90,146,000 )
Balance, December 31 $ 56,309,196 $ 52,108,388 $ 48,298,608</t>
  </si>
  <si>
    <t>Property and Equipment</t>
  </si>
  <si>
    <t>Property, Plant and Equipment [Abstract]</t>
  </si>
  <si>
    <t>7 - Property and Equipment
Property and equipment at December 31, 2016 and 2015 consisted
of the following:
2016 2015 Estimated Useful
Office equipment $ 9,129,318 $ 9,118,021 3-15
Automobiles 1,334,385 1,685,483 5 years
Real estate 7,685,228 7,323,868 5-50 years
Software 2,794,864 2,794,864 5 years
20,943,795 20,922,236
Accumulated depreciation (14,275,306 ) (13,895,093 )
$ 6,668,489 $ 7,027,143
Depreciation expense for 2016, 2015 and 2014 amounted to $742,861,
$792,733 and $883,674, respectively.</t>
  </si>
  <si>
    <t>Liability for Losses and Loss Expenses</t>
  </si>
  <si>
    <t xml:space="preserve">8 - Liability for Losses and Loss Expenses
The establishment of an appropriate liability for losses and loss
expenses is an inherently uncertain process, and we can provide no
assurance that our insurance subsidiaries’ ultimate liability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s
have exceeded their actual liabilities. Changes in our insurance
subsidiaries’ estimate of their liability for losses and loss
expenses generally reflect actual payments and their evaluation of
information received since the prior reporting date.
We summarize activity in our insurance subsidiaries’
liability for losses and loss expenses as follows:
2016 2015 2014
Balance at January 1 $ 578,205,109 $ 538,258,406 $ 495,619,269
Less reinsurance recoverable (256,150,860 ) (245,957,364 ) (230,014,037 )
Net balance at January 1 322,054,249 292,301,042 265,605,232
Incurred related to:
Current year 420,327,164 391,166,740 373,932,058
Prior years 2,988,739 7,200,134 14,469,124
Total incurred 423,315,903 398,366,874 388,401,182
Paid related to:
Current year 248,106,788 236,834,666 229,939,627
Prior years 149,745,921 131,779,001 131,765,745
Total paid 397,852,709 368,613,667 361,705,372
Net balance at December 31 347,517,443 322,054,249 292,301,042
Plus reinsurance recoverable 259,147,147 256,150,860 245,957,364
Balance at December 31 $ 606,664,590 $ 578,205,109 $ 538,258,406
Our insurance subsidiaries recognized an increase in their
liability for losses and loss expenses of prior years of
$3.0 million, $7.2 million and $14.5 million in
2016, 2015 and 2014, respectively. Our insurance subsidiaries made
no significant changes in their reserving philosophy, key reserving
assumptions or claims management personnel, and they have made no
significant offsetting changes in estimates that increased or
decreased their loss and loss expense reserves in those years. The
2016 development represented 0.9% of the December 31, 2015 net
carried reserves and resulted primarily from higher-than-expected
severity in the commercial multiple peril and commercial automobile
liability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our insurance subsidiaries’ material
lines of busines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our
insurance subsidiaries’ IBNR reserv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2016.
The actuaries for our insurance subsidiaries generally prepare an
initial estimate for ultimate losses and loss expenses for the
current accident year by multiplying earned premium by an expected
loss ratio for each line of business our insurance subsidiaries
write. Expected loss ratios represent the actuaries’
expectation of losses at the time our insurance subsidiaries price
and write their policies,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xpenses. These methods include
paid loss development, incurred loss development and the
Bornhuetter-Ferguson method. The actuaries base their selection of
a point estimate on a judgmental weighting of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or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on which they receive notice of a
liability claim. Changes in the length of time between the loss
occurrence date and the claim reporting date affect the
actuaries’ ability to accurately predict loss frequenc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
For purposes of the claim development tables we present below, our
insurance subsidiaries count claims on policies they issue even if
they eventually close such claims without making a loss payment.
Claims our insurance subsidiaries close without making a loss
payment typically generate loss expenses. The methods our insurance
subsidiaries have used to summarize claim counts have not changed
significantly over the time periods we report in the tables
below.
The following tables present information about incurred and paid
claims development as of December 31, 2016,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07 through 2015, which we present as supplementary information.
We present amounts retrospectively for MICO, which we acquired in
December 2010, for all accident years prior to 2010.
Personal At December 31, 2016
Incurred Claims and Allocated Claim Adjustment
Expenses, Net of Reinsurance For the Year Ended December 31,
Accident 2007 2008 2009 2010 2011 2012 2013 2014 2015 2016 Total IBNR Cumulative
Unaudited
(in thousands)
2007 $ 82,123 $ 87,561 $ 88,070 $ 87,608 $ 87,624 $ 87,634 $ 87,395 $ 87,350 $ 87,343 $ 87,315 $ 6 56
2008 98,139 101,937 100,782 101,388 101,119 100,819 100,984 100,923 100,918 16 61
2009 105,707 106,313 106,841 107,589 107,190 106,705 106,549 106,499 45 65
2010 117,967 117,552 118,562 118,876 118,916 118,587 118,385 92 70
2011 127,929 131,678 132,987 133,229 133,617 133,218 158 74
2012 130,415 133,201 135,592 136,493 136,552 379 69
2013 124,965 130,737 131,594 132,643 906 66
2014 124,426 124,806 124,210 2,234 71
2015 137,569 139,334 5,907 73
2016 150,215 21,120 71
Total 1,229,289
Personal
Cumulative Paid Claims and Allocated Claim
Adjustment Expenses, Net of Reinsurance For the Year Ended December 31,
Accident 2007 2008 2009 2010 2011 2012 2013 2014 2015 2016
Unaudited
(in thousands)
2007 $ 55,240 $ 74,047 $ 80,710 $ 83,930 $ 85,615 $ 86,253 $ 86,593 $ 87,101 $ 87,179 $ 87,196
2008 66,648 85,262 93,325 97,134 99,110 100,153 100,642 100,712 100,778
2009 69,585 89,089 97,349 102,332 104,779 105,577 105,922 106,017
2010 75,889 96,749 107,662 113,243 116,748 117,812 117,978
2011 87,191 110,249 121,621 127,545 131,319 132,479
2012 87,517 111,941 124,652 130,862 133,428
2013 84,241 109,051 120,118 125,946
2014 85,377 104,736 114,893
2015 93,611 116,303
2016 102,433
Total 1,137,451
All
outstanding liabilities before 2007, net of reinsurance 508
Liabilities for claims and claims adjustment
expenses, net of reinsurance 92,346
Homeowners At December 31, 2016
Incurred Claims and Allocated Claim Adjustment
Expenses, Net of Reinsurance For the Year Ended December 31,
Accident
Year 2007 2008 2009 2010 2011 2012 2013 2014 2015 2016 Total IBNR Cumulative
Unaudited
(in thousands)
2007 $ 34,278 $ 33,893 $ 34,109 $ 33,998 $ 33,932 $ 33,833 $ 33,839 $ 33,862 $ 33,887 $ 33,884 $
— 13
2008 40,989 42,790 42,944 42,700 42,839 42,897 42,862 42,852 42,844
— 18
2009 51,054 50,621 50,333 49,998 50,137 50,405 50,419 50,433
— 18
2010 60,315 60,729 60,248 59,972 60,355 60,440 60,443
— 25
2011 71,256 70,461 70,436 70,381 70,297 70,351 (12 ) 27
2012 53,962 54,794 54,468 54,351 54,281 66 19
2013 50,887 51,121 51,122 50,874 74 13
2014 56,916 58,378 57,680 53 18
2015 63,359 63,925 668 14
2016 62,443 3,575 13
Total 547,158
Homeowners
Cumulative Paid Claims and Allocated Claim
Adjustment Expenses, Net of Reinsurance For the Year Ended December 31,
Accident
Year 2007 2008 2009 2010 2011 2012 2013 2014 2015 2016
Unaudited
(in thousands)
2007 $ 26,507 $ 32,663 $ 33,284 $ 33,400 $ 33,600 $ 33,785 $ 33,840 $ 33,862 $ 33,887 $ 33,884
2008 32,548 40,037 41,582 42,095 42,511 42,699 42,797 42,817 42,812
2009 39,961 49,180 49,827 50,021 50,301 50,430 50,429 50,433
2010 47,419 57,334 59,283 59,875 60,239 60,486 60,501
2011 57,588 69,345 70,125 70,351 70,541 70,626
2012 46,566 53,619 54,028 54,298 54,317
2013 40,949 49,410 50,210 50,478
2014 45,823 56,255 56,990
2015 51,885 61,542
2016 50,125
Total 531,708
All
outstanding liabilities before 2007, net of reinsurance 14
Liabilities for claims and claims adjustment expenses, net of 15,464
Commercial At December 31, 2016
Incurred Claims and Allocated Claim Adjustment
Expenses, Net of Reinsurance For the Year Ended December 31,
Accident 2007 2008 2009 2010 2011 2012 2013 2014 2015 2016 Total IBNR Cumulative
Unaudited
(in thousands)
2007 $ 16,674 $ 16,524 $ 16,498 $ 16,753 $ 16,501 $ 16,668 $ 16,635 $ 16,553 $ 16,556 $ 16,552 $
— 6
2008 18,164 17,889 17,719 17,941 17,960 18,158 18,063 18,054 18,051
— 6
2009 18,735 18,549 18,998 19,015 19,346 19,569 19,430 19,461 6 6
2010 19,315 19,913 20,695 21,477 21,490 21,756 21,746 15 7
2011 26,642 27,157 28,570 28,893 29,112 29,107 39 9
2012 26,557 27,720 30,606 31,435 31,278 95 8
2013 32,902 33,749 34,751 35,240 607 9
2014 42,760 44,544 47,326 1,607 11
2015 46,526 48,323 4,181 12
2016 54,302 12,636 12
Total 321,386
Commercial
Cumulative Paid Claims and Allocated Claim
Adjustment Expenses, Net of Reinsurance For the Year Ended December 31,
Accident 2007 2008 2009 2010 2011 2012 2013 2014 2015 2016
Unaudited
(in thousands)
2007 $ 8,831 $ 11,804 $ 14,029 $ 15,431 $ 15,872 $ 15,947 $ 16,336 $ 16,549 $ 16,549 $ 16,552
2008 9,204 12,330 14,115 16,077 17,110 17,548 18,052 18,051 18,051
2009 9,309 12,872 15,479 17,160 18,696 19,389 19,386 19,408
2010 10,778 14,180 16,426 19,030 20,804 21,014 21,482
2011 13,876 19,106 24,267 26,973 28,014 28,758
2012 13,642 20,240 23,718 27,417 29,873
2013 16,306 23,557 26,879 31,053
2014 22,707 31,089 39,436
2015 23,875 35,342
2016 27,033
Total 266,988
All outstanding liabilities before
2007, net of reinsurance 39
Liabilities for claims and claims adjustment expenses, net of 54,437
Commercial Multi-Peril At December 31, 2016
Incurred Claims and Allocated Claim Adjustment
Expenses, Net of Reinsurance For the Year Ended December 31,
Accident 2007 2008 2009 2010 2011 2012 2013 2014 2015 2016 Total IBNR Cumulative
Unaudited
(in thousands)
2007 $ 21,474 $ 21,918 $ 22,999 $ 22,663 $ 22,830 $ 22,567 $ 22,738 $ 22,740 $ 22,699 $ 22,659 $
— 5
2008 26,868 27,693 26,796 26,906 27,286 27,023 27,182 27,258 27,184 10 5
2009 26,712 26,454 27,357 27,357 27,739 27,959 27,625 27,484 2 6
2010 28,745 29,656 29,390 29,169 29,373 29,453 29,463 1 6
2011 33,054 35,411 35,942 37,576 37,385 38,270 2 7
2012 29,789 30,716 32,449 34,117 35,755 36 6
2013 35,683 35,679 37,292 37,205 851 6
2014 48,204 50,135 51,843 2,082 7
2015 42,070 43,874 4,283 6
2016 43,005 9,652 5
Total 356,742
Commercial Multi-Peril
Cumulative Paid Claims and Allocated Claim
Adjustment Expenses, Net of Reinsurance For the Year Ended December 31,
Accident 2007 2008 2009 2010 2011 2012 2013 2014 2015 2016
Unaudited
(in thousands)
2007 $ 13,187 $ 16,396 $ 18,828 $ 20,148 $ 21,137 $ 21,669 $ 22,111 $ 22,374 $ 22,583 $ 22,659
2008 16,128 21,645 22,991 24,161 25,154 25,983 26,760 26,956 27,017
2009 13,675 19,356 21,560 24,977 26,212 26,780 27,287 27,357
2010 17,007 22,017 24,749 26,832 27,768 28,681 28,906
2011 18,773 24,767 30,286 33,526 36,722 37,759
2012 16,666 23,384 26,634 29,370 33,327
2013 19,875 26,216 29,159 33,614
2014 27,920 35,520 40,936
2015 21,837 29,419
2016 19,660
Total 300,654
All outstanding liabilities before
2007, net of reinsurance 340
Liabilities for claims and claims adjustment expenses, net of 56,428
Workers’ At December 31, 2016
Incurred Claims and Allocated Claim Adjustment
Expenses, Net of Reinsurance For the Year Ended December 31,
Accident 2007 2008 2009 2010 2011 2012 2013 2014 2015 2016 Total IBNR Cumulative
Unaudited
(in thousands)
2007 $ 21,350 $ 21,892 $ 21,831 $ 21,837 $ 21,463 $ 21,102 $ 21,266 $ 21,119 $ 21,037 $ 20,921 $ 45 6
2008 24,034 26,361 27,037 26,791 26,471 26,226 25,941 25,963 25,713 86 5
2009 21,571 22,497 21,894 21,826 22,848 22,278 22,172 22,114 110 4
2010 27,304 27,859 27,010 26,637 26,944 27,121 27,037 156 5
2011 32,490 35,757 36,614 36,369 35,670 35,039 207 6
2012 39,142 39,516 38,827 37,926 37,163 323 6
2013 46,325 47,027 44,289 42,828 1,074 6
2014 51,508 51,553 49,288 2,714 6
2015 53,332 49,615 7,441 6
2016 58,814 22,953 6
Total 368,532
Workers’
Cumulative Paid Claims and Allocated Claim
Adjustment Expenses, Net of Reinsurance For the Year Ended December 31,
Accident 2007 2008 2009 2010 2011 2012 2013 2014 2015 2016
Unaudited
(in thousands)
2007 $ 5,233 $ 11,823 $ 16,379 $ 18,404 $ 19,636 $ 20,116 $ 20,315 $ 20,464 $ 20,621 $ 20,663
2008 6,562 14,776 19,199 21,933 23,782 24,551 24,880 25,017 25,112
2009 6,490 12,627 16,516 18,329 19,665 20,476 20,939 21,117
2010 8,066 15,937 21,176 23,137 24,539 25,337 25,804
2011 9,157 21,450 27,517 31,905 32,394 33,067
2012 11,097 22,963 28,812 31,244 33,196
2013 13,052 26,043 32,783 36,351
2014 13,932 28,513 36,284
2015 13,071 27,531
2016 14,709
Total 273,834
All outstanding liabilities before
2007, net of reinsurance 3,326
Liabilities for claims and claims adjustment expenses, net of 98,024
The following table presents a reconciliation of the net incurred
and paid claims development tables to the liability for claims and
claims adjustment expenses in our consolidated balance sheet:
(in thousands) At December 31,
Net outstanding liabilities:
Personal automobile $ 92,346
Homeowners 15,464
Commercial automobile 54,437
Commercial multi-peril 56,428
Workers ’ 98,024
Other 5,420
322,119
Reinsurance recoverable:
Personal automobile $ 87,248
Homeowners 7,640
Commercial automobile 32,787
Commercial multi-peril 36,068
Workers ’ 81,152
Other 4,031
248,926
Unallocated loss adjustment expenses $ 35,620
Gross liability for unpaid losses and loss expenses $ 606,665
The following table presents supplementary information about
average historical claims duration as of December 31,
2016:
Average Annual
Percentage Payout of Incurred Claims by Age, Net of
Reinsurance
Years 1 2 3 4 5 6 7 8 9 10
Personal automobile 65.6 % 18.0 % 8.4 % 4.3 % 2.3 % 0.9 % 0.3 % 0.2 % 0.1 % — %
Homeowners 80.1 % 16.7 % 1.8 % 0.6 % 0.5 % 0.4 % 0.1 % — % — % — %
Commercial automobile 48.6 % 18.9 % 12.9 % 10.4 % 6.0 % 2.0 % 1.8 % 0.5 % — % — %
Commercial multi-peril 52.3 % 17.3 % 9.4 % 8.2 % 5.9 % 2.7 % 1.9 % 0.7 % 0.6 % 0.3 %
Workers’ compensation 27.6 % 30.7 % 17.6 % 9.0 % 5.2 % 2.8 % 1.5 % 0.7 % 0.6 % 0.2 % </t>
  </si>
  <si>
    <t>Borrowings</t>
  </si>
  <si>
    <t>Debt Disclosure [Abstract]</t>
  </si>
  <si>
    <t>9 - Borrowings
Lines of Credit
In July 2016, we renewed our existing credit agreement with
Manufacturers and Traders Trust Company (“M&amp;T”)
relating to a $60.0 million unsecured, revolving line of
credit. The line of credit now expires in July 2019. We have the
right to request a one-year
MICO has an agreement with the Federal Home Loan Bank
(“FHLB”) of Indianapolis. Through its membership, MICO
has the ability to issue debt to the FHLB of Indianapolis in
exchange for cash advances. There were no outstanding borrowings at
December 31, 2016 or 2015. The table below presents the amount
of FHLB of Indianapolis stock MICO purchased, collateral pledged
and assets related to MICO’s agreement at December 31,
2016.
FHLB stock purchased and owned as part of the agreement $ 236,700
Collateral pledged, at par (carrying value $2,732,990) 2,850,000
Borrowing capacity currently available 2,572,247
Atlantic States is a member of the FHLB of Pittsburgh. Through its
membership, Atlantic States has the ability to issue debt to the
FHLB of Pittsburgh in exchange for cash advances. During 2013,
Atlantic States issued secured debt in the principal amount of
$15.0 million to the FHLB of Pittsburgh in exchange for cash
advances in the amount of $15.0 million. Atlantic States then
loaned $15.0 million to us. We used the proceeds of our loan
from Atlantic States to fund our prepayment of subordinated
debentures. In July 2015, Atlantic States issued secured debt in
the principal amount of $20.0 million to the FHLB of
Pittsburgh in exchange for cash advances in the amount of
$20.0 million. Atlantic States then loaned $20.0 million
to us. We used the proceeds of our loan from Atlantic States to
repay borrowings under our line of credit with M&amp;T. The
interest rate on the advances was
FHLB stock purchased and owned as part of the agreement $ 1,574,700
Collateral pledged, at par (carrying value $36,564,278) 37,003,861
Borrowing capacity currently available 291,398
Subordinated Debentures
In January 2002, West Bend purchased a surplus note from MICO
for $5.0 million to increase MICO’s statutory surplus.
On December 1, 2010, Donegal Mutual purchased the surplus note
from West Bend at face value. The surplus note carries an interest
rate of 5.00%, and any repayment of principal or interest requires
prior insurance regulatory approval. Upon receipt of regulatory
approval, MICO paid $250,000 in interest to Donegal Mutual during
each of 2016, 2015 and 2014.</t>
  </si>
  <si>
    <t>Reinsurance</t>
  </si>
  <si>
    <t>10 - Reinsurance
Unaffiliated Reinsurers
Our insurance subsidiaries and Donegal Mutual purchase certain
third-party reinsurance on a combined basis. Le Mars, MICO,
Peninsula and Sheboygan also have separate third-party reinsurance
programs that provide certain coverage that is commensurate with
their relative size and exposures. Our insurance subsidiaries use
several different reinsurers, all of which, consistent with the
requirements of our insurance subsidiaries and Donegal Mutual, have
an A.M. Best rating of A- A-
Through December 1, 2010, MICO and West Bend were parties to
quota-share reinsurance agreements whereby MICO ceded 75% of its
business to West Bend. MICO and West Bend agreed to terminate the
reinsurance agreement in effect at November 30, 2010 on
a run-off
For policies effective through December 31, 2014, MICO
maintained a quota-share reinsurance agreement with third-party
reinsurers to reduce its net exposures. Effective from
December 1, 2010 to December 31, 2011, the quota-share
reinsurance percentage was 50%. Effective January 1, 2012,
MICO reduced the quota-share reinsurance percentage to 40%.
Effective January 1, 2013, MICO reduced the quota-share
reinsurance percentage to 30%. Effective January 1, 2014, MICO
reduced the quota-share reinsurance percentage to 20%. Effective
January 1, 2015, MICO no longer maintains a quota-share
reinsurance agreement with third-party reinsurers.
The following amounts represent ceded reinsurance transactions with
unaffiliated reinsurers during 2016, 2015 and 2014:
2016 2015 2014
Premiums written $ 45,354,233 $ 40,997,351 $ 62,351,702
Premiums earned 44,318,542 49,758,371 66,418,933
Losses and loss expenses 18,588,114 30,722,807 78,912,356
Prepaid reinsurance premiums 9,605,746 8,570,055 17,331,076
Liability for losses and loss expenses 103,694,418 113,023,942 114,929,716
Total Reinsurance
The following amounts represent total ceded reinsurance
transactions with both affiliated and unaffiliated reinsurers
during 2016, 2015 and 2014:
2016 2015 2014
Premiums earned $ 282,646,219 $ 271,712,289 $ 275,615,749
Losses and loss expenses 156,479,885 172,302,366 231,749,942
Prepaid reinsurance premiums 124,255,495 113,522,505 115,871,783
Liability for losses and loss expenses 259,147,147 256,150,860 245,957,364
The following amounts represent the effect of reinsurance on
premiums written for 2016, 2015 and 2014:
2016 2015 2014
Direct $ 537,880,237 $ 492,073,587 $ 469,274,692
Assumed 437,532,812 406,126,275 388,750,312
Ceded (293,379,217 ) (269,363,012 ) (278,823,589 )
Net premiums written $ 682,033,832 $ 628,836,850 $ 579,201,415
The following amounts represent the effect of reinsurance on
premiums earned for 2016, 2015 and 2014:
2016 2015 2014
Direct $ 515,721,745 $ 480,210,534 $ 455,689,137
Assumed 423,129,271 397,142,483 376,424,147
Ceded (282,646,219 ) (271,712,289 ) (275,615,749 )
Net premiums earned $ 656,204,797 $ 605,640,728 $ 556,497,535</t>
  </si>
  <si>
    <t>Income Taxes</t>
  </si>
  <si>
    <t>Income Tax Disclosure [Abstract]</t>
  </si>
  <si>
    <t>11 - Income Taxes
Our provision for income tax for 2016, 2015 and 2014 consisted of
the following:
2016 2015 2014
Current $ 8,496,405 $ 5,621,367 $ 2,707,478
Deferred 2,030,865 980,868 (963,679 )
Federal income tax provision $ 10,527,270 $ 6,602,235 $ 1,743,799
Our effective tax rate is different from the amount computed at the
statutory federal rate of 35% for 2016, 2015 and 2014. The reasons
for such difference and the related tax effects are as follows:
2016 2015 2014
Income before income taxes $ 41,328,407 $ 27,592,268 $ 16,282,817
Computed “expected” taxes 14,464,942 9,657,294 5,698,986
Tax-exempt (3,951,926 ) (4,806,855 ) (5,063,140 )
Proration 629,697 737,644 766,334
Other, net (615,443 ) 1,014,152 341,619
Federal income tax provision $ 10,527,270 $ 6,602,235 $ 1,743,799
The tax effects of temporary differences that give rise to
significant portions of our deferred tax assets and deferred tax
liabilities at December 31, 2016 and 2015 are as follows:
2016 2015
Deferred tax assets:
Unearned premium $ 23,964,558 $ 22,174,971
Loss reserves 6,460,683 6,615,751
Net operating loss carryforward - Le Mars 1,271,411 1,402,857
Alternative minimum tax credit carryforward 7,357,733 10,336,593
Net unrealized losses 1,213,836
—
Other 3,307,286 2,565,340
Total gross deferred tax assets 43,575,507 43,095,512
Less valuation allowance (440,778 ) (440,778 )
Net deferred tax assets 43,134,729 42,654,734
Deferred tax liabilities:
Deferred policy acquisition costs 19,708,220 18,237,936
Net unrealized gains
— 416,635
Other 4,383,096 4,556,356
Total gross deferred tax liabilities 24,091,316 23,210,927
Net deferred tax asset $ 19,043,413 $ 19,443,807
We provide a valuation allowance when we believe it is more likely
than not that we will not realize some portion of a deferred tax
asset. At December 31, 2016 and 2015, we established a
valuation allowance of $440,778 related to a portion of the net
operating loss carryforward of Le Mars that we acquired on
January 1, 2004. We determined that we were not required to
establish a valuation allowance for the other net deferred tax
assets of $43.1 million and $42.7 million at
December 31, 2016 and 2015, respectively, since it is more
likely than not that we will realize these deferred tax assets
through reversals of existing temporary differences, future taxable
income and our implementation of tax-planning
Tax years 2013 through 2016 remained open for examination at
December 31, 2016. The net operating loss carryforward of
$3.6 million of Le Mars will begin to expire in 2020 if not
utilized and is subject to an annual limitation of approximately
$376,000. We also had an alternative minimum tax credit
carryforward of $7.4 million at December 31, 2016 with an
indefinite life.</t>
  </si>
  <si>
    <t>Equity [Abstract]</t>
  </si>
  <si>
    <t>12 - Stockholders’ Equity
Each share of our Class A common stock outstanding at the time
of the declaration of any dividend or other distribution payable in
cash upon the shares of our Class B common stock is entitled
to a dividend or distribution payable at the same time and to
stockholders of record on the same date in an amount at least 10%
greater than any dividend declared upon each share of our
Class B common stock. In the event of our merger or
consolidation with or into another entity, the holders of our
Class A common stock and the holders of our Class B
common stock are entitled to receive the same per share
consideration in such merger or consolidation. In the event of our
liquidation, dissolution or winding-up, pro-rata
On July 18, 2013, our board of directors authorized a share
repurchase program pursuant to which we have the authority to
purchase up to 500,000 additional shares of our Class A common
stock at prices prevailing from time to time in the open market
subject to the provisions of the SEC Rule 10b-18
On December 18, 2015, we and Donegal Mutual entered into a
Stock Purchase and Standstill Agreement (the “Purchase
Agreement”) with Gregory M. Shepard
(“Mr. Shepard”). Under the terms of the
Purchase Agreement, we purchased 2,000,000 shares of our
Class A common stock from Mr. Shepard on
December 22, 2015 for a price of $33.0 million, or $16.50
per share, representing a premium of approximately
$5.8 million from the market price of our Class A common
stock on the date of the Purchase Agreement. We reported this
premium in excess of the market price as an expense in our
consolidated statements of income and comprehensive income for 2015
that we include in this Form 10-K
At December 31, 2016 and 2015, our treasury stock consisted of
3,002,588 and 72,465 shares of Class A common stock and
Class B common stock, respectively.</t>
  </si>
  <si>
    <t>Stock Compensation Plans</t>
  </si>
  <si>
    <t>Postemployment Benefits [Abstract]</t>
  </si>
  <si>
    <t>13 - Stock Compensation Plans
Equity Incentive Plans
Since 1996, we have maintained an Equity Incentive Plan for
Employees. During 2015, we adopted a plan that made a total of
4,500,000 shares of Class A common stock available for
issuance to employees of our subsidiaries and affiliates. The plan
provides for the granting of awards by our board of directors in
the form of stock options, stock appreciation rights, restricted
stock or any combination of the above. The plan provides that stock
options may become exercisable up to five years from their date of
grant, with an option price not less than fair market value on the
date preceding the date of grant. We have not granted any stock
appreciation rights.
Since 1996, we have maintained an Equity Incentive Plan for
Directors. During 2015, we adopted a plan that made 500,000 shares
of Class A common stock available for issuance to our
directors and the directors of our subsidiaries and affiliates.We
may make awards in the form of stock options. The plan also
provides for the issuance of 500 shares of restricted stock on the
first business day of January in each year to each of our directors
and each director of Donegal Mutual who does not serve as one of
our directors. We issued 8,500 shares of restricted stock on
January 4, 2016 under our director plan. We issued 7,200 and
6,800 shares of restricted stock on January 2, 2015 and 2014
under our director plan.
We measure all share-based payments to employees, including grants
of employee stock options, using a fair-value-based method and
record such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The risk-free interest rate is the implied yield
currently available on U.S. Treasury zero coupon issues with a
remaining term equal to the expected term used as the assumption in
the model. We base the expected term of an option award on our
historical experience for similar awards. We determine the dividend
yield by dividing the per share dividend by the grant date stock
price. We base the expected volatility on the volatility of our
stock price over a historical period comparable to the expected
term.
The weighted-average grant date fair value of options we granted
during 2016 was $1.94. We calculated this fair value based upon a
risk-free interest rate of 2.23%, an expected life of
three years, an expected volatility of 20% and an expected
dividend yield of 3%.
The weighted-average grant date fair value of options we granted
during 2015 was $1.55. We calculated this fair value based upon a
risk-free interest rate of 1.86%, an expected life of
three years, an expected volatility of 23% and an expected
dividend yield of 4%.
The weighted-average grant date fair value of options we granted
during 2014 was $1.69. We calculated this fair value based upon a
risk-free interest rate of 1.76%, an expected life of
five years, an expected volatility of 18% and an expected
dividend yield of 3%.
We charged compensation expense for our stock compensation plans
against income before income taxes of $2.5 million,
$2.6 million and $2.1 million for the years ended
December 31, 2016, 2015 and 2014, respectively, with a
corresponding income tax benefit of $864,210, $896,753 and
$700,487. At December 31, 2016 and 2015, our total
unrecognized compensation cost related to non-vested
During 2016, we received cash from option exercises under all stock
compensation plans of $11.2 million. We realized actual tax
benefits for the tax deductions from option exercises of
share-based compensation of $788,700 for 2016. During 2015, we
received cash from option exercises under all stock compensation
plans of $13.7 million. We realized actual tax benefits for
the tax deductions from option exercises of share-based
compensation of $437,474 for 2015. During 2014, we received cash
from option exercises under all stock compensation plans of
$6.5 million. We realized actual tax benefits for the tax
deductions from option exercises of share-based compensation of
$304,533 for 2014. No further shares are available for future
option grants for plans in effect prior to 2015.
Information regarding activity in our stock option plans
follows:
Number of Weighted-
Outstanding at December 31, 2013 7,201,334 $ 14.39
Granted - 2014 1,574,500 15.80
Exercised - 2014 (474,893 ) 13.64
Forfeited - 2014 (112,511 ) 15.23
Expired - 2014 (5,000 ) 17.50
Outstanding at December 31, 2014 8,183,430 14.69
Granted - 2015 1,710,500 13.64
Exercised - 2015 (983,370 ) 13.91
Forfeited - 2015 (114,967 ) 15.30
Expired - 2015 (641 ) 14.00
Outstanding at December 31, 2015 8,794,952 14.57
Granted - 2016 1,417,500 16.44
Exercised - 2016 (832,467 ) 13.44
Forfeited - 2016 (41,337 ) 14.97
Outstanding at December 31, 2016 9,338,648 $ 14.95
Exercisable at:
December 31, 2014 4,477,240 $ 13.88
December 31, 2015 5,250,338 $ 14.42
December 31, 2016 6,347,470 $ 14.77
Shares available for future option grants at December 31, 2016
totaled 1,880,001 shares under all plans.
The following table summarizes information about stock options
outstanding at December 31, 2016:
Exercise Price Number of Weighted-Average Number of
12.50 1,188,274 5.0 years 1,188,274
14.50 1,275,012 6.0 years 1,275,012
15.90 2,344,036 7.0 years 2,344,036
15.80 1,489,119 8.0 years 992,746
13.64 1,642,207 4.0 years 547,402
16.48 1,400,000 5.0 years
—
Total 9,338,648 6,347,470
Employee Stock Purchase Plan
Since 1996, we have maintained an Employee Stock Purchase Plan.
During 2011, we adopted a plan that made 300,000 shares of our
Class A common stock available for issuance. The plan extends
over a 10-year
A summary of plan activity follows:
Shares Issued
Price Shares
January 1, 2014 12.58 16,964
July 1, 2014 13.01 19,627
January 1, 2015 12.40 17,662
July 1, 2015 12.95 20,006
January 1, 2016 11.97 18,387
July 1, 2016 11.83 22,418
On January 1, 2017, we issued 18,512 shares at a price of
$13.76 per share under this plan.
Agency Stock Purchase Plan
Since 1996, we have maintained an Agency Stock Purchase Plan.
During 2015, we adopted a plan that made 350,000 shares of our
Class A common stock available for issuance to agents of our
insurance subsidiaries and Donegal Mutual. The plan permits an
agent to invest up to $12,000 per subscription period (April 1 to
September 30 and October 1 to March 31 of each year)
under various methods. We issue stock at the end of each
subscription period at a price equal to 90% of the average market
price during the last ten trading days of each subscription period.
During 2016, 2015 and 2014, we issued 99,800, 84,198 and 84,320
shares, respectively, under this plan. The expense we recognized
under the plan was not material.</t>
  </si>
  <si>
    <t>Statutory Net Income, Capital and Surplus and Dividend Restrictions</t>
  </si>
  <si>
    <t>14 - Statutory Net Income, Capital and Surplus and Dividend
Restrictions
The following table presents selected information, as filed with
insurance regulatory authorities, for our insurance subsidiaries as
determined in accordance with accounting practices prescribed or
permitted by such insurance regulatory authorities:
2016 2015 2014
Atlantic States:
Statutory capital and surplus $ 227,907,377 $ 207,636,824 $ 191,195,309
Statutory unassigned surplus 167,872,138 149,257,062 134,473,661
Statutory net income 15,750,876 13,352,784 6,054,186
Southern:
Statutory capital and surplus 63,331,001 61,742,861 60,061,445
Statutory unassigned surplus 11,881,309 10,459,840 8,946,329
Statutory net income 1,774,299 2,301,009 987,335
Le Mars:
Statutory capital and surplus 25,543,803 26,168,865 27,251,245
Statutory unassigned surplus 12,614,756 13,367,321 14,571,069
Statutory net income (loss) 603,226 (600,608 ) (591,242 )
Peninsula:
Statutory capital and surplus 41,977,034 41,838,137 42,065,153
Statutory unassigned surplus 23,826,681 23,813,003 24,170,534
Statutory net income 966,391 1,976,093 3,240,015
Sheboygan:
Statutory capital and surplus 13,129,143 13,254,117 11,553,018
Statutory unassigned surplus (deficit) 914,773 1,107,421 (525,782 )
Statutory net income (loss) 644,344 1,719,703 (707,321 )
MICO:
Statutory capital and surplus 49,863,705 46,199,534 41,989,986
Statutory unassigned surplus 23,380,942 19,894,850 15,860,855
Statutory net income (loss) 7,187,213 3,562,536 (276,023 )
Our principal source of cash for payment of dividends is dividends
from our insurance subsidiarie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of their
domiciliary insurance regulatory authorities. Our insurance
subsidiaries are also subject to risk-based capital
(“RBC”) requirements that may further impact their
ability to pay dividends. Our insurance subsidiaries’
statutory capital and surplus at December 31, 2016 exceeded
the amount of statutory capital and surplus necessary to satisfy
regulatory requirements, including the RBC requirements, by a
significant margin. Amounts available for distribution to us as
dividends from our insurance subsidiaries without prior approval of
insurance regulatory authorities in 2017 are $22.8 million
from Atlantic States, $6.3 million from Southern,
$2.6 million from Le Mars, $1.6 million from Peninsula,
$643,035 from Sheboygan and $5.0 million from MICO, or a total
of approximately $38.9 million.</t>
  </si>
  <si>
    <t>Reconciliation of Statutory Filings to Amounts Reported Herein</t>
  </si>
  <si>
    <t>15 - Reconciliation of Statutory Filings to Amounts Reported
Herein
Our insurance subsidiaries must file financial statements with
state insurance regulatory authorities using accounting principles
and practices prescribed or permitted by those authorities. We
refer to these accounting principles and practices as statutory
accounting principles (“SAP”). Accounting principles
used to prepare these SAP financial statements differ from those
used to prepare financial statements on the basis of GAAP.
Reconciliations of statutory net income and capital and surplus, as
determined using SAP, to the amounts included in the accompanying
GAAP financial statements are as follows:
Year Ended
December 31,
2016 2015 2014
Statutory net income of insurance subsidiaries $ 26,926,349 $ 22,311,517 $ 8,706,950
Increases (decreases):
Deferred policy acquisition costs 4,200,808 3,809,780 4,671,098
Deferred federal income taxes (2,030,865 ) (168,395 ) 963,679
Salvage and subrogation recoverable 1,502,600 1,082,800 1,132,000
Consolidating eliminations and adjustments (12,327,517 ) (3,679,277 ) (11,075,829 )
Parent-only net income (loss) 12,529,762 (2,366,392 ) 10,141,120
Net income as reported herein $ 30,801,137 $ 20,990,033 $ 14,539,018
December 31,
2016 2015 2014
Statutory capital and surplus of insurance subsidiaries $ 421,752,063 $ 396,840,338 $ 374,116,156
Increases (decreases):
Deferred policy acquisition costs 56,309,196 52,108,388 48,298,608
Deferred federal income taxes (20,843,506 ) (16,930,202 ) (17,639,443 )
Salvage and subrogation recoverable 16,777,400 15,274,800 14,192,000
Non-admitted 1,689,814 2,441,591 2,236,021
Fixed maturities (7,271,932 ) 957,401 7,637,828
Parent-only equity and other adjustments (29,797,715 ) (42,303,748 ) (12,706,527 )
Stockholders’ equity as reported herein $ 438,615,320 $ 408,388,568 $ 416,134,643</t>
  </si>
  <si>
    <t>Supplementary Cash Flow Information</t>
  </si>
  <si>
    <t>Supplemental Cash Flow Elements [Abstract]</t>
  </si>
  <si>
    <t xml:space="preserve">16 - Supplementary Cash Flow Information
The following table reflects net income taxes and interest we paid
during 2016, 2015 and 2014:
2016 2015 2014
Income taxes $ 7,305,000 $ 7,100,000 $ 2,550,000
Interest 1,377,247 870,675 1,252,194 </t>
  </si>
  <si>
    <t>Earnings Per Share</t>
  </si>
  <si>
    <t>Earnings Per Share [Abstract]</t>
  </si>
  <si>
    <t>17 - Earnings Per Share
We have two classes of common stock, which we refer to as
Class A common stock and Class B common stock. Our
Class A common stock is entitled to be paid cash dividends
that are at least 10% higher than the cash dividends we pay on our
Class B common stock. Accordingly, we use the two-class two-class
We present below a reconciliation of the numerators and
denominators we used in the basic and diluted per share
computations for our Class A common stock:
Year Ended
December 31,
(in thousands) 2016 2015 2014
Basic earnings per share:
Numerator:
Allocation of net income $ 24,885 $ 17,155 $ 11,797
Denominator:
Weighted-average shares outstanding 20,917 22,046 21,100
Basic earnings per share $ 1.19 $ 0.78 $ 0.56
Diluted earnings per share:
Numerator:
Allocation of net income $ 24,885 $ 17,155 $ 11,797
Denominator:
Number of shares used in basic computation 20,917 22,046 21,100
Weighted-average effect of dilutive securities
Add: Director and employee stock options 613 348 465
Number of shares used in per share computations 21,530 22,394 21,565
Diluted earnings per share $ 1.16 $ 0.77 $ 0.55
We used the following information in the basic and diluted per
share computations for our Class B common stock:
Year Ended
December 31,
(in thousands) 2016 2015 2014
Basic and diluted earnings per share:
Numerator:
Allocation of net income $ 5,916 $ 3,835 $ 2,742
Denominator:
Weighted-average shares outstanding 5,577 5,577 5,577
Basic and diluted earnings per share $ 1.06 $ 0.69 $ 0.49
During 2014, we did not include options to purchase 4,030,500
shares of our Class A common stock in the computation of
diluted earnings per share because the exercise price of the
options was greater than the average market price of our
Class A common stock.</t>
  </si>
  <si>
    <t>Condensed Financial Information of Parent Company</t>
  </si>
  <si>
    <t>Condensed Financial Information of Parent Company Only Disclosure [Abstract]</t>
  </si>
  <si>
    <t>18 - Condensed Financial Information of Parent Company Condensed Balance Sheets (in thousands)
December 31, 2016 2015
Assets
Investment in subsidiaries/affiliates (equity method) $ 510,731 $ 493,600
Short-term investments 30 32
Cash 1,820 1,153
Property and equipment 342 619
Other 1,010 649
Total assets $ 513,933 $ 496,053
Liabilities and Stockholders’
Equity
Liabilities
Cash dividends declared to stockholders $ 3,623 $ 3,512
Borrowings under lines of credit 69,000 81,000
Other 2,695 3,152
Total liabilities 75,318 87,664
Stockholders’ equity 438,615 408,389
Total liabilities and stockholders’ equity $ 513,933 $ 496,053
Condensed Statements of Income and
Comprehensive Income (in thousands)
Year Ended December 31, 2016 2015 2014
Statements of Income
Revenues
Dividends from subsidiaries $ 13,000 $ 3,875 $ 11,500
Other 1,759 2,028 2,099
Total revenues 14,759 5,903 13,599
Expenses
Operating expenses 1,413 2,451 2,746
Premium paid on purchase of treasury stock
— 5,780
—
Interest 1,747 1,066 1,367
Total expenses 3,160 9,297 4,113
Income (loss) before income tax benefit and equity in undistributed
net income of subsidiaries 11,599 (3,394 ) 9,486
Income tax benefit 931 1,028 655
Income (loss) before equity in undistributed net income of
subsidiaries 12,530 (2,366 ) 10,141
Equity in undistributed net income of subsidiaries 18,271 23,356 4,398
Net income $ 30,801 $ 20,990 $ 14,539
Statements of Comprehensive Income
Net income $ 30,801 $ 20,990 $ 14,539
Other comprehensive (loss) income, net of tax
Unrealized (loss) gain - subsidiaries (3,028 ) (4,579 ) 7,666
Other comprehensive (loss) income, net of tax (3,028 ) (4,579 ) 7,666
Comprehensive income $ 27,773 $ 16,411 $ 22,205
Condensed Statements of Cash Flows (in thousands)
Year Ended December 31, 2016 2015 2014
Cash flows from operating activities:
Net income $ 30,801 $ 20,990 $ 14,539
Adjustments:
Equity in undistributed net income of subsidiaries (18,271 ) (23,356 ) (4,398 )
Other (27 ) 539 (432 )
Net adjustments (18,298 ) (22,817 ) (4,830 )
Net cash provided (used) 12,503 (1,827 ) 9,709
Cash flows from investing activities:
Net sale (purchase) of short-term investments 2 498 (381 )
Net purchase of property and equipment (11 ) (23 ) (426 )
Investment in subsidiaries (2,393 ) (2,427 ) (1,710 )
Other
—
— 26
Net cash used (2,402 ) (1,952 ) (2,491 )
Cash flows from financing activities:
Cash dividends paid (14,085 ) (14,454 ) (13,575 )
Issuance of common stock 16,651 18,468 10,808
Payments on line of credit (12,000 ) (9,500 ) (7,500 )
Borrowings under lines of credit
— 37,000 3,000
Purchase of treasury stock
— (28,125 ) (12 )
Net cash (used) provided (9,434 ) 3,389 (7,279 )
Net change in cash 667 (390 ) (61 )
Cash at beginning of year 1,153 1,543 1,604
Cash at end of year $ 1,820 $ 1,153 $ 1,543</t>
  </si>
  <si>
    <t>Segment Information</t>
  </si>
  <si>
    <t>Segment Reporting [Abstract]</t>
  </si>
  <si>
    <t>19 - Segment Information
We have four reportable segments, which consist of our investment
function, our personal lines of insurance, our commercial lines of
insurance and our investment in DFSC. Using independent agents, our
insurance subsidiaries market personal lines of insurance to
individuals and commercial lines of insurance to small
and medium-sized
We evaluate the performance of the personal lines and commercial
lines primarily based upon our insurance subsidiaries’
underwriting results as determined under SAP for our total
business.
We do not allocate assets to the personal and commercial lines and
review the two segments in total for purposes of decision-making.
We operate only in the United States, and no single customer or
agent provides 10 percent or more of our revenues.
Financial data by segment is as follows:
2016 2015 2014
(in thousands)
Revenues:
Premiums earned:
Commercial lines $ 295,077 $ 261,286 $ 231,056
Personal lines 361,128 344,355 325,442
GAAP premiums earned 656,205 605,641 556,498
Net investment income 22,633 20,950 18,344
Realized investment gains 2,526 1,934 3,134
Equity in earnings of DFSC 1,086 1,277 1,243
Other 5,973 6,585 7,329
Total revenues $ 688,423 $ 636,387 $ 586,548
2016 2015 2014
(in thousands)
Income before income taxes:
Underwriting income (loss):
Commercial lines $ 18,284 $ 9,259 $ (9,434 )
Personal lines (10,745 ) (6,414 ) (6,383 )
SAP underwriting income (loss) 7,539 2,845 (15,817 )
GAAP adjustments 4,642 3,344 6,312
GAAP underwriting income (loss) 12,181 6,189 (9,505 )
Net investment income 22,633 20,950 18,344
Realized investment gains 2,526 1,934 3,134
Equity in earnings of DFSC 1,086 1,277 1,243
Premium paid on purchase of treasury stock
— (5,780 )
—
Other 2,902 3,022 3,067
Income before income taxes $ 41,328 $ 27,592 $ 16,283</t>
  </si>
  <si>
    <t>Guaranty Fund and Other Insurance-Related Assessments</t>
  </si>
  <si>
    <t>20 - Guaranty Fund and Other Insurance-Related
Assessments
Our insurance subsidiaries’ liabilities for guaranty fund and
other insurance-related assessments were $1,490,376 and $1,348,427
at December 31, 2016 and 2015, respectively. These liabilities
included $447,620 and $400,690 related to surcharges collected by
our insurance subsidiaries on behalf of regulatory authorities for
2016 and 2015, respectively.</t>
  </si>
  <si>
    <t>Interim Financial Data</t>
  </si>
  <si>
    <t>Quarterly Financial Information Disclosure [Abstract]</t>
  </si>
  <si>
    <t xml:space="preserve">21 - Interim Financial Data (unaudited)
2016
First Quarter Second Quarter Third Quarter Fourth Quarter
Net premiums earned $ 158,475,279 $ 161,942,637 $ 166,809,851 $ 168,977,030
Total revenues 166,068,776 169,846,867 175,311,263 177,196,114
Net losses and loss expenses 95,578,065 103,193,915 111,174,963 113,368,960
Net income 11,848,913 8,584,654 4,813,404 5,554,166
Net earnings per common share:
Class A common stock - basic 0.46 0.33 0.19 0.21
Class A common stock - diluted 0.46 0.32 0.18 0.20
Class B common stock - basic and diluted 0.42 0.30 0.16 0.18
2015
First Quarter Second Quarter Third Quarter Fourth Quarter
Net premiums earned $ 146,529,816 $ 150,457,785 $ 153,096,075 $ 155,557,052
Total revenues 154,772,448 158,016,954 159,801,784 163,796,077
Net losses and loss expenses 95,939,312 97,839,291 102,233,708 102,354,563
Net income 6,854,336 6,465,027 5,686,831 1,983,839
Net earnings per common share:
Class A common stock - basic 0.26 0.24 0.21 0.07
Class A common stock - diluted 0.25 0.24 0.21 0.07
Class B common stock - basic and diluted 0.23 0.21 0.18 0.07 </t>
  </si>
  <si>
    <t>Schedule III - Supplementary Insurance Information</t>
  </si>
  <si>
    <t>Supplementary Insurance Information [Abstract]</t>
  </si>
  <si>
    <t>DONEGAL GROUP INC. AND SUBSIDIARIES SCHEDULE III — SUPPLEMENTARY INSURANCE
INFORMATION Years Ended December 31, 2016, 2015 and
2014 ($ in thousands)
Segment Net Net Net Losses Amortization Other Net
Year Ended December 31, 2016
Personal lines $ 361,128 $
— $ 247,323 $ 59,367 $ 59,688 $ 371,657
Commercial lines 295,077
— 175,993 48,509 48,771 310,377
Investments
— 22,633
—
—
—
—
$ 656,205 $ 22,633 $ 423,316 $ 107,876 $ 108,459 $ 682,034
Year Ended December 31, 2015
Personal lines $ 344,355 $
— $ 235,717 $ 56,581 $ 55,556 $ 352,327
Commercial lines 261,286
— 162,650 42,932 42,154 276,510
Investments
— 20,950
—
—
—
—
$ 605,641 $ 20,950 $ 398,367 $ 99,513 $ 97,710 $ 628,837
Year Ended December 31, 2014
Personal lines $ 325,442 $
— $ 221,975 $ 52,718 $ 49,509 $ 334,739
Commercial lines 231,056
— 166,426 37,428 35,150 244,462
Investments
— 18,344
—
—
—
—
$ 556,498 $ 18,344 $ 388,401 $ 90,146 $ 84,659 $ 579,201
At December 31,
Segment Deferred Liability Unearned Other Policy
2016
Personal lines $ 31,477 $ 217,793 $ 260,525 $
—
Commercial lines 24,832 388,872 205,530
—
Investments
—
—
—
—
$ 56,309 $ 606,665 $ 466,055 $
—
2015
Personal lines $ 29,754 $ 208,154 $ 245,241 $
—
Commercial lines 22,354 370,051 184,252
—
Investments
—
—
—
—
$ 52,108 $ 578,205 $ 429,493 $
—</t>
  </si>
  <si>
    <t>Summary of Significant Accounting Policies (Policies)</t>
  </si>
  <si>
    <t>Organization and Business</t>
  </si>
  <si>
    <t>Organization and Business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a network of
independent insurance agents in certain Mid-Atlanti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December 31, 2016, Donegal Mutual held approximately 46% of
our outstanding Class A common stock and approximately 83% of
our outstanding Class B common stock. This ownership provides
Donegal Mutual with approximately 73%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as the risk characteristics of all
business Donegal Mutual and Atlantic States write directly are
homogenized within the underwriting pool, Donegal Mutual and
Atlantic States share the underwriting results in proportion to
their respective participation in the pool. Pooled business
represents the predominant percentage of the net underwriting
activity of both Donegal Mutual and Atlantic States. We refer to
Note 3 - Transactions with Affiliates for more information
regarding the pooling agreement.</t>
  </si>
  <si>
    <t>Basis of Consolidation</t>
  </si>
  <si>
    <t>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t>
  </si>
  <si>
    <t>Reclassification</t>
  </si>
  <si>
    <t>Reclassification
We have made certain reclassifications in our prior period
financial statements to conform to the current year
presentation.</t>
  </si>
  <si>
    <t>Use of Estimates</t>
  </si>
  <si>
    <t>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valuation of investments
and determination of other-than-temporary impairment of investment
securities and our insurance subsidiaries’ policy acquisition
cost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si>
  <si>
    <t>Investments
We classify our debt and equity securities into the following
categories:
Held to Maturity - Debt securities that we have the positive intent
and ability to hold to maturity; reported at amortized cost.
Available for Sale - Debt and equity securities not classified as
held to maturity; reported at fair value, with unrealized gains and
losses excluded from income and reported as a separate component of
stockholders’ equity (net of tax effects).
Short-term investments carried at amortized cost, which
approximates fair value.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of our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amortize premiums and discounts on debt securities over the life
of the security as an adjustment to yield using the effective
interest method. We compute realized investment gains and losses
using the specific identification method.
We amortize premiums and discounts for mortgage-backed debt
securities using anticipated prepayments.
We account for our investment in affiliate using the equity method
of accounting. Under the equity method, we record our investment at
cost, with adjustments for our share of the affiliate’s
earnings and losses as well as changes in the affiliate’s
equity due to unrealized gains and losses.</t>
  </si>
  <si>
    <t>Fair Values of Financial Instruments</t>
  </si>
  <si>
    <t>Fair Values of Financial Instruments
We use the following methods and assumptions in estimating our fair
value disclosures:
Investments - We present our investments in available-for-sale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
Subordinated Debentures - The carrying amounts we report in the
balance sheet for these instruments approximate their fair
values.</t>
  </si>
  <si>
    <t>Revenue Recognition</t>
  </si>
  <si>
    <t>Revenue Recognition
Our insurance subsidiaries recognize insurance premiums as income
over the terms of the policies they issue. Our insurance
subsidiaries calculate unearned premiums on a daily pro-rata</t>
  </si>
  <si>
    <t>Policy Acquisition Costs</t>
  </si>
  <si>
    <t>Policy Acquisition Costs
We defer our insurance subsidiaries’ policy acquisition
costs, consisting primarily of commissions, premium taxes and
certain other underwriting costs, reduced by ceding commissions,
that vary with and relate directly to the production of busines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t>
  </si>
  <si>
    <t>Property and Equipment
We report property and equipment at depreciated cost that we
compute using the straight-line method based upon estimated useful
lives of the assets.</t>
  </si>
  <si>
    <t>Losses and Loss Expenses</t>
  </si>
  <si>
    <t>Losses and Loss Expenses
Liabilities for losses and loss expenses are estimates at a given
point in time of the amounts an insurer expects to pay with respect
to policyholder claims based on facts and circumstances then known
to the insurer.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and expected
claims severity, judicial theories of liability and other factors.
However, during the loss adjustment period, our insurance
subsidiaries may learn additional facts regarding certain claims,
and, consequently, it often becomes necessary for our insurance
subsidiaries to refine and adjust their estimates of liability. We
reflect any adjustments to our insurance subsidiaries’
liabilities for losses and loss expenses in our operating results
in the period in which our insurance subsidiaries record the
changes in estimates.
O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Reserve estimates can change over time because of unexpected
changes in assumptions related to our insurance subsidiaries’
external environment and, to a lesser extent, assumptions as to our
insurance subsidiaries’ internal operations. For example, our
insurance subsidiaries have experienced a decrease in claims
frequency on workers’ compensation claims during the past
several years while claims severity has gradually increased. These
trend changes give rise to greater uncertainty as to the pattern of
future loss settlements on workers’ compensation claims.
Related uncertainties regarding future trends include the cost of
medical technologies and procedures and changes in the utilization
of medical procedures. Assumptions related to our insurance
subsidiaries’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ibility of
reinsured losses, among other items. To the extent our insurance
subsidiaries determine that underlying factors impacting their
assumptions have changed, our insurance subsidiaries attempt to
make appropriate adjustments for such changes in their reserves.
Accordingly, our insurance subsidiaries’ ultimate liability
for unpaid losses and loss expenses will likely differ from the
amount recorded.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Our
insurance subsidiaries write no medical malpractice liability
risks.</t>
  </si>
  <si>
    <t>Income Taxes
We currently file a consolidated federal income tax return.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t>
  </si>
  <si>
    <t>Credit Risk</t>
  </si>
  <si>
    <t>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t>
  </si>
  <si>
    <t>Reinsurance Accounting and Reporting</t>
  </si>
  <si>
    <t>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A- A-</t>
  </si>
  <si>
    <t>Stock-Based Compensation</t>
  </si>
  <si>
    <t>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16, 2015 and 2014, we realized $788,700, $437,474 and
$304,533, respectively, in tax benefits upon the exercise of stock
options.</t>
  </si>
  <si>
    <t>Earnings per Share</t>
  </si>
  <si>
    <t>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two-class</t>
  </si>
  <si>
    <t>Goodwill and Other Intangible Assets</t>
  </si>
  <si>
    <t>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si>
  <si>
    <t>In May 2014, the Financial Accounting Standards Board (the
“FASB”) issued guidance that requires an entity to
recognize the amount of revenue to which it expects to be entitled
for the transfer of promised goods or services to customers. While
the guidance will replace most existing GAAP revenue recognition
guidance, the scope of the guidance excludes insurance contracts.
The new standard is effective on January 1, 2018. The standard
permits the use of either the retrospective or the cumulative
effect transition method. We do not expect the adoption of this new
guidance to have a significant impact on our financial position,
results of operations or cash flows.
In August 2014, the FASB issued an ASU related to the disclosure of
uncertainties about an entity’s ability to continue as a
going concern. The intent of this standard is to help reduce the
diversity in the timing and content of footnote disclosures as
those disclosures relate to an entity’s ability to continue
as a going concern. The standard was effective for annual periods
ending after December 15, 2016.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adoption of this new guidance had
no impact on our financial position, results of operations or cash
flows.
In April 2015, the FASB issued updated guidance to clarify the
required presentation of debt issuance costs. The updated guidance
requires entities to present debt issuance costs in the balance
sheet as a direct reduction from the carrying amount of the
recognized debt liability, consistent with the treatment of debt
discounts, and to report amortization of debt issuance costs as
interest expense. The updated guidance does not affect recognition
and measurement guidance for debt issuance costs. The guidance was
effective for reporting periods beginning after December 15,
2015. The adoption of this new guidance had no impact on our
financial position, results of operations or cash flows.
In May 2015, the FASB issued guidance that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e guidance instead limits disclosure to
investments for which the entity has elected to measure fair value
using that practical expedient. The guidance was effective for
annual reporting periods beginning after December 15, 2015,
and interim reporting periods within those annual reporting
periods. The adoption of this new guidance had no impact on our
financial position, results of operations or cash flows.
In May 2015, the FASB issued guidance that requires entities to
provide additional disclosures about their liability for unpaid
claims and claim adjustment expenses to increase the transparency
of significant estimates. The guidance also requires entities to
disclose information about significant changes in methodologies and
assumptions used to calculate the liability for unpaid claims and
claim adjustment expenses, including the reasons for the changes
and the effects on the entities’ financial statements, and
the timing, frequency and severity of claims. The guidance also
requires entities to disclose a rollforward of the liability for
unpaid claims and claim adjustment expenses for annual and interim
reporting periods. The guidance was effective for annual reporting
periods beginning after December 15, 2015, and interim
reporting periods within annual reporting periods beginning after
December 15, 2016. We have included the disclosures this
guidance requires in the notes to our consolidated financial
statements for the annual reporting period ended December 31,
2016. The adoption of this new guidance had no impact on our
financial position, results of operations or cash flows.
In January 2016, the FASB issued guidance that generally requires
entities to measure equity investments at fair value and recognize
changes in fair value in their results of operations. The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lessee’s
balance sheet, unless a lease is considered a short-term lease. The
guidance also requires entities to make new judgments to identify
leases. The guidance is effective for annual and interim reporting
periods beginning after December 15, 2018 and permits early
adoption. We do not expect the adoption of this new guidance to
have a significant impact on our financial position, results of
operations or cash flows.
In March 2016, the FASB issued guidance that simplifies and
improves several aspects of the accounting for share-based payment
transactions, including the income tax consequences, classification
of awards as either equity or liabilities and classification on the
statement of cash flows. The guidance is effective for annual and
interim reporting periods beginning after December 15, 2016.
We do not expect the adoption of this new guidance to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e new guidance is to reduce
complexity and result in a more timely recognition of expected
credit losses. The guidance is effective for annual and interim
reporting periods beginning after December 15, 2019. We do not
expect the adoption of this new guidance to have a significant
impact on our financial position, results of operations or cash
flows.
In August 2016, the FASB issued guidance that clarifies the
presentation and classification of certain cash receipts and cash
payments in the statement of cash flows. This guidance addresses
eight specific cash flow matters with the objective of reducing the
existing diversity in practice. The guidance is effective for
annual and interim reporting periods beginning after
December 15, 2017 and permits early adoption. The adoption of
this new guidance did not have a significant impact on our
financial position, results of operations or cash flows.</t>
  </si>
  <si>
    <t>Transactions with Affiliates (Tables)</t>
  </si>
  <si>
    <t>Schedule of Reinsurance Atlantic States Ceded to Pool</t>
  </si>
  <si>
    <t xml:space="preserve">The following amounts represent reinsurance Atlantic States ceded
to the pool during 2016, 2015 and 2014:
2016 2015 2014
Premiums earned $ 185,444,009 $ 170,418,931 $ 158,221,567
Losses and loss expenses 115,371,839 115,029,244 116,193,967
Prepaid reinsurance premiums 95,469,329 87,780,338 82,144,290
Liability for losses and loss expenses 120,434,535 108,672,769 98,873,924 </t>
  </si>
  <si>
    <t>Schedule of Reinsurance Atlantic States Assumed from Pool</t>
  </si>
  <si>
    <t xml:space="preserve">The following amounts represent reinsurance Atlantic States assumed
from the pool during 2016, 2015 and 2014:
2016 2015 2014
Premiums earned $ 422,985,921 $ 396,098,036 $ 372,001,855
Losses and loss expenses 240,394,302 240,197,659 257,682,215
Unearned premiums 214,372,048 199,966,888 190,470,447
Liability for losses and loss expenses 230,543,393 216,194,945 196,781,007 </t>
  </si>
  <si>
    <t>Schedule of Southern and Le Mars Assumed from Donegal Mutual Pursuant to Quota-Share Reinsurance Agreements</t>
  </si>
  <si>
    <t xml:space="preserve">The following amounts represent reinsurance Southern and Le Mars
assumed from Donegal Mutual pursuant to the quota-share reinsurance
agreements during 2016, 2015 and 2014:
2016 2015 2014
Premiums earned $ (1,512 ) $ 880,787 $ 4,265,196
Losses and loss expenses (378,199 ) 1,492,673 4,002,879
Unearned premiums
—
— 514,297
Liability for losses and loss expenses 3,222,100 5,722,000 7,360,792 </t>
  </si>
  <si>
    <t>Schedule of Reinsurance Ceded to Donegal Mutual Pursuant to these Quota-Share Reinsurance Agreements</t>
  </si>
  <si>
    <t xml:space="preserve">The following amounts represent reinsurance ceded to Donegal Mutual
pursuant to these quota-share reinsurance agreements during 2016,
2015 and 2014:
2016 2015 2014
Premiums earned $ 39,917,800 $ 37,299,760 $ 36,007,453
Losses and loss expenses 21,524,856 19,735,479 24,951,662
Prepaid reinsurance premiums 19,180,421 17,172,112 16,396,417
Liability for losses and loss expenses 31,881,756 29,968,948 28,172,373 </t>
  </si>
  <si>
    <t>Schedule of Insurance Subsidiaries Ceded to Donegal Mutual Pursuant to these Reinsurance Agreements</t>
  </si>
  <si>
    <t xml:space="preserve">The following amounts represent reinsurance that our insurance
subsidiaries ceded to Donegal Mutual pursuant to these reinsurance
agreements during 2016, 2015 and 2014:
2016 2015 2014
Premiums earned $ 12,965,868 $ 14,235,227 $ 14,967,796
Losses and loss expenses 995,076 6,814,836 11,691,957
Liability for losses and loss expenses 3,136,438 4,485,201 3,981,351 </t>
  </si>
  <si>
    <t>Schedule of Affiliated Reinsurance Transactions on Net Premiums Our Insurance Subsidiaries Earned</t>
  </si>
  <si>
    <t>The following amounts represent the effect of affiliated
reinsurance transactions on net premiums our insurance subsidiaries
earned during 2016, 2015 and 2014:
2016 2015 2014
Assumed $ 422,984,409 $ 396,978,823 $ 376,267,051
Ceded (238,327,677 ) (221,953,918 ) (209,196,816 )
Net $ 184,656,732 $ 175,024,905 $ 167,070,235</t>
  </si>
  <si>
    <t>Schedule of Reinsurance Transactions on Net Losses and Loss Expenses Our Insurance Subsidiaries Incurred</t>
  </si>
  <si>
    <t>The following amounts represent the effect of affiliated
reinsurance transactions on net losses and loss expenses our
insurance subsidiaries incurred during 2016, 2015 and 2014:
2016 2015 2014
Assumed $ 240,016,103 $ 241,690,332 $ 261,685,094
Ceded (137,891,771 ) (141,579,559 ) (152,837,586 )
Net $ 102,124,332 $ 100,110,773 $ 108,847,508</t>
  </si>
  <si>
    <t>Investments (Tables)</t>
  </si>
  <si>
    <t>Summary of Amortized Cost and Estimated Fair Values of Fixed Maturities and Equity Securities</t>
  </si>
  <si>
    <t>The amortized cost and estimated fair values of our fixed
maturities and equity securities at December 31, 2016 and 2015
are as follows:
2016
Held to Maturity Amortized Cost Gross Gross Estimated Fair
U.S. Treasury securities and obligations of U.S. government
corporations and agencies $ 61,381,605 $ 1,255,480 $ 674,371 $ 61,962,714
Obligations of states and political subdivisions 122,793,411 8,403,996 368,530 130,828,877
Corporate securities 91,555,136 1,172,002 1,678,133 91,049,005
Mortgage-backed securities 60,370,796 545,812 110,066 60,806,542
Totals $ 336,100,948 $ 11,377,290 $ 2,831,100 $ 344,647,138
2016
Available for Sale Amortized Cost Gross Gross Estimated Fair
U.S. Treasury securities and obligations of U.S. government
corporations and agencies $ 39,093,734 $ 99,429 $ 605,139 $ 38,588,024
Obligations of states and political subdivisions 179,889,661 6,635,941 442,717 186,082,885
Corporate securities 87,715,049 662,132 921,362 87,455,819
Mortgage-backed securities 204,931,200 637,268 2,620,256 202,948,212
Fixed maturities 511,629,644 8,034,770 4,589,474 515,074,940
Equity securities 42,431,695 4,788,218 132,071 47,087,842
Totals $ 554,061,339 $ 12,822,988 $ 4,721,545 $ 562,162,782
2015
Held to Maturity Amortized Cost Gross Gross Estimated Fair
U.S. Treasury securities and obligations of U.S. government
corporations and agencies $ 51,193,849 $ 1,544,520 $
— $ 52,738,369
Obligations of states and political subdivisions 119,115,002 10,827,728 119,350 129,823,380
Corporate securities 65,306,517 816,408 1,560,891 64,562,034
Mortgage-backed securities 74,643,336 1,180,745 148,697 75,675,384
Totals $ 310,258,704 $ 14,369,401 $ 1,828,938 $ 322,799,167
2015
Available for Sale Amortized Cost Gross Gross Estimated Fair
U.S. Treasury securities and obligations of U.S. government
corporations and agencies $ 37,080,117 $ 159,510 $ 50,819 $ 37,188,808
Obligations of states and political subdivisions 223,768,856 13,151,235 363,672 236,556,419
Corporate securities 73,474,433 350,140 1,012,156 72,812,417
Mortgage-backed securities 154,686,660 1,045,022 895,767 154,835,915
Fixed maturities 489,010,066 14,705,907 2,322,414 501,393,559
Equity securities 35,765,030 2,268,639 772,848 37,260,821
Totals $ 524,775,096 $ 16,974,546 $ 3,095,262 $ 538,654,380</t>
  </si>
  <si>
    <t>Summary of Reclassifications of Fixed Maturities at Fair Value</t>
  </si>
  <si>
    <t>We made reclassifications from available for sale to held to
maturity of fixed maturities at fair value on November 30,
2013. We present the impact of the transfers at November 30,
2013, summarized by type of securities, in the following table:
Amortized Cost Estimated Fair
U.S. Treasury securities and obligations of U.S. government
corporations and agencies $ 50,627,225 $ 47,914,311
Obligations of states and political subdivisions 88,456,842 79,866,801
Corporate securities 15,745,976 14,879,294
Mortgage-backed securities 72,465,250 69,567,883
Totals $ 227,295,293 $ 212,228,289</t>
  </si>
  <si>
    <t>Summary of Amortized Cost and Estimated Fair Value of Fixed Maturities by Contractual Maturity</t>
  </si>
  <si>
    <t>We set forth below the amortized cost and estimated fair value of
fixed maturities at December 31, 2016 by contractual maturity.
Expected maturities may differ from contractual maturities because
borrowers may have the right to call or prepay obligations with or
without call or prepayment penalties.
Amortized Cost Estimated Fair
Held to maturity
Due in one year or less $ 7,586,580 $ 7,591,796
Due after one year through five years 42,966,785 43,368,519
Due after five years through ten years 88,920,549 90,854,599
Due after ten years 136,256,238 142,025,682
Mortgage-backed securities 60,370,796 60,806,542
Total held to maturity $ 336,100,948 $ 344,647,138
Available for sale
Due in one year or less $ 36,119,023 $ 36,533,033
Due after one year through five years 111,729,669 114,691,263
Due after five years through ten years 108,499,192 109,046,513
Due after ten years 50,350,560 51,855,919
Mortgage-backed securities 204,931,200 202,948,212
Total available for sale $ 511,629,644 $ 515,074,940</t>
  </si>
  <si>
    <t>Summary of Financial Information</t>
  </si>
  <si>
    <t>We include our share of DFSC’s net income in our results of
operations. We have compiled the following summary financial
information for DFSC at December 31, 2016 and 2015 from the
financial statements of DFSC.
December 31,
Balance sheets: 2016 2015
Total assets $ 535,590,133 $ 507,138,740
Total liabilities $ 457,101,287 $ 427,422,661
Stockholders’ equity 78,488,846 79,716,079
Total liabilities and stockholders’ equity $ 535,590,133 $ 507,138,740
Year Ended
December 31,
Income statements: 2016 2015 2014
Net income $ 2,252,456 $ 2,372,650 $ 2,853,576</t>
  </si>
  <si>
    <t>Summary of Net Investment Income, consisting Primarily of Interest and Dividends</t>
  </si>
  <si>
    <t>We derive net investment income, consisting primarily of interest
and dividends, from the following sources:
2016 2015 2014
Fixed maturities $ 25,066,582 $ 23,636,468 $ 22,910,621
Equity securities 1,187,814 707,703 528,453
Short-term investments 115,763 181,154 139,243
Other 108,003 33,450 34,675
Investment income 26,478,162 24,558,775 23,612,992
Investment expenses (3,845,432 ) (3,609,077 ) (5,268,610 )
Net investment income $ 22,632,730 $ 20,949,698 $ 18,344,382</t>
  </si>
  <si>
    <t>Summary of Gross Realized Gains and Losses from Investments before Applicable Income Taxes</t>
  </si>
  <si>
    <t>We present below gross realized gains and losses from investments,
including those we classified as held to maturity, and the change
in the difference between fair value and cost of investments:
2016 2015 2014
Gross realized gains:
Fixed maturities $ 2,161,108 $ 2,259,045 $ 1,811,295
Equity securities 1,378,548 1,088,467 1,455,076
3,539,656 3,347,512 3,266,371
Gross realized losses:
Fixed maturities 281,131 105,432 37,449
Equity securities 732,950 1,307,656 94,841
1,014,081 1,413,088 132,290
Net realized gains $ 2,525,575 $ 1,934,424 $ 3,134,081
Change in difference between fair value and cost of
investments:
Fixed maturities $ (12,932,470 ) $ (10,787,772 ) $ 23,893,815
Equity securities 3,160,356 659,597 581,467
Totals $ (9,772,114 ) $ (10,128,175 ) $ 24,475,282</t>
  </si>
  <si>
    <t>Summary of Fixed Maturities and Equity Securities with Unrealized Losses</t>
  </si>
  <si>
    <t>We held fixed maturities and equity securities with unrealized
losses representing declines that we considered temporary at
December 31, 2016 as follows:
Less than 12 months 12 months or longer
Fair Value Unrealized Fair Value Unrealized
U.S. Treasury securities and obligations of U.S. government
corporations and agencies $ 37,729,947 $ 1,279,510 $
— $
—
Obligations of states and political subdivisions 40,739,099 802,311 710,280 8,936
Corporate securities 80,181,238 2,127,451 4,706,945 472,044
Mortgage-backed securities 168,771,543 2,727,720 416,828 2,602
Equity securities 5,420,875 132,071
—
—
Totals $ 332,842,702 $ 7,069,063 $ 5,834,053 $ 483,582
We held fixed maturities and equity securities with unrealized
losses representing declines that we considered temporary at
December 31, 2015 as follows:
Less than 12 months 12 months or longer
Fair Value Unrealized Fair Value Unrealized
U.S. Treasury securities and obligations of U.S. government
corporations and agencies $ 10,168,014 $ 50,819 $
— $
—
Obligations of states and political subdivisions 19,437,469 483,022
—
—
Corporate securities 69,481,645 1,615,369 11,323,819 957,678
Mortgage-backed securities 105,299,953 875,658 7,538,257 168,806
Equity securities 9,245,342 772,848
—
—
Totals $ 213,632,423 $ 3,797,716 $ 18,862,076 $ 1,126,484</t>
  </si>
  <si>
    <t>Fair Value Measurements (Tables)</t>
  </si>
  <si>
    <t>Fair Value Measurements for Investments in Available-for-Sale Fixed Maturity and Equity Securities</t>
  </si>
  <si>
    <t>The following table presents our fair value measurements for our
investments in available-for-sale
Fair Value Measurements
Using
Fair Value Quoted Prices in for Identical Significant Significant
U.S. Treasury securities and obligations of U.S. government
corporations and agencies $ 38,588,024 $
— $ 38,588,024 $
—
Obligations of states and political subdivisions 186,082,885
— 186,082,885
—
Corporate securities 87,455,819
— 87,455,819
—
Mortgage-backed securities 202,948,212
— 202,948,212
—
Equity securities 35,922,337 35,922,337
—
—
Total investments in the fair value hierarchy 550,997,277 35,922,337 515,074,940
—
Investment measured at net asset value 11,165,505
—
—
—
Totals $ 562,162,782 $ 35,922,337 $ 515,074,940 $
—
The following table presents our fair value measurements for our
investments in available-for-sale
Fair Value Measurements
Using
Fair Value Quoted Prices in Significant Significant
U.S. Treasury securities and obligations of U.S. government
corporations and agencies $ 37,188,808 $
— $ 37,188,808 $
—
Obligations of states and political subdivisions 236,556,419
— 236,556,419
—
Corporate securities 72,812,417
— 72,812,417
—
Mortgage-backed securities 154,835,915
— 154,835,915
—
Equity securities 26,726,924 26,726,924
—
—
Total investments in the fair value hierarchy 528,120,483 26,726,924 501,393,559
—
Investment measured at net asset value 10,533,897
—
—
—
Totals $ 538,654,380 $ 26,726,924 $ 501,393,559 $
—</t>
  </si>
  <si>
    <t>Deferred Policy Acquisition Costs (Tables)</t>
  </si>
  <si>
    <t>Changes in Insurance Subsidiaries' Deferred Policy Acquisition Costs</t>
  </si>
  <si>
    <t>Changes in our insurance subsidiaries’ deferred policy
acquisition costs are as follows:
2016 2015 2014
Balance, January 1 $ 52,108,388 $ 48,298,608 $ 43,627,510
Acquisition costs deferred 112,076,808 103,322,780 94,817,098
Amortization charged to earnings (107,876,000 ) (99,513,000 ) (90,146,000 )
Balance, December 31 $ 56,309,196 $ 52,108,388 $ 48,298,608</t>
  </si>
  <si>
    <t>Property and Equipment (Tables)</t>
  </si>
  <si>
    <t>Property and equipment at December 31, 2016 and 2015 consisted
of the following:
2016 2015 Estimated Useful
Office equipment $ 9,129,318 $ 9,118,021 3-15
Automobiles 1,334,385 1,685,483 5 years
Real estate 7,685,228 7,323,868 5-50 years
Software 2,794,864 2,794,864 5 years
20,943,795 20,922,236
Accumulated depreciation (14,275,306 ) (13,895,093 )
$ 6,668,489 $ 7,027,143</t>
  </si>
  <si>
    <t>Liability for Losses and Loss Expenses (Tables)</t>
  </si>
  <si>
    <t>Summary of Insurance Subsidiaries' Liability for Losses and Loss Expenses</t>
  </si>
  <si>
    <t>We summarize activity in our insurance subsidiaries’
liability for losses and loss expenses as follows:
2016 2015 2014
Balance at January 1 $ 578,205,109 $ 538,258,406 $ 495,619,269
Less reinsurance recoverable (256,150,860 ) (245,957,364 ) (230,014,037 )
Net balance at January 1 322,054,249 292,301,042 265,605,232
Incurred related to:
Current year 420,327,164 391,166,740 373,932,058
Prior years 2,988,739 7,200,134 14,469,124
Total incurred 423,315,903 398,366,874 388,401,182
Paid related to:
Current year 248,106,788 236,834,666 229,939,627
Prior years 149,745,921 131,779,001 131,765,745
Total paid 397,852,709 368,613,667 361,705,372
Net balance at December 31 347,517,443 322,054,249 292,301,042
Plus reinsurance recoverable 259,147,147 256,150,860 245,957,364
Balance at December 31 $ 606,664,590 $ 578,205,109 $ 538,258,406</t>
  </si>
  <si>
    <t>Summary of Incurred and Paid Claims Development, Net of Reinsurance and Cumulative Claim Frequency and Total of IBNR Reserves Plus Expected Development on Reported Claims</t>
  </si>
  <si>
    <t>The following tables present information about incurred and paid
claims development as of December 31, 2016,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07 through 2015, which we present as supplementary information.
We present amounts retrospectively for MICO, which we acquired in
December 2010, for all accident years prior to 2010.
Personal At December 31, 2016
Incurred Claims and Allocated Claim Adjustment
Expenses, Net of Reinsurance For the Year Ended December 31,
Accident 2007 2008 2009 2010 2011 2012 2013 2014 2015 2016 Total IBNR Cumulative
Unaudited
(in thousands)
2007 $ 82,123 $ 87,561 $ 88,070 $ 87,608 $ 87,624 $ 87,634 $ 87,395 $ 87,350 $ 87,343 $ 87,315 $ 6 56
2008 98,139 101,937 100,782 101,388 101,119 100,819 100,984 100,923 100,918 16 61
2009 105,707 106,313 106,841 107,589 107,190 106,705 106,549 106,499 45 65
2010 117,967 117,552 118,562 118,876 118,916 118,587 118,385 92 70
2011 127,929 131,678 132,987 133,229 133,617 133,218 158 74
2012 130,415 133,201 135,592 136,493 136,552 379 69
2013 124,965 130,737 131,594 132,643 906 66
2014 124,426 124,806 124,210 2,234 71
2015 137,569 139,334 5,907 73
2016 150,215 21,120 71
Total 1,229,289
Personal
Cumulative Paid Claims and Allocated Claim
Adjustment Expenses, Net of Reinsurance For the Year Ended December 31,
Accident 2007 2008 2009 2010 2011 2012 2013 2014 2015 2016
Unaudited
(in thousands)
2007 $ 55,240 $ 74,047 $ 80,710 $ 83,930 $ 85,615 $ 86,253 $ 86,593 $ 87,101 $ 87,179 $ 87,196
2008 66,648 85,262 93,325 97,134 99,110 100,153 100,642 100,712 100,778
2009 69,585 89,089 97,349 102,332 104,779 105,577 105,922 106,017
2010 75,889 96,749 107,662 113,243 116,748 117,812 117,978
2011 87,191 110,249 121,621 127,545 131,319 132,479
2012 87,517 111,941 124,652 130,862 133,428
2013 84,241 109,051 120,118 125,946
2014 85,377 104,736 114,893
2015 93,611 116,303
2016 102,433
Total 1,137,451
All
outstanding liabilities before 2007, net of reinsurance 508
Liabilities for claims and claims adjustment
expenses, net of reinsurance 92,346
Homeowners At December 31, 2016
Incurred Claims and Allocated Claim Adjustment
Expenses, Net of Reinsurance For the Year Ended December 31,
Accident
Year 2007 2008 2009 2010 2011 2012 2013 2014 2015 2016 Total IBNR Cumulative
Unaudited
(in thousands)
2007 $ 34,278 $ 33,893 $ 34,109 $ 33,998 $ 33,932 $ 33,833 $ 33,839 $ 33,862 $ 33,887 $ 33,884 $
— 13
2008 40,989 42,790 42,944 42,700 42,839 42,897 42,862 42,852 42,844
— 18
2009 51,054 50,621 50,333 49,998 50,137 50,405 50,419 50,433
— 18
2010 60,315 60,729 60,248 59,972 60,355 60,440 60,443
— 25
2011 71,256 70,461 70,436 70,381 70,297 70,351 (12 ) 27
2012 53,962 54,794 54,468 54,351 54,281 66 19
2013 50,887 51,121 51,122 50,874 74 13
2014 56,916 58,378 57,680 53 18
2015 63,359 63,925 668 14
2016 62,443 3,575 13
Total 547,158
Homeowners
Cumulative Paid Claims and Allocated Claim
Adjustment Expenses, Net of Reinsurance For the Year Ended December 31,
Accident
Year 2007 2008 2009 2010 2011 2012 2013 2014 2015 2016
Unaudited
(in thousands)
2007 $ 26,507 $ 32,663 $ 33,284 $ 33,400 $ 33,600 $ 33,785 $ 33,840 $ 33,862 $ 33,887 $ 33,884
2008 32,548 40,037 41,582 42,095 42,511 42,699 42,797 42,817 42,812
2009 39,961 49,180 49,827 50,021 50,301 50,430 50,429 50,433
2010 47,419 57,334 59,283 59,875 60,239 60,486 60,501
2011 57,588 69,345 70,125 70,351 70,541 70,626
2012 46,566 53,619 54,028 54,298 54,317
2013 40,949 49,410 50,210 50,478
2014 45,823 56,255 56,990
2015 51,885 61,542
2016 50,125
Total 531,708
All
outstanding liabilities before 2007, net of reinsurance 14
Liabilities for claims and claims adjustment expenses, net of 15,464
Commercial At December 31, 2016
Incurred Claims and Allocated Claim Adjustment
Expenses, Net of Reinsurance For the Year Ended December 31,
Accident 2007 2008 2009 2010 2011 2012 2013 2014 2015 2016 Total IBNR Cumulative
Unaudited
(in thousands)
2007 $ 16,674 $ 16,524 $ 16,498 $ 16,753 $ 16,501 $ 16,668 $ 16,635 $ 16,553 $ 16,556 $ 16,552 $
— 6
2008 18,164 17,889 17,719 17,941 17,960 18,158 18,063 18,054 18,051
— 6
2009 18,735 18,549 18,998 19,015 19,346 19,569 19,430 19,461 6 6
2010 19,315 19,913 20,695 21,477 21,490 21,756 21,746 15 7
2011 26,642 27,157 28,570 28,893 29,112 29,107 39 9
2012 26,557 27,720 30,606 31,435 31,278 95 8
2013 32,902 33,749 34,751 35,240 607 9
2014 42,760 44,544 47,326 1,607 11
2015 46,526 48,323 4,181 12
2016 54,302 12,636 12
Total 321,386
Commercial
Cumulative Paid Claims and Allocated Claim
Adjustment Expenses, Net of Reinsurance For the Year Ended December 31,
Accident 2007 2008 2009 2010 2011 2012 2013 2014 2015 2016
Unaudited
(in thousands)
2007 $ 8,831 $ 11,804 $ 14,029 $ 15,431 $ 15,872 $ 15,947 $ 16,336 $ 16,549 $ 16,549 $ 16,552
2008 9,204 12,330 14,115 16,077 17,110 17,548 18,052 18,051 18,051
2009 9,309 12,872 15,479 17,160 18,696 19,389 19,386 19,408
2010 10,778 14,180 16,426 19,030 20,804 21,014 21,482
2011 13,876 19,106 24,267 26,973 28,014 28,758
2012 13,642 20,240 23,718 27,417 29,873
2013 16,306 23,557 26,879 31,053
2014 22,707 31,089 39,436
2015 23,875 35,342
2016 27,033
Total 266,988
All outstanding liabilities before
2007, net of reinsurance 39
Liabilities for claims and claims adjustment expenses, net of 54,437
Commercial Multi-Peril At December 31, 2016
Incurred Claims and Allocated Claim Adjustment
Expenses, Net of Reinsurance For the Year Ended December 31,
Accident 2007 2008 2009 2010 2011 2012 2013 2014 2015 2016 Total IBNR Cumulative
Unaudited
(in thousands)
2007 $ 21,474 $ 21,918 $ 22,999 $ 22,663 $ 22,830 $ 22,567 $ 22,738 $ 22,740 $ 22,699 $ 22,659 $
— 5
2008 26,868 27,693 26,796 26,906 27,286 27,023 27,182 27,258 27,184 10 5
2009 26,712 26,454 27,357 27,357 27,739 27,959 27,625 27,484 2 6
2010 28,745 29,656 29,390 29,169 29,373 29,453 29,463 1 6
2011 33,054 35,411 35,942 37,576 37,385 38,270 2 7
2012 29,789 30,716 32,449 34,117 35,755 36 6
2013 35,683 35,679 37,292 37,205 851 6
2014 48,204 50,135 51,843 2,082 7
2015 42,070 43,874 4,283 6
2016 43,005 9,652 5
Total 356,742
Commercial Multi-Peril
Cumulative Paid Claims and Allocated Claim
Adjustment Expenses, Net of Reinsurance For the Year Ended December 31,
Accident 2007 2008 2009 2010 2011 2012 2013 2014 2015 2016
Unaudited
(in thousands)
2007 $ 13,187 $ 16,396 $ 18,828 $ 20,148 $ 21,137 $ 21,669 $ 22,111 $ 22,374 $ 22,583 $ 22,659
2008 16,128 21,645 22,991 24,161 25,154 25,983 26,760 26,956 27,017
2009 13,675 19,356 21,560 24,977 26,212 26,780 27,287 27,357
2010 17,007 22,017 24,749 26,832 27,768 28,681 28,906
2011 18,773 24,767 30,286 33,526 36,722 37,759
2012 16,666 23,384 26,634 29,370 33,327
2013 19,875 26,216 29,159 33,614
2014 27,920 35,520 40,936
2015 21,837 29,419
2016 19,660
Total 300,654
All outstanding liabilities before
2007, net of reinsurance 340
Liabilities for claims and claims adjustment expenses, net of 56,428
Workers’ At December 31, 2016
Incurred Claims and Allocated Claim Adjustment
Expenses, Net of Reinsurance For the Year Ended December 31,
Accident 2007 2008 2009 2010 2011 2012 2013 2014 2015 2016 Total IBNR Cumulative
Unaudited
(in thousands)
2007 $ 21,350 $ 21,892 $ 21,831 $ 21,837 $ 21,463 $ 21,102 $ 21,266 $ 21,119 $ 21,037 $ 20,921 $ 45 6
2008 24,034 26,361 27,037 26,791 26,471 26,226 25,941 25,963 25,713 86 5
2009 21,571 22,497 21,894 21,826 22,848 22,278 22,172 22,114 110 4
2010 27,304 27,859 27,010 26,637 26,944 27,121 27,037 156 5
2011 32,490 35,757 36,614 36,369 35,670 35,039 207 6
2012 39,142 39,516 38,827 37,926 37,163 323 6
2013 46,325 47,027 44,289 42,828 1,074 6
2014 51,508 51,553 49,288 2,714 6
2015 53,332 49,615 7,441 6
2016 58,814 22,953 6
Total 368,532
Workers’
Cumulative Paid Claims and Allocated Claim
Adjustment Expenses, Net of Reinsurance For the Year Ended December 31,
Accident 2007 2008 2009 2010 2011 2012 2013 2014 2015 2016
Unaudited
(in thousands)
2007 $ 5,233 $ 11,823 $ 16,379 $ 18,404 $ 19,636 $ 20,116 $ 20,315 $ 20,464 $ 20,621 $ 20,663
2008 6,562 14,776 19,199 21,933 23,782 24,551 24,880 25,017 25,112
2009 6,490 12,627 16,516 18,329 19,665 20,476 20,939 21,117
2010 8,066 15,937 21,176 23,137 24,539 25,337 25,804
2011 9,157 21,450 27,517 31,905 32,394 33,067
2012 11,097 22,963 28,812 31,244 33,196
2013 13,052 26,043 32,783 36,351
2014 13,932 28,513 36,284
2015 13,071 27,531
2016 14,709
Total 273,834
All outstanding liabilities before
2007, net of reinsurance 3,326
Liabilities for claims and claims adjustment expenses, net of 98,024</t>
  </si>
  <si>
    <t>Reconciliation of Net Incurred and Paid Claims Development Tables to Liability for Claims and Claim Adjustment Expenses</t>
  </si>
  <si>
    <t>The following table presents a reconciliation of the net incurred
and paid claims development tables to the liability for claims and
claims adjustment expenses in our consolidated balance sheet:
(in thousands) At December 31,
Net outstanding liabilities:
Personal automobile $ 92,346
Homeowners 15,464
Commercial automobile 54,437
Commercial multi-peril 56,428
Workers ’ 98,024
Other 5,420
322,119
Reinsurance recoverable:
Personal automobile $ 87,248
Homeowners 7,640
Commercial automobile 32,787
Commercial multi-peril 36,068
Workers ’ 81,152
Other 4,031
248,926
Unallocated loss adjustment expenses $ 35,620
Gross liability for unpaid losses and loss expenses $ 606,665</t>
  </si>
  <si>
    <t>Supplementary Information about Average Historical Claims Duration</t>
  </si>
  <si>
    <t xml:space="preserve">The following table presents supplementary information about
average historical claims duration as of December 31,
2016:
Average Annual
Percentage Payout of Incurred Claims by Age, Net of
Reinsurance
Years 1 2 3 4 5 6 7 8 9 10
Personal automobile 65.6 % 18.0 % 8.4 % 4.3 % 2.3 % 0.9 % 0.3 % 0.2 % 0.1 % — %
Homeowners 80.1 % 16.7 % 1.8 % 0.6 % 0.5 % 0.4 % 0.1 % — % — % — %
Commercial automobile 48.6 % 18.9 % 12.9 % 10.4 % 6.0 % 2.0 % 1.8 % 0.5 % — % — %
Commercial multi-peril 52.3 % 17.3 % 9.4 % 8.2 % 5.9 % 2.7 % 1.9 % 0.7 % 0.6 % 0.3 %
Workers’ compensation 27.6 % 30.7 % 17.6 % 9.0 % 5.2 % 2.8 % 1.5 % 0.7 % 0.6 % 0.2 % </t>
  </si>
  <si>
    <t>Borrowings (Tables)</t>
  </si>
  <si>
    <t>FHLB of Indianapolis [Member]</t>
  </si>
  <si>
    <t>Amount of FHLB of Indianapolis/Pittsburgh Stock Purchased, Collateral Pledged and Assets Related to MICO's/Atlantic States Agreement</t>
  </si>
  <si>
    <t xml:space="preserve">The table below presents the amount of FHLB of Indianapolis stock
MICO purchased, collateral pledged and assets related to
MICO’s agreement at December 31, 2016.
FHLB stock purchased and owned as part of the agreement $ 236,700
Collateral pledged, at par (carrying value $2,732,990) 2,850,000
Borrowing capacity currently available 2,572,247 </t>
  </si>
  <si>
    <t>FHLB of Pittsburgh [Member]</t>
  </si>
  <si>
    <t xml:space="preserve">The table below presents the amount of FHLB of Pittsburgh stock
Atlantic States purchased, collateral pledged and assets related to
Atlantic States’ membership in the FHLB of Pittsburgh at
December 31, 2016.
FHLB stock purchased and owned as part of the agreement $ 1,574,700
Collateral pledged, at par (carrying value $36,564,278) 37,003,861
Borrowing capacity currently available 291,398 </t>
  </si>
  <si>
    <t>Reinsurance (Tables)</t>
  </si>
  <si>
    <t>Ceded Reinsurance Transactions with Unaffiliated Reinsurers</t>
  </si>
  <si>
    <t xml:space="preserve">The following amounts represent ceded reinsurance transactions with
unaffiliated reinsurers during 2016, 2015 and 2014:
2016 2015 2014
Premiums written $ 45,354,233 $ 40,997,351 $ 62,351,702
Premiums earned 44,318,542 49,758,371 66,418,933
Losses and loss expenses 18,588,114 30,722,807 78,912,356
Prepaid reinsurance premiums 9,605,746 8,570,055 17,331,076
Liability for losses and loss expenses 103,694,418 113,023,942 114,929,716 </t>
  </si>
  <si>
    <t>Total Ceded Reinsurance Transactions with both Affiliated and Unaffiliated Reinsurers</t>
  </si>
  <si>
    <t xml:space="preserve">The following amounts represent total ceded reinsurance
transactions with both affiliated and unaffiliated reinsurers
during 2016, 2015 and 2014:
2016 2015 2014
Premiums earned $ 282,646,219 $ 271,712,289 $ 275,615,749
Losses and loss expenses 156,479,885 172,302,366 231,749,942
Prepaid reinsurance premiums 124,255,495 113,522,505 115,871,783
Liability for losses and loss expenses 259,147,147 256,150,860 245,957,364 </t>
  </si>
  <si>
    <t>Amounts Represent Effect of Reinsurance on Premiums Written</t>
  </si>
  <si>
    <t>The following amounts represent the effect of reinsurance on
premiums written for 2016, 2015 and 2014:
2016 2015 2014
Direct $ 537,880,237 $ 492,073,587 $ 469,274,692
Assumed 437,532,812 406,126,275 388,750,312
Ceded (293,379,217 ) (269,363,012 ) (278,823,589 )
Net premiums written $ 682,033,832 $ 628,836,850 $ 579,201,415</t>
  </si>
  <si>
    <t>Amounts Represent Effect of Reinsurance on Premiums Earned</t>
  </si>
  <si>
    <t>The following amounts represent the effect of reinsurance on
premiums earned for 2016, 2015 and 2014:
2016 2015 2014
Direct $ 515,721,745 $ 480,210,534 $ 455,689,137
Assumed 423,129,271 397,142,483 376,424,147
Ceded (282,646,219 ) (271,712,289 ) (275,615,749 )
Net premiums earned $ 656,204,797 $ 605,640,728 $ 556,497,535</t>
  </si>
  <si>
    <t>Income Taxes (Tables)</t>
  </si>
  <si>
    <t>Provision for Income Tax</t>
  </si>
  <si>
    <t>Our provision for income tax for 2016, 2015 and 2014 consisted of
the following:
2016 2015 2014
Current $ 8,496,405 $ 5,621,367 $ 2,707,478
Deferred 2,030,865 980,868 (963,679 )
Federal income tax provision $ 10,527,270 $ 6,602,235 $ 1,743,799</t>
  </si>
  <si>
    <t>Reconciliation of Federal Income Tax Rate</t>
  </si>
  <si>
    <t>The reasons for such difference and the related tax effects are as
follows:
2016 2015 2014
Income before income taxes $ 41,328,407 $ 27,592,268 $ 16,282,817
Computed “expected” taxes 14,464,942 9,657,294 5,698,986
Tax-exempt (3,951,926 ) (4,806,855 ) (5,063,140 )
Proration 629,697 737,644 766,334
Other, net (615,443 ) 1,014,152 341,619
Federal income tax provision $ 10,527,270 $ 6,602,235 $ 1,743,799</t>
  </si>
  <si>
    <t>Schedule of Deferred Tax Assets and Deferred Tax Liabilities</t>
  </si>
  <si>
    <t>The tax effects of temporary differences that give rise to
significant portions of our deferred tax assets and deferred tax
liabilities at December 31, 2016 and 2015 are as follows:
2016 2015
Deferred tax assets:
Unearned premium $ 23,964,558 $ 22,174,971
Loss reserves 6,460,683 6,615,751
Net operating loss carryforward - Le Mars 1,271,411 1,402,857
Alternative minimum tax credit carryforward 7,357,733 10,336,593
Net unrealized losses 1,213,836
—
Other 3,307,286 2,565,340
Total gross deferred tax assets 43,575,507 43,095,512
Less valuation allowance (440,778 ) (440,778 )
Net deferred tax assets 43,134,729 42,654,734
Deferred tax liabilities:
Deferred policy acquisition costs 19,708,220 18,237,936
Net unrealized gains
— 416,635
Other 4,383,096 4,556,356
Total gross deferred tax liabilities 24,091,316 23,210,927
Net deferred tax asset $ 19,043,413 $ 19,443,807</t>
  </si>
  <si>
    <t>Stock Compensation Plans (Tables)</t>
  </si>
  <si>
    <t>Information Regarding Activity in Stock Option Plans</t>
  </si>
  <si>
    <t>Information regarding activity in our stock option plans
follows:
Number of Weighted-
Outstanding at December 31, 2013 7,201,334 $ 14.39
Granted - 2014 1,574,500 15.80
Exercised - 2014 (474,893 ) 13.64
Forfeited - 2014 (112,511 ) 15.23
Expired - 2014 (5,000 ) 17.50
Outstanding at December 31, 2014 8,183,430 14.69
Granted - 2015 1,710,500 13.64
Exercised - 2015 (983,370 ) 13.91
Forfeited - 2015 (114,967 ) 15.30
Expired - 2015 (641 ) 14.00
Outstanding at December 31, 2015 8,794,952 14.57
Granted - 2016 1,417,500 16.44
Exercised - 2016 (832,467 ) 13.44
Forfeited - 2016 (41,337 ) 14.97
Outstanding at December 31, 2016 9,338,648 $ 14.95
Exercisable at:
December 31, 2014 4,477,240 $ 13.88
December 31, 2015 5,250,338 $ 14.42
December 31, 2016 6,347,470 $ 14.77</t>
  </si>
  <si>
    <t>Summary of Information about Stock Options Outstanding</t>
  </si>
  <si>
    <t xml:space="preserve">The following table summarizes information about stock options
outstanding at December 31, 2016:
Exercise Price Number of Weighted-Average Number of
12.50 1,188,274 5.0 years 1,188,274
14.50 1,275,012 6.0 years 1,275,012
15.90 2,344,036 7.0 years 2,344,036
15.80 1,489,119 8.0 years 992,746
13.64 1,642,207 4.0 years 547,402
16.48 1,400,000 5.0 years
—
Total 9,338,648 6,347,470 </t>
  </si>
  <si>
    <t>Summary of Plan Activity</t>
  </si>
  <si>
    <t xml:space="preserve">A summary of plan activity follows:
Shares Issued
Price Shares
January 1, 2014 12.58 16,964
July 1, 2014 13.01 19,627
January 1, 2015 12.40 17,662
July 1, 2015 12.95 20,006
January 1, 2016 11.97 18,387
July 1, 2016 11.83 22,418 </t>
  </si>
  <si>
    <t>Statutory Net Income, Capital and Surplus and Dividend Restrictions (Tables)</t>
  </si>
  <si>
    <t>Statutory Net Income, Capital and Surplus and Dividend</t>
  </si>
  <si>
    <t xml:space="preserve">The following table presents selected information, as filed with
insurance regulatory authorities, for our insurance subsidiaries as
determined in accordance with accounting practices prescribed or
permitted by such insurance regulatory authorities:
2016 2015 2014
Atlantic States:
Statutory capital and surplus $ 227,907,377 $ 207,636,824 $ 191,195,309
Statutory unassigned surplus 167,872,138 149,257,062 134,473,661
Statutory net income 15,750,876 13,352,784 6,054,186
Southern:
Statutory capital and surplus 63,331,001 61,742,861 60,061,445
Statutory unassigned surplus 11,881,309 10,459,840 8,946,329
Statutory net income 1,774,299 2,301,009 987,335
Le Mars:
Statutory capital and surplus 25,543,803 26,168,865 27,251,245
Statutory unassigned surplus 12,614,756 13,367,321 14,571,069
Statutory net income (loss) 603,226 (600,608 ) (591,242 )
Peninsula:
Statutory capital and surplus 41,977,034 41,838,137 42,065,153
Statutory unassigned surplus 23,826,681 23,813,003 24,170,534
Statutory net income 966,391 1,976,093 3,240,015
Sheboygan:
Statutory capital and surplus 13,129,143 13,254,117 11,553,018
Statutory unassigned surplus (deficit) 914,773 1,107,421 (525,782 )
Statutory net income (loss) 644,344 1,719,703 (707,321 )
MICO:
Statutory capital and surplus 49,863,705 46,199,534 41,989,986
Statutory unassigned surplus 23,380,942 19,894,850 15,860,855
Statutory net income (loss) 7,187,213 3,562,536 (276,023 ) </t>
  </si>
  <si>
    <t>Reconciliation of Statutory Filings to Amounts Reported Herein (Tables)</t>
  </si>
  <si>
    <t>Reconciliations of Statutory Net Income and Capital and Surplus</t>
  </si>
  <si>
    <t>Reconciliations of statutory net income and capital and surplus, as
determined using SAP, to the amounts included in the accompanying
GAAP financial statements are as follows:
Year Ended
December 31,
2016 2015 2014
Statutory net income of insurance subsidiaries $ 26,926,349 $ 22,311,517 $ 8,706,950
Increases (decreases):
Deferred policy acquisition costs 4,200,808 3,809,780 4,671,098
Deferred federal income taxes (2,030,865 ) (168,395 ) 963,679
Salvage and subrogation recoverable 1,502,600 1,082,800 1,132,000
Consolidating eliminations and adjustments (12,327,517 ) (3,679,277 ) (11,075,829 )
Parent-only net income (loss) 12,529,762 (2,366,392 ) 10,141,120
Net income as reported herein $ 30,801,137 $ 20,990,033 $ 14,539,018
December 31,
2016 2015 2014
Statutory capital and surplus of insurance subsidiaries $ 421,752,063 $ 396,840,338 $ 374,116,156
Increases (decreases):
Deferred policy acquisition costs 56,309,196 52,108,388 48,298,608
Deferred federal income taxes (20,843,506 ) (16,930,202 ) (17,639,443 )
Salvage and subrogation recoverable 16,777,400 15,274,800 14,192,000
Non-admitted 1,689,814 2,441,591 2,236,021
Fixed maturities (7,271,932 ) 957,401 7,637,828
Parent-only equity and other adjustments (29,797,715 ) (42,303,748 ) (12,706,527 )
Stockholders’ equity as reported herein $ 438,615,320 $ 408,388,568 $ 416,134,643</t>
  </si>
  <si>
    <t>Supplementary Cash Flow Information (Tables)</t>
  </si>
  <si>
    <t>Net Income Taxes and Interest Paid</t>
  </si>
  <si>
    <t xml:space="preserve">The following table reflects net income taxes and interest we paid
during 2016, 2015 and 2014:
2016 2015 2014
Income taxes $ 7,305,000 $ 7,100,000 $ 2,550,000
Interest 1,377,247 870,675 1,252,194 </t>
  </si>
  <si>
    <t>Earnings Per Share (Tables)</t>
  </si>
  <si>
    <t>Summary of Reconciliation of Numerators and Denominators Used in Basic and Diluted Per Share Computations</t>
  </si>
  <si>
    <t>We present below a reconciliation of the numerators and
denominators we used in the basic and diluted per share
computations for our Class A common stock:
Year Ended
December 31,
(in thousands) 2016 2015 2014
Basic earnings per share:
Numerator:
Allocation of net income $ 24,885 $ 17,155 $ 11,797
Denominator:
Weighted-average shares outstanding 20,917 22,046 21,100
Basic earnings per share $ 1.19 $ 0.78 $ 0.56
Diluted earnings per share:
Numerator:
Allocation of net income $ 24,885 $ 17,155 $ 11,797
Denominator:
Number of shares used in basic computation 20,917 22,046 21,100
Weighted-average effect of dilutive securities
Add: Director and employee stock options 613 348 465
Number of shares used in per share computations 21,530 22,394 21,565
Diluted earnings per share $ 1.16 $ 0.77 $ 0.55
We used the following information in the basic and diluted per
share computations for our Class B common stock:
Year Ended
December 31,
(in thousands) 2016 2015 2014
Basic and diluted earnings per share:
Numerator:
Allocation of net income $ 5,916 $ 3,835 $ 2,742
Denominator:
Weighted-average shares outstanding 5,577 5,577 5,577
Basic and diluted earnings per share $ 1.06 $ 0.69 $ 0.49</t>
  </si>
  <si>
    <t>Condensed Financial Information of Parent Company (Tables)</t>
  </si>
  <si>
    <t>Summary of Condensed Balance Sheets</t>
  </si>
  <si>
    <t>Condensed Balance Sheets (in thousands)
December 31, 2016 2015
Assets
Investment in subsidiaries/affiliates (equity method) $ 510,731 $ 493,600
Short-term investments 30 32
Cash 1,820 1,153
Property and equipment 342 619
Other 1,010 649
Total assets $ 513,933 $ 496,053
Liabilities and Stockholders’
Equity
Liabilities
Cash dividends declared to stockholders $ 3,623 $ 3,512
Borrowings under lines of credit 69,000 81,000
Other 2,695 3,152
Total liabilities 75,318 87,664
Stockholders’ equity 438,615 408,389
Total liabilities and stockholders’ equity $ 513,933 $ 496,053</t>
  </si>
  <si>
    <t>Summary of Condensed Statements of Income and Comprehensive Income</t>
  </si>
  <si>
    <t>Condensed Statements of Income and
Comprehensive Income (in thousands)
Year Ended December 31, 2016 2015 2014
Statements of Income
Revenues
Dividends from subsidiaries $ 13,000 $ 3,875 $ 11,500
Other 1,759 2,028 2,099
Total revenues 14,759 5,903 13,599
Expenses
Operating expenses 1,413 2,451 2,746
Premium paid on purchase of treasury stock
— 5,780
—
Interest 1,747 1,066 1,367
Total expenses 3,160 9,297 4,113
Income (loss) before income tax benefit and equity in undistributed
net income of subsidiaries 11,599 (3,394 ) 9,486
Income tax benefit 931 1,028 655
Income (loss) before equity in undistributed net income of
subsidiaries 12,530 (2,366 ) 10,141
Equity in undistributed net income of subsidiaries 18,271 23,356 4,398
Net income $ 30,801 $ 20,990 $ 14,539
Statements of Comprehensive Income
Net income $ 30,801 $ 20,990 $ 14,539
Other comprehensive (loss) income, net of tax
Unrealized (loss) gain - subsidiaries (3,028 ) (4,579 ) 7,666
Other comprehensive (loss) income, net of tax (3,028 ) (4,579 ) 7,666
Comprehensive income $ 27,773 $ 16,411 $ 22,205</t>
  </si>
  <si>
    <t>Summary of Condensed Statements of Cash Flows</t>
  </si>
  <si>
    <t>Condensed Statements of Cash Flows (in thousands)
Year Ended December 31, 2016 2015 2014
Cash flows from operating activities:
Net income $ 30,801 $ 20,990 $ 14,539
Adjustments:
Equity in undistributed net income of subsidiaries (18,271 ) (23,356 ) (4,398 )
Other (27 ) 539 (432 )
Net adjustments (18,298 ) (22,817 ) (4,830 )
Net cash provided (used) 12,503 (1,827 ) 9,709
Cash flows from investing activities:
Net sale (purchase) of short-term investments 2 498 (381 )
Net purchase of property and equipment (11 ) (23 ) (426 )
Investment in subsidiaries (2,393 ) (2,427 ) (1,710 )
Other
—
— 26
Net cash used (2,402 ) (1,952 ) (2,491 )
Cash flows from financing activities:
Cash dividends paid (14,085 ) (14,454 ) (13,575 )
Issuance of common stock 16,651 18,468 10,808
Payments on line of credit (12,000 ) (9,500 ) (7,500 )
Borrowings under lines of credit
— 37,000 3,000
Purchase of treasury stock
— (28,125 ) (12 )
Net cash (used) provided (9,434 ) 3,389 (7,279 )
Net change in cash 667 (390 ) (61 )
Cash at beginning of year 1,153 1,543 1,604
Cash at end of year $ 1,820 $ 1,153 $ 1,543</t>
  </si>
  <si>
    <t>Segment Information (Tables)</t>
  </si>
  <si>
    <t>Summary of Financial Data by Segment</t>
  </si>
  <si>
    <t>Financial data by segment is as follows:
2016 2015 2014
(in thousands)
Revenues:
Premiums earned:
Commercial lines $ 295,077 $ 261,286 $ 231,056
Personal lines 361,128 344,355 325,442
GAAP premiums earned 656,205 605,641 556,498
Net investment income 22,633 20,950 18,344
Realized investment gains 2,526 1,934 3,134
Equity in earnings of DFSC 1,086 1,277 1,243
Other 5,973 6,585 7,329
Total revenues $ 688,423 $ 636,387 $ 586,548
2016 2015 2014
(in thousands)
Income before income taxes:
Underwriting income (loss):
Commercial lines $ 18,284 $ 9,259 $ (9,434 )
Personal lines (10,745 ) (6,414 ) (6,383 )
SAP underwriting income (loss) 7,539 2,845 (15,817 )
GAAP adjustments 4,642 3,344 6,312
GAAP underwriting income (loss) 12,181 6,189 (9,505 )
Net investment income 22,633 20,950 18,344
Realized investment gains 2,526 1,934 3,134
Equity in earnings of DFSC 1,086 1,277 1,243
Premium paid on purchase of treasury stock
— (5,780 )
—
Other 2,902 3,022 3,067
Income before income taxes $ 41,328 $ 27,592 $ 16,283</t>
  </si>
  <si>
    <t>Interim Financial Data (Tables)</t>
  </si>
  <si>
    <t>Summary of Interim Financial Data</t>
  </si>
  <si>
    <t>2016
First Quarter Second Quarter Third Quarter Fourth Quarter
Net premiums earned $ 158,475,279 $ 161,942,637 $ 166,809,851 $ 168,977,030
Total revenues 166,068,776 169,846,867 175,311,263 177,196,114
Net losses and loss expenses 95,578,065 103,193,915 111,174,963 113,368,960
Net income 11,848,913 8,584,654 4,813,404 5,554,166
Net earnings per common share:
Class A common stock - basic 0.46 0.33 0.19 0.21
Class A common stock - diluted 0.46 0.32 0.18 0.20
Class B common stock - basic and diluted 0.42 0.30 0.16 0.18
2015
First Quarter Second Quarter Third Quarter Fourth Quarter
Net premiums earned $ 146,529,816 $ 150,457,785 $ 153,096,075 $ 155,557,052
Total revenues 154,772,448 158,016,954 159,801,784 163,796,077
Net losses and loss expenses 95,939,312 97,839,291 102,233,708 102,354,563
Net income 6,854,336 6,465,027 5,686,831 1,983,839
Net earnings per common share:
Class A common stock - basic 0.26 0.24 0.21 0.07
Class A common stock - diluted 0.25 0.24 0.21 0.07
Class B common stock - basic and diluted 0.23 0.21 0.18 0.07</t>
  </si>
  <si>
    <t>Summary of Significant Accounting Policies - Additional Information (Detail)</t>
  </si>
  <si>
    <t>Dec. 31, 2016USD ($)SegmentOffice</t>
  </si>
  <si>
    <t>Dec. 31, 2015USD ($)</t>
  </si>
  <si>
    <t>Dec. 31, 2014USD ($)</t>
  </si>
  <si>
    <t>Business Acquisition [Line Items]</t>
  </si>
  <si>
    <t>Operations commenced date</t>
  </si>
  <si>
    <t>Aug. 26,
		1986</t>
  </si>
  <si>
    <t>Stock ownership percentage owned by third party</t>
  </si>
  <si>
    <t>51.80%</t>
  </si>
  <si>
    <t>Number of banking offices | Office</t>
  </si>
  <si>
    <t>Number of operating segments | Segment</t>
  </si>
  <si>
    <t>Voting power percentage of outstanding common stock</t>
  </si>
  <si>
    <t>73.00%</t>
  </si>
  <si>
    <t>Depreciation of original cost value</t>
  </si>
  <si>
    <t>20.00%</t>
  </si>
  <si>
    <t>Time period for which individual security should be in unrealized position of twenty percentage or more to assume it as other than temporary decline</t>
  </si>
  <si>
    <t>More than six months</t>
  </si>
  <si>
    <t>Tax benefits upon the exercise of stock options | $</t>
  </si>
  <si>
    <t>Minimum percentage of class A common stock declared dividend excess over class B dividend</t>
  </si>
  <si>
    <t>10.00%</t>
  </si>
  <si>
    <t>Atlantic States [Member]</t>
  </si>
  <si>
    <t>Percentage of share in results of pooled business subsidiary</t>
  </si>
  <si>
    <t>80.00%</t>
  </si>
  <si>
    <t>Donegal Mutual [Member]</t>
  </si>
  <si>
    <t>Percentage of share in results of pooled business owned by third party</t>
  </si>
  <si>
    <t>Donegal Financial Services Corporation [Member]</t>
  </si>
  <si>
    <t>Outstanding stock ownership percentage</t>
  </si>
  <si>
    <t>48.20%</t>
  </si>
  <si>
    <t>Stock ownership percentage held by major shareholder</t>
  </si>
  <si>
    <t>46.00%</t>
  </si>
  <si>
    <t>83.00%</t>
  </si>
  <si>
    <t>Transactions with Affiliates - Additional Information (Detail) - USD ($)</t>
  </si>
  <si>
    <t>Ceded Credit Risk [Line Items]</t>
  </si>
  <si>
    <t>Excess of loss reinsured under an agreement</t>
  </si>
  <si>
    <t>Charges for services</t>
  </si>
  <si>
    <t>Accounts with UCB</t>
  </si>
  <si>
    <t>Interest on UCB accounts</t>
  </si>
  <si>
    <t>Minimum [Member] | Lease Office Equipment And Automobile [Member]</t>
  </si>
  <si>
    <t>Lease office equipment and automobiles range</t>
  </si>
  <si>
    <t>3 years</t>
  </si>
  <si>
    <t>Maximum [Member] | Lease Office Equipment And Automobile [Member]</t>
  </si>
  <si>
    <t>10 years</t>
  </si>
  <si>
    <t>Coverage under catastrophic occurrence</t>
  </si>
  <si>
    <t>Premiums and losses related to certain products</t>
  </si>
  <si>
    <t>100.00%</t>
  </si>
  <si>
    <t>Premiums and losses related to business of MICO</t>
  </si>
  <si>
    <t>25.00%</t>
  </si>
  <si>
    <t>Period of Donegal Mutual under lease agreement</t>
  </si>
  <si>
    <t>Le Mars [Member]</t>
  </si>
  <si>
    <t>Southern [Member]</t>
  </si>
  <si>
    <t>Insurance Subsidiaries [Member]</t>
  </si>
  <si>
    <t>Transactions with Affiliates - Schedule of Reinsurance Atlantic States Ceded to Pool (Detail) - USD ($)</t>
  </si>
  <si>
    <t>Premiums earned</t>
  </si>
  <si>
    <t>Atlantic States Ceded [Member] | Affiliated Entity [Member]</t>
  </si>
  <si>
    <t>Liability for losses and loss expenses</t>
  </si>
  <si>
    <t>Transactions with Affiliates - Schedule of Reinsurance Atlantic States Assumed from Pool (Detail) - USD ($)</t>
  </si>
  <si>
    <t>Atlantic States Assumed [Member] | Affiliated Entity [Member]</t>
  </si>
  <si>
    <t>Transactions with Affiliates - Schedule of Southern and Le Mars Assumed from Donegal Mutual Pursuant to Quota-Share Reinsurance Agreements (Detail) - USD ($)</t>
  </si>
  <si>
    <t>Southern and Le Mars [Member]</t>
  </si>
  <si>
    <t>Transactions with Affiliates - Schedule of Reinsurance Ceded to Donegal Mutual Pursuant to these Quota-Share Reinsurance Agreements (Detail) - USD ($)</t>
  </si>
  <si>
    <t>Transactions with Affiliates - Schedule of Insurance Subsidiaries Ceded to Donegal Mutual Pursuant to these Reinsurance Agreements (Detail) - USD ($)</t>
  </si>
  <si>
    <t>Catastrophe Reinsurance [Member] | Insurance Subsidiaries [Member]</t>
  </si>
  <si>
    <t>Transactions with Affiliates - Schedule of Affiliated Reinsurance Transactions on Net Premiums Our Insurance Subsidiaries Earned (Detail) - USD ($)</t>
  </si>
  <si>
    <t>Assumed</t>
  </si>
  <si>
    <t>Ceded</t>
  </si>
  <si>
    <t>Net</t>
  </si>
  <si>
    <t>Transactions with Affiliates - Schedule of Reinsurance Transactions on Net Losses and Loss Expenses Our Insurance Subsidiaries Incurred (Detail) - USD ($)</t>
  </si>
  <si>
    <t>Net premiums written</t>
  </si>
  <si>
    <t>Investments - Summary of Amortized Cost and Estimated Fair Values of Fixed Maturities and Equity Securities (Detail) - USD ($)</t>
  </si>
  <si>
    <t>Nov. 30, 2013</t>
  </si>
  <si>
    <t>Schedule of Equity Method Investments [Line Items]</t>
  </si>
  <si>
    <t>Total held to maturity, Amortized Cost</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Equity Securities [Member]</t>
  </si>
  <si>
    <t>Fixed Maturities [Member]</t>
  </si>
  <si>
    <t>Investments - Additional Information (Detail)</t>
  </si>
  <si>
    <t>Nov. 30, 2013USD ($)</t>
  </si>
  <si>
    <t>Dec. 31, 2016USD ($)Securities</t>
  </si>
  <si>
    <t>Schedule of Investments [Line Items]</t>
  </si>
  <si>
    <t>Net unrealized losses arising prior to reclassification date and classified in accumulated other comprehensive loss</t>
  </si>
  <si>
    <t>Amortization of unrealized losses recorded in accumulated other comprehensive income</t>
  </si>
  <si>
    <t>Amortized cost of fixed maturities on deposit with various regulatory authorities</t>
  </si>
  <si>
    <t>Investments in affiliates</t>
  </si>
  <si>
    <t>Unrealized (losses) gains</t>
  </si>
  <si>
    <t>Impairment losses</t>
  </si>
  <si>
    <t>Sales or transfers, held to maturity</t>
  </si>
  <si>
    <t>Derivative instruments or hedging activities</t>
  </si>
  <si>
    <t>Percentage of ownership interest</t>
  </si>
  <si>
    <t>Distributions received</t>
  </si>
  <si>
    <t>Number of fixed maturity securities classified as available for sale | Securities</t>
  </si>
  <si>
    <t>Aggregate fair value of bond held</t>
  </si>
  <si>
    <t>Amortized cost of bond held</t>
  </si>
  <si>
    <t>Special Revenue Bonds [Member]</t>
  </si>
  <si>
    <t>Education Bonds [Member]</t>
  </si>
  <si>
    <t>Percentage of investments in special revenue bonds</t>
  </si>
  <si>
    <t>62.00%</t>
  </si>
  <si>
    <t>57.00%</t>
  </si>
  <si>
    <t>Water and Sewer Utility Bonds [Member]</t>
  </si>
  <si>
    <t>23.00%</t>
  </si>
  <si>
    <t>26.00%</t>
  </si>
  <si>
    <t>Accumulated Net Unrealized Investment Losses [Member]</t>
  </si>
  <si>
    <t>Net unrealized losses reclassified in accumulated other comprehensive(loss) income</t>
  </si>
  <si>
    <t>Minimum [Member]</t>
  </si>
  <si>
    <t>Percentage of which the company held security of any issuer</t>
  </si>
  <si>
    <t>Investments - Summary of Reclassifications of Fixed Maturities at Fair Value (Detail) - USD ($)</t>
  </si>
  <si>
    <t>Transfers from available for sale to held to maturity, Amortized Cost</t>
  </si>
  <si>
    <t>Transfers from available for sale to held to maturity, Estimated Fair Value</t>
  </si>
  <si>
    <t>Investments - Summary of Amortized Cost and Estimated Fair Value of Fixed Maturities by Contractual Maturity (Detail) - USD ($)</t>
  </si>
  <si>
    <t>Due in one year or less, Amortized Cost</t>
  </si>
  <si>
    <t>Due after one year through five years, Amortized Cost</t>
  </si>
  <si>
    <t>Due after five years through ten years, Amortized Cost</t>
  </si>
  <si>
    <t>Due after ten years, Amortized Cost</t>
  </si>
  <si>
    <t>Mortgage-backed securities, Amortized Cost</t>
  </si>
  <si>
    <t>Total available for sale,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Total available for sale, Estimated Fair Value</t>
  </si>
  <si>
    <t>Investments - Summary of Financial Information (Detail) - Donegal Financial Services Corporation [Member] - USD ($)</t>
  </si>
  <si>
    <t>Balance sheets:</t>
  </si>
  <si>
    <t>Stockholders' equity</t>
  </si>
  <si>
    <t>Income statements:</t>
  </si>
  <si>
    <t>Investments - Summary of Net Investment Income, Consisting Primarily of Interest and Dividends (Detail) - USD ($)</t>
  </si>
  <si>
    <t>Marketable Securities [Line Items]</t>
  </si>
  <si>
    <t>Investment income</t>
  </si>
  <si>
    <t>Investment expenses</t>
  </si>
  <si>
    <t>Net investment income</t>
  </si>
  <si>
    <t>Short-term investments [Member]</t>
  </si>
  <si>
    <t>Other [Member]</t>
  </si>
  <si>
    <t>Investments - Summary of Gross Realized Gains and Losses from Investments before Applicable Income Taxes (Detail) - USD ($)</t>
  </si>
  <si>
    <t>Gain (Loss) on Investments [Line Items]</t>
  </si>
  <si>
    <t>Gross realized gains</t>
  </si>
  <si>
    <t>Gross realized losses</t>
  </si>
  <si>
    <t>Net realized gains (losses)</t>
  </si>
  <si>
    <t>Change in difference between fair value and cost of investments</t>
  </si>
  <si>
    <t>Investments - Summary of Fixed Maturities and Equity Securities with Unrealized Losses (Detail) - USD ($)</t>
  </si>
  <si>
    <t>Schedule of Available-for-sale Securities [Line Items]</t>
  </si>
  <si>
    <t>Less Than 12 Months, Fair Value</t>
  </si>
  <si>
    <t>Less Than 12 Months, Unrealized Losses</t>
  </si>
  <si>
    <t>More Than 12 Months, Fair Value</t>
  </si>
  <si>
    <t>More Than 12 Months, Unrealized Losses</t>
  </si>
  <si>
    <t>Fair Value Measurements - Fair Value Measurements for Investments in Available-for-Sale Fixed Maturity and Equity Securities (Detail) - USD ($)</t>
  </si>
  <si>
    <t>Fair Value, Assets and Liabilities Measured on Recurring and Nonrecurring Basis [Line Items]</t>
  </si>
  <si>
    <t>Available-for-sale Securities, Fair Value Disclosure</t>
  </si>
  <si>
    <t>Assets and Liabilities on Recurring Basis [Member]</t>
  </si>
  <si>
    <t>Assets and Liabilities on Recurring Basis [Member] | Investments Measured at Net Asset Value [Member]</t>
  </si>
  <si>
    <t>Assets and Liabilities on Recurring Basis [Member] | Total Investments in the Fair Value Hierarchy [Member]</t>
  </si>
  <si>
    <t>Assets and Liabilities on Recurring Basis [Member] | Total Investments in the Fair Value Hierarchy [Member] | U.S. Treasury Securities and Obligations of U.S. Government Corporations and Agencies [Member]</t>
  </si>
  <si>
    <t>Assets and Liabilities on Recurring Basis [Member] | Total Investments in the Fair Value Hierarchy [Member] | Obligations of States and Political Subdivisions [Member]</t>
  </si>
  <si>
    <t>Assets and Liabilities on Recurring Basis [Member] | Total Investments in the Fair Value Hierarchy [Member] | Corporate Securities [Member]</t>
  </si>
  <si>
    <t>Assets and Liabilities on Recurring Basis [Member] | Total Investments in the Fair Value Hierarchy [Member] | Mortgage-Backed Securities [Member]</t>
  </si>
  <si>
    <t>Assets and Liabilities on Recurring Basis [Member] | Total Investments in the Fair Value Hierarchy [Member] | Equity Securities [Member]</t>
  </si>
  <si>
    <t>Quoted Prices in Active Markets for Identical Assets (Level 1) [Member] | Assets and Liabilities on Recurring Basis [Member]</t>
  </si>
  <si>
    <t>Quoted Prices in Active Markets for Identical Assets (Level 1) [Member] | Assets and Liabilities on Recurring Basis [Member] | Total Investments in the Fair Value Hierarchy [Member]</t>
  </si>
  <si>
    <t>Quoted Prices in Active Markets for Identical Assets (Level 1) [Member] | Assets and Liabilities on Recurring Basis [Member] | Total Investments in the Fair Value Hierarchy [Member] | Equity Securities [Member]</t>
  </si>
  <si>
    <t>Significant Other Observable Inputs (Level 2) [Member] | Assets and Liabilities on Recurring Basis [Member]</t>
  </si>
  <si>
    <t>Significant Other Observable Inputs (Level 2) [Member] | Assets and Liabilities on Recurring Basis [Member] | Total Investments in the Fair Value Hierarchy [Member]</t>
  </si>
  <si>
    <t>Significant Other Observable Inputs (Level 2) [Member] | Assets and Liabilities on Recurring Basis [Member] | Total Investments in the Fair Value Hierarchy [Member] | U.S. Treasury Securities and Obligations of U.S. Government Corporations and Agencies [Member]</t>
  </si>
  <si>
    <t>Significant Other Observable Inputs (Level 2) [Member] | Assets and Liabilities on Recurring Basis [Member] | Total Investments in the Fair Value Hierarchy [Member] | Obligations of States and Political Subdivisions [Member]</t>
  </si>
  <si>
    <t>Significant Other Observable Inputs (Level 2) [Member] | Assets and Liabilities on Recurring Basis [Member] | Total Investments in the Fair Value Hierarchy [Member] | Corporate Securities [Member]</t>
  </si>
  <si>
    <t>Significant Other Observable Inputs (Level 2) [Member] | Assets and Liabilities on Recurring Basis [Member] | Total Investments in the Fair Value Hierarchy [Member] | Mortgage-Backed Securities [Member]</t>
  </si>
  <si>
    <t>Deferred Policy Acquisition Costs - Changes in Insurance Subsidiaries' Deferred Policy Acquisition Costs (Detail) - USD ($)</t>
  </si>
  <si>
    <t>Balance, January 1</t>
  </si>
  <si>
    <t>Acquisition costs deferred</t>
  </si>
  <si>
    <t>Amortization charged to earnings</t>
  </si>
  <si>
    <t>Balance, December 31</t>
  </si>
  <si>
    <t>Property and Equipment - Property and Equipment (Detail) - USD ($)</t>
  </si>
  <si>
    <t>Property, Plant and Equipment [Line Items]</t>
  </si>
  <si>
    <t>Property and equipment, Gross</t>
  </si>
  <si>
    <t>Accumulated depreciation</t>
  </si>
  <si>
    <t>Property and equipment, Net</t>
  </si>
  <si>
    <t>Office Equipment [Member]</t>
  </si>
  <si>
    <t>Automobiles [Member]</t>
  </si>
  <si>
    <t>5 years</t>
  </si>
  <si>
    <t>Real Estate [Member]</t>
  </si>
  <si>
    <t>Software [Member]</t>
  </si>
  <si>
    <t>Minimum [Member] | Office Equipment [Member]</t>
  </si>
  <si>
    <t>Minimum [Member] | Real Estate [Member]</t>
  </si>
  <si>
    <t>Maximum [Member] | Office Equipment [Member]</t>
  </si>
  <si>
    <t>15 years</t>
  </si>
  <si>
    <t>Maximum [Member] | Real Estate [Member]</t>
  </si>
  <si>
    <t>50 years</t>
  </si>
  <si>
    <t>Property and Equipment - Additional Information (Detail) - USD ($)</t>
  </si>
  <si>
    <t>Depreciation expense</t>
  </si>
  <si>
    <t>Liability for Losses and Loss Expenses - Summary of Insurance Subsidiaries' Liability for Losses and Loss Expenses (Detail) - USD ($)</t>
  </si>
  <si>
    <t>Liability for Claims and Claims Adjustment Expense [Abstract]</t>
  </si>
  <si>
    <t>Balance at January 1</t>
  </si>
  <si>
    <t>Less reinsurance recoverable</t>
  </si>
  <si>
    <t>Net balance at January 1</t>
  </si>
  <si>
    <t>Incurred related to:</t>
  </si>
  <si>
    <t>Current year</t>
  </si>
  <si>
    <t>Prior years</t>
  </si>
  <si>
    <t>Total incurred</t>
  </si>
  <si>
    <t>Paid related to:</t>
  </si>
  <si>
    <t>Total paid</t>
  </si>
  <si>
    <t>Net balance at December 31</t>
  </si>
  <si>
    <t>Plus reinsurance recoverable</t>
  </si>
  <si>
    <t>Balance at December 31</t>
  </si>
  <si>
    <t>Liability for Losses and Loss Expenses - Additional Information (Detail) - USD ($)</t>
  </si>
  <si>
    <t>Increase (Decrease) in liability for losses and loss expenses of prior years</t>
  </si>
  <si>
    <t>Percentage of 2010 development</t>
  </si>
  <si>
    <t>0.90%</t>
  </si>
  <si>
    <t>2.50%</t>
  </si>
  <si>
    <t>5.40%</t>
  </si>
  <si>
    <t>Liability for Losses and Loss Expenses - Summary of Incurred and Paid Claims Development, Net of Reinsurance (Detail)</t>
  </si>
  <si>
    <t>Dec. 31, 2016USD ($)Claims</t>
  </si>
  <si>
    <t>Dec. 31, 2013USD ($)</t>
  </si>
  <si>
    <t>Dec. 31, 2012USD ($)</t>
  </si>
  <si>
    <t>Dec. 31, 2011USD ($)</t>
  </si>
  <si>
    <t>Dec. 31, 2010USD ($)</t>
  </si>
  <si>
    <t>Dec. 31, 2009USD ($)</t>
  </si>
  <si>
    <t>Dec. 31, 2008USD ($)</t>
  </si>
  <si>
    <t>Dec. 31, 2007USD ($)</t>
  </si>
  <si>
    <t>Personal Automobile [Member]</t>
  </si>
  <si>
    <t>Claims Development [Line Items]</t>
  </si>
  <si>
    <t>Incurred Claims and Allocated Claim Adjustment Expenses, Net of Reinsurance</t>
  </si>
  <si>
    <t>Personal Automobile [Member] | 2007 [Member]</t>
  </si>
  <si>
    <t>IBNR</t>
  </si>
  <si>
    <t>Cumulative Number of Reported Claims | Claims</t>
  </si>
  <si>
    <t>Personal Automobile [Member] | 2008 [Member]</t>
  </si>
  <si>
    <t>Personal Automobile [Member] | 2009 [Member]</t>
  </si>
  <si>
    <t>Personal Automobile [Member] | 2010 [Member]</t>
  </si>
  <si>
    <t>Personal Automobile [Member] | 2011 [Member]</t>
  </si>
  <si>
    <t>Personal Automobile [Member] | 2012 [Member]</t>
  </si>
  <si>
    <t>Personal Automobile [Member] | 2013 [Member]</t>
  </si>
  <si>
    <t>Personal Automobile [Member] | 2014 [Member]</t>
  </si>
  <si>
    <t>Personal Automobile [Member] | 2015 [Member]</t>
  </si>
  <si>
    <t>Personal Automobile [Member] | 2016 [Member]</t>
  </si>
  <si>
    <t>Homeowners [Member]</t>
  </si>
  <si>
    <t>Homeowners [Member] | 2007 [Member]</t>
  </si>
  <si>
    <t>Homeowners [Member] | 2008 [Member]</t>
  </si>
  <si>
    <t>Homeowners [Member] | 2009 [Member]</t>
  </si>
  <si>
    <t>Homeowners [Member] | 2010 [Member]</t>
  </si>
  <si>
    <t>Homeowners [Member] | 2011 [Member]</t>
  </si>
  <si>
    <t>Total IBNR Plus Expected Development on Reported Claims</t>
  </si>
  <si>
    <t>Homeowners [Member] | 2012 [Member]</t>
  </si>
  <si>
    <t>Homeowners [Member] | 2013 [Member]</t>
  </si>
  <si>
    <t>Homeowners [Member] | 2014 [Member]</t>
  </si>
  <si>
    <t>Homeowners [Member] | 2015 [Member]</t>
  </si>
  <si>
    <t>Homeowners [Member] | 2016 [Member]</t>
  </si>
  <si>
    <t>Commercial Automobile [Member]</t>
  </si>
  <si>
    <t>Commercial Automobile [Member] | 2007 [Member]</t>
  </si>
  <si>
    <t>Commercial Automobile [Member] | 2008 [Member]</t>
  </si>
  <si>
    <t>Commercial Automobile [Member] | 2009 [Member]</t>
  </si>
  <si>
    <t>Commercial Automobile [Member] | 2010 [Member]</t>
  </si>
  <si>
    <t>Commercial Automobile [Member] | 2011 [Member]</t>
  </si>
  <si>
    <t>Commercial Automobile [Member] | 2012 [Member]</t>
  </si>
  <si>
    <t>Commercial Automobile [Member] | 2013 [Member]</t>
  </si>
  <si>
    <t>Commercial Automobile [Member] | 2014 [Member]</t>
  </si>
  <si>
    <t>Commercial Automobile [Member] | 2015 [Member]</t>
  </si>
  <si>
    <t>Commercial Automobile [Member] | 2016 [Member]</t>
  </si>
  <si>
    <t>Commercial Multi-Peril [Member]</t>
  </si>
  <si>
    <t>Commercial Multi-Peril [Member] | 2007 [Member]</t>
  </si>
  <si>
    <t>Commercial Multi-Peril [Member] | 2008 [Member]</t>
  </si>
  <si>
    <t>Commercial Multi-Peril [Member] | 2009 [Member]</t>
  </si>
  <si>
    <t>Commercial Multi-Peril [Member] | 2010 [Member]</t>
  </si>
  <si>
    <t>Commercial Multi-Peril [Member] | 2011 [Member]</t>
  </si>
  <si>
    <t>Commercial Multi-Peril [Member] | 2012 [Member]</t>
  </si>
  <si>
    <t>Commercial Multi-Peril [Member] | 2013 [Member]</t>
  </si>
  <si>
    <t>Commercial Multi-Peril [Member] | 2014 [Member]</t>
  </si>
  <si>
    <t>Commercial Multi-Peril [Member] | 2015 [Member]</t>
  </si>
  <si>
    <t>Commercial Multi-Peril [Member] | 2016 [Member]</t>
  </si>
  <si>
    <t>Workers' Compensation [Member]</t>
  </si>
  <si>
    <t>Workers' Compensation [Member] | 2007 [Member]</t>
  </si>
  <si>
    <t>Workers' Compensation [Member] | 2008 [Member]</t>
  </si>
  <si>
    <t>Workers' Compensation [Member] | 2009 [Member]</t>
  </si>
  <si>
    <t>Workers' Compensation [Member] | 2010 [Member]</t>
  </si>
  <si>
    <t>Workers' Compensation [Member] | 2011 [Member]</t>
  </si>
  <si>
    <t>Workers' Compensation [Member] | 2012 [Member]</t>
  </si>
  <si>
    <t>Workers' Compensation [Member] | 2013 [Member]</t>
  </si>
  <si>
    <t>Workers' Compensation [Member] | 2014 [Member]</t>
  </si>
  <si>
    <t>Workers' Compensation [Member] | 2015 [Member]</t>
  </si>
  <si>
    <t>Workers' Compensation [Member] | 2016 [Member]</t>
  </si>
  <si>
    <t>Liability for Losses and Loss Expenses - Summary of Cumulative Claim Frequency and Total of Incurred but not Reported Claims plus Expected Development on Reported Claims Incurred (Detail) - USD ($)</t>
  </si>
  <si>
    <t>Dec. 31, 2013</t>
  </si>
  <si>
    <t>Dec. 31, 2012</t>
  </si>
  <si>
    <t>Dec. 31, 2011</t>
  </si>
  <si>
    <t>Dec. 31, 2010</t>
  </si>
  <si>
    <t>Dec. 31, 2009</t>
  </si>
  <si>
    <t>Dec. 31, 2008</t>
  </si>
  <si>
    <t>Dec. 31, 2007</t>
  </si>
  <si>
    <t>Cumulative Paid Claims and Allocated Claim Adjustment Expenses, Net of Reinsurance</t>
  </si>
  <si>
    <t>All outstanding liabilities before 2007, net of reinsurance</t>
  </si>
  <si>
    <t>Liabilities for claims and claims adjustment expenses, net of reinsurance</t>
  </si>
  <si>
    <t>Liability for Losses and Loss Expenses - Reconciliation of Net Incurred and Paid Claims Development Tables to Liability for Claims and Claim Adjustment Expenses (Detail) - USD ($)</t>
  </si>
  <si>
    <t>Net outstanding liabilities</t>
  </si>
  <si>
    <t>Reinsurance recoverable</t>
  </si>
  <si>
    <t>Unallocated loss adjustment expenses</t>
  </si>
  <si>
    <t>Gross liability for unpaid losses and loss expenses</t>
  </si>
  <si>
    <t>Other Products and Service [Member]</t>
  </si>
  <si>
    <t>Liability for Losses and Loss Expenses - Supplementary Information About Average Historical Claims Duration (Detail)</t>
  </si>
  <si>
    <t>Average Annual Percentage Payout of Incurred Claims by Age, Net of Reinsurance, Year 1</t>
  </si>
  <si>
    <t>65.60%</t>
  </si>
  <si>
    <t>Average Annual Percentage Payout of Incurred Claims by Age, Net of Reinsurance, Year 2</t>
  </si>
  <si>
    <t>18.00%</t>
  </si>
  <si>
    <t>Average Annual Percentage Payout of Incurred Claims by Age, Net of Reinsurance, Year 3</t>
  </si>
  <si>
    <t>8.40%</t>
  </si>
  <si>
    <t>Average Annual Percentage Payout of Incurred Claims by Age, Net of Reinsurance, Year 4</t>
  </si>
  <si>
    <t>4.30%</t>
  </si>
  <si>
    <t>Average Annual Percentage Payout of Incurred Claims by Age, Net of Reinsurance, Year 5</t>
  </si>
  <si>
    <t>2.30%</t>
  </si>
  <si>
    <t>Average Annual Percentage Payout of Incurred Claims by Age, Net of Reinsurance, Year 6</t>
  </si>
  <si>
    <t>Average Annual Percentage Payout of Incurred Claims by Age, Net of Reinsurance, Year 7</t>
  </si>
  <si>
    <t>0.30%</t>
  </si>
  <si>
    <t>Average Annual Percentage Payout of Incurred Claims by Age, Net of Reinsurance, Year 8</t>
  </si>
  <si>
    <t>0.20%</t>
  </si>
  <si>
    <t>Average Annual Percentage Payout of Incurred Claims by Age, Net of Reinsurance, Year 9</t>
  </si>
  <si>
    <t>0.10%</t>
  </si>
  <si>
    <t>80.10%</t>
  </si>
  <si>
    <t>16.70%</t>
  </si>
  <si>
    <t>1.80%</t>
  </si>
  <si>
    <t>0.60%</t>
  </si>
  <si>
    <t>0.50%</t>
  </si>
  <si>
    <t>0.40%</t>
  </si>
  <si>
    <t>48.60%</t>
  </si>
  <si>
    <t>18.90%</t>
  </si>
  <si>
    <t>12.90%</t>
  </si>
  <si>
    <t>10.40%</t>
  </si>
  <si>
    <t>6.00%</t>
  </si>
  <si>
    <t>2.00%</t>
  </si>
  <si>
    <t>52.30%</t>
  </si>
  <si>
    <t>17.30%</t>
  </si>
  <si>
    <t>9.40%</t>
  </si>
  <si>
    <t>8.20%</t>
  </si>
  <si>
    <t>5.90%</t>
  </si>
  <si>
    <t>2.70%</t>
  </si>
  <si>
    <t>1.90%</t>
  </si>
  <si>
    <t>0.70%</t>
  </si>
  <si>
    <t>Average Annual Percentage Payout of Incurred Claims by Age, Net of Reinsurance, Year 10</t>
  </si>
  <si>
    <t>27.60%</t>
  </si>
  <si>
    <t>30.70%</t>
  </si>
  <si>
    <t>17.60%</t>
  </si>
  <si>
    <t>9.00%</t>
  </si>
  <si>
    <t>5.20%</t>
  </si>
  <si>
    <t>2.80%</t>
  </si>
  <si>
    <t>1.50%</t>
  </si>
  <si>
    <t>Borrowings - Additional Information (Detail) - USD ($)</t>
  </si>
  <si>
    <t>Jul. 31, 2016</t>
  </si>
  <si>
    <t>Jul. 31, 2015</t>
  </si>
  <si>
    <t>Line of Credit Facility [Line Items]</t>
  </si>
  <si>
    <t>Line of credit expiration month and year</t>
  </si>
  <si>
    <t>2019-07</t>
  </si>
  <si>
    <t>Outstanding borrowings</t>
  </si>
  <si>
    <t>Line of credit, interest rate description</t>
  </si>
  <si>
    <t>Interest  rates equal to M&amp;T's current prime rate or the then-current LIBOR rate plus  2.25%.</t>
  </si>
  <si>
    <t>Percentage commitment fee</t>
  </si>
  <si>
    <t>Interest paid</t>
  </si>
  <si>
    <t>Manufacturers and Traders Trust Company [Member]</t>
  </si>
  <si>
    <t>Line of credit facility remaining borrowing capacity</t>
  </si>
  <si>
    <t>Interest rate on borrowings</t>
  </si>
  <si>
    <t>3.02%</t>
  </si>
  <si>
    <t>Line of credit covenant description</t>
  </si>
  <si>
    <t>The credit agreement requires our compliance with certain covenants.  These covenants include minimum levels of our net worth, leverage ratio,  statutory surplus and the A.M. Best ratings of our insurance subsidiaries. We  complied with all requirements of the credit agreement during 2016.</t>
  </si>
  <si>
    <t>FHLB of Indianapolis [Member] | MICO [Member]</t>
  </si>
  <si>
    <t>Debt issued to FHLB in exchange of advance cash</t>
  </si>
  <si>
    <t>FHLB of Pittsburgh [Member] | Atlantic States [Member]</t>
  </si>
  <si>
    <t>Right to request for extension of credit agreement with Manufacturers and Traders Trust Company</t>
  </si>
  <si>
    <t>Loan amount</t>
  </si>
  <si>
    <t>Revolving Credit Facility [Member] | Manufacturers and Traders Trust Company [Member]</t>
  </si>
  <si>
    <t>Lines of Credit [Member] | London Interbank Offered Rate (LIBOR) [Member]</t>
  </si>
  <si>
    <t>Debt instrument basis spread on variable rate</t>
  </si>
  <si>
    <t>2.25%</t>
  </si>
  <si>
    <t>Lines of Credit [Member] | FHLB of Pittsburgh [Member] | Atlantic States [Member]</t>
  </si>
  <si>
    <t>Interest rate on advances</t>
  </si>
  <si>
    <t>0.63%</t>
  </si>
  <si>
    <t>Subordinated Debentures [Member]</t>
  </si>
  <si>
    <t>Debt instrument stated interest rate</t>
  </si>
  <si>
    <t>5.00%</t>
  </si>
  <si>
    <t>Subordinated Debentures [Member] | West Bend Mutual Insurance Company [Member]</t>
  </si>
  <si>
    <t>Surplus note</t>
  </si>
  <si>
    <t>Borrowings - Amount of FHLB of Indianapolis/Pittsburgh Stock Purchased, Collateral Pledged and Assets Related to MICO's/Atlantic States Agreement (Detail)</t>
  </si>
  <si>
    <t>Dec. 31, 2016USD ($)</t>
  </si>
  <si>
    <t>MICO [Member] | FHLB of Indianapolis [Member]</t>
  </si>
  <si>
    <t>Amount of FHLB of Indianapolis/Pittsburgh stock purchased, collateral pledged and assets related to MICO's/Atlantic States Agreement</t>
  </si>
  <si>
    <t>FHLB stock purchased and owned as part of the agreement</t>
  </si>
  <si>
    <t>Collateral pledged, at par</t>
  </si>
  <si>
    <t>Borrowing capacity currently available</t>
  </si>
  <si>
    <t>Atlantic States [Member] | FHLB of Pittsburgh [Member]</t>
  </si>
  <si>
    <t>Borrowings - Amount of FHLB of Indianapolis/Pittsburgh Stock Purchased, Collateral Pledged and Assets Related to MICO's/Atlantic States Agreement (Parenthetical) (Detail)</t>
  </si>
  <si>
    <t>Collateral Pledged at carrying value</t>
  </si>
  <si>
    <t>Reinsurance - Additional Information (Detail) - USD ($)</t>
  </si>
  <si>
    <t>Percentage of accumulation of losses</t>
  </si>
  <si>
    <t>Catastrophe reinsurance, set retention amount</t>
  </si>
  <si>
    <t>Catastrophe reinsurance, deductible amount</t>
  </si>
  <si>
    <t>Workers' compensation insurance</t>
  </si>
  <si>
    <t>Percentage of reinsurer coverage</t>
  </si>
  <si>
    <t>30.00%</t>
  </si>
  <si>
    <t>Quota share reinsurance percentage</t>
  </si>
  <si>
    <t>50.00%</t>
  </si>
  <si>
    <t>75.00%</t>
  </si>
  <si>
    <t>Quota share reinsurance reduced percentage</t>
  </si>
  <si>
    <t>40.00%</t>
  </si>
  <si>
    <t>Maximum amount of loss coverage under reinsurance agreement of property catastrophe</t>
  </si>
  <si>
    <t>Excess of loss treaties</t>
  </si>
  <si>
    <t>Reinsurance - Ceded Reinsurance Transactions with Unaffiliated Reinsurers (Detail) - USD ($)</t>
  </si>
  <si>
    <t>Premiums written</t>
  </si>
  <si>
    <t>Unaffiliated Entity [Member]</t>
  </si>
  <si>
    <t>Reinsurance - Total Ceded Reinsurance Transactions with both Affiliated and Unaffiliated Reinsurers (Detail) - USD ($)</t>
  </si>
  <si>
    <t>Affiliated Entity and Unaffiliated Entity [Member]</t>
  </si>
  <si>
    <t>Reinsurance - Amounts Represent Effect of Reinsurance on Premiums Written (Detail) - USD ($)</t>
  </si>
  <si>
    <t>Premiums Written, Net [Abstract]</t>
  </si>
  <si>
    <t>Direct</t>
  </si>
  <si>
    <t>Reinsurance - Amounts Represent Effect of Reinsurance on Premiums Earned (Detail) - USD ($)</t>
  </si>
  <si>
    <t>3 Months Ended</t>
  </si>
  <si>
    <t>Sep. 30, 2016</t>
  </si>
  <si>
    <t>Mar. 31, 2016</t>
  </si>
  <si>
    <t>Sep. 30, 2015</t>
  </si>
  <si>
    <t>Jun. 30, 2015</t>
  </si>
  <si>
    <t>Mar. 31, 2015</t>
  </si>
  <si>
    <t>Reinsurance Disclosures [Abstract]</t>
  </si>
  <si>
    <t>Net premiums earned</t>
  </si>
  <si>
    <t>Income Taxes - Provision for Income Tax (Detail) - USD ($)</t>
  </si>
  <si>
    <t>Components of Income Tax Expense (Benefit), Continuing Operations [Abstract]</t>
  </si>
  <si>
    <t>Current</t>
  </si>
  <si>
    <t>Deferred</t>
  </si>
  <si>
    <t>Federal income tax provision</t>
  </si>
  <si>
    <t>Income Taxes - Additional Information (Detail) - USD ($)</t>
  </si>
  <si>
    <t>Operating Loss Carryforwards [Line Items]</t>
  </si>
  <si>
    <t>Percentage of amount computed at the statutory federal rate</t>
  </si>
  <si>
    <t>35.00%</t>
  </si>
  <si>
    <t>Other deferred tax assets, net</t>
  </si>
  <si>
    <t>Alternative minimum tax credit carryforward</t>
  </si>
  <si>
    <t>Earliest Tax Year [Member]</t>
  </si>
  <si>
    <t>Tax years open for examination</t>
  </si>
  <si>
    <t>Latest Tax Year [Member]</t>
  </si>
  <si>
    <t>Valuation allowance related to the portion of operating loss carryforwards</t>
  </si>
  <si>
    <t>Operating loss carryforwards</t>
  </si>
  <si>
    <t>Operating loss carryforwards expiration period</t>
  </si>
  <si>
    <t>Operating loss carryforwards annual limitations in amount on use</t>
  </si>
  <si>
    <t>Income Taxes - Reconciliation of Federal Income Tax Rate (Detail) - USD ($)</t>
  </si>
  <si>
    <t>Effective Income Tax Rate Reconciliation, Percent [Abstract]</t>
  </si>
  <si>
    <t>Income before income taxes</t>
  </si>
  <si>
    <t>Computed "expected" taxes</t>
  </si>
  <si>
    <t>Tax-exempt interest</t>
  </si>
  <si>
    <t>Proration</t>
  </si>
  <si>
    <t>Income Taxes - Schedule of Deferred Tax Assets and Deferred Tax Liabilities (Detail) - USD ($)</t>
  </si>
  <si>
    <t>Deferred tax assets:</t>
  </si>
  <si>
    <t>Unearned premium</t>
  </si>
  <si>
    <t>Loss reserves</t>
  </si>
  <si>
    <t>Net unrealized losses</t>
  </si>
  <si>
    <t>Total gross deferred tax assets</t>
  </si>
  <si>
    <t>Less valuation allowance</t>
  </si>
  <si>
    <t>Net deferred tax assets</t>
  </si>
  <si>
    <t>Deferred tax liabilities:</t>
  </si>
  <si>
    <t>Net unrealized gains</t>
  </si>
  <si>
    <t>Total gross deferred tax liabilities</t>
  </si>
  <si>
    <t>Net deferred tax asset</t>
  </si>
  <si>
    <t>Net operating loss carryforward</t>
  </si>
  <si>
    <t>Stockholders' Equity - Additional Information (Detail) - USD ($)</t>
  </si>
  <si>
    <t>Dec. 22, 2015</t>
  </si>
  <si>
    <t>Jul. 18, 2013</t>
  </si>
  <si>
    <t>Equity, Class of Treasury Stock [Line Items]</t>
  </si>
  <si>
    <t>Common stock value purchased</t>
  </si>
  <si>
    <t>Purchase agreement period</t>
  </si>
  <si>
    <t>25 years</t>
  </si>
  <si>
    <t>M &amp;T Bank [Member]</t>
  </si>
  <si>
    <t>Existing line of credit amount</t>
  </si>
  <si>
    <t>Common stock shares purchased</t>
  </si>
  <si>
    <t>Common stock per share on purchase</t>
  </si>
  <si>
    <t>Treasury stock</t>
  </si>
  <si>
    <t>Class A Common Stock [Member] | Stock Repurchase Program Two [Member]</t>
  </si>
  <si>
    <t>Authority to purchase shares</t>
  </si>
  <si>
    <t>Stock Compensation Plans - Additional Information (Detail) - USD ($)</t>
  </si>
  <si>
    <t>Jan. 01, 2017</t>
  </si>
  <si>
    <t>Jan. 04, 2016</t>
  </si>
  <si>
    <t>Jan. 02, 2015</t>
  </si>
  <si>
    <t>Jan. 02, 2014</t>
  </si>
  <si>
    <t>Share-based Compensation Arrangement by Share-based Payment Award [Line Items]</t>
  </si>
  <si>
    <t>Compensation expense in stock compensation plans</t>
  </si>
  <si>
    <t>Income tax benefit of stock compensation plans</t>
  </si>
  <si>
    <t>Unrecognized compensation expense related to nonvested share-based compensation granted under the plan</t>
  </si>
  <si>
    <t>Weighted average period of unrecognized compensation expense</t>
  </si>
  <si>
    <t>1 year 6 months</t>
  </si>
  <si>
    <t>Cash from option exercises</t>
  </si>
  <si>
    <t>Tax benefit for tax deductions from option exercises</t>
  </si>
  <si>
    <t>Equity Incentive Plan [Member]</t>
  </si>
  <si>
    <t>Exercisable period of stock options</t>
  </si>
  <si>
    <t>Restricted shares issued to directors</t>
  </si>
  <si>
    <t>Weighted-average grant date fair value of options granted</t>
  </si>
  <si>
    <t>Fair value of risk-free interest rate</t>
  </si>
  <si>
    <t>2.23%</t>
  </si>
  <si>
    <t>1.86%</t>
  </si>
  <si>
    <t>1.76%</t>
  </si>
  <si>
    <t>Expected life</t>
  </si>
  <si>
    <t>Expected volatility</t>
  </si>
  <si>
    <t>Expected dividend yield</t>
  </si>
  <si>
    <t>3.00%</t>
  </si>
  <si>
    <t>4.00%</t>
  </si>
  <si>
    <t>Shares available for future option grants</t>
  </si>
  <si>
    <t>Equity Incentive Plan [Member] | Class A Common Stock [Member]</t>
  </si>
  <si>
    <t>Common stock available for issuance to employees of subsidiaries and affiliates under identical plan</t>
  </si>
  <si>
    <t>Common stock available for issuance to directors and those of the subsidiaries and affiliates under identical plan</t>
  </si>
  <si>
    <t>Equity Incentive Plan [Member] | Restricted Stock [Member]</t>
  </si>
  <si>
    <t>Additional issued shares</t>
  </si>
  <si>
    <t>Employee Stock Purchase Plan [Member]</t>
  </si>
  <si>
    <t>Common stock available for issuance to employees/directors and those of the subsidiaries and affiliates</t>
  </si>
  <si>
    <t>Percentage of purchase price of shares</t>
  </si>
  <si>
    <t>85.00%</t>
  </si>
  <si>
    <t>Employee Stock Purchase Plan [Member] | Subsequent Event [Member]</t>
  </si>
  <si>
    <t>Shares issued during period price per share</t>
  </si>
  <si>
    <t>Agency Stock Purchase Plan [Member]</t>
  </si>
  <si>
    <t>90.00%</t>
  </si>
  <si>
    <t>Investment</t>
  </si>
  <si>
    <t>Number of trading days of subscription period</t>
  </si>
  <si>
    <t>10 days</t>
  </si>
  <si>
    <t>Stock Compensation Plans - Information Regarding Activity in Stock Option Plans (Detail) - $ / shares</t>
  </si>
  <si>
    <t>Compensation and Retirement Disclosure [Abstract]</t>
  </si>
  <si>
    <t>Number of Options, Outstanding Beginning Balance</t>
  </si>
  <si>
    <t>Number of Options, Exercisable</t>
  </si>
  <si>
    <t>Number of Options, Granted</t>
  </si>
  <si>
    <t>Number of Options, Exercised</t>
  </si>
  <si>
    <t>Number of Options, Forfeited</t>
  </si>
  <si>
    <t>Number of Options, Expired</t>
  </si>
  <si>
    <t>Number of Options, Outstanding Ending Balance</t>
  </si>
  <si>
    <t>Weighted-Average Exercise Price Per Share, Outstanding Beginning Balance</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Ending Balance</t>
  </si>
  <si>
    <t>Weighted-Average Exercise Price Per Share, Exercisable</t>
  </si>
  <si>
    <t>Stock Compensation Plans - Summary of Information about Stock Options Outstanding (Detail) - $ / shares</t>
  </si>
  <si>
    <t>Number of Options Outstanding</t>
  </si>
  <si>
    <t>Number of Options Exercisable</t>
  </si>
  <si>
    <t>Exercise Price 1 [Member]</t>
  </si>
  <si>
    <t>Exercise Price</t>
  </si>
  <si>
    <t>Weighted-Average Remaining Contractual Life</t>
  </si>
  <si>
    <t>Exercise Price 2 [Member]</t>
  </si>
  <si>
    <t>6 years</t>
  </si>
  <si>
    <t>Exercise Price 3 [Member]</t>
  </si>
  <si>
    <t>7 years</t>
  </si>
  <si>
    <t>Exercise Price 4 [Member]</t>
  </si>
  <si>
    <t>8 years</t>
  </si>
  <si>
    <t>Exercise Price 5 [Member]</t>
  </si>
  <si>
    <t>4 years</t>
  </si>
  <si>
    <t>Exercise Price 6 [Member]</t>
  </si>
  <si>
    <t>Stock Compensation Plans - Summary of Plan Activity (Detail) - $ / shares</t>
  </si>
  <si>
    <t>Jul. 01, 2016</t>
  </si>
  <si>
    <t>Jan. 01, 2016</t>
  </si>
  <si>
    <t>Jul. 01, 2015</t>
  </si>
  <si>
    <t>Jan. 01, 2015</t>
  </si>
  <si>
    <t>Jul. 01, 2014</t>
  </si>
  <si>
    <t>Jan. 01, 2014</t>
  </si>
  <si>
    <t>Issue Date One [Member]</t>
  </si>
  <si>
    <t>Employee Stock Ownership Plan (ESOP) Disclosures [Line Items]</t>
  </si>
  <si>
    <t>Shares Issued, Price</t>
  </si>
  <si>
    <t>Shares Issued, Shares</t>
  </si>
  <si>
    <t>Issue Date Two [Member]</t>
  </si>
  <si>
    <t>Issue Date Three [Member]</t>
  </si>
  <si>
    <t>Issue Date Four [Member]</t>
  </si>
  <si>
    <t>Issue Date Five [Member]</t>
  </si>
  <si>
    <t>Issue Date Six [Member]</t>
  </si>
  <si>
    <t>Statutory Net Income, Capital and Surplus and Dividend Restrictions - Statutory Net Income, Capital and Surplus and Dividend (Detail) - USD ($)</t>
  </si>
  <si>
    <t>Statutory Accounting Practices [Line Items]</t>
  </si>
  <si>
    <t>Statutory capital and surplus</t>
  </si>
  <si>
    <t>Statutory net income (loss)</t>
  </si>
  <si>
    <t>Statutory unassigned (deficit) surplus</t>
  </si>
  <si>
    <t>Peninsula [Member]</t>
  </si>
  <si>
    <t>Sheboygan [Member]</t>
  </si>
  <si>
    <t>MICO [Member]</t>
  </si>
  <si>
    <t>Statutory Net Income, Capital and Surplus and Dividend Restrictions - Additional Information (Detail)</t>
  </si>
  <si>
    <t>Amounts available for distribution as dividends</t>
  </si>
  <si>
    <t>Reconciliation of Statutory Filings to Amounts Reported Herein - Reconciliations of Statutory Net Income and Capital and Surplus (Detail) - USD ($)</t>
  </si>
  <si>
    <t>Disclosure Text Block [Abstract]</t>
  </si>
  <si>
    <t>Statutory net income of insurance subsidiaries</t>
  </si>
  <si>
    <t>Increases (decreases):</t>
  </si>
  <si>
    <t>Deferred federal income taxes</t>
  </si>
  <si>
    <t>Salvage and subrogation recoverable</t>
  </si>
  <si>
    <t>Consolidating eliminations and adjustments</t>
  </si>
  <si>
    <t>Parent-only net income (loss)</t>
  </si>
  <si>
    <t>Statutory capital and surplus of insurance subsidiaries</t>
  </si>
  <si>
    <t>Non-admitted assets and other adjustments, net</t>
  </si>
  <si>
    <t>Parent-only equity and other adjustments</t>
  </si>
  <si>
    <t>Supplementary Cash Flow Information - Net Income Taxes and Interest Paid (Detail) - USD ($)</t>
  </si>
  <si>
    <t>Income taxes</t>
  </si>
  <si>
    <t>Earnings Per Share - Additional Information (Detail) - shares</t>
  </si>
  <si>
    <t>Options excluded from diluted earnings per share</t>
  </si>
  <si>
    <t>Earnings Per Share - Summary of Reconciliation of Numerators and Denominators Used in Basic and Diluted Per Share Computations (Detail) - USD ($) $ / shares in Units, shares in Thousands, $ in Thousands</t>
  </si>
  <si>
    <t>Basic and diluted earnings per share:</t>
  </si>
  <si>
    <t>Allocation of net income</t>
  </si>
  <si>
    <t>Number of shares used in basic computation</t>
  </si>
  <si>
    <t>Weighted-average effect of dilutive securities</t>
  </si>
  <si>
    <t>Add: Director and employee stock options</t>
  </si>
  <si>
    <t>Number of shares used in per share computations</t>
  </si>
  <si>
    <t>Weighted-average shares outstanding</t>
  </si>
  <si>
    <t>Numerator:</t>
  </si>
  <si>
    <t>Denominator:</t>
  </si>
  <si>
    <t>Basic earnings per share</t>
  </si>
  <si>
    <t>Diluted earnings per share</t>
  </si>
  <si>
    <t>Basic and diluted earnings per share</t>
  </si>
  <si>
    <t>Condensed Financial Information of Parent Company - Summary of Condensed Balance Sheets (Detail) - USD ($)</t>
  </si>
  <si>
    <t>Assets</t>
  </si>
  <si>
    <t>Short-term investments</t>
  </si>
  <si>
    <t>Property and equipment</t>
  </si>
  <si>
    <t>Parent Company [Member]</t>
  </si>
  <si>
    <t>Investment in subsidiaries/affiliates (equity method)</t>
  </si>
  <si>
    <t>Condensed Financial Information of Parent Company - Summary of Condensed Statements of Income and Comprehensive Income (Detail) - USD ($)</t>
  </si>
  <si>
    <t>Income (loss) before income tax benefit and equity in undistributed net income of subsidiaries</t>
  </si>
  <si>
    <t>Income tax benefit</t>
  </si>
  <si>
    <t>Other comprehensive (loss) income, net of tax</t>
  </si>
  <si>
    <t>Unrealized (loss) gain - subsidiaries</t>
  </si>
  <si>
    <t>Dividends from subsidiaries</t>
  </si>
  <si>
    <t>Operating expenses</t>
  </si>
  <si>
    <t>Income (loss) before equity in undistributed net income of subsidiaries</t>
  </si>
  <si>
    <t>Equity in undistributed net income of subsidiaries</t>
  </si>
  <si>
    <t>Condensed Financial Information of Parent Company - Summary of Condensed Statements of Cash Flows (Detail) - USD ($)</t>
  </si>
  <si>
    <t>Adjustments:</t>
  </si>
  <si>
    <t>Net cash provided (used) by operating activities</t>
  </si>
  <si>
    <t>Cash flows from investing activities:</t>
  </si>
  <si>
    <t>Net sale (purchase) of short-term investments</t>
  </si>
  <si>
    <t>Payments on line of credit</t>
  </si>
  <si>
    <t>Net increase (decrease) in cash</t>
  </si>
  <si>
    <t>Net purchase of property and equipment</t>
  </si>
  <si>
    <t>Investment in subsidiaries</t>
  </si>
  <si>
    <t>Segment Information - Additional Information (Detail)</t>
  </si>
  <si>
    <t>Dec. 31, 2016Segment</t>
  </si>
  <si>
    <t>Income Statement [Abstract]</t>
  </si>
  <si>
    <t>Number of reportable segments</t>
  </si>
  <si>
    <t>Segment Information - Summary of Financial Data by Segment (Detail) - USD ($)</t>
  </si>
  <si>
    <t>GAAP premiums earned</t>
  </si>
  <si>
    <t>Realized investment gains</t>
  </si>
  <si>
    <t>Underwriting income (loss):</t>
  </si>
  <si>
    <t>SAP underwriting income (loss)</t>
  </si>
  <si>
    <t>GAAP adjustments</t>
  </si>
  <si>
    <t>GAAP underwriting income (loss)</t>
  </si>
  <si>
    <t>Commercial Lines [Member]</t>
  </si>
  <si>
    <t>Personal Lines [Member]</t>
  </si>
  <si>
    <t>Guaranty Fund and Other Insurance-Related Assessments - Additional Information (Detail) - USD ($)</t>
  </si>
  <si>
    <t>Guarantees [Abstract]</t>
  </si>
  <si>
    <t>Insurance subsidiaries' liabilities for guaranty fund and other insurance</t>
  </si>
  <si>
    <t>Surcharges collected by insurance subsidiaries</t>
  </si>
  <si>
    <t>Interim Financial Data - Summary of Interim Financial Data (Detail) - USD ($)</t>
  </si>
  <si>
    <t>Summary of interim financial data</t>
  </si>
  <si>
    <t>Net losses and loss expenses</t>
  </si>
  <si>
    <t>Net earnings per common share:</t>
  </si>
  <si>
    <t>Earnings per share, Basic</t>
  </si>
  <si>
    <t>Earnings per share, Diluted</t>
  </si>
  <si>
    <t>Common stock - basic and diluted</t>
  </si>
  <si>
    <t>Schedule III - Supplementary Insurance Information (Detail) - USD ($) $ in Thousands</t>
  </si>
  <si>
    <t>Supplementary Insurance Information, by Segment [Line Items]</t>
  </si>
  <si>
    <t>Net Premiums Earned</t>
  </si>
  <si>
    <t>Net Investment Income</t>
  </si>
  <si>
    <t>Net Losses and Loss Expenses</t>
  </si>
  <si>
    <t>Amortization of Deferred Policy Acquisition Costs</t>
  </si>
  <si>
    <t>Other Underwriting Expenses</t>
  </si>
  <si>
    <t>Net Premiums Written</t>
  </si>
  <si>
    <t>Liability For Losses and Loss Expenses</t>
  </si>
  <si>
    <t>Unearned Premiums</t>
  </si>
  <si>
    <t>Other Policy Claims and Benefits Payable</t>
  </si>
  <si>
    <t>Invest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0045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81795992</v>
      </c>
    </row>
    <row r="18" spans="1:4">
      <c r="A18" s="4" t="s">
        <v>30</v>
      </c>
    </row>
    <row r="19" spans="1:4">
      <c r="A19" s="3" t="s">
        <v>5</v>
      </c>
    </row>
    <row r="20" spans="1:4">
      <c r="A20" s="4" t="s">
        <v>31</v>
      </c>
      <c r="C20" s="5" t="n">
        <v>21545628</v>
      </c>
    </row>
    <row r="21" spans="1:4">
      <c r="A21" s="4" t="s">
        <v>32</v>
      </c>
    </row>
    <row r="22" spans="1:4">
      <c r="A22" s="3" t="s">
        <v>5</v>
      </c>
    </row>
    <row r="23" spans="1:4">
      <c r="A23" s="4" t="s">
        <v>31</v>
      </c>
      <c r="C23" s="5" t="n">
        <v>5576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785</v>
      </c>
      <c r="J1" s="2" t="s">
        <v>1</v>
      </c>
    </row>
    <row r="2" spans="1:12">
      <c r="B2" s="2" t="s">
        <v>2</v>
      </c>
      <c r="C2" s="2" t="s">
        <v>786</v>
      </c>
      <c r="D2" s="2" t="s">
        <v>4</v>
      </c>
      <c r="E2" s="2" t="s">
        <v>787</v>
      </c>
      <c r="F2" s="2" t="s">
        <v>34</v>
      </c>
      <c r="G2" s="2" t="s">
        <v>788</v>
      </c>
      <c r="H2" s="2" t="s">
        <v>789</v>
      </c>
      <c r="I2" s="2" t="s">
        <v>790</v>
      </c>
      <c r="J2" s="2" t="s">
        <v>2</v>
      </c>
      <c r="K2" s="2" t="s">
        <v>34</v>
      </c>
      <c r="L2" s="2" t="s">
        <v>89</v>
      </c>
    </row>
    <row r="3" spans="1:12">
      <c r="A3" s="3" t="s">
        <v>147</v>
      </c>
    </row>
    <row r="4" spans="1:12">
      <c r="A4" s="4" t="s">
        <v>108</v>
      </c>
      <c r="B4" s="6" t="n">
        <v>5554166</v>
      </c>
      <c r="C4" s="6" t="n">
        <v>4813404</v>
      </c>
      <c r="D4" s="6" t="n">
        <v>8584654</v>
      </c>
      <c r="E4" s="6" t="n">
        <v>11848913</v>
      </c>
      <c r="F4" s="6" t="n">
        <v>1983839</v>
      </c>
      <c r="G4" s="6" t="n">
        <v>5686831</v>
      </c>
      <c r="H4" s="6" t="n">
        <v>6465027</v>
      </c>
      <c r="I4" s="6" t="n">
        <v>6854336</v>
      </c>
      <c r="J4" s="6" t="n">
        <v>30801137</v>
      </c>
      <c r="K4" s="6" t="n">
        <v>20990033</v>
      </c>
      <c r="L4" s="6" t="n">
        <v>14539018</v>
      </c>
    </row>
    <row r="5" spans="1:12">
      <c r="A5" s="3" t="s">
        <v>988</v>
      </c>
    </row>
    <row r="6" spans="1:12">
      <c r="A6" s="4" t="s">
        <v>54</v>
      </c>
      <c r="J6" s="5" t="n">
        <v>-22628</v>
      </c>
      <c r="K6" s="5" t="n">
        <v>-2235228</v>
      </c>
      <c r="L6" s="5" t="n">
        <v>111941</v>
      </c>
    </row>
    <row r="7" spans="1:12">
      <c r="A7" s="4" t="s">
        <v>157</v>
      </c>
      <c r="J7" s="5" t="n">
        <v>29228985</v>
      </c>
      <c r="K7" s="5" t="n">
        <v>47197840</v>
      </c>
      <c r="L7" s="5" t="n">
        <v>29975419</v>
      </c>
    </row>
    <row r="8" spans="1:12">
      <c r="A8" s="4" t="s">
        <v>989</v>
      </c>
      <c r="J8" s="5" t="n">
        <v>60030122</v>
      </c>
      <c r="K8" s="5" t="n">
        <v>68187873</v>
      </c>
      <c r="L8" s="5" t="n">
        <v>44514437</v>
      </c>
    </row>
    <row r="9" spans="1:12">
      <c r="A9" s="3" t="s">
        <v>990</v>
      </c>
    </row>
    <row r="10" spans="1:12">
      <c r="A10" s="4" t="s">
        <v>991</v>
      </c>
      <c r="J10" s="5" t="n">
        <v>4061475</v>
      </c>
      <c r="K10" s="5" t="n">
        <v>6861166</v>
      </c>
      <c r="L10" s="5" t="n">
        <v>79384147</v>
      </c>
    </row>
    <row r="11" spans="1:12">
      <c r="A11" s="4" t="s">
        <v>168</v>
      </c>
      <c r="J11" s="5" t="n">
        <v>-51318346</v>
      </c>
      <c r="K11" s="5" t="n">
        <v>-76064266</v>
      </c>
      <c r="L11" s="5" t="n">
        <v>-29184987</v>
      </c>
    </row>
    <row r="12" spans="1:12">
      <c r="A12" s="3" t="s">
        <v>169</v>
      </c>
    </row>
    <row r="13" spans="1:12">
      <c r="A13" s="4" t="s">
        <v>171</v>
      </c>
      <c r="J13" s="5" t="n">
        <v>-14085934</v>
      </c>
      <c r="K13" s="5" t="n">
        <v>-14455167</v>
      </c>
      <c r="L13" s="5" t="n">
        <v>-13575968</v>
      </c>
    </row>
    <row r="14" spans="1:12">
      <c r="A14" s="4" t="s">
        <v>170</v>
      </c>
      <c r="J14" s="5" t="n">
        <v>13822228</v>
      </c>
      <c r="K14" s="5" t="n">
        <v>15516870</v>
      </c>
      <c r="L14" s="5" t="n">
        <v>10700637</v>
      </c>
    </row>
    <row r="15" spans="1:12">
      <c r="A15" s="4" t="s">
        <v>992</v>
      </c>
      <c r="J15" s="5" t="n">
        <v>-12000000</v>
      </c>
      <c r="K15" s="5" t="n">
        <v>-9500000</v>
      </c>
      <c r="L15" s="5" t="n">
        <v>-7500000</v>
      </c>
    </row>
    <row r="16" spans="1:12">
      <c r="A16" s="4" t="s">
        <v>61</v>
      </c>
      <c r="K16" s="5" t="n">
        <v>37000000</v>
      </c>
      <c r="L16" s="5" t="n">
        <v>3000000</v>
      </c>
    </row>
    <row r="17" spans="1:12">
      <c r="A17" s="4" t="s">
        <v>139</v>
      </c>
      <c r="K17" s="5" t="n">
        <v>-28124675</v>
      </c>
      <c r="L17" s="5" t="n">
        <v>-12026</v>
      </c>
    </row>
    <row r="18" spans="1:12">
      <c r="A18" s="4" t="s">
        <v>174</v>
      </c>
      <c r="J18" s="5" t="n">
        <v>-12263706</v>
      </c>
      <c r="K18" s="5" t="n">
        <v>437028</v>
      </c>
      <c r="L18" s="5" t="n">
        <v>-7387357</v>
      </c>
    </row>
    <row r="19" spans="1:12">
      <c r="A19" s="4" t="s">
        <v>993</v>
      </c>
      <c r="J19" s="5" t="n">
        <v>-3551930</v>
      </c>
      <c r="K19" s="5" t="n">
        <v>-7439365</v>
      </c>
      <c r="L19" s="5" t="n">
        <v>7942093</v>
      </c>
    </row>
    <row r="20" spans="1:12">
      <c r="A20" s="4" t="s">
        <v>176</v>
      </c>
      <c r="E20" s="5" t="n">
        <v>28139144</v>
      </c>
      <c r="I20" s="5" t="n">
        <v>35578509</v>
      </c>
      <c r="J20" s="5" t="n">
        <v>28139144</v>
      </c>
      <c r="K20" s="5" t="n">
        <v>35578509</v>
      </c>
      <c r="L20" s="5" t="n">
        <v>27636416</v>
      </c>
    </row>
    <row r="21" spans="1:12">
      <c r="A21" s="4" t="s">
        <v>177</v>
      </c>
      <c r="B21" s="5" t="n">
        <v>24587214</v>
      </c>
      <c r="F21" s="5" t="n">
        <v>28139144</v>
      </c>
      <c r="J21" s="5" t="n">
        <v>24587214</v>
      </c>
      <c r="K21" s="5" t="n">
        <v>28139144</v>
      </c>
      <c r="L21" s="5" t="n">
        <v>35578509</v>
      </c>
    </row>
    <row r="22" spans="1:12">
      <c r="A22" s="4" t="s">
        <v>976</v>
      </c>
    </row>
    <row r="23" spans="1:12">
      <c r="A23" s="3" t="s">
        <v>147</v>
      </c>
    </row>
    <row r="24" spans="1:12">
      <c r="A24" s="4" t="s">
        <v>108</v>
      </c>
      <c r="J24" s="5" t="n">
        <v>30801000</v>
      </c>
      <c r="K24" s="5" t="n">
        <v>20990000</v>
      </c>
      <c r="L24" s="5" t="n">
        <v>14539000</v>
      </c>
    </row>
    <row r="25" spans="1:12">
      <c r="A25" s="3" t="s">
        <v>988</v>
      </c>
    </row>
    <row r="26" spans="1:12">
      <c r="A26" s="4" t="s">
        <v>986</v>
      </c>
      <c r="J26" s="5" t="n">
        <v>-18271000</v>
      </c>
      <c r="K26" s="5" t="n">
        <v>-23356000</v>
      </c>
      <c r="L26" s="5" t="n">
        <v>-4398000</v>
      </c>
    </row>
    <row r="27" spans="1:12">
      <c r="A27" s="4" t="s">
        <v>54</v>
      </c>
      <c r="J27" s="5" t="n">
        <v>-27000</v>
      </c>
      <c r="K27" s="5" t="n">
        <v>539000</v>
      </c>
      <c r="L27" s="5" t="n">
        <v>-432000</v>
      </c>
    </row>
    <row r="28" spans="1:12">
      <c r="A28" s="4" t="s">
        <v>157</v>
      </c>
      <c r="J28" s="5" t="n">
        <v>-18298000</v>
      </c>
      <c r="K28" s="5" t="n">
        <v>-22817000</v>
      </c>
      <c r="L28" s="5" t="n">
        <v>-4830000</v>
      </c>
    </row>
    <row r="29" spans="1:12">
      <c r="A29" s="4" t="s">
        <v>989</v>
      </c>
      <c r="J29" s="5" t="n">
        <v>12503000</v>
      </c>
      <c r="K29" s="5" t="n">
        <v>-1827000</v>
      </c>
      <c r="L29" s="5" t="n">
        <v>9709000</v>
      </c>
    </row>
    <row r="30" spans="1:12">
      <c r="A30" s="3" t="s">
        <v>990</v>
      </c>
    </row>
    <row r="31" spans="1:12">
      <c r="A31" s="4" t="s">
        <v>991</v>
      </c>
      <c r="J31" s="5" t="n">
        <v>2000</v>
      </c>
      <c r="K31" s="5" t="n">
        <v>498000</v>
      </c>
      <c r="L31" s="5" t="n">
        <v>-381000</v>
      </c>
    </row>
    <row r="32" spans="1:12">
      <c r="A32" s="4" t="s">
        <v>994</v>
      </c>
      <c r="J32" s="5" t="n">
        <v>-11000</v>
      </c>
      <c r="K32" s="5" t="n">
        <v>-23000</v>
      </c>
      <c r="L32" s="5" t="n">
        <v>-426000</v>
      </c>
    </row>
    <row r="33" spans="1:12">
      <c r="A33" s="4" t="s">
        <v>995</v>
      </c>
      <c r="J33" s="5" t="n">
        <v>-2393000</v>
      </c>
      <c r="K33" s="5" t="n">
        <v>-2427000</v>
      </c>
      <c r="L33" s="5" t="n">
        <v>-1710000</v>
      </c>
    </row>
    <row r="34" spans="1:12">
      <c r="A34" s="4" t="s">
        <v>54</v>
      </c>
      <c r="L34" s="5" t="n">
        <v>26000</v>
      </c>
    </row>
    <row r="35" spans="1:12">
      <c r="A35" s="4" t="s">
        <v>168</v>
      </c>
      <c r="J35" s="5" t="n">
        <v>-2402000</v>
      </c>
      <c r="K35" s="5" t="n">
        <v>-1952000</v>
      </c>
      <c r="L35" s="5" t="n">
        <v>-2491000</v>
      </c>
    </row>
    <row r="36" spans="1:12">
      <c r="A36" s="3" t="s">
        <v>169</v>
      </c>
    </row>
    <row r="37" spans="1:12">
      <c r="A37" s="4" t="s">
        <v>171</v>
      </c>
      <c r="J37" s="5" t="n">
        <v>-14085000</v>
      </c>
      <c r="K37" s="5" t="n">
        <v>-14454000</v>
      </c>
      <c r="L37" s="5" t="n">
        <v>-13575000</v>
      </c>
    </row>
    <row r="38" spans="1:12">
      <c r="A38" s="4" t="s">
        <v>170</v>
      </c>
      <c r="J38" s="5" t="n">
        <v>16651000</v>
      </c>
      <c r="K38" s="5" t="n">
        <v>18468000</v>
      </c>
      <c r="L38" s="5" t="n">
        <v>10808000</v>
      </c>
    </row>
    <row r="39" spans="1:12">
      <c r="A39" s="4" t="s">
        <v>992</v>
      </c>
      <c r="J39" s="5" t="n">
        <v>-12000000</v>
      </c>
      <c r="K39" s="5" t="n">
        <v>-9500000</v>
      </c>
      <c r="L39" s="5" t="n">
        <v>-7500000</v>
      </c>
    </row>
    <row r="40" spans="1:12">
      <c r="A40" s="4" t="s">
        <v>61</v>
      </c>
      <c r="K40" s="5" t="n">
        <v>37000000</v>
      </c>
      <c r="L40" s="5" t="n">
        <v>3000000</v>
      </c>
    </row>
    <row r="41" spans="1:12">
      <c r="A41" s="4" t="s">
        <v>139</v>
      </c>
      <c r="K41" s="5" t="n">
        <v>-28125000</v>
      </c>
      <c r="L41" s="5" t="n">
        <v>-12000</v>
      </c>
    </row>
    <row r="42" spans="1:12">
      <c r="A42" s="4" t="s">
        <v>174</v>
      </c>
      <c r="J42" s="5" t="n">
        <v>-9434000</v>
      </c>
      <c r="K42" s="5" t="n">
        <v>3389000</v>
      </c>
      <c r="L42" s="5" t="n">
        <v>-7279000</v>
      </c>
    </row>
    <row r="43" spans="1:12">
      <c r="A43" s="4" t="s">
        <v>993</v>
      </c>
      <c r="J43" s="5" t="n">
        <v>667000</v>
      </c>
      <c r="K43" s="5" t="n">
        <v>-390000</v>
      </c>
      <c r="L43" s="5" t="n">
        <v>-61000</v>
      </c>
    </row>
    <row r="44" spans="1:12">
      <c r="A44" s="4" t="s">
        <v>176</v>
      </c>
      <c r="E44" s="6" t="n">
        <v>1153000</v>
      </c>
      <c r="I44" s="6" t="n">
        <v>1543000</v>
      </c>
      <c r="J44" s="5" t="n">
        <v>1153000</v>
      </c>
      <c r="K44" s="5" t="n">
        <v>1543000</v>
      </c>
      <c r="L44" s="5" t="n">
        <v>1604000</v>
      </c>
    </row>
    <row r="45" spans="1:12">
      <c r="A45" s="4" t="s">
        <v>177</v>
      </c>
      <c r="B45" s="6" t="n">
        <v>1820000</v>
      </c>
      <c r="F45" s="6" t="n">
        <v>1153000</v>
      </c>
      <c r="J45" s="6" t="n">
        <v>1820000</v>
      </c>
      <c r="K45" s="6" t="n">
        <v>1153000</v>
      </c>
      <c r="L45" s="6" t="n">
        <v>1543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96</v>
      </c>
      <c r="B1" s="2" t="s">
        <v>1</v>
      </c>
    </row>
    <row r="2" spans="1:2">
      <c r="B2" s="2" t="s">
        <v>997</v>
      </c>
    </row>
    <row r="3" spans="1:2">
      <c r="A3" s="3" t="s">
        <v>998</v>
      </c>
    </row>
    <row r="4" spans="1:2">
      <c r="A4" s="4" t="s">
        <v>999</v>
      </c>
      <c r="B4" s="5" t="n">
        <v>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785</v>
      </c>
      <c r="J1" s="2" t="s">
        <v>1</v>
      </c>
    </row>
    <row r="2" spans="1:12">
      <c r="B2" s="2" t="s">
        <v>2</v>
      </c>
      <c r="C2" s="2" t="s">
        <v>786</v>
      </c>
      <c r="D2" s="2" t="s">
        <v>4</v>
      </c>
      <c r="E2" s="2" t="s">
        <v>787</v>
      </c>
      <c r="F2" s="2" t="s">
        <v>34</v>
      </c>
      <c r="G2" s="2" t="s">
        <v>788</v>
      </c>
      <c r="H2" s="2" t="s">
        <v>789</v>
      </c>
      <c r="I2" s="2" t="s">
        <v>790</v>
      </c>
      <c r="J2" s="2" t="s">
        <v>2</v>
      </c>
      <c r="K2" s="2" t="s">
        <v>34</v>
      </c>
      <c r="L2" s="2" t="s">
        <v>89</v>
      </c>
    </row>
    <row r="3" spans="1:12">
      <c r="A3" s="3" t="s">
        <v>422</v>
      </c>
    </row>
    <row r="4" spans="1:12">
      <c r="A4" s="4" t="s">
        <v>792</v>
      </c>
      <c r="B4" s="6" t="n">
        <v>168977030</v>
      </c>
      <c r="C4" s="6" t="n">
        <v>166809851</v>
      </c>
      <c r="D4" s="6" t="n">
        <v>161942637</v>
      </c>
      <c r="E4" s="6" t="n">
        <v>158475279</v>
      </c>
      <c r="F4" s="6" t="n">
        <v>155557052</v>
      </c>
      <c r="G4" s="6" t="n">
        <v>153096075</v>
      </c>
      <c r="H4" s="6" t="n">
        <v>150457785</v>
      </c>
      <c r="I4" s="6" t="n">
        <v>146529816</v>
      </c>
      <c r="J4" s="6" t="n">
        <v>656204797</v>
      </c>
      <c r="K4" s="6" t="n">
        <v>605640728</v>
      </c>
      <c r="L4" s="6" t="n">
        <v>556497535</v>
      </c>
    </row>
    <row r="5" spans="1:12">
      <c r="A5" s="4" t="s">
        <v>1001</v>
      </c>
      <c r="J5" s="5" t="n">
        <v>656205000</v>
      </c>
      <c r="K5" s="5" t="n">
        <v>605641000</v>
      </c>
      <c r="L5" s="5" t="n">
        <v>556498000</v>
      </c>
    </row>
    <row r="6" spans="1:12">
      <c r="A6" s="4" t="s">
        <v>508</v>
      </c>
      <c r="J6" s="5" t="n">
        <v>22632730</v>
      </c>
      <c r="K6" s="5" t="n">
        <v>20949698</v>
      </c>
      <c r="L6" s="5" t="n">
        <v>18344382</v>
      </c>
    </row>
    <row r="7" spans="1:12">
      <c r="A7" s="4" t="s">
        <v>1002</v>
      </c>
      <c r="J7" s="5" t="n">
        <v>2525575</v>
      </c>
      <c r="K7" s="5" t="n">
        <v>1934424</v>
      </c>
      <c r="L7" s="5" t="n">
        <v>3134081</v>
      </c>
    </row>
    <row r="8" spans="1:12">
      <c r="A8" s="4" t="s">
        <v>96</v>
      </c>
      <c r="J8" s="5" t="n">
        <v>1086157</v>
      </c>
      <c r="K8" s="5" t="n">
        <v>1277229</v>
      </c>
      <c r="L8" s="5" t="n">
        <v>1242910</v>
      </c>
    </row>
    <row r="9" spans="1:12">
      <c r="A9" s="4" t="s">
        <v>54</v>
      </c>
      <c r="J9" s="5" t="n">
        <v>5973000</v>
      </c>
      <c r="K9" s="5" t="n">
        <v>6585000</v>
      </c>
      <c r="L9" s="5" t="n">
        <v>7329000</v>
      </c>
    </row>
    <row r="10" spans="1:12">
      <c r="A10" s="4" t="s">
        <v>97</v>
      </c>
      <c r="B10" s="6" t="n">
        <v>177196114</v>
      </c>
      <c r="C10" s="6" t="n">
        <v>175311263</v>
      </c>
      <c r="D10" s="6" t="n">
        <v>169846867</v>
      </c>
      <c r="E10" s="6" t="n">
        <v>166068776</v>
      </c>
      <c r="F10" s="6" t="n">
        <v>163796077</v>
      </c>
      <c r="G10" s="6" t="n">
        <v>159801784</v>
      </c>
      <c r="H10" s="6" t="n">
        <v>158016954</v>
      </c>
      <c r="I10" s="6" t="n">
        <v>154772448</v>
      </c>
      <c r="J10" s="5" t="n">
        <v>688423020</v>
      </c>
      <c r="K10" s="5" t="n">
        <v>636387263</v>
      </c>
      <c r="L10" s="5" t="n">
        <v>586547742</v>
      </c>
    </row>
    <row r="11" spans="1:12">
      <c r="A11" s="3" t="s">
        <v>1003</v>
      </c>
    </row>
    <row r="12" spans="1:12">
      <c r="A12" s="4" t="s">
        <v>1004</v>
      </c>
      <c r="J12" s="5" t="n">
        <v>7539000</v>
      </c>
      <c r="K12" s="5" t="n">
        <v>2845000</v>
      </c>
      <c r="L12" s="5" t="n">
        <v>-15817000</v>
      </c>
    </row>
    <row r="13" spans="1:12">
      <c r="A13" s="4" t="s">
        <v>1005</v>
      </c>
      <c r="J13" s="5" t="n">
        <v>4642000</v>
      </c>
      <c r="K13" s="5" t="n">
        <v>3344000</v>
      </c>
      <c r="L13" s="5" t="n">
        <v>6312000</v>
      </c>
    </row>
    <row r="14" spans="1:12">
      <c r="A14" s="4" t="s">
        <v>1006</v>
      </c>
      <c r="J14" s="5" t="n">
        <v>12181000</v>
      </c>
      <c r="K14" s="5" t="n">
        <v>6189000</v>
      </c>
      <c r="L14" s="5" t="n">
        <v>-9505000</v>
      </c>
    </row>
    <row r="15" spans="1:12">
      <c r="A15" s="4" t="s">
        <v>508</v>
      </c>
      <c r="J15" s="5" t="n">
        <v>22632730</v>
      </c>
      <c r="K15" s="5" t="n">
        <v>20949698</v>
      </c>
      <c r="L15" s="5" t="n">
        <v>18344382</v>
      </c>
    </row>
    <row r="16" spans="1:12">
      <c r="A16" s="4" t="s">
        <v>1002</v>
      </c>
      <c r="J16" s="5" t="n">
        <v>2525575</v>
      </c>
      <c r="K16" s="5" t="n">
        <v>1934424</v>
      </c>
      <c r="L16" s="5" t="n">
        <v>3134081</v>
      </c>
    </row>
    <row r="17" spans="1:12">
      <c r="A17" s="4" t="s">
        <v>96</v>
      </c>
      <c r="J17" s="5" t="n">
        <v>1086157</v>
      </c>
      <c r="K17" s="5" t="n">
        <v>1277229</v>
      </c>
      <c r="L17" s="5" t="n">
        <v>1242910</v>
      </c>
    </row>
    <row r="18" spans="1:12">
      <c r="A18" s="4" t="s">
        <v>104</v>
      </c>
      <c r="K18" s="5" t="n">
        <v>-5780000</v>
      </c>
    </row>
    <row r="19" spans="1:12">
      <c r="A19" s="4" t="s">
        <v>54</v>
      </c>
      <c r="J19" s="5" t="n">
        <v>2902000</v>
      </c>
      <c r="K19" s="5" t="n">
        <v>3022000</v>
      </c>
      <c r="L19" s="5" t="n">
        <v>3067000</v>
      </c>
    </row>
    <row r="20" spans="1:12">
      <c r="A20" s="4" t="s">
        <v>106</v>
      </c>
      <c r="J20" s="5" t="n">
        <v>41328407</v>
      </c>
      <c r="K20" s="5" t="n">
        <v>27592268</v>
      </c>
      <c r="L20" s="5" t="n">
        <v>16282817</v>
      </c>
    </row>
    <row r="21" spans="1:12">
      <c r="A21" s="4" t="s">
        <v>1007</v>
      </c>
    </row>
    <row r="22" spans="1:12">
      <c r="A22" s="3" t="s">
        <v>422</v>
      </c>
    </row>
    <row r="23" spans="1:12">
      <c r="A23" s="4" t="s">
        <v>792</v>
      </c>
      <c r="J23" s="5" t="n">
        <v>295077000</v>
      </c>
      <c r="K23" s="5" t="n">
        <v>261286000</v>
      </c>
      <c r="L23" s="5" t="n">
        <v>231056000</v>
      </c>
    </row>
    <row r="24" spans="1:12">
      <c r="A24" s="3" t="s">
        <v>1003</v>
      </c>
    </row>
    <row r="25" spans="1:12">
      <c r="A25" s="4" t="s">
        <v>1004</v>
      </c>
      <c r="J25" s="5" t="n">
        <v>18284000</v>
      </c>
      <c r="K25" s="5" t="n">
        <v>9259000</v>
      </c>
      <c r="L25" s="5" t="n">
        <v>-9434000</v>
      </c>
    </row>
    <row r="26" spans="1:12">
      <c r="A26" s="4" t="s">
        <v>1008</v>
      </c>
    </row>
    <row r="27" spans="1:12">
      <c r="A27" s="3" t="s">
        <v>422</v>
      </c>
    </row>
    <row r="28" spans="1:12">
      <c r="A28" s="4" t="s">
        <v>792</v>
      </c>
      <c r="J28" s="5" t="n">
        <v>361128000</v>
      </c>
      <c r="K28" s="5" t="n">
        <v>344355000</v>
      </c>
      <c r="L28" s="5" t="n">
        <v>325442000</v>
      </c>
    </row>
    <row r="29" spans="1:12">
      <c r="A29" s="3" t="s">
        <v>1003</v>
      </c>
    </row>
    <row r="30" spans="1:12">
      <c r="A30" s="4" t="s">
        <v>1004</v>
      </c>
      <c r="J30" s="6" t="n">
        <v>-10745000</v>
      </c>
      <c r="K30" s="6" t="n">
        <v>-6414000</v>
      </c>
      <c r="L30" s="6" t="n">
        <v>-63830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4</v>
      </c>
    </row>
    <row r="2" spans="1:3">
      <c r="A2" s="3" t="s">
        <v>1010</v>
      </c>
    </row>
    <row r="3" spans="1:3">
      <c r="A3" s="4" t="s">
        <v>1011</v>
      </c>
      <c r="B3" s="6" t="n">
        <v>1490376</v>
      </c>
      <c r="C3" s="6" t="n">
        <v>1348427</v>
      </c>
    </row>
    <row r="4" spans="1:3">
      <c r="A4" s="4" t="s">
        <v>1012</v>
      </c>
      <c r="B4" s="6" t="n">
        <v>447620</v>
      </c>
      <c r="C4" s="6" t="n">
        <v>4006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785</v>
      </c>
      <c r="J1" s="2" t="s">
        <v>1</v>
      </c>
    </row>
    <row r="2" spans="1:12">
      <c r="B2" s="2" t="s">
        <v>2</v>
      </c>
      <c r="C2" s="2" t="s">
        <v>786</v>
      </c>
      <c r="D2" s="2" t="s">
        <v>4</v>
      </c>
      <c r="E2" s="2" t="s">
        <v>787</v>
      </c>
      <c r="F2" s="2" t="s">
        <v>34</v>
      </c>
      <c r="G2" s="2" t="s">
        <v>788</v>
      </c>
      <c r="H2" s="2" t="s">
        <v>789</v>
      </c>
      <c r="I2" s="2" t="s">
        <v>790</v>
      </c>
      <c r="J2" s="2" t="s">
        <v>2</v>
      </c>
      <c r="K2" s="2" t="s">
        <v>34</v>
      </c>
      <c r="L2" s="2" t="s">
        <v>89</v>
      </c>
    </row>
    <row r="3" spans="1:12">
      <c r="A3" s="3" t="s">
        <v>1014</v>
      </c>
    </row>
    <row r="4" spans="1:12">
      <c r="A4" s="4" t="s">
        <v>792</v>
      </c>
      <c r="B4" s="6" t="n">
        <v>168977030</v>
      </c>
      <c r="C4" s="6" t="n">
        <v>166809851</v>
      </c>
      <c r="D4" s="6" t="n">
        <v>161942637</v>
      </c>
      <c r="E4" s="6" t="n">
        <v>158475279</v>
      </c>
      <c r="F4" s="6" t="n">
        <v>155557052</v>
      </c>
      <c r="G4" s="6" t="n">
        <v>153096075</v>
      </c>
      <c r="H4" s="6" t="n">
        <v>150457785</v>
      </c>
      <c r="I4" s="6" t="n">
        <v>146529816</v>
      </c>
      <c r="J4" s="6" t="n">
        <v>656204797</v>
      </c>
      <c r="K4" s="6" t="n">
        <v>605640728</v>
      </c>
      <c r="L4" s="6" t="n">
        <v>556497535</v>
      </c>
    </row>
    <row r="5" spans="1:12">
      <c r="A5" s="4" t="s">
        <v>97</v>
      </c>
      <c r="B5" s="5" t="n">
        <v>177196114</v>
      </c>
      <c r="C5" s="5" t="n">
        <v>175311263</v>
      </c>
      <c r="D5" s="5" t="n">
        <v>169846867</v>
      </c>
      <c r="E5" s="5" t="n">
        <v>166068776</v>
      </c>
      <c r="F5" s="5" t="n">
        <v>163796077</v>
      </c>
      <c r="G5" s="5" t="n">
        <v>159801784</v>
      </c>
      <c r="H5" s="5" t="n">
        <v>158016954</v>
      </c>
      <c r="I5" s="5" t="n">
        <v>154772448</v>
      </c>
      <c r="J5" s="5" t="n">
        <v>688423020</v>
      </c>
      <c r="K5" s="5" t="n">
        <v>636387263</v>
      </c>
      <c r="L5" s="5" t="n">
        <v>586547742</v>
      </c>
    </row>
    <row r="6" spans="1:12">
      <c r="A6" s="4" t="s">
        <v>1015</v>
      </c>
      <c r="B6" s="5" t="n">
        <v>113368960</v>
      </c>
      <c r="C6" s="5" t="n">
        <v>111174963</v>
      </c>
      <c r="D6" s="5" t="n">
        <v>103193915</v>
      </c>
      <c r="E6" s="5" t="n">
        <v>95578065</v>
      </c>
      <c r="F6" s="5" t="n">
        <v>102354563</v>
      </c>
      <c r="G6" s="5" t="n">
        <v>102233708</v>
      </c>
      <c r="H6" s="5" t="n">
        <v>97839291</v>
      </c>
      <c r="I6" s="5" t="n">
        <v>95939312</v>
      </c>
      <c r="J6" s="5" t="n">
        <v>647094613</v>
      </c>
      <c r="K6" s="5" t="n">
        <v>608794995</v>
      </c>
      <c r="L6" s="5" t="n">
        <v>570264925</v>
      </c>
    </row>
    <row r="7" spans="1:12">
      <c r="A7" s="4" t="s">
        <v>108</v>
      </c>
      <c r="B7" s="6" t="n">
        <v>5554166</v>
      </c>
      <c r="C7" s="6" t="n">
        <v>4813404</v>
      </c>
      <c r="D7" s="6" t="n">
        <v>8584654</v>
      </c>
      <c r="E7" s="6" t="n">
        <v>11848913</v>
      </c>
      <c r="F7" s="6" t="n">
        <v>1983839</v>
      </c>
      <c r="G7" s="6" t="n">
        <v>5686831</v>
      </c>
      <c r="H7" s="6" t="n">
        <v>6465027</v>
      </c>
      <c r="I7" s="6" t="n">
        <v>6854336</v>
      </c>
      <c r="J7" s="6" t="n">
        <v>30801137</v>
      </c>
      <c r="K7" s="6" t="n">
        <v>20990033</v>
      </c>
      <c r="L7" s="6" t="n">
        <v>14539018</v>
      </c>
    </row>
    <row r="8" spans="1:12">
      <c r="A8" s="4" t="s">
        <v>30</v>
      </c>
    </row>
    <row r="9" spans="1:12">
      <c r="A9" s="3" t="s">
        <v>1016</v>
      </c>
    </row>
    <row r="10" spans="1:12">
      <c r="A10" s="4" t="s">
        <v>1017</v>
      </c>
      <c r="B10" s="7" t="n">
        <v>0.21</v>
      </c>
      <c r="C10" s="7" t="n">
        <v>0.19</v>
      </c>
      <c r="D10" s="7" t="n">
        <v>0.33</v>
      </c>
      <c r="E10" s="7" t="n">
        <v>0.46</v>
      </c>
      <c r="F10" s="7" t="n">
        <v>0.07000000000000001</v>
      </c>
      <c r="G10" s="7" t="n">
        <v>0.21</v>
      </c>
      <c r="H10" s="7" t="n">
        <v>0.24</v>
      </c>
      <c r="I10" s="7" t="n">
        <v>0.26</v>
      </c>
      <c r="J10" s="7" t="n">
        <v>1.19</v>
      </c>
      <c r="K10" s="7" t="n">
        <v>0.78</v>
      </c>
      <c r="L10" s="7" t="n">
        <v>0.5600000000000001</v>
      </c>
    </row>
    <row r="11" spans="1:12">
      <c r="A11" s="4" t="s">
        <v>1018</v>
      </c>
      <c r="B11" s="8" t="n">
        <v>0.2</v>
      </c>
      <c r="C11" s="8" t="n">
        <v>0.18</v>
      </c>
      <c r="D11" s="8" t="n">
        <v>0.32</v>
      </c>
      <c r="E11" s="8" t="n">
        <v>0.46</v>
      </c>
      <c r="F11" s="8" t="n">
        <v>0.07000000000000001</v>
      </c>
      <c r="G11" s="8" t="n">
        <v>0.21</v>
      </c>
      <c r="H11" s="8" t="n">
        <v>0.24</v>
      </c>
      <c r="I11" s="8" t="n">
        <v>0.25</v>
      </c>
      <c r="J11" s="8" t="n">
        <v>1.16</v>
      </c>
      <c r="K11" s="8" t="n">
        <v>0.77</v>
      </c>
      <c r="L11" s="8" t="n">
        <v>0.55</v>
      </c>
    </row>
    <row r="12" spans="1:12">
      <c r="A12" s="4" t="s">
        <v>32</v>
      </c>
    </row>
    <row r="13" spans="1:12">
      <c r="A13" s="3" t="s">
        <v>1016</v>
      </c>
    </row>
    <row r="14" spans="1:12">
      <c r="A14" s="4" t="s">
        <v>1017</v>
      </c>
      <c r="J14" s="8" t="n">
        <v>1.06</v>
      </c>
      <c r="K14" s="8" t="n">
        <v>0.6899999999999999</v>
      </c>
      <c r="L14" s="8" t="n">
        <v>0.49</v>
      </c>
    </row>
    <row r="15" spans="1:12">
      <c r="A15" s="4" t="s">
        <v>1018</v>
      </c>
      <c r="J15" s="8" t="n">
        <v>1.06</v>
      </c>
      <c r="K15" s="8" t="n">
        <v>0.6899999999999999</v>
      </c>
      <c r="L15" s="8" t="n">
        <v>0.49</v>
      </c>
    </row>
    <row r="16" spans="1:12">
      <c r="A16" s="4" t="s">
        <v>1019</v>
      </c>
      <c r="B16" s="7" t="n">
        <v>0.18</v>
      </c>
      <c r="C16" s="7" t="n">
        <v>0.16</v>
      </c>
      <c r="D16" s="7" t="n">
        <v>0.3</v>
      </c>
      <c r="E16" s="7" t="n">
        <v>0.42</v>
      </c>
      <c r="F16" s="7" t="n">
        <v>0.07000000000000001</v>
      </c>
      <c r="G16" s="7" t="n">
        <v>0.18</v>
      </c>
      <c r="H16" s="7" t="n">
        <v>0.21</v>
      </c>
      <c r="I16" s="7" t="n">
        <v>0.23</v>
      </c>
      <c r="J16" s="7" t="n">
        <v>1.06</v>
      </c>
      <c r="K16" s="7" t="n">
        <v>0.6899999999999999</v>
      </c>
      <c r="L16" s="7" t="n">
        <v>0.4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4</v>
      </c>
      <c r="D2" s="2" t="s">
        <v>89</v>
      </c>
    </row>
    <row r="3" spans="1:4">
      <c r="A3" s="3" t="s">
        <v>1021</v>
      </c>
    </row>
    <row r="4" spans="1:4">
      <c r="A4" s="4" t="s">
        <v>1022</v>
      </c>
      <c r="B4" s="6" t="n">
        <v>656205</v>
      </c>
      <c r="C4" s="6" t="n">
        <v>605641</v>
      </c>
      <c r="D4" s="6" t="n">
        <v>556498</v>
      </c>
    </row>
    <row r="5" spans="1:4">
      <c r="A5" s="4" t="s">
        <v>1023</v>
      </c>
      <c r="B5" s="5" t="n">
        <v>22633</v>
      </c>
      <c r="C5" s="5" t="n">
        <v>20950</v>
      </c>
      <c r="D5" s="5" t="n">
        <v>18344</v>
      </c>
    </row>
    <row r="6" spans="1:4">
      <c r="A6" s="4" t="s">
        <v>1024</v>
      </c>
      <c r="B6" s="5" t="n">
        <v>423316</v>
      </c>
      <c r="C6" s="5" t="n">
        <v>398367</v>
      </c>
      <c r="D6" s="5" t="n">
        <v>388401</v>
      </c>
    </row>
    <row r="7" spans="1:4">
      <c r="A7" s="4" t="s">
        <v>1025</v>
      </c>
      <c r="B7" s="5" t="n">
        <v>107876</v>
      </c>
      <c r="C7" s="5" t="n">
        <v>99513</v>
      </c>
      <c r="D7" s="5" t="n">
        <v>90146</v>
      </c>
    </row>
    <row r="8" spans="1:4">
      <c r="A8" s="4" t="s">
        <v>1026</v>
      </c>
      <c r="B8" s="5" t="n">
        <v>108459</v>
      </c>
      <c r="C8" s="5" t="n">
        <v>97710</v>
      </c>
      <c r="D8" s="5" t="n">
        <v>84659</v>
      </c>
    </row>
    <row r="9" spans="1:4">
      <c r="A9" s="4" t="s">
        <v>1027</v>
      </c>
      <c r="B9" s="5" t="n">
        <v>682034</v>
      </c>
      <c r="C9" s="5" t="n">
        <v>628837</v>
      </c>
      <c r="D9" s="5" t="n">
        <v>579201</v>
      </c>
    </row>
    <row r="10" spans="1:4">
      <c r="A10" s="4" t="s">
        <v>193</v>
      </c>
      <c r="B10" s="5" t="n">
        <v>56309</v>
      </c>
      <c r="C10" s="5" t="n">
        <v>52108</v>
      </c>
    </row>
    <row r="11" spans="1:4">
      <c r="A11" s="4" t="s">
        <v>1028</v>
      </c>
      <c r="B11" s="5" t="n">
        <v>606665</v>
      </c>
      <c r="C11" s="5" t="n">
        <v>578205</v>
      </c>
    </row>
    <row r="12" spans="1:4">
      <c r="A12" s="4" t="s">
        <v>1029</v>
      </c>
      <c r="B12" s="5" t="n">
        <v>466055</v>
      </c>
      <c r="C12" s="5" t="n">
        <v>429493</v>
      </c>
    </row>
    <row r="13" spans="1:4">
      <c r="A13" s="4" t="s">
        <v>1030</v>
      </c>
      <c r="B13" s="5" t="n">
        <v>0</v>
      </c>
      <c r="C13" s="5" t="n">
        <v>0</v>
      </c>
    </row>
    <row r="14" spans="1:4">
      <c r="A14" s="4" t="s">
        <v>1008</v>
      </c>
    </row>
    <row r="15" spans="1:4">
      <c r="A15" s="3" t="s">
        <v>1021</v>
      </c>
    </row>
    <row r="16" spans="1:4">
      <c r="A16" s="4" t="s">
        <v>1022</v>
      </c>
      <c r="B16" s="5" t="n">
        <v>361128</v>
      </c>
      <c r="C16" s="5" t="n">
        <v>344355</v>
      </c>
      <c r="D16" s="5" t="n">
        <v>325442</v>
      </c>
    </row>
    <row r="17" spans="1:4">
      <c r="A17" s="4" t="s">
        <v>1024</v>
      </c>
      <c r="B17" s="5" t="n">
        <v>247323</v>
      </c>
      <c r="C17" s="5" t="n">
        <v>235717</v>
      </c>
      <c r="D17" s="5" t="n">
        <v>221975</v>
      </c>
    </row>
    <row r="18" spans="1:4">
      <c r="A18" s="4" t="s">
        <v>1025</v>
      </c>
      <c r="B18" s="5" t="n">
        <v>59367</v>
      </c>
      <c r="C18" s="5" t="n">
        <v>56581</v>
      </c>
      <c r="D18" s="5" t="n">
        <v>52718</v>
      </c>
    </row>
    <row r="19" spans="1:4">
      <c r="A19" s="4" t="s">
        <v>1026</v>
      </c>
      <c r="B19" s="5" t="n">
        <v>59688</v>
      </c>
      <c r="C19" s="5" t="n">
        <v>55556</v>
      </c>
      <c r="D19" s="5" t="n">
        <v>49509</v>
      </c>
    </row>
    <row r="20" spans="1:4">
      <c r="A20" s="4" t="s">
        <v>1027</v>
      </c>
      <c r="B20" s="5" t="n">
        <v>371657</v>
      </c>
      <c r="C20" s="5" t="n">
        <v>352327</v>
      </c>
      <c r="D20" s="5" t="n">
        <v>334739</v>
      </c>
    </row>
    <row r="21" spans="1:4">
      <c r="A21" s="4" t="s">
        <v>193</v>
      </c>
      <c r="B21" s="5" t="n">
        <v>31477</v>
      </c>
      <c r="C21" s="5" t="n">
        <v>29754</v>
      </c>
    </row>
    <row r="22" spans="1:4">
      <c r="A22" s="4" t="s">
        <v>1028</v>
      </c>
      <c r="B22" s="5" t="n">
        <v>217793</v>
      </c>
      <c r="C22" s="5" t="n">
        <v>208154</v>
      </c>
    </row>
    <row r="23" spans="1:4">
      <c r="A23" s="4" t="s">
        <v>1029</v>
      </c>
      <c r="B23" s="5" t="n">
        <v>260525</v>
      </c>
      <c r="C23" s="5" t="n">
        <v>245241</v>
      </c>
    </row>
    <row r="24" spans="1:4">
      <c r="A24" s="4" t="s">
        <v>1030</v>
      </c>
      <c r="B24" s="5" t="n">
        <v>0</v>
      </c>
      <c r="C24" s="5" t="n">
        <v>0</v>
      </c>
    </row>
    <row r="25" spans="1:4">
      <c r="A25" s="4" t="s">
        <v>1007</v>
      </c>
    </row>
    <row r="26" spans="1:4">
      <c r="A26" s="3" t="s">
        <v>1021</v>
      </c>
    </row>
    <row r="27" spans="1:4">
      <c r="A27" s="4" t="s">
        <v>1022</v>
      </c>
      <c r="B27" s="5" t="n">
        <v>295077</v>
      </c>
      <c r="C27" s="5" t="n">
        <v>261286</v>
      </c>
      <c r="D27" s="5" t="n">
        <v>231056</v>
      </c>
    </row>
    <row r="28" spans="1:4">
      <c r="A28" s="4" t="s">
        <v>1024</v>
      </c>
      <c r="B28" s="5" t="n">
        <v>175993</v>
      </c>
      <c r="C28" s="5" t="n">
        <v>162650</v>
      </c>
      <c r="D28" s="5" t="n">
        <v>166426</v>
      </c>
    </row>
    <row r="29" spans="1:4">
      <c r="A29" s="4" t="s">
        <v>1025</v>
      </c>
      <c r="B29" s="5" t="n">
        <v>48509</v>
      </c>
      <c r="C29" s="5" t="n">
        <v>42932</v>
      </c>
      <c r="D29" s="5" t="n">
        <v>37428</v>
      </c>
    </row>
    <row r="30" spans="1:4">
      <c r="A30" s="4" t="s">
        <v>1026</v>
      </c>
      <c r="B30" s="5" t="n">
        <v>48771</v>
      </c>
      <c r="C30" s="5" t="n">
        <v>42154</v>
      </c>
      <c r="D30" s="5" t="n">
        <v>35150</v>
      </c>
    </row>
    <row r="31" spans="1:4">
      <c r="A31" s="4" t="s">
        <v>1027</v>
      </c>
      <c r="B31" s="5" t="n">
        <v>310377</v>
      </c>
      <c r="C31" s="5" t="n">
        <v>276510</v>
      </c>
      <c r="D31" s="5" t="n">
        <v>244462</v>
      </c>
    </row>
    <row r="32" spans="1:4">
      <c r="A32" s="4" t="s">
        <v>193</v>
      </c>
      <c r="B32" s="5" t="n">
        <v>24832</v>
      </c>
      <c r="C32" s="5" t="n">
        <v>22354</v>
      </c>
    </row>
    <row r="33" spans="1:4">
      <c r="A33" s="4" t="s">
        <v>1028</v>
      </c>
      <c r="B33" s="5" t="n">
        <v>388872</v>
      </c>
      <c r="C33" s="5" t="n">
        <v>370051</v>
      </c>
    </row>
    <row r="34" spans="1:4">
      <c r="A34" s="4" t="s">
        <v>1029</v>
      </c>
      <c r="B34" s="5" t="n">
        <v>205530</v>
      </c>
      <c r="C34" s="5" t="n">
        <v>184252</v>
      </c>
    </row>
    <row r="35" spans="1:4">
      <c r="A35" s="4" t="s">
        <v>1030</v>
      </c>
      <c r="B35" s="5" t="n">
        <v>0</v>
      </c>
      <c r="C35" s="5" t="n">
        <v>0</v>
      </c>
    </row>
    <row r="36" spans="1:4">
      <c r="A36" s="4" t="s">
        <v>1031</v>
      </c>
    </row>
    <row r="37" spans="1:4">
      <c r="A37" s="3" t="s">
        <v>1021</v>
      </c>
    </row>
    <row r="38" spans="1:4">
      <c r="A38" s="4" t="s">
        <v>1023</v>
      </c>
      <c r="B38" s="5" t="n">
        <v>22633</v>
      </c>
      <c r="C38" s="5" t="n">
        <v>20950</v>
      </c>
      <c r="D38" s="6" t="n">
        <v>18344</v>
      </c>
    </row>
    <row r="39" spans="1:4">
      <c r="A39" s="4" t="s">
        <v>1030</v>
      </c>
      <c r="B39" s="6" t="n">
        <v>0</v>
      </c>
      <c r="C39"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3" t="s">
        <v>209</v>
      </c>
    </row>
    <row r="4" spans="1:2">
      <c r="A4" s="4" t="s">
        <v>67</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36100948</v>
      </c>
      <c r="C3" s="6" t="n">
        <v>310258704</v>
      </c>
    </row>
    <row r="4" spans="1:3">
      <c r="A4" s="4" t="s">
        <v>37</v>
      </c>
      <c r="B4" s="5" t="n">
        <v>515074940</v>
      </c>
      <c r="C4" s="5" t="n">
        <v>501393559</v>
      </c>
    </row>
    <row r="5" spans="1:3">
      <c r="A5" s="4" t="s">
        <v>38</v>
      </c>
      <c r="B5" s="5" t="n">
        <v>47087842</v>
      </c>
      <c r="C5" s="5" t="n">
        <v>37260821</v>
      </c>
    </row>
    <row r="6" spans="1:3">
      <c r="A6" s="4" t="s">
        <v>39</v>
      </c>
      <c r="B6" s="5" t="n">
        <v>37884918</v>
      </c>
      <c r="C6" s="5" t="n">
        <v>38476708</v>
      </c>
    </row>
    <row r="7" spans="1:3">
      <c r="A7" s="4" t="s">
        <v>40</v>
      </c>
      <c r="B7" s="5" t="n">
        <v>9371007</v>
      </c>
      <c r="C7" s="5" t="n">
        <v>13432482</v>
      </c>
    </row>
    <row r="8" spans="1:3">
      <c r="A8" s="4" t="s">
        <v>41</v>
      </c>
      <c r="B8" s="5" t="n">
        <v>945519655</v>
      </c>
      <c r="C8" s="5" t="n">
        <v>900822274</v>
      </c>
    </row>
    <row r="9" spans="1:3">
      <c r="A9" s="4" t="s">
        <v>42</v>
      </c>
      <c r="B9" s="5" t="n">
        <v>24587214</v>
      </c>
      <c r="C9" s="5" t="n">
        <v>28139144</v>
      </c>
    </row>
    <row r="10" spans="1:3">
      <c r="A10" s="4" t="s">
        <v>43</v>
      </c>
      <c r="B10" s="5" t="n">
        <v>6295513</v>
      </c>
      <c r="C10" s="5" t="n">
        <v>5991197</v>
      </c>
    </row>
    <row r="11" spans="1:3">
      <c r="A11" s="4" t="s">
        <v>44</v>
      </c>
      <c r="B11" s="5" t="n">
        <v>159389667</v>
      </c>
      <c r="C11" s="5" t="n">
        <v>141267411</v>
      </c>
    </row>
    <row r="12" spans="1:3">
      <c r="A12" s="4" t="s">
        <v>45</v>
      </c>
      <c r="B12" s="5" t="n">
        <v>263028008</v>
      </c>
      <c r="C12" s="5" t="n">
        <v>259728113</v>
      </c>
    </row>
    <row r="13" spans="1:3">
      <c r="A13" s="4" t="s">
        <v>46</v>
      </c>
      <c r="B13" s="5" t="n">
        <v>56309196</v>
      </c>
      <c r="C13" s="5" t="n">
        <v>52108388</v>
      </c>
    </row>
    <row r="14" spans="1:3">
      <c r="A14" s="4" t="s">
        <v>47</v>
      </c>
      <c r="B14" s="5" t="n">
        <v>19043413</v>
      </c>
      <c r="C14" s="5" t="n">
        <v>19443807</v>
      </c>
    </row>
    <row r="15" spans="1:3">
      <c r="A15" s="4" t="s">
        <v>48</v>
      </c>
      <c r="B15" s="5" t="n">
        <v>124255495</v>
      </c>
      <c r="C15" s="5" t="n">
        <v>113522505</v>
      </c>
    </row>
    <row r="16" spans="1:3">
      <c r="A16" s="4" t="s">
        <v>49</v>
      </c>
      <c r="B16" s="5" t="n">
        <v>6668489</v>
      </c>
      <c r="C16" s="5" t="n">
        <v>7027143</v>
      </c>
    </row>
    <row r="17" spans="1:3">
      <c r="A17" s="4" t="s">
        <v>50</v>
      </c>
      <c r="B17" s="5" t="n">
        <v>1108250</v>
      </c>
      <c r="C17" s="5" t="n">
        <v>1487656</v>
      </c>
    </row>
    <row r="18" spans="1:3">
      <c r="A18" s="4" t="s">
        <v>51</v>
      </c>
      <c r="B18" s="5" t="n">
        <v>9204910</v>
      </c>
    </row>
    <row r="19" spans="1:3">
      <c r="A19" s="4" t="s">
        <v>52</v>
      </c>
      <c r="B19" s="5" t="n">
        <v>5625354</v>
      </c>
      <c r="C19" s="5" t="n">
        <v>5625354</v>
      </c>
    </row>
    <row r="20" spans="1:3">
      <c r="A20" s="4" t="s">
        <v>53</v>
      </c>
      <c r="B20" s="5" t="n">
        <v>958010</v>
      </c>
      <c r="C20" s="5" t="n">
        <v>958010</v>
      </c>
    </row>
    <row r="21" spans="1:3">
      <c r="A21" s="4" t="s">
        <v>54</v>
      </c>
      <c r="B21" s="5" t="n">
        <v>1137863</v>
      </c>
      <c r="C21" s="5" t="n">
        <v>1713413</v>
      </c>
    </row>
    <row r="22" spans="1:3">
      <c r="A22" s="4" t="s">
        <v>55</v>
      </c>
      <c r="B22" s="5" t="n">
        <v>1623131037</v>
      </c>
      <c r="C22" s="5" t="n">
        <v>1537834415</v>
      </c>
    </row>
    <row r="23" spans="1:3">
      <c r="A23" s="3" t="s">
        <v>56</v>
      </c>
    </row>
    <row r="24" spans="1:3">
      <c r="A24" s="4" t="s">
        <v>57</v>
      </c>
      <c r="B24" s="5" t="n">
        <v>606664590</v>
      </c>
      <c r="C24" s="5" t="n">
        <v>578205109</v>
      </c>
    </row>
    <row r="25" spans="1:3">
      <c r="A25" s="4" t="s">
        <v>58</v>
      </c>
      <c r="B25" s="5" t="n">
        <v>466055228</v>
      </c>
      <c r="C25" s="5" t="n">
        <v>429493203</v>
      </c>
    </row>
    <row r="26" spans="1:3">
      <c r="A26" s="4" t="s">
        <v>59</v>
      </c>
      <c r="B26" s="5" t="n">
        <v>28246691</v>
      </c>
      <c r="C26" s="5" t="n">
        <v>22460475</v>
      </c>
    </row>
    <row r="27" spans="1:3">
      <c r="A27" s="4" t="s">
        <v>60</v>
      </c>
      <c r="B27" s="5" t="n">
        <v>4369528</v>
      </c>
      <c r="C27" s="5" t="n">
        <v>3480406</v>
      </c>
    </row>
    <row r="28" spans="1:3">
      <c r="A28" s="4" t="s">
        <v>61</v>
      </c>
      <c r="B28" s="5" t="n">
        <v>69000000</v>
      </c>
      <c r="C28" s="5" t="n">
        <v>81000000</v>
      </c>
    </row>
    <row r="29" spans="1:3">
      <c r="A29" s="4" t="s">
        <v>62</v>
      </c>
      <c r="B29" s="5" t="n">
        <v>3622821</v>
      </c>
      <c r="C29" s="5" t="n">
        <v>3511881</v>
      </c>
    </row>
    <row r="30" spans="1:3">
      <c r="A30" s="4" t="s">
        <v>63</v>
      </c>
      <c r="B30" s="5" t="n">
        <v>5000000</v>
      </c>
      <c r="C30" s="5" t="n">
        <v>5000000</v>
      </c>
    </row>
    <row r="31" spans="1:3">
      <c r="A31" s="4" t="s">
        <v>64</v>
      </c>
      <c r="C31" s="5" t="n">
        <v>582560</v>
      </c>
    </row>
    <row r="32" spans="1:3">
      <c r="A32" s="4" t="s">
        <v>65</v>
      </c>
      <c r="C32" s="5" t="n">
        <v>3557177</v>
      </c>
    </row>
    <row r="33" spans="1:3">
      <c r="A33" s="4" t="s">
        <v>54</v>
      </c>
      <c r="B33" s="5" t="n">
        <v>1556859</v>
      </c>
      <c r="C33" s="5" t="n">
        <v>2155036</v>
      </c>
    </row>
    <row r="34" spans="1:3">
      <c r="A34" s="4" t="s">
        <v>66</v>
      </c>
      <c r="B34" s="5" t="n">
        <v>1184515717</v>
      </c>
      <c r="C34" s="5" t="n">
        <v>1129445847</v>
      </c>
    </row>
    <row r="35" spans="1:3">
      <c r="A35" s="3" t="s">
        <v>67</v>
      </c>
    </row>
    <row r="36" spans="1:3">
      <c r="A36" s="4" t="s">
        <v>68</v>
      </c>
      <c r="B36" s="4" t="s">
        <v>69</v>
      </c>
      <c r="C36" s="4" t="s">
        <v>69</v>
      </c>
    </row>
    <row r="37" spans="1:3">
      <c r="A37" s="4" t="s">
        <v>70</v>
      </c>
      <c r="B37" s="5" t="n">
        <v>236851709</v>
      </c>
      <c r="C37" s="5" t="n">
        <v>219525301</v>
      </c>
    </row>
    <row r="38" spans="1:3">
      <c r="A38" s="4" t="s">
        <v>71</v>
      </c>
      <c r="B38" s="5" t="n">
        <v>-2254271</v>
      </c>
      <c r="C38" s="5" t="n">
        <v>773744</v>
      </c>
    </row>
    <row r="39" spans="1:3">
      <c r="A39" s="4" t="s">
        <v>72</v>
      </c>
      <c r="B39" s="5" t="n">
        <v>244942913</v>
      </c>
      <c r="C39" s="5" t="n">
        <v>229024370</v>
      </c>
    </row>
    <row r="40" spans="1:3">
      <c r="A40" s="4" t="s">
        <v>73</v>
      </c>
      <c r="B40" s="5" t="n">
        <v>-41226357</v>
      </c>
      <c r="C40" s="5" t="n">
        <v>-41226357</v>
      </c>
    </row>
    <row r="41" spans="1:3">
      <c r="A41" s="4" t="s">
        <v>74</v>
      </c>
      <c r="B41" s="5" t="n">
        <v>438615320</v>
      </c>
      <c r="C41" s="5" t="n">
        <v>408388568</v>
      </c>
    </row>
    <row r="42" spans="1:3">
      <c r="A42" s="4" t="s">
        <v>75</v>
      </c>
      <c r="B42" s="5" t="n">
        <v>1623131037</v>
      </c>
      <c r="C42" s="5" t="n">
        <v>1537834415</v>
      </c>
    </row>
    <row r="43" spans="1:3">
      <c r="A43" s="4" t="s">
        <v>30</v>
      </c>
    </row>
    <row r="44" spans="1:3">
      <c r="A44" s="3" t="s">
        <v>67</v>
      </c>
    </row>
    <row r="45" spans="1:3">
      <c r="A45" s="4" t="s">
        <v>76</v>
      </c>
      <c r="B45" s="5" t="n">
        <v>244834</v>
      </c>
      <c r="C45" s="5" t="n">
        <v>235018</v>
      </c>
    </row>
    <row r="46" spans="1:3">
      <c r="A46" s="4" t="s">
        <v>74</v>
      </c>
      <c r="B46" s="5" t="n">
        <v>244834</v>
      </c>
      <c r="C46" s="5" t="n">
        <v>235018</v>
      </c>
    </row>
    <row r="47" spans="1:3">
      <c r="A47" s="4" t="s">
        <v>32</v>
      </c>
    </row>
    <row r="48" spans="1:3">
      <c r="A48" s="3" t="s">
        <v>67</v>
      </c>
    </row>
    <row r="49" spans="1:3">
      <c r="A49" s="4" t="s">
        <v>76</v>
      </c>
      <c r="B49" s="5" t="n">
        <v>56492</v>
      </c>
      <c r="C49" s="5" t="n">
        <v>56492</v>
      </c>
    </row>
    <row r="50" spans="1:3">
      <c r="A50" s="4" t="s">
        <v>74</v>
      </c>
      <c r="B50" s="6" t="n">
        <v>56492</v>
      </c>
      <c r="C50" s="6" t="n">
        <v>56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4</v>
      </c>
    </row>
    <row r="2" spans="1:3">
      <c r="A2" s="4" t="s">
        <v>78</v>
      </c>
      <c r="B2" s="6" t="n">
        <v>344647138</v>
      </c>
      <c r="C2" s="6" t="n">
        <v>322799167</v>
      </c>
    </row>
    <row r="3" spans="1:3">
      <c r="A3" s="4" t="s">
        <v>79</v>
      </c>
      <c r="B3" s="5" t="n">
        <v>511629644</v>
      </c>
      <c r="C3" s="5" t="n">
        <v>489010066</v>
      </c>
    </row>
    <row r="4" spans="1:3">
      <c r="A4" s="4" t="s">
        <v>80</v>
      </c>
      <c r="B4" s="6" t="n">
        <v>42431695</v>
      </c>
      <c r="C4" s="6" t="n">
        <v>35765030</v>
      </c>
    </row>
    <row r="5" spans="1:3">
      <c r="A5" s="4" t="s">
        <v>81</v>
      </c>
      <c r="B5" s="7" t="n">
        <v>0.01</v>
      </c>
      <c r="C5" s="7" t="n">
        <v>0.01</v>
      </c>
    </row>
    <row r="6" spans="1:3">
      <c r="A6" s="4" t="s">
        <v>82</v>
      </c>
      <c r="B6" s="5" t="n">
        <v>2000000</v>
      </c>
      <c r="C6" s="5" t="n">
        <v>2000000</v>
      </c>
    </row>
    <row r="7" spans="1:3">
      <c r="A7" s="4" t="s">
        <v>83</v>
      </c>
      <c r="B7" s="5" t="n">
        <v>0</v>
      </c>
      <c r="C7" s="5" t="n">
        <v>0</v>
      </c>
    </row>
    <row r="8" spans="1:3">
      <c r="A8" s="4" t="s">
        <v>30</v>
      </c>
    </row>
    <row r="9" spans="1:3">
      <c r="A9" s="4" t="s">
        <v>84</v>
      </c>
      <c r="B9" s="7" t="n">
        <v>0.01</v>
      </c>
      <c r="C9" s="7" t="n">
        <v>0.01</v>
      </c>
    </row>
    <row r="10" spans="1:3">
      <c r="A10" s="4" t="s">
        <v>85</v>
      </c>
      <c r="B10" s="5" t="n">
        <v>40000000</v>
      </c>
      <c r="C10" s="5" t="n">
        <v>40000000</v>
      </c>
    </row>
    <row r="11" spans="1:3">
      <c r="A11" s="4" t="s">
        <v>86</v>
      </c>
      <c r="B11" s="5" t="n">
        <v>24483377</v>
      </c>
      <c r="C11" s="5" t="n">
        <v>23501805</v>
      </c>
    </row>
    <row r="12" spans="1:3">
      <c r="A12" s="4" t="s">
        <v>87</v>
      </c>
      <c r="B12" s="5" t="n">
        <v>21480789</v>
      </c>
      <c r="C12" s="5" t="n">
        <v>20499217</v>
      </c>
    </row>
    <row r="13" spans="1:3">
      <c r="A13" s="4" t="s">
        <v>32</v>
      </c>
    </row>
    <row r="14" spans="1:3">
      <c r="A14" s="4" t="s">
        <v>84</v>
      </c>
      <c r="B14" s="7" t="n">
        <v>0.01</v>
      </c>
      <c r="C14" s="7" t="n">
        <v>0.01</v>
      </c>
    </row>
    <row r="15" spans="1:3">
      <c r="A15" s="4" t="s">
        <v>85</v>
      </c>
      <c r="B15" s="5" t="n">
        <v>10000000</v>
      </c>
      <c r="C15" s="5" t="n">
        <v>10000000</v>
      </c>
    </row>
    <row r="16" spans="1:3">
      <c r="A16" s="4" t="s">
        <v>86</v>
      </c>
      <c r="B16" s="5" t="n">
        <v>5649240</v>
      </c>
      <c r="C16" s="5" t="n">
        <v>5649240</v>
      </c>
    </row>
    <row r="17" spans="1:3">
      <c r="A17" s="4" t="s">
        <v>87</v>
      </c>
      <c r="B17" s="5" t="n">
        <v>5576775</v>
      </c>
      <c r="C17" s="5" t="n">
        <v>5576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187</v>
      </c>
      <c r="B8" s="4" t="s">
        <v>247</v>
      </c>
    </row>
    <row r="9" spans="1:2">
      <c r="A9" s="4" t="s">
        <v>248</v>
      </c>
      <c r="B9" s="4" t="s">
        <v>249</v>
      </c>
    </row>
    <row r="10" spans="1:2">
      <c r="A10" s="4" t="s">
        <v>250</v>
      </c>
      <c r="B10" s="4" t="s">
        <v>251</v>
      </c>
    </row>
    <row r="11" spans="1:2">
      <c r="A11" s="4" t="s">
        <v>252</v>
      </c>
      <c r="B11" s="4" t="s">
        <v>253</v>
      </c>
    </row>
    <row r="12" spans="1:2">
      <c r="A12" s="4" t="s">
        <v>196</v>
      </c>
      <c r="B12" s="4" t="s">
        <v>254</v>
      </c>
    </row>
    <row r="13" spans="1:2">
      <c r="A13" s="4" t="s">
        <v>255</v>
      </c>
      <c r="B13" s="4" t="s">
        <v>256</v>
      </c>
    </row>
    <row r="14" spans="1:2">
      <c r="A14" s="4" t="s">
        <v>20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181</v>
      </c>
      <c r="B20"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194</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97</v>
      </c>
    </row>
    <row r="4" spans="1:2">
      <c r="A4" s="4" t="s">
        <v>196</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row>
    <row r="4" spans="1:2">
      <c r="A4" s="4" t="s">
        <v>318</v>
      </c>
      <c r="B4" s="4" t="s">
        <v>319</v>
      </c>
    </row>
    <row r="5" spans="1:2">
      <c r="A5" s="4" t="s">
        <v>320</v>
      </c>
    </row>
    <row r="6" spans="1:2">
      <c r="A6" s="4" t="s">
        <v>318</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0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4</v>
      </c>
      <c r="D2" s="2" t="s">
        <v>89</v>
      </c>
    </row>
    <row r="3" spans="1:4">
      <c r="A3" s="3" t="s">
        <v>90</v>
      </c>
    </row>
    <row r="4" spans="1:4">
      <c r="A4" s="4" t="s">
        <v>91</v>
      </c>
      <c r="B4" s="6" t="n">
        <v>656204797</v>
      </c>
      <c r="C4" s="6" t="n">
        <v>605640728</v>
      </c>
      <c r="D4" s="6" t="n">
        <v>556497535</v>
      </c>
    </row>
    <row r="5" spans="1:4">
      <c r="A5" s="4" t="s">
        <v>92</v>
      </c>
      <c r="B5" s="5" t="n">
        <v>22632730</v>
      </c>
      <c r="C5" s="5" t="n">
        <v>20949698</v>
      </c>
      <c r="D5" s="5" t="n">
        <v>18344382</v>
      </c>
    </row>
    <row r="6" spans="1:4">
      <c r="A6" s="4" t="s">
        <v>93</v>
      </c>
      <c r="B6" s="5" t="n">
        <v>5302896</v>
      </c>
      <c r="C6" s="5" t="n">
        <v>5834897</v>
      </c>
      <c r="D6" s="5" t="n">
        <v>6473288</v>
      </c>
    </row>
    <row r="7" spans="1:4">
      <c r="A7" s="4" t="s">
        <v>94</v>
      </c>
      <c r="B7" s="5" t="n">
        <v>670865</v>
      </c>
      <c r="C7" s="5" t="n">
        <v>750287</v>
      </c>
      <c r="D7" s="5" t="n">
        <v>855546</v>
      </c>
    </row>
    <row r="8" spans="1:4">
      <c r="A8" s="4" t="s">
        <v>95</v>
      </c>
      <c r="B8" s="5" t="n">
        <v>2525575</v>
      </c>
      <c r="C8" s="5" t="n">
        <v>1934424</v>
      </c>
      <c r="D8" s="5" t="n">
        <v>3134081</v>
      </c>
    </row>
    <row r="9" spans="1:4">
      <c r="A9" s="4" t="s">
        <v>96</v>
      </c>
      <c r="B9" s="5" t="n">
        <v>1086157</v>
      </c>
      <c r="C9" s="5" t="n">
        <v>1277229</v>
      </c>
      <c r="D9" s="5" t="n">
        <v>1242910</v>
      </c>
    </row>
    <row r="10" spans="1:4">
      <c r="A10" s="4" t="s">
        <v>97</v>
      </c>
      <c r="B10" s="5" t="n">
        <v>688423020</v>
      </c>
      <c r="C10" s="5" t="n">
        <v>636387263</v>
      </c>
      <c r="D10" s="5" t="n">
        <v>586547742</v>
      </c>
    </row>
    <row r="11" spans="1:4">
      <c r="A11" s="3" t="s">
        <v>98</v>
      </c>
    </row>
    <row r="12" spans="1:4">
      <c r="A12" s="4" t="s">
        <v>99</v>
      </c>
      <c r="B12" s="5" t="n">
        <v>423315903</v>
      </c>
      <c r="C12" s="5" t="n">
        <v>398366874</v>
      </c>
      <c r="D12" s="5" t="n">
        <v>388401182</v>
      </c>
    </row>
    <row r="13" spans="1:4">
      <c r="A13" s="4" t="s">
        <v>100</v>
      </c>
      <c r="B13" s="5" t="n">
        <v>107876000</v>
      </c>
      <c r="C13" s="5" t="n">
        <v>99513000</v>
      </c>
      <c r="D13" s="5" t="n">
        <v>90146000</v>
      </c>
    </row>
    <row r="14" spans="1:4">
      <c r="A14" s="4" t="s">
        <v>101</v>
      </c>
      <c r="B14" s="5" t="n">
        <v>108458742</v>
      </c>
      <c r="C14" s="5" t="n">
        <v>97709656</v>
      </c>
      <c r="D14" s="5" t="n">
        <v>84659364</v>
      </c>
    </row>
    <row r="15" spans="1:4">
      <c r="A15" s="4" t="s">
        <v>102</v>
      </c>
      <c r="B15" s="5" t="n">
        <v>4373377</v>
      </c>
      <c r="C15" s="5" t="n">
        <v>3862606</v>
      </c>
      <c r="D15" s="5" t="n">
        <v>2795515</v>
      </c>
    </row>
    <row r="16" spans="1:4">
      <c r="A16" s="4" t="s">
        <v>103</v>
      </c>
      <c r="B16" s="5" t="n">
        <v>1657647</v>
      </c>
      <c r="C16" s="5" t="n">
        <v>1111441</v>
      </c>
      <c r="D16" s="5" t="n">
        <v>1516983</v>
      </c>
    </row>
    <row r="17" spans="1:4">
      <c r="A17" s="4" t="s">
        <v>104</v>
      </c>
      <c r="C17" s="5" t="n">
        <v>5780000</v>
      </c>
    </row>
    <row r="18" spans="1:4">
      <c r="A18" s="4" t="s">
        <v>54</v>
      </c>
      <c r="B18" s="5" t="n">
        <v>1412944</v>
      </c>
      <c r="C18" s="5" t="n">
        <v>2451418</v>
      </c>
      <c r="D18" s="5" t="n">
        <v>2745881</v>
      </c>
    </row>
    <row r="19" spans="1:4">
      <c r="A19" s="4" t="s">
        <v>105</v>
      </c>
      <c r="B19" s="5" t="n">
        <v>647094613</v>
      </c>
      <c r="C19" s="5" t="n">
        <v>608794995</v>
      </c>
      <c r="D19" s="5" t="n">
        <v>570264925</v>
      </c>
    </row>
    <row r="20" spans="1:4">
      <c r="A20" s="4" t="s">
        <v>106</v>
      </c>
      <c r="B20" s="5" t="n">
        <v>41328407</v>
      </c>
      <c r="C20" s="5" t="n">
        <v>27592268</v>
      </c>
      <c r="D20" s="5" t="n">
        <v>16282817</v>
      </c>
    </row>
    <row r="21" spans="1:4">
      <c r="A21" s="4" t="s">
        <v>107</v>
      </c>
      <c r="B21" s="5" t="n">
        <v>10527270</v>
      </c>
      <c r="C21" s="5" t="n">
        <v>6602235</v>
      </c>
      <c r="D21" s="5" t="n">
        <v>1743799</v>
      </c>
    </row>
    <row r="22" spans="1:4">
      <c r="A22" s="4" t="s">
        <v>108</v>
      </c>
      <c r="B22" s="5" t="n">
        <v>30801137</v>
      </c>
      <c r="C22" s="5" t="n">
        <v>20990033</v>
      </c>
      <c r="D22" s="5" t="n">
        <v>14539018</v>
      </c>
    </row>
    <row r="23" spans="1:4">
      <c r="A23" s="3" t="s">
        <v>109</v>
      </c>
    </row>
    <row r="24" spans="1:4">
      <c r="A24" s="4" t="s">
        <v>108</v>
      </c>
      <c r="B24" s="5" t="n">
        <v>30801137</v>
      </c>
      <c r="C24" s="5" t="n">
        <v>20990033</v>
      </c>
      <c r="D24" s="5" t="n">
        <v>14539018</v>
      </c>
    </row>
    <row r="25" spans="1:4">
      <c r="A25" s="3" t="s">
        <v>110</v>
      </c>
    </row>
    <row r="26" spans="1:4">
      <c r="A26" s="4" t="s">
        <v>111</v>
      </c>
      <c r="B26" s="5" t="n">
        <v>-1386391</v>
      </c>
      <c r="C26" s="5" t="n">
        <v>-3322149</v>
      </c>
      <c r="D26" s="5" t="n">
        <v>9734652</v>
      </c>
    </row>
    <row r="27" spans="1:4">
      <c r="A27" s="4" t="s">
        <v>112</v>
      </c>
      <c r="B27" s="5" t="n">
        <v>-1641624</v>
      </c>
      <c r="C27" s="5" t="n">
        <v>-1257376</v>
      </c>
      <c r="D27" s="5" t="n">
        <v>-2068493</v>
      </c>
    </row>
    <row r="28" spans="1:4">
      <c r="A28" s="4" t="s">
        <v>113</v>
      </c>
      <c r="B28" s="5" t="n">
        <v>-3028015</v>
      </c>
      <c r="C28" s="5" t="n">
        <v>-4579525</v>
      </c>
      <c r="D28" s="5" t="n">
        <v>7666159</v>
      </c>
    </row>
    <row r="29" spans="1:4">
      <c r="A29" s="4" t="s">
        <v>114</v>
      </c>
      <c r="B29" s="6" t="n">
        <v>27773122</v>
      </c>
      <c r="C29" s="6" t="n">
        <v>16410508</v>
      </c>
      <c r="D29" s="6" t="n">
        <v>22205177</v>
      </c>
    </row>
    <row r="30" spans="1:4">
      <c r="A30" s="4" t="s">
        <v>30</v>
      </c>
    </row>
    <row r="31" spans="1:4">
      <c r="A31" s="3" t="s">
        <v>115</v>
      </c>
    </row>
    <row r="32" spans="1:4">
      <c r="A32" s="4" t="s">
        <v>116</v>
      </c>
      <c r="B32" s="7" t="n">
        <v>1.19</v>
      </c>
      <c r="C32" s="7" t="n">
        <v>0.78</v>
      </c>
      <c r="D32" s="7" t="n">
        <v>0.5600000000000001</v>
      </c>
    </row>
    <row r="33" spans="1:4">
      <c r="A33" s="3" t="s">
        <v>117</v>
      </c>
    </row>
    <row r="34" spans="1:4">
      <c r="A34" s="4" t="s">
        <v>118</v>
      </c>
      <c r="B34" s="8" t="n">
        <v>1.16</v>
      </c>
      <c r="C34" s="8" t="n">
        <v>0.77</v>
      </c>
      <c r="D34" s="8" t="n">
        <v>0.55</v>
      </c>
    </row>
    <row r="35" spans="1:4">
      <c r="A35" s="4" t="s">
        <v>32</v>
      </c>
    </row>
    <row r="36" spans="1:4">
      <c r="A36" s="3" t="s">
        <v>115</v>
      </c>
    </row>
    <row r="37" spans="1:4">
      <c r="A37" s="4" t="s">
        <v>116</v>
      </c>
      <c r="B37" s="8" t="n">
        <v>1.06</v>
      </c>
      <c r="C37" s="8" t="n">
        <v>0.6899999999999999</v>
      </c>
      <c r="D37" s="8" t="n">
        <v>0.49</v>
      </c>
    </row>
    <row r="38" spans="1:4">
      <c r="A38" s="3" t="s">
        <v>117</v>
      </c>
    </row>
    <row r="39" spans="1:4">
      <c r="A39" s="4" t="s">
        <v>118</v>
      </c>
      <c r="B39" s="7" t="n">
        <v>1.06</v>
      </c>
      <c r="C39" s="7" t="n">
        <v>0.6899999999999999</v>
      </c>
      <c r="D39" s="7" t="n">
        <v>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1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09</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185</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2</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2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28</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70</v>
      </c>
      <c r="B1" s="2" t="s">
        <v>1</v>
      </c>
    </row>
    <row r="2" spans="1:4">
      <c r="B2" s="2" t="s">
        <v>371</v>
      </c>
      <c r="C2" s="2" t="s">
        <v>372</v>
      </c>
      <c r="D2" s="2" t="s">
        <v>373</v>
      </c>
    </row>
    <row r="3" spans="1:4">
      <c r="A3" s="3" t="s">
        <v>374</v>
      </c>
    </row>
    <row r="4" spans="1:4">
      <c r="A4" s="4" t="s">
        <v>375</v>
      </c>
      <c r="B4" s="4" t="s">
        <v>376</v>
      </c>
    </row>
    <row r="5" spans="1:4">
      <c r="A5" s="4" t="s">
        <v>377</v>
      </c>
      <c r="B5" s="4" t="s">
        <v>378</v>
      </c>
    </row>
    <row r="6" spans="1:4">
      <c r="A6" s="4" t="s">
        <v>379</v>
      </c>
      <c r="B6" s="5" t="n">
        <v>15</v>
      </c>
    </row>
    <row r="7" spans="1:4">
      <c r="A7" s="4" t="s">
        <v>380</v>
      </c>
      <c r="B7" s="5" t="n">
        <v>4</v>
      </c>
    </row>
    <row r="8" spans="1:4">
      <c r="A8" s="4" t="s">
        <v>381</v>
      </c>
      <c r="B8" s="4" t="s">
        <v>382</v>
      </c>
    </row>
    <row r="9" spans="1:4">
      <c r="A9" s="4" t="s">
        <v>383</v>
      </c>
      <c r="B9" s="4" t="s">
        <v>384</v>
      </c>
    </row>
    <row r="10" spans="1:4">
      <c r="A10" s="4" t="s">
        <v>385</v>
      </c>
      <c r="B10" s="4" t="s">
        <v>386</v>
      </c>
    </row>
    <row r="11" spans="1:4">
      <c r="A11" s="4" t="s">
        <v>387</v>
      </c>
      <c r="B11" s="6" t="n">
        <v>788700</v>
      </c>
      <c r="C11" s="6" t="n">
        <v>437474</v>
      </c>
      <c r="D11" s="6" t="n">
        <v>304533</v>
      </c>
    </row>
    <row r="12" spans="1:4">
      <c r="A12" s="4" t="s">
        <v>388</v>
      </c>
      <c r="B12" s="4" t="s">
        <v>389</v>
      </c>
    </row>
    <row r="13" spans="1:4">
      <c r="A13" s="4" t="s">
        <v>390</v>
      </c>
    </row>
    <row r="14" spans="1:4">
      <c r="A14" s="3" t="s">
        <v>374</v>
      </c>
    </row>
    <row r="15" spans="1:4">
      <c r="A15" s="4" t="s">
        <v>391</v>
      </c>
      <c r="B15" s="4" t="s">
        <v>392</v>
      </c>
    </row>
    <row r="16" spans="1:4">
      <c r="A16" s="4" t="s">
        <v>393</v>
      </c>
    </row>
    <row r="17" spans="1:4">
      <c r="A17" s="3" t="s">
        <v>374</v>
      </c>
    </row>
    <row r="18" spans="1:4">
      <c r="A18" s="4" t="s">
        <v>394</v>
      </c>
      <c r="B18" s="4" t="s">
        <v>384</v>
      </c>
    </row>
    <row r="19" spans="1:4">
      <c r="A19" s="4" t="s">
        <v>395</v>
      </c>
    </row>
    <row r="20" spans="1:4">
      <c r="A20" s="3" t="s">
        <v>374</v>
      </c>
    </row>
    <row r="21" spans="1:4">
      <c r="A21" s="4" t="s">
        <v>396</v>
      </c>
      <c r="B21" s="4" t="s">
        <v>397</v>
      </c>
    </row>
    <row r="22" spans="1:4">
      <c r="A22" s="4" t="s">
        <v>30</v>
      </c>
    </row>
    <row r="23" spans="1:4">
      <c r="A23" s="3" t="s">
        <v>374</v>
      </c>
    </row>
    <row r="24" spans="1:4">
      <c r="A24" s="4" t="s">
        <v>398</v>
      </c>
      <c r="B24" s="4" t="s">
        <v>399</v>
      </c>
    </row>
    <row r="25" spans="1:4">
      <c r="A25" s="4" t="s">
        <v>32</v>
      </c>
    </row>
    <row r="26" spans="1:4">
      <c r="A26" s="3" t="s">
        <v>374</v>
      </c>
    </row>
    <row r="27" spans="1:4">
      <c r="A27" s="4" t="s">
        <v>398</v>
      </c>
      <c r="B27" s="4" t="s">
        <v>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01</v>
      </c>
      <c r="B1" s="2" t="s">
        <v>1</v>
      </c>
    </row>
    <row r="2" spans="1:4">
      <c r="B2" s="2" t="s">
        <v>2</v>
      </c>
      <c r="C2" s="2" t="s">
        <v>34</v>
      </c>
      <c r="D2" s="2" t="s">
        <v>89</v>
      </c>
    </row>
    <row r="3" spans="1:4">
      <c r="A3" s="3" t="s">
        <v>402</v>
      </c>
    </row>
    <row r="4" spans="1:4">
      <c r="A4" s="4" t="s">
        <v>403</v>
      </c>
      <c r="B4" s="6" t="n">
        <v>1000000</v>
      </c>
    </row>
    <row r="5" spans="1:4">
      <c r="A5" s="4" t="s">
        <v>404</v>
      </c>
      <c r="B5" s="5" t="n">
        <v>122428117</v>
      </c>
      <c r="C5" s="6" t="n">
        <v>108473146</v>
      </c>
      <c r="D5" s="6" t="n">
        <v>98634816</v>
      </c>
    </row>
    <row r="6" spans="1:4">
      <c r="A6" s="4" t="s">
        <v>405</v>
      </c>
      <c r="B6" s="5" t="n">
        <v>16981744</v>
      </c>
      <c r="C6" s="5" t="n">
        <v>24030780</v>
      </c>
    </row>
    <row r="7" spans="1:4">
      <c r="A7" s="4" t="s">
        <v>406</v>
      </c>
      <c r="B7" s="6" t="n">
        <v>87941</v>
      </c>
      <c r="C7" s="6" t="n">
        <v>3317</v>
      </c>
      <c r="D7" s="5" t="n">
        <v>2757</v>
      </c>
    </row>
    <row r="8" spans="1:4">
      <c r="A8" s="4" t="s">
        <v>407</v>
      </c>
    </row>
    <row r="9" spans="1:4">
      <c r="A9" s="3" t="s">
        <v>402</v>
      </c>
    </row>
    <row r="10" spans="1:4">
      <c r="A10" s="4" t="s">
        <v>408</v>
      </c>
      <c r="B10" s="4" t="s">
        <v>409</v>
      </c>
    </row>
    <row r="11" spans="1:4">
      <c r="A11" s="4" t="s">
        <v>410</v>
      </c>
    </row>
    <row r="12" spans="1:4">
      <c r="A12" s="3" t="s">
        <v>402</v>
      </c>
    </row>
    <row r="13" spans="1:4">
      <c r="A13" s="4" t="s">
        <v>408</v>
      </c>
      <c r="B13" s="4" t="s">
        <v>411</v>
      </c>
    </row>
    <row r="14" spans="1:4">
      <c r="A14" s="4" t="s">
        <v>390</v>
      </c>
    </row>
    <row r="15" spans="1:4">
      <c r="A15" s="3" t="s">
        <v>402</v>
      </c>
    </row>
    <row r="16" spans="1:4">
      <c r="A16" s="4" t="s">
        <v>391</v>
      </c>
      <c r="B16" s="4" t="s">
        <v>392</v>
      </c>
    </row>
    <row r="17" spans="1:4">
      <c r="A17" s="4" t="s">
        <v>412</v>
      </c>
      <c r="B17" s="6" t="n">
        <v>2000000</v>
      </c>
    </row>
    <row r="18" spans="1:4">
      <c r="A18" s="4" t="s">
        <v>393</v>
      </c>
    </row>
    <row r="19" spans="1:4">
      <c r="A19" s="3" t="s">
        <v>402</v>
      </c>
    </row>
    <row r="20" spans="1:4">
      <c r="A20" s="4" t="s">
        <v>394</v>
      </c>
      <c r="B20" s="4" t="s">
        <v>384</v>
      </c>
    </row>
    <row r="21" spans="1:4">
      <c r="A21" s="4" t="s">
        <v>413</v>
      </c>
      <c r="B21" s="4" t="s">
        <v>414</v>
      </c>
    </row>
    <row r="22" spans="1:4">
      <c r="A22" s="4" t="s">
        <v>415</v>
      </c>
      <c r="B22" s="4" t="s">
        <v>416</v>
      </c>
    </row>
    <row r="23" spans="1:4">
      <c r="A23" s="4" t="s">
        <v>403</v>
      </c>
      <c r="B23" s="6" t="n">
        <v>500000</v>
      </c>
    </row>
    <row r="24" spans="1:4">
      <c r="A24" s="4" t="s">
        <v>417</v>
      </c>
      <c r="B24" s="4" t="s">
        <v>411</v>
      </c>
    </row>
    <row r="25" spans="1:4">
      <c r="A25" s="4" t="s">
        <v>418</v>
      </c>
    </row>
    <row r="26" spans="1:4">
      <c r="A26" s="3" t="s">
        <v>402</v>
      </c>
    </row>
    <row r="27" spans="1:4">
      <c r="A27" s="4" t="s">
        <v>413</v>
      </c>
      <c r="B27" s="4" t="s">
        <v>414</v>
      </c>
    </row>
    <row r="28" spans="1:4">
      <c r="A28" s="4" t="s">
        <v>412</v>
      </c>
      <c r="B28" s="6" t="n">
        <v>750000</v>
      </c>
      <c r="D28" s="6" t="n">
        <v>500000</v>
      </c>
    </row>
    <row r="29" spans="1:4">
      <c r="A29" s="4" t="s">
        <v>419</v>
      </c>
    </row>
    <row r="30" spans="1:4">
      <c r="A30" s="3" t="s">
        <v>402</v>
      </c>
    </row>
    <row r="31" spans="1:4">
      <c r="A31" s="4" t="s">
        <v>413</v>
      </c>
      <c r="B31" s="4" t="s">
        <v>414</v>
      </c>
    </row>
    <row r="32" spans="1:4">
      <c r="A32" s="4" t="s">
        <v>412</v>
      </c>
      <c r="B32" s="6" t="n">
        <v>1500000</v>
      </c>
    </row>
    <row r="33" spans="1:4">
      <c r="A33" s="4" t="s">
        <v>403</v>
      </c>
      <c r="B33" s="5" t="n">
        <v>500000</v>
      </c>
    </row>
    <row r="34" spans="1:4">
      <c r="A34" s="4" t="s">
        <v>420</v>
      </c>
    </row>
    <row r="35" spans="1:4">
      <c r="A35" s="3" t="s">
        <v>402</v>
      </c>
    </row>
    <row r="36" spans="1:4">
      <c r="A36" s="4" t="s">
        <v>412</v>
      </c>
      <c r="B36" s="5" t="n">
        <v>4000000</v>
      </c>
    </row>
    <row r="37" spans="1:4">
      <c r="A37" s="4" t="s">
        <v>403</v>
      </c>
      <c r="B37" s="6" t="n">
        <v>5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4</v>
      </c>
      <c r="D2" s="2" t="s">
        <v>89</v>
      </c>
    </row>
    <row r="3" spans="1:4">
      <c r="A3" s="4" t="s">
        <v>120</v>
      </c>
      <c r="B3" s="6" t="n">
        <v>184656732</v>
      </c>
      <c r="C3" s="6" t="n">
        <v>175024905</v>
      </c>
      <c r="D3" s="6" t="n">
        <v>167070235</v>
      </c>
    </row>
    <row r="4" spans="1:4">
      <c r="A4" s="4" t="s">
        <v>95</v>
      </c>
      <c r="B4" s="5" t="n">
        <v>2525575</v>
      </c>
      <c r="C4" s="5" t="n">
        <v>1934424</v>
      </c>
      <c r="D4" s="5" t="n">
        <v>3134081</v>
      </c>
    </row>
    <row r="5" spans="1:4">
      <c r="A5" s="4" t="s">
        <v>121</v>
      </c>
      <c r="B5" s="5" t="n">
        <v>102124332</v>
      </c>
      <c r="C5" s="5" t="n">
        <v>100110773</v>
      </c>
      <c r="D5" s="5" t="n">
        <v>108847508</v>
      </c>
    </row>
    <row r="6" spans="1:4">
      <c r="A6" s="4" t="s">
        <v>107</v>
      </c>
      <c r="B6" s="5" t="n">
        <v>10527270</v>
      </c>
      <c r="C6" s="5" t="n">
        <v>6602235</v>
      </c>
      <c r="D6" s="5" t="n">
        <v>1743799</v>
      </c>
    </row>
    <row r="7" spans="1:4">
      <c r="A7" s="4" t="s">
        <v>122</v>
      </c>
      <c r="B7" s="5" t="n">
        <v>746518</v>
      </c>
      <c r="C7" s="5" t="n">
        <v>1788852</v>
      </c>
      <c r="D7" s="5" t="n">
        <v>5193522</v>
      </c>
    </row>
    <row r="8" spans="1:4">
      <c r="A8" s="4" t="s">
        <v>123</v>
      </c>
      <c r="B8" s="5" t="n">
        <v>883951</v>
      </c>
      <c r="C8" s="5" t="n">
        <v>677048</v>
      </c>
      <c r="D8" s="5" t="n">
        <v>1065588</v>
      </c>
    </row>
    <row r="9" spans="1:4">
      <c r="A9" s="4" t="s">
        <v>124</v>
      </c>
    </row>
    <row r="10" spans="1:4">
      <c r="A10" s="4" t="s">
        <v>95</v>
      </c>
      <c r="B10" s="5" t="n">
        <v>2525575</v>
      </c>
      <c r="C10" s="5" t="n">
        <v>1934424</v>
      </c>
      <c r="D10" s="5" t="n">
        <v>3134081</v>
      </c>
    </row>
    <row r="11" spans="1:4">
      <c r="A11" s="4" t="s">
        <v>107</v>
      </c>
      <c r="B11" s="6" t="n">
        <v>883951</v>
      </c>
      <c r="C11" s="6" t="n">
        <v>677048</v>
      </c>
      <c r="D11" s="6" t="n">
        <v>10655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4</v>
      </c>
      <c r="D2" s="2" t="s">
        <v>89</v>
      </c>
    </row>
    <row r="3" spans="1:4">
      <c r="A3" s="3" t="s">
        <v>402</v>
      </c>
    </row>
    <row r="4" spans="1:4">
      <c r="A4" s="4" t="s">
        <v>422</v>
      </c>
      <c r="B4" s="6" t="n">
        <v>282646219</v>
      </c>
      <c r="C4" s="6" t="n">
        <v>271712289</v>
      </c>
      <c r="D4" s="6" t="n">
        <v>275615749</v>
      </c>
    </row>
    <row r="5" spans="1:4">
      <c r="A5" s="4" t="s">
        <v>48</v>
      </c>
      <c r="B5" s="5" t="n">
        <v>124255495</v>
      </c>
      <c r="C5" s="5" t="n">
        <v>113522505</v>
      </c>
    </row>
    <row r="6" spans="1:4">
      <c r="A6" s="4" t="s">
        <v>423</v>
      </c>
    </row>
    <row r="7" spans="1:4">
      <c r="A7" s="3" t="s">
        <v>402</v>
      </c>
    </row>
    <row r="8" spans="1:4">
      <c r="A8" s="4" t="s">
        <v>422</v>
      </c>
      <c r="B8" s="5" t="n">
        <v>185444009</v>
      </c>
      <c r="C8" s="5" t="n">
        <v>170418931</v>
      </c>
      <c r="D8" s="5" t="n">
        <v>158221567</v>
      </c>
    </row>
    <row r="9" spans="1:4">
      <c r="A9" s="4" t="s">
        <v>57</v>
      </c>
      <c r="B9" s="5" t="n">
        <v>115371839</v>
      </c>
      <c r="C9" s="5" t="n">
        <v>115029244</v>
      </c>
      <c r="D9" s="5" t="n">
        <v>116193967</v>
      </c>
    </row>
    <row r="10" spans="1:4">
      <c r="A10" s="4" t="s">
        <v>48</v>
      </c>
      <c r="B10" s="5" t="n">
        <v>95469329</v>
      </c>
      <c r="C10" s="5" t="n">
        <v>87780338</v>
      </c>
      <c r="D10" s="5" t="n">
        <v>82144290</v>
      </c>
    </row>
    <row r="11" spans="1:4">
      <c r="A11" s="4" t="s">
        <v>424</v>
      </c>
      <c r="B11" s="6" t="n">
        <v>120434535</v>
      </c>
      <c r="C11" s="6" t="n">
        <v>108672769</v>
      </c>
      <c r="D11" s="6" t="n">
        <v>988739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4</v>
      </c>
      <c r="D2" s="2" t="s">
        <v>89</v>
      </c>
    </row>
    <row r="3" spans="1:4">
      <c r="A3" s="3" t="s">
        <v>402</v>
      </c>
    </row>
    <row r="4" spans="1:4">
      <c r="A4" s="4" t="s">
        <v>422</v>
      </c>
      <c r="B4" s="6" t="n">
        <v>282646219</v>
      </c>
      <c r="C4" s="6" t="n">
        <v>271712289</v>
      </c>
      <c r="D4" s="6" t="n">
        <v>275615749</v>
      </c>
    </row>
    <row r="5" spans="1:4">
      <c r="A5" s="4" t="s">
        <v>424</v>
      </c>
      <c r="B5" s="5" t="n">
        <v>322119000</v>
      </c>
    </row>
    <row r="6" spans="1:4">
      <c r="A6" s="4" t="s">
        <v>426</v>
      </c>
    </row>
    <row r="7" spans="1:4">
      <c r="A7" s="3" t="s">
        <v>402</v>
      </c>
    </row>
    <row r="8" spans="1:4">
      <c r="A8" s="4" t="s">
        <v>422</v>
      </c>
      <c r="B8" s="5" t="n">
        <v>422985921</v>
      </c>
      <c r="C8" s="5" t="n">
        <v>396098036</v>
      </c>
      <c r="D8" s="5" t="n">
        <v>372001855</v>
      </c>
    </row>
    <row r="9" spans="1:4">
      <c r="A9" s="4" t="s">
        <v>57</v>
      </c>
      <c r="B9" s="5" t="n">
        <v>240394302</v>
      </c>
      <c r="C9" s="5" t="n">
        <v>240197659</v>
      </c>
      <c r="D9" s="5" t="n">
        <v>257682215</v>
      </c>
    </row>
    <row r="10" spans="1:4">
      <c r="A10" s="4" t="s">
        <v>58</v>
      </c>
      <c r="B10" s="5" t="n">
        <v>214372048</v>
      </c>
      <c r="C10" s="5" t="n">
        <v>199966888</v>
      </c>
      <c r="D10" s="5" t="n">
        <v>190470447</v>
      </c>
    </row>
    <row r="11" spans="1:4">
      <c r="A11" s="4" t="s">
        <v>424</v>
      </c>
      <c r="B11" s="6" t="n">
        <v>230543393</v>
      </c>
      <c r="C11" s="6" t="n">
        <v>216194945</v>
      </c>
      <c r="D11" s="6" t="n">
        <v>1967810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4</v>
      </c>
      <c r="D2" s="2" t="s">
        <v>89</v>
      </c>
    </row>
    <row r="3" spans="1:4">
      <c r="A3" s="3" t="s">
        <v>402</v>
      </c>
    </row>
    <row r="4" spans="1:4">
      <c r="A4" s="4" t="s">
        <v>57</v>
      </c>
      <c r="B4" s="6" t="n">
        <v>102124332</v>
      </c>
      <c r="C4" s="6" t="n">
        <v>100110773</v>
      </c>
      <c r="D4" s="6" t="n">
        <v>108847508</v>
      </c>
    </row>
    <row r="5" spans="1:4">
      <c r="A5" s="4" t="s">
        <v>424</v>
      </c>
      <c r="B5" s="5" t="n">
        <v>322119000</v>
      </c>
    </row>
    <row r="6" spans="1:4">
      <c r="A6" s="4" t="s">
        <v>428</v>
      </c>
    </row>
    <row r="7" spans="1:4">
      <c r="A7" s="3" t="s">
        <v>402</v>
      </c>
    </row>
    <row r="8" spans="1:4">
      <c r="A8" s="4" t="s">
        <v>422</v>
      </c>
      <c r="B8" s="5" t="n">
        <v>-1512</v>
      </c>
      <c r="C8" s="5" t="n">
        <v>880787</v>
      </c>
      <c r="D8" s="5" t="n">
        <v>4265196</v>
      </c>
    </row>
    <row r="9" spans="1:4">
      <c r="A9" s="4" t="s">
        <v>57</v>
      </c>
      <c r="B9" s="5" t="n">
        <v>-378199</v>
      </c>
      <c r="C9" s="5" t="n">
        <v>1492673</v>
      </c>
      <c r="D9" s="5" t="n">
        <v>4002879</v>
      </c>
    </row>
    <row r="10" spans="1:4">
      <c r="A10" s="4" t="s">
        <v>58</v>
      </c>
      <c r="D10" s="5" t="n">
        <v>514297</v>
      </c>
    </row>
    <row r="11" spans="1:4">
      <c r="A11" s="4" t="s">
        <v>424</v>
      </c>
      <c r="B11" s="6" t="n">
        <v>3222100</v>
      </c>
      <c r="C11" s="6" t="n">
        <v>5722000</v>
      </c>
      <c r="D11" s="6" t="n">
        <v>73607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4</v>
      </c>
      <c r="D2" s="2" t="s">
        <v>89</v>
      </c>
    </row>
    <row r="3" spans="1:4">
      <c r="A3" s="3" t="s">
        <v>402</v>
      </c>
    </row>
    <row r="4" spans="1:4">
      <c r="A4" s="4" t="s">
        <v>422</v>
      </c>
      <c r="B4" s="6" t="n">
        <v>282646219</v>
      </c>
      <c r="C4" s="6" t="n">
        <v>271712289</v>
      </c>
      <c r="D4" s="6" t="n">
        <v>275615749</v>
      </c>
    </row>
    <row r="5" spans="1:4">
      <c r="A5" s="4" t="s">
        <v>48</v>
      </c>
      <c r="B5" s="5" t="n">
        <v>124255495</v>
      </c>
      <c r="C5" s="5" t="n">
        <v>113522505</v>
      </c>
    </row>
    <row r="6" spans="1:4">
      <c r="A6" s="4" t="s">
        <v>393</v>
      </c>
    </row>
    <row r="7" spans="1:4">
      <c r="A7" s="3" t="s">
        <v>402</v>
      </c>
    </row>
    <row r="8" spans="1:4">
      <c r="A8" s="4" t="s">
        <v>422</v>
      </c>
      <c r="B8" s="5" t="n">
        <v>39917800</v>
      </c>
      <c r="C8" s="5" t="n">
        <v>37299760</v>
      </c>
      <c r="D8" s="5" t="n">
        <v>36007453</v>
      </c>
    </row>
    <row r="9" spans="1:4">
      <c r="A9" s="4" t="s">
        <v>57</v>
      </c>
      <c r="B9" s="5" t="n">
        <v>21524856</v>
      </c>
      <c r="C9" s="5" t="n">
        <v>19735479</v>
      </c>
      <c r="D9" s="5" t="n">
        <v>24951662</v>
      </c>
    </row>
    <row r="10" spans="1:4">
      <c r="A10" s="4" t="s">
        <v>48</v>
      </c>
      <c r="B10" s="5" t="n">
        <v>19180421</v>
      </c>
      <c r="C10" s="5" t="n">
        <v>17172112</v>
      </c>
      <c r="D10" s="5" t="n">
        <v>16396417</v>
      </c>
    </row>
    <row r="11" spans="1:4">
      <c r="A11" s="4" t="s">
        <v>424</v>
      </c>
      <c r="B11" s="6" t="n">
        <v>31881756</v>
      </c>
      <c r="C11" s="6" t="n">
        <v>29968948</v>
      </c>
      <c r="D11" s="6" t="n">
        <v>281723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4</v>
      </c>
      <c r="D2" s="2" t="s">
        <v>89</v>
      </c>
    </row>
    <row r="3" spans="1:4">
      <c r="A3" s="3" t="s">
        <v>402</v>
      </c>
    </row>
    <row r="4" spans="1:4">
      <c r="A4" s="4" t="s">
        <v>422</v>
      </c>
      <c r="B4" s="6" t="n">
        <v>282646219</v>
      </c>
      <c r="C4" s="6" t="n">
        <v>271712289</v>
      </c>
      <c r="D4" s="6" t="n">
        <v>275615749</v>
      </c>
    </row>
    <row r="5" spans="1:4">
      <c r="A5" s="4" t="s">
        <v>420</v>
      </c>
    </row>
    <row r="6" spans="1:4">
      <c r="A6" s="3" t="s">
        <v>402</v>
      </c>
    </row>
    <row r="7" spans="1:4">
      <c r="A7" s="4" t="s">
        <v>422</v>
      </c>
      <c r="B7" s="5" t="n">
        <v>238327677</v>
      </c>
      <c r="C7" s="5" t="n">
        <v>221953918</v>
      </c>
      <c r="D7" s="5" t="n">
        <v>209196816</v>
      </c>
    </row>
    <row r="8" spans="1:4">
      <c r="A8" s="4" t="s">
        <v>431</v>
      </c>
    </row>
    <row r="9" spans="1:4">
      <c r="A9" s="3" t="s">
        <v>402</v>
      </c>
    </row>
    <row r="10" spans="1:4">
      <c r="A10" s="4" t="s">
        <v>422</v>
      </c>
      <c r="B10" s="5" t="n">
        <v>12965868</v>
      </c>
      <c r="C10" s="5" t="n">
        <v>14235227</v>
      </c>
      <c r="D10" s="5" t="n">
        <v>14967796</v>
      </c>
    </row>
    <row r="11" spans="1:4">
      <c r="A11" s="4" t="s">
        <v>57</v>
      </c>
      <c r="B11" s="5" t="n">
        <v>995076</v>
      </c>
      <c r="C11" s="5" t="n">
        <v>6814836</v>
      </c>
      <c r="D11" s="5" t="n">
        <v>11691957</v>
      </c>
    </row>
    <row r="12" spans="1:4">
      <c r="A12" s="4" t="s">
        <v>424</v>
      </c>
      <c r="B12" s="6" t="n">
        <v>3136438</v>
      </c>
      <c r="C12" s="6" t="n">
        <v>4485201</v>
      </c>
      <c r="D12" s="6" t="n">
        <v>39813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4</v>
      </c>
      <c r="D2" s="2" t="s">
        <v>89</v>
      </c>
    </row>
    <row r="3" spans="1:4">
      <c r="A3" s="3" t="s">
        <v>402</v>
      </c>
    </row>
    <row r="4" spans="1:4">
      <c r="A4" s="4" t="s">
        <v>433</v>
      </c>
      <c r="B4" s="6" t="n">
        <v>423129271</v>
      </c>
      <c r="C4" s="6" t="n">
        <v>397142483</v>
      </c>
      <c r="D4" s="6" t="n">
        <v>376424147</v>
      </c>
    </row>
    <row r="5" spans="1:4">
      <c r="A5" s="4" t="s">
        <v>434</v>
      </c>
      <c r="B5" s="5" t="n">
        <v>-282646219</v>
      </c>
      <c r="C5" s="5" t="n">
        <v>-271712289</v>
      </c>
      <c r="D5" s="5" t="n">
        <v>-275615749</v>
      </c>
    </row>
    <row r="6" spans="1:4">
      <c r="A6" s="4" t="s">
        <v>435</v>
      </c>
      <c r="B6" s="5" t="n">
        <v>184656732</v>
      </c>
      <c r="C6" s="5" t="n">
        <v>175024905</v>
      </c>
      <c r="D6" s="5" t="n">
        <v>167070235</v>
      </c>
    </row>
    <row r="7" spans="1:4">
      <c r="A7" s="4" t="s">
        <v>420</v>
      </c>
    </row>
    <row r="8" spans="1:4">
      <c r="A8" s="3" t="s">
        <v>402</v>
      </c>
    </row>
    <row r="9" spans="1:4">
      <c r="A9" s="4" t="s">
        <v>433</v>
      </c>
      <c r="B9" s="5" t="n">
        <v>422984409</v>
      </c>
      <c r="C9" s="5" t="n">
        <v>396978823</v>
      </c>
      <c r="D9" s="5" t="n">
        <v>376267051</v>
      </c>
    </row>
    <row r="10" spans="1:4">
      <c r="A10" s="4" t="s">
        <v>434</v>
      </c>
      <c r="B10" s="5" t="n">
        <v>-238327677</v>
      </c>
      <c r="C10" s="5" t="n">
        <v>-221953918</v>
      </c>
      <c r="D10" s="5" t="n">
        <v>-209196816</v>
      </c>
    </row>
    <row r="11" spans="1:4">
      <c r="A11" s="4" t="s">
        <v>435</v>
      </c>
      <c r="B11" s="6" t="n">
        <v>184656732</v>
      </c>
      <c r="C11" s="6" t="n">
        <v>175024905</v>
      </c>
      <c r="D11" s="6" t="n">
        <v>1670702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4</v>
      </c>
      <c r="D2" s="2" t="s">
        <v>89</v>
      </c>
    </row>
    <row r="3" spans="1:4">
      <c r="A3" s="3" t="s">
        <v>402</v>
      </c>
    </row>
    <row r="4" spans="1:4">
      <c r="A4" s="4" t="s">
        <v>433</v>
      </c>
      <c r="B4" s="6" t="n">
        <v>437532812</v>
      </c>
      <c r="C4" s="6" t="n">
        <v>406126275</v>
      </c>
      <c r="D4" s="6" t="n">
        <v>388750312</v>
      </c>
    </row>
    <row r="5" spans="1:4">
      <c r="A5" s="4" t="s">
        <v>434</v>
      </c>
      <c r="B5" s="5" t="n">
        <v>-293379217</v>
      </c>
      <c r="C5" s="5" t="n">
        <v>-269363012</v>
      </c>
      <c r="D5" s="5" t="n">
        <v>-278823589</v>
      </c>
    </row>
    <row r="6" spans="1:4">
      <c r="A6" s="4" t="s">
        <v>437</v>
      </c>
      <c r="B6" s="5" t="n">
        <v>682033832</v>
      </c>
      <c r="C6" s="5" t="n">
        <v>628836850</v>
      </c>
      <c r="D6" s="5" t="n">
        <v>579201415</v>
      </c>
    </row>
    <row r="7" spans="1:4">
      <c r="A7" s="4" t="s">
        <v>420</v>
      </c>
    </row>
    <row r="8" spans="1:4">
      <c r="A8" s="3" t="s">
        <v>402</v>
      </c>
    </row>
    <row r="9" spans="1:4">
      <c r="A9" s="4" t="s">
        <v>433</v>
      </c>
      <c r="B9" s="5" t="n">
        <v>240016103</v>
      </c>
      <c r="C9" s="5" t="n">
        <v>241690332</v>
      </c>
      <c r="D9" s="5" t="n">
        <v>261685094</v>
      </c>
    </row>
    <row r="10" spans="1:4">
      <c r="A10" s="4" t="s">
        <v>434</v>
      </c>
      <c r="B10" s="5" t="n">
        <v>-137891771</v>
      </c>
      <c r="C10" s="5" t="n">
        <v>-141579559</v>
      </c>
      <c r="D10" s="5" t="n">
        <v>-152837586</v>
      </c>
    </row>
    <row r="11" spans="1:4">
      <c r="A11" s="4" t="s">
        <v>437</v>
      </c>
      <c r="B11" s="6" t="n">
        <v>102124332</v>
      </c>
      <c r="C11" s="6" t="n">
        <v>100110773</v>
      </c>
      <c r="D11" s="6" t="n">
        <v>1088475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4</v>
      </c>
      <c r="D1" s="2" t="s">
        <v>439</v>
      </c>
    </row>
    <row r="2" spans="1:4">
      <c r="A2" s="3" t="s">
        <v>440</v>
      </c>
    </row>
    <row r="3" spans="1:4">
      <c r="A3" s="4" t="s">
        <v>441</v>
      </c>
      <c r="B3" s="6" t="n">
        <v>336100948</v>
      </c>
      <c r="C3" s="6" t="n">
        <v>310258704</v>
      </c>
    </row>
    <row r="4" spans="1:4">
      <c r="A4" s="4" t="s">
        <v>442</v>
      </c>
      <c r="B4" s="5" t="n">
        <v>11377290</v>
      </c>
      <c r="C4" s="5" t="n">
        <v>14369401</v>
      </c>
    </row>
    <row r="5" spans="1:4">
      <c r="A5" s="4" t="s">
        <v>443</v>
      </c>
      <c r="B5" s="5" t="n">
        <v>2831100</v>
      </c>
      <c r="C5" s="5" t="n">
        <v>1828938</v>
      </c>
    </row>
    <row r="6" spans="1:4">
      <c r="A6" s="4" t="s">
        <v>444</v>
      </c>
      <c r="B6" s="5" t="n">
        <v>344647138</v>
      </c>
      <c r="C6" s="5" t="n">
        <v>322799167</v>
      </c>
      <c r="D6" s="6" t="n">
        <v>212228289</v>
      </c>
    </row>
    <row r="7" spans="1:4">
      <c r="A7" s="4" t="s">
        <v>445</v>
      </c>
      <c r="B7" s="5" t="n">
        <v>554061339</v>
      </c>
      <c r="C7" s="5" t="n">
        <v>524775096</v>
      </c>
    </row>
    <row r="8" spans="1:4">
      <c r="A8" s="4" t="s">
        <v>446</v>
      </c>
      <c r="B8" s="5" t="n">
        <v>12822988</v>
      </c>
      <c r="C8" s="5" t="n">
        <v>16974546</v>
      </c>
    </row>
    <row r="9" spans="1:4">
      <c r="A9" s="4" t="s">
        <v>447</v>
      </c>
      <c r="B9" s="5" t="n">
        <v>4721545</v>
      </c>
      <c r="C9" s="5" t="n">
        <v>3095262</v>
      </c>
    </row>
    <row r="10" spans="1:4">
      <c r="A10" s="4" t="s">
        <v>448</v>
      </c>
      <c r="B10" s="5" t="n">
        <v>562162782</v>
      </c>
      <c r="C10" s="5" t="n">
        <v>538654380</v>
      </c>
    </row>
    <row r="11" spans="1:4">
      <c r="A11" s="4" t="s">
        <v>449</v>
      </c>
    </row>
    <row r="12" spans="1:4">
      <c r="A12" s="3" t="s">
        <v>440</v>
      </c>
    </row>
    <row r="13" spans="1:4">
      <c r="A13" s="4" t="s">
        <v>441</v>
      </c>
      <c r="B13" s="5" t="n">
        <v>61381605</v>
      </c>
      <c r="C13" s="5" t="n">
        <v>51193849</v>
      </c>
    </row>
    <row r="14" spans="1:4">
      <c r="A14" s="4" t="s">
        <v>442</v>
      </c>
      <c r="B14" s="5" t="n">
        <v>1255480</v>
      </c>
      <c r="C14" s="5" t="n">
        <v>1544520</v>
      </c>
    </row>
    <row r="15" spans="1:4">
      <c r="A15" s="4" t="s">
        <v>443</v>
      </c>
      <c r="B15" s="5" t="n">
        <v>674371</v>
      </c>
    </row>
    <row r="16" spans="1:4">
      <c r="A16" s="4" t="s">
        <v>444</v>
      </c>
      <c r="B16" s="5" t="n">
        <v>61962714</v>
      </c>
      <c r="C16" s="5" t="n">
        <v>52738369</v>
      </c>
      <c r="D16" s="5" t="n">
        <v>47914311</v>
      </c>
    </row>
    <row r="17" spans="1:4">
      <c r="A17" s="4" t="s">
        <v>445</v>
      </c>
      <c r="B17" s="5" t="n">
        <v>39093734</v>
      </c>
      <c r="C17" s="5" t="n">
        <v>37080117</v>
      </c>
    </row>
    <row r="18" spans="1:4">
      <c r="A18" s="4" t="s">
        <v>446</v>
      </c>
      <c r="B18" s="5" t="n">
        <v>99429</v>
      </c>
      <c r="C18" s="5" t="n">
        <v>159510</v>
      </c>
    </row>
    <row r="19" spans="1:4">
      <c r="A19" s="4" t="s">
        <v>447</v>
      </c>
      <c r="B19" s="5" t="n">
        <v>605139</v>
      </c>
      <c r="C19" s="5" t="n">
        <v>50819</v>
      </c>
    </row>
    <row r="20" spans="1:4">
      <c r="A20" s="4" t="s">
        <v>448</v>
      </c>
      <c r="B20" s="5" t="n">
        <v>38588024</v>
      </c>
      <c r="C20" s="5" t="n">
        <v>37188808</v>
      </c>
    </row>
    <row r="21" spans="1:4">
      <c r="A21" s="4" t="s">
        <v>450</v>
      </c>
    </row>
    <row r="22" spans="1:4">
      <c r="A22" s="3" t="s">
        <v>440</v>
      </c>
    </row>
    <row r="23" spans="1:4">
      <c r="A23" s="4" t="s">
        <v>441</v>
      </c>
      <c r="B23" s="5" t="n">
        <v>122793411</v>
      </c>
      <c r="C23" s="5" t="n">
        <v>119115002</v>
      </c>
    </row>
    <row r="24" spans="1:4">
      <c r="A24" s="4" t="s">
        <v>442</v>
      </c>
      <c r="B24" s="5" t="n">
        <v>8403996</v>
      </c>
      <c r="C24" s="5" t="n">
        <v>10827728</v>
      </c>
    </row>
    <row r="25" spans="1:4">
      <c r="A25" s="4" t="s">
        <v>443</v>
      </c>
      <c r="B25" s="5" t="n">
        <v>368530</v>
      </c>
      <c r="C25" s="5" t="n">
        <v>119350</v>
      </c>
    </row>
    <row r="26" spans="1:4">
      <c r="A26" s="4" t="s">
        <v>444</v>
      </c>
      <c r="B26" s="5" t="n">
        <v>130828877</v>
      </c>
      <c r="C26" s="5" t="n">
        <v>129823380</v>
      </c>
      <c r="D26" s="5" t="n">
        <v>79866801</v>
      </c>
    </row>
    <row r="27" spans="1:4">
      <c r="A27" s="4" t="s">
        <v>445</v>
      </c>
      <c r="B27" s="5" t="n">
        <v>179889661</v>
      </c>
      <c r="C27" s="5" t="n">
        <v>223768856</v>
      </c>
    </row>
    <row r="28" spans="1:4">
      <c r="A28" s="4" t="s">
        <v>446</v>
      </c>
      <c r="B28" s="5" t="n">
        <v>6635941</v>
      </c>
      <c r="C28" s="5" t="n">
        <v>13151235</v>
      </c>
    </row>
    <row r="29" spans="1:4">
      <c r="A29" s="4" t="s">
        <v>447</v>
      </c>
      <c r="B29" s="5" t="n">
        <v>442717</v>
      </c>
      <c r="C29" s="5" t="n">
        <v>363672</v>
      </c>
    </row>
    <row r="30" spans="1:4">
      <c r="A30" s="4" t="s">
        <v>448</v>
      </c>
      <c r="B30" s="5" t="n">
        <v>186082885</v>
      </c>
      <c r="C30" s="5" t="n">
        <v>236556419</v>
      </c>
    </row>
    <row r="31" spans="1:4">
      <c r="A31" s="4" t="s">
        <v>451</v>
      </c>
    </row>
    <row r="32" spans="1:4">
      <c r="A32" s="3" t="s">
        <v>440</v>
      </c>
    </row>
    <row r="33" spans="1:4">
      <c r="A33" s="4" t="s">
        <v>441</v>
      </c>
      <c r="B33" s="5" t="n">
        <v>91555136</v>
      </c>
      <c r="C33" s="5" t="n">
        <v>65306517</v>
      </c>
    </row>
    <row r="34" spans="1:4">
      <c r="A34" s="4" t="s">
        <v>442</v>
      </c>
      <c r="B34" s="5" t="n">
        <v>1172002</v>
      </c>
      <c r="C34" s="5" t="n">
        <v>816408</v>
      </c>
    </row>
    <row r="35" spans="1:4">
      <c r="A35" s="4" t="s">
        <v>443</v>
      </c>
      <c r="B35" s="5" t="n">
        <v>1678133</v>
      </c>
      <c r="C35" s="5" t="n">
        <v>1560891</v>
      </c>
    </row>
    <row r="36" spans="1:4">
      <c r="A36" s="4" t="s">
        <v>444</v>
      </c>
      <c r="B36" s="5" t="n">
        <v>91049005</v>
      </c>
      <c r="C36" s="5" t="n">
        <v>64562034</v>
      </c>
      <c r="D36" s="5" t="n">
        <v>14879294</v>
      </c>
    </row>
    <row r="37" spans="1:4">
      <c r="A37" s="4" t="s">
        <v>445</v>
      </c>
      <c r="B37" s="5" t="n">
        <v>87715049</v>
      </c>
      <c r="C37" s="5" t="n">
        <v>73474433</v>
      </c>
    </row>
    <row r="38" spans="1:4">
      <c r="A38" s="4" t="s">
        <v>446</v>
      </c>
      <c r="B38" s="5" t="n">
        <v>662132</v>
      </c>
      <c r="C38" s="5" t="n">
        <v>350140</v>
      </c>
    </row>
    <row r="39" spans="1:4">
      <c r="A39" s="4" t="s">
        <v>447</v>
      </c>
      <c r="B39" s="5" t="n">
        <v>921362</v>
      </c>
      <c r="C39" s="5" t="n">
        <v>1012156</v>
      </c>
    </row>
    <row r="40" spans="1:4">
      <c r="A40" s="4" t="s">
        <v>448</v>
      </c>
      <c r="B40" s="5" t="n">
        <v>87455819</v>
      </c>
      <c r="C40" s="5" t="n">
        <v>72812417</v>
      </c>
    </row>
    <row r="41" spans="1:4">
      <c r="A41" s="4" t="s">
        <v>452</v>
      </c>
    </row>
    <row r="42" spans="1:4">
      <c r="A42" s="3" t="s">
        <v>440</v>
      </c>
    </row>
    <row r="43" spans="1:4">
      <c r="A43" s="4" t="s">
        <v>441</v>
      </c>
      <c r="B43" s="5" t="n">
        <v>60370796</v>
      </c>
      <c r="C43" s="5" t="n">
        <v>74643336</v>
      </c>
    </row>
    <row r="44" spans="1:4">
      <c r="A44" s="4" t="s">
        <v>442</v>
      </c>
      <c r="B44" s="5" t="n">
        <v>545812</v>
      </c>
      <c r="C44" s="5" t="n">
        <v>1180745</v>
      </c>
    </row>
    <row r="45" spans="1:4">
      <c r="A45" s="4" t="s">
        <v>443</v>
      </c>
      <c r="B45" s="5" t="n">
        <v>110066</v>
      </c>
      <c r="C45" s="5" t="n">
        <v>148697</v>
      </c>
    </row>
    <row r="46" spans="1:4">
      <c r="A46" s="4" t="s">
        <v>444</v>
      </c>
      <c r="B46" s="5" t="n">
        <v>60806542</v>
      </c>
      <c r="C46" s="5" t="n">
        <v>75675384</v>
      </c>
      <c r="D46" s="6" t="n">
        <v>69567883</v>
      </c>
    </row>
    <row r="47" spans="1:4">
      <c r="A47" s="4" t="s">
        <v>445</v>
      </c>
      <c r="B47" s="5" t="n">
        <v>204931200</v>
      </c>
      <c r="C47" s="5" t="n">
        <v>154686660</v>
      </c>
    </row>
    <row r="48" spans="1:4">
      <c r="A48" s="4" t="s">
        <v>446</v>
      </c>
      <c r="B48" s="5" t="n">
        <v>637268</v>
      </c>
      <c r="C48" s="5" t="n">
        <v>1045022</v>
      </c>
    </row>
    <row r="49" spans="1:4">
      <c r="A49" s="4" t="s">
        <v>447</v>
      </c>
      <c r="B49" s="5" t="n">
        <v>2620256</v>
      </c>
      <c r="C49" s="5" t="n">
        <v>895767</v>
      </c>
    </row>
    <row r="50" spans="1:4">
      <c r="A50" s="4" t="s">
        <v>448</v>
      </c>
      <c r="B50" s="5" t="n">
        <v>202948212</v>
      </c>
      <c r="C50" s="5" t="n">
        <v>154835915</v>
      </c>
    </row>
    <row r="51" spans="1:4">
      <c r="A51" s="4" t="s">
        <v>453</v>
      </c>
    </row>
    <row r="52" spans="1:4">
      <c r="A52" s="3" t="s">
        <v>440</v>
      </c>
    </row>
    <row r="53" spans="1:4">
      <c r="A53" s="4" t="s">
        <v>445</v>
      </c>
      <c r="B53" s="5" t="n">
        <v>42431695</v>
      </c>
      <c r="C53" s="5" t="n">
        <v>35765030</v>
      </c>
    </row>
    <row r="54" spans="1:4">
      <c r="A54" s="4" t="s">
        <v>446</v>
      </c>
      <c r="B54" s="5" t="n">
        <v>4788218</v>
      </c>
      <c r="C54" s="5" t="n">
        <v>2268639</v>
      </c>
    </row>
    <row r="55" spans="1:4">
      <c r="A55" s="4" t="s">
        <v>447</v>
      </c>
      <c r="B55" s="5" t="n">
        <v>132071</v>
      </c>
      <c r="C55" s="5" t="n">
        <v>772848</v>
      </c>
    </row>
    <row r="56" spans="1:4">
      <c r="A56" s="4" t="s">
        <v>448</v>
      </c>
      <c r="B56" s="5" t="n">
        <v>47087842</v>
      </c>
      <c r="C56" s="5" t="n">
        <v>37260821</v>
      </c>
    </row>
    <row r="57" spans="1:4">
      <c r="A57" s="4" t="s">
        <v>454</v>
      </c>
    </row>
    <row r="58" spans="1:4">
      <c r="A58" s="3" t="s">
        <v>440</v>
      </c>
    </row>
    <row r="59" spans="1:4">
      <c r="A59" s="4" t="s">
        <v>445</v>
      </c>
      <c r="B59" s="5" t="n">
        <v>511629644</v>
      </c>
      <c r="C59" s="5" t="n">
        <v>489010066</v>
      </c>
    </row>
    <row r="60" spans="1:4">
      <c r="A60" s="4" t="s">
        <v>446</v>
      </c>
      <c r="B60" s="5" t="n">
        <v>8034770</v>
      </c>
      <c r="C60" s="5" t="n">
        <v>14705907</v>
      </c>
    </row>
    <row r="61" spans="1:4">
      <c r="A61" s="4" t="s">
        <v>447</v>
      </c>
      <c r="B61" s="5" t="n">
        <v>4589474</v>
      </c>
      <c r="C61" s="5" t="n">
        <v>2322414</v>
      </c>
    </row>
    <row r="62" spans="1:4">
      <c r="A62" s="4" t="s">
        <v>448</v>
      </c>
      <c r="B62" s="6" t="n">
        <v>515074940</v>
      </c>
      <c r="C62" s="6" t="n">
        <v>5013935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455</v>
      </c>
      <c r="B1" s="2" t="s">
        <v>456</v>
      </c>
      <c r="C1" s="2" t="s">
        <v>457</v>
      </c>
      <c r="D1" s="2" t="s">
        <v>372</v>
      </c>
      <c r="E1" s="2" t="s">
        <v>373</v>
      </c>
    </row>
    <row r="2" spans="1:5">
      <c r="A2" s="3" t="s">
        <v>458</v>
      </c>
    </row>
    <row r="3" spans="1:5">
      <c r="A3" s="4" t="s">
        <v>459</v>
      </c>
      <c r="B3" s="6" t="n">
        <v>15100000</v>
      </c>
    </row>
    <row r="4" spans="1:5">
      <c r="A4" s="4" t="s">
        <v>460</v>
      </c>
      <c r="C4" s="6" t="n">
        <v>1300000</v>
      </c>
    </row>
    <row r="5" spans="1:5">
      <c r="A5" s="4" t="s">
        <v>461</v>
      </c>
      <c r="C5" s="5" t="n">
        <v>9632126</v>
      </c>
      <c r="D5" s="6" t="n">
        <v>9625807</v>
      </c>
    </row>
    <row r="6" spans="1:5">
      <c r="A6" s="4" t="s">
        <v>462</v>
      </c>
      <c r="C6" s="5" t="n">
        <v>37884918</v>
      </c>
      <c r="D6" s="5" t="n">
        <v>38476708</v>
      </c>
    </row>
    <row r="7" spans="1:5">
      <c r="A7" s="4" t="s">
        <v>463</v>
      </c>
      <c r="C7" s="6" t="n">
        <v>-103331</v>
      </c>
      <c r="D7" s="5" t="n">
        <v>-263991</v>
      </c>
      <c r="E7" s="6" t="n">
        <v>1500000</v>
      </c>
    </row>
    <row r="8" spans="1:5">
      <c r="A8" s="4" t="s">
        <v>383</v>
      </c>
      <c r="C8" s="4" t="s">
        <v>384</v>
      </c>
    </row>
    <row r="9" spans="1:5">
      <c r="A9" s="4" t="s">
        <v>385</v>
      </c>
      <c r="C9" s="4" t="s">
        <v>386</v>
      </c>
    </row>
    <row r="10" spans="1:5">
      <c r="A10" s="4" t="s">
        <v>464</v>
      </c>
      <c r="C10" s="6" t="n">
        <v>0</v>
      </c>
      <c r="D10" s="5" t="n">
        <v>0</v>
      </c>
      <c r="E10" s="5" t="n">
        <v>0</v>
      </c>
    </row>
    <row r="11" spans="1:5">
      <c r="A11" s="4" t="s">
        <v>465</v>
      </c>
      <c r="B11" s="5" t="n">
        <v>227295293</v>
      </c>
      <c r="C11" s="5" t="n">
        <v>0</v>
      </c>
      <c r="D11" s="5" t="n">
        <v>0</v>
      </c>
      <c r="E11" s="5" t="n">
        <v>0</v>
      </c>
    </row>
    <row r="12" spans="1:5">
      <c r="A12" s="4" t="s">
        <v>466</v>
      </c>
      <c r="C12" s="6" t="n">
        <v>0</v>
      </c>
      <c r="D12" s="5" t="n">
        <v>0</v>
      </c>
      <c r="E12" s="6" t="n">
        <v>0</v>
      </c>
    </row>
    <row r="13" spans="1:5">
      <c r="A13" s="4" t="s">
        <v>395</v>
      </c>
    </row>
    <row r="14" spans="1:5">
      <c r="A14" s="3" t="s">
        <v>458</v>
      </c>
    </row>
    <row r="15" spans="1:5">
      <c r="A15" s="4" t="s">
        <v>467</v>
      </c>
      <c r="C15" s="4" t="s">
        <v>397</v>
      </c>
    </row>
    <row r="16" spans="1:5">
      <c r="A16" s="4" t="s">
        <v>462</v>
      </c>
      <c r="C16" s="6" t="n">
        <v>37884918</v>
      </c>
      <c r="D16" s="5" t="n">
        <v>38476708</v>
      </c>
    </row>
    <row r="17" spans="1:5">
      <c r="A17" s="4" t="s">
        <v>468</v>
      </c>
      <c r="C17" s="6" t="n">
        <v>1600000</v>
      </c>
      <c r="D17" s="5" t="n">
        <v>1800000</v>
      </c>
    </row>
    <row r="18" spans="1:5">
      <c r="A18" s="4" t="s">
        <v>453</v>
      </c>
    </row>
    <row r="19" spans="1:5">
      <c r="A19" s="3" t="s">
        <v>458</v>
      </c>
    </row>
    <row r="20" spans="1:5">
      <c r="A20" s="4" t="s">
        <v>469</v>
      </c>
      <c r="C20" s="5" t="n">
        <v>13</v>
      </c>
    </row>
    <row r="21" spans="1:5">
      <c r="A21" s="4" t="s">
        <v>450</v>
      </c>
    </row>
    <row r="22" spans="1:5">
      <c r="A22" s="3" t="s">
        <v>458</v>
      </c>
    </row>
    <row r="23" spans="1:5">
      <c r="A23" s="4" t="s">
        <v>470</v>
      </c>
      <c r="C23" s="6" t="n">
        <v>220100000</v>
      </c>
      <c r="D23" s="5" t="n">
        <v>256900000</v>
      </c>
    </row>
    <row r="24" spans="1:5">
      <c r="A24" s="4" t="s">
        <v>471</v>
      </c>
      <c r="C24" s="5" t="n">
        <v>211000000</v>
      </c>
      <c r="D24" s="5" t="n">
        <v>241100000</v>
      </c>
    </row>
    <row r="25" spans="1:5">
      <c r="A25" s="4" t="s">
        <v>465</v>
      </c>
      <c r="B25" s="6" t="n">
        <v>88456842</v>
      </c>
    </row>
    <row r="26" spans="1:5">
      <c r="A26" s="4" t="s">
        <v>472</v>
      </c>
    </row>
    <row r="27" spans="1:5">
      <c r="A27" s="3" t="s">
        <v>458</v>
      </c>
    </row>
    <row r="28" spans="1:5">
      <c r="A28" s="4" t="s">
        <v>470</v>
      </c>
      <c r="C28" s="5" t="n">
        <v>96800000</v>
      </c>
      <c r="D28" s="5" t="n">
        <v>109500000</v>
      </c>
    </row>
    <row r="29" spans="1:5">
      <c r="A29" s="4" t="s">
        <v>471</v>
      </c>
      <c r="C29" s="6" t="n">
        <v>91700000</v>
      </c>
      <c r="D29" s="6" t="n">
        <v>101800000</v>
      </c>
    </row>
    <row r="30" spans="1:5">
      <c r="A30" s="4" t="s">
        <v>473</v>
      </c>
    </row>
    <row r="31" spans="1:5">
      <c r="A31" s="3" t="s">
        <v>458</v>
      </c>
    </row>
    <row r="32" spans="1:5">
      <c r="A32" s="4" t="s">
        <v>474</v>
      </c>
      <c r="C32" s="4" t="s">
        <v>475</v>
      </c>
      <c r="D32" s="4" t="s">
        <v>476</v>
      </c>
    </row>
    <row r="33" spans="1:5">
      <c r="A33" s="4" t="s">
        <v>477</v>
      </c>
    </row>
    <row r="34" spans="1:5">
      <c r="A34" s="3" t="s">
        <v>458</v>
      </c>
    </row>
    <row r="35" spans="1:5">
      <c r="A35" s="4" t="s">
        <v>474</v>
      </c>
      <c r="C35" s="4" t="s">
        <v>478</v>
      </c>
      <c r="D35" s="4" t="s">
        <v>479</v>
      </c>
    </row>
    <row r="36" spans="1:5">
      <c r="A36" s="4" t="s">
        <v>454</v>
      </c>
    </row>
    <row r="37" spans="1:5">
      <c r="A37" s="3" t="s">
        <v>458</v>
      </c>
    </row>
    <row r="38" spans="1:5">
      <c r="A38" s="4" t="s">
        <v>469</v>
      </c>
      <c r="C38" s="5" t="n">
        <v>247</v>
      </c>
    </row>
    <row r="39" spans="1:5">
      <c r="A39" s="4" t="s">
        <v>480</v>
      </c>
    </row>
    <row r="40" spans="1:5">
      <c r="A40" s="3" t="s">
        <v>458</v>
      </c>
    </row>
    <row r="41" spans="1:5">
      <c r="A41" s="4" t="s">
        <v>481</v>
      </c>
      <c r="C41" s="6" t="n">
        <v>11000000</v>
      </c>
      <c r="D41" s="6" t="n">
        <v>12300000</v>
      </c>
    </row>
    <row r="42" spans="1:5">
      <c r="A42" s="4" t="s">
        <v>482</v>
      </c>
    </row>
    <row r="43" spans="1:5">
      <c r="A43" s="3" t="s">
        <v>458</v>
      </c>
    </row>
    <row r="44" spans="1:5">
      <c r="A44" s="4" t="s">
        <v>483</v>
      </c>
      <c r="C44" s="4" t="s">
        <v>389</v>
      </c>
      <c r="D44" s="4" t="s">
        <v>3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34</v>
      </c>
      <c r="D1" s="2" t="s">
        <v>89</v>
      </c>
      <c r="E1" s="2" t="s">
        <v>439</v>
      </c>
    </row>
    <row r="2" spans="1:5">
      <c r="A2" s="3" t="s">
        <v>440</v>
      </c>
    </row>
    <row r="3" spans="1:5">
      <c r="A3" s="4" t="s">
        <v>485</v>
      </c>
      <c r="B3" s="6" t="n">
        <v>0</v>
      </c>
      <c r="C3" s="6" t="n">
        <v>0</v>
      </c>
      <c r="D3" s="6" t="n">
        <v>0</v>
      </c>
      <c r="E3" s="6" t="n">
        <v>227295293</v>
      </c>
    </row>
    <row r="4" spans="1:5">
      <c r="A4" s="4" t="s">
        <v>486</v>
      </c>
      <c r="B4" s="5" t="n">
        <v>344647138</v>
      </c>
      <c r="C4" s="5" t="n">
        <v>322799167</v>
      </c>
      <c r="E4" s="5" t="n">
        <v>212228289</v>
      </c>
    </row>
    <row r="5" spans="1:5">
      <c r="A5" s="4" t="s">
        <v>449</v>
      </c>
    </row>
    <row r="6" spans="1:5">
      <c r="A6" s="3" t="s">
        <v>440</v>
      </c>
    </row>
    <row r="7" spans="1:5">
      <c r="A7" s="4" t="s">
        <v>485</v>
      </c>
      <c r="E7" s="5" t="n">
        <v>50627225</v>
      </c>
    </row>
    <row r="8" spans="1:5">
      <c r="A8" s="4" t="s">
        <v>486</v>
      </c>
      <c r="B8" s="5" t="n">
        <v>61962714</v>
      </c>
      <c r="C8" s="5" t="n">
        <v>52738369</v>
      </c>
      <c r="E8" s="5" t="n">
        <v>47914311</v>
      </c>
    </row>
    <row r="9" spans="1:5">
      <c r="A9" s="4" t="s">
        <v>450</v>
      </c>
    </row>
    <row r="10" spans="1:5">
      <c r="A10" s="3" t="s">
        <v>440</v>
      </c>
    </row>
    <row r="11" spans="1:5">
      <c r="A11" s="4" t="s">
        <v>485</v>
      </c>
      <c r="E11" s="5" t="n">
        <v>88456842</v>
      </c>
    </row>
    <row r="12" spans="1:5">
      <c r="A12" s="4" t="s">
        <v>486</v>
      </c>
      <c r="B12" s="5" t="n">
        <v>130828877</v>
      </c>
      <c r="C12" s="5" t="n">
        <v>129823380</v>
      </c>
      <c r="E12" s="5" t="n">
        <v>79866801</v>
      </c>
    </row>
    <row r="13" spans="1:5">
      <c r="A13" s="4" t="s">
        <v>451</v>
      </c>
    </row>
    <row r="14" spans="1:5">
      <c r="A14" s="3" t="s">
        <v>440</v>
      </c>
    </row>
    <row r="15" spans="1:5">
      <c r="A15" s="4" t="s">
        <v>485</v>
      </c>
      <c r="E15" s="5" t="n">
        <v>15745976</v>
      </c>
    </row>
    <row r="16" spans="1:5">
      <c r="A16" s="4" t="s">
        <v>486</v>
      </c>
      <c r="B16" s="5" t="n">
        <v>91049005</v>
      </c>
      <c r="C16" s="5" t="n">
        <v>64562034</v>
      </c>
      <c r="E16" s="5" t="n">
        <v>14879294</v>
      </c>
    </row>
    <row r="17" spans="1:5">
      <c r="A17" s="4" t="s">
        <v>452</v>
      </c>
    </row>
    <row r="18" spans="1:5">
      <c r="A18" s="3" t="s">
        <v>440</v>
      </c>
    </row>
    <row r="19" spans="1:5">
      <c r="A19" s="4" t="s">
        <v>485</v>
      </c>
      <c r="E19" s="5" t="n">
        <v>72465250</v>
      </c>
    </row>
    <row r="20" spans="1:5">
      <c r="A20" s="4" t="s">
        <v>486</v>
      </c>
      <c r="B20" s="6" t="n">
        <v>60806542</v>
      </c>
      <c r="C20" s="6" t="n">
        <v>75675384</v>
      </c>
      <c r="E20" s="6" t="n">
        <v>695678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0"/>
    <col customWidth="1" max="2" min="2" width="14"/>
    <col customWidth="1" max="3" min="3" width="36"/>
    <col customWidth="1" max="4" min="4" width="55"/>
    <col customWidth="1" max="5" min="5" width="27"/>
    <col customWidth="1" max="6" min="6" width="24"/>
    <col customWidth="1" max="7" min="7" width="30"/>
    <col customWidth="1" max="8" min="8" width="30"/>
  </cols>
  <sheetData>
    <row r="1" spans="1:8">
      <c r="A1" s="1" t="s">
        <v>125</v>
      </c>
      <c r="B1" s="2" t="s">
        <v>126</v>
      </c>
      <c r="C1" s="2" t="s">
        <v>127</v>
      </c>
      <c r="D1" s="2" t="s">
        <v>128</v>
      </c>
      <c r="E1" s="2" t="s">
        <v>129</v>
      </c>
      <c r="F1" s="2" t="s">
        <v>130</v>
      </c>
      <c r="G1" s="2" t="s">
        <v>30</v>
      </c>
      <c r="H1" s="2" t="s">
        <v>32</v>
      </c>
    </row>
    <row r="2" spans="1:8">
      <c r="A2" s="4" t="s">
        <v>131</v>
      </c>
      <c r="B2" s="6" t="n">
        <v>396877111</v>
      </c>
      <c r="C2" s="6" t="n">
        <v>189116410</v>
      </c>
      <c r="D2" s="6" t="n">
        <v>-2312890</v>
      </c>
      <c r="E2" s="6" t="n">
        <v>222888887</v>
      </c>
      <c r="F2" s="6" t="n">
        <v>-13089656</v>
      </c>
      <c r="G2" s="6" t="n">
        <v>217868</v>
      </c>
      <c r="H2" s="6" t="n">
        <v>56492</v>
      </c>
    </row>
    <row r="3" spans="1:8">
      <c r="A3" s="4" t="s">
        <v>132</v>
      </c>
      <c r="G3" s="5" t="n">
        <v>21786765</v>
      </c>
      <c r="H3" s="5" t="n">
        <v>5649240</v>
      </c>
    </row>
    <row r="4" spans="1:8">
      <c r="A4" s="4" t="s">
        <v>133</v>
      </c>
      <c r="B4" s="5" t="n">
        <v>1840671</v>
      </c>
      <c r="C4" s="5" t="n">
        <v>1839394</v>
      </c>
      <c r="G4" s="6" t="n">
        <v>1277</v>
      </c>
    </row>
    <row r="5" spans="1:8">
      <c r="A5" s="4" t="s">
        <v>134</v>
      </c>
      <c r="G5" s="5" t="n">
        <v>127711</v>
      </c>
    </row>
    <row r="6" spans="1:8">
      <c r="A6" s="4" t="s">
        <v>135</v>
      </c>
      <c r="B6" s="5" t="n">
        <v>8967769</v>
      </c>
      <c r="C6" s="5" t="n">
        <v>8963020</v>
      </c>
      <c r="G6" s="6" t="n">
        <v>4749</v>
      </c>
    </row>
    <row r="7" spans="1:8">
      <c r="A7" s="4" t="s">
        <v>136</v>
      </c>
      <c r="G7" s="5" t="n">
        <v>474893</v>
      </c>
    </row>
    <row r="8" spans="1:8">
      <c r="A8" s="4" t="s">
        <v>108</v>
      </c>
      <c r="B8" s="5" t="n">
        <v>14539018</v>
      </c>
      <c r="E8" s="5" t="n">
        <v>14539018</v>
      </c>
    </row>
    <row r="9" spans="1:8">
      <c r="A9" s="4" t="s">
        <v>137</v>
      </c>
      <c r="B9" s="5" t="n">
        <v>-13744059</v>
      </c>
      <c r="E9" s="5" t="n">
        <v>-13744059</v>
      </c>
    </row>
    <row r="10" spans="1:8">
      <c r="A10" s="4" t="s">
        <v>138</v>
      </c>
      <c r="C10" s="5" t="n">
        <v>429959</v>
      </c>
      <c r="E10" s="5" t="n">
        <v>-429959</v>
      </c>
    </row>
    <row r="11" spans="1:8">
      <c r="A11" s="4" t="s">
        <v>139</v>
      </c>
      <c r="B11" s="5" t="n">
        <v>-12026</v>
      </c>
      <c r="F11" s="5" t="n">
        <v>-12026</v>
      </c>
    </row>
    <row r="12" spans="1:8">
      <c r="A12" s="4" t="s">
        <v>113</v>
      </c>
      <c r="B12" s="5" t="n">
        <v>7666159</v>
      </c>
      <c r="D12" s="5" t="n">
        <v>7666159</v>
      </c>
    </row>
    <row r="13" spans="1:8">
      <c r="A13" s="4" t="s">
        <v>140</v>
      </c>
      <c r="B13" s="5" t="n">
        <v>416134643</v>
      </c>
      <c r="C13" s="5" t="n">
        <v>200348783</v>
      </c>
      <c r="D13" s="5" t="n">
        <v>5353269</v>
      </c>
      <c r="E13" s="5" t="n">
        <v>223253887</v>
      </c>
      <c r="F13" s="5" t="n">
        <v>-13101682</v>
      </c>
      <c r="G13" s="6" t="n">
        <v>223894</v>
      </c>
      <c r="H13" s="6" t="n">
        <v>56492</v>
      </c>
    </row>
    <row r="14" spans="1:8">
      <c r="A14" s="4" t="s">
        <v>141</v>
      </c>
      <c r="G14" s="5" t="n">
        <v>22389369</v>
      </c>
      <c r="H14" s="5" t="n">
        <v>5649240</v>
      </c>
    </row>
    <row r="15" spans="1:8">
      <c r="A15" s="4" t="s">
        <v>133</v>
      </c>
      <c r="B15" s="5" t="n">
        <v>1837357</v>
      </c>
      <c r="C15" s="5" t="n">
        <v>1836067</v>
      </c>
      <c r="G15" s="6" t="n">
        <v>1290</v>
      </c>
    </row>
    <row r="16" spans="1:8">
      <c r="A16" s="4" t="s">
        <v>134</v>
      </c>
      <c r="G16" s="5" t="n">
        <v>129066</v>
      </c>
    </row>
    <row r="17" spans="1:8">
      <c r="A17" s="4" t="s">
        <v>135</v>
      </c>
      <c r="B17" s="5" t="n">
        <v>16630510</v>
      </c>
      <c r="C17" s="5" t="n">
        <v>16620676</v>
      </c>
      <c r="G17" s="6" t="n">
        <v>9834</v>
      </c>
    </row>
    <row r="18" spans="1:8">
      <c r="A18" s="4" t="s">
        <v>136</v>
      </c>
      <c r="G18" s="5" t="n">
        <v>983370</v>
      </c>
    </row>
    <row r="19" spans="1:8">
      <c r="A19" s="4" t="s">
        <v>108</v>
      </c>
      <c r="B19" s="5" t="n">
        <v>20990033</v>
      </c>
      <c r="E19" s="5" t="n">
        <v>20990033</v>
      </c>
    </row>
    <row r="20" spans="1:8">
      <c r="A20" s="4" t="s">
        <v>137</v>
      </c>
      <c r="B20" s="5" t="n">
        <v>-14499775</v>
      </c>
      <c r="E20" s="5" t="n">
        <v>-14499775</v>
      </c>
    </row>
    <row r="21" spans="1:8">
      <c r="A21" s="4" t="s">
        <v>138</v>
      </c>
      <c r="C21" s="5" t="n">
        <v>719775</v>
      </c>
      <c r="E21" s="5" t="n">
        <v>-719775</v>
      </c>
    </row>
    <row r="22" spans="1:8">
      <c r="A22" s="4" t="s">
        <v>139</v>
      </c>
      <c r="B22" s="5" t="n">
        <v>-28124675</v>
      </c>
      <c r="F22" s="5" t="n">
        <v>-28124675</v>
      </c>
    </row>
    <row r="23" spans="1:8">
      <c r="A23" s="4" t="s">
        <v>113</v>
      </c>
      <c r="B23" s="5" t="n">
        <v>-4579525</v>
      </c>
      <c r="D23" s="5" t="n">
        <v>-4579525</v>
      </c>
    </row>
    <row r="24" spans="1:8">
      <c r="A24" s="4" t="s">
        <v>142</v>
      </c>
      <c r="B24" s="5" t="n">
        <v>408388568</v>
      </c>
      <c r="C24" s="5" t="n">
        <v>219525301</v>
      </c>
      <c r="D24" s="5" t="n">
        <v>773744</v>
      </c>
      <c r="E24" s="5" t="n">
        <v>229024370</v>
      </c>
      <c r="F24" s="5" t="n">
        <v>-41226357</v>
      </c>
      <c r="G24" s="6" t="n">
        <v>235018</v>
      </c>
      <c r="H24" s="6" t="n">
        <v>56492</v>
      </c>
    </row>
    <row r="25" spans="1:8">
      <c r="A25" s="4" t="s">
        <v>143</v>
      </c>
      <c r="G25" s="5" t="n">
        <v>23501805</v>
      </c>
      <c r="H25" s="5" t="n">
        <v>5649240</v>
      </c>
    </row>
    <row r="26" spans="1:8">
      <c r="A26" s="4" t="s">
        <v>133</v>
      </c>
      <c r="B26" s="5" t="n">
        <v>2119962</v>
      </c>
      <c r="C26" s="5" t="n">
        <v>2118471</v>
      </c>
      <c r="G26" s="6" t="n">
        <v>1491</v>
      </c>
    </row>
    <row r="27" spans="1:8">
      <c r="A27" s="4" t="s">
        <v>134</v>
      </c>
      <c r="G27" s="5" t="n">
        <v>149105</v>
      </c>
    </row>
    <row r="28" spans="1:8">
      <c r="A28" s="4" t="s">
        <v>135</v>
      </c>
      <c r="B28" s="5" t="n">
        <v>14530542</v>
      </c>
      <c r="C28" s="5" t="n">
        <v>14522217</v>
      </c>
      <c r="G28" s="6" t="n">
        <v>8325</v>
      </c>
    </row>
    <row r="29" spans="1:8">
      <c r="A29" s="4" t="s">
        <v>136</v>
      </c>
      <c r="G29" s="5" t="n">
        <v>832467</v>
      </c>
    </row>
    <row r="30" spans="1:8">
      <c r="A30" s="4" t="s">
        <v>108</v>
      </c>
      <c r="B30" s="5" t="n">
        <v>30801137</v>
      </c>
      <c r="E30" s="5" t="n">
        <v>30801137</v>
      </c>
    </row>
    <row r="31" spans="1:8">
      <c r="A31" s="4" t="s">
        <v>137</v>
      </c>
      <c r="B31" s="5" t="n">
        <v>-14196874</v>
      </c>
      <c r="E31" s="5" t="n">
        <v>-14196874</v>
      </c>
    </row>
    <row r="32" spans="1:8">
      <c r="A32" s="4" t="s">
        <v>138</v>
      </c>
      <c r="C32" s="5" t="n">
        <v>685720</v>
      </c>
      <c r="E32" s="5" t="n">
        <v>-685720</v>
      </c>
    </row>
    <row r="33" spans="1:8">
      <c r="A33" s="4" t="s">
        <v>113</v>
      </c>
      <c r="B33" s="5" t="n">
        <v>-3028015</v>
      </c>
      <c r="D33" s="5" t="n">
        <v>-3028015</v>
      </c>
    </row>
    <row r="34" spans="1:8">
      <c r="A34" s="4" t="s">
        <v>144</v>
      </c>
      <c r="B34" s="6" t="n">
        <v>438615320</v>
      </c>
      <c r="C34" s="6" t="n">
        <v>236851709</v>
      </c>
      <c r="D34" s="6" t="n">
        <v>-2254271</v>
      </c>
      <c r="E34" s="6" t="n">
        <v>244942913</v>
      </c>
      <c r="F34" s="6" t="n">
        <v>-41226357</v>
      </c>
      <c r="G34" s="6" t="n">
        <v>244834</v>
      </c>
      <c r="H34" s="6" t="n">
        <v>56492</v>
      </c>
    </row>
    <row r="35" spans="1:8">
      <c r="A35" s="4" t="s">
        <v>145</v>
      </c>
      <c r="G35" s="5" t="n">
        <v>24483377</v>
      </c>
      <c r="H35" s="5" t="n">
        <v>56492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4</v>
      </c>
      <c r="D1" s="2" t="s">
        <v>439</v>
      </c>
    </row>
    <row r="2" spans="1:4">
      <c r="A2" s="3" t="s">
        <v>160</v>
      </c>
    </row>
    <row r="3" spans="1:4">
      <c r="A3" s="4" t="s">
        <v>488</v>
      </c>
      <c r="B3" s="6" t="n">
        <v>7586580</v>
      </c>
    </row>
    <row r="4" spans="1:4">
      <c r="A4" s="4" t="s">
        <v>489</v>
      </c>
      <c r="B4" s="5" t="n">
        <v>42966785</v>
      </c>
    </row>
    <row r="5" spans="1:4">
      <c r="A5" s="4" t="s">
        <v>490</v>
      </c>
      <c r="B5" s="5" t="n">
        <v>88920549</v>
      </c>
    </row>
    <row r="6" spans="1:4">
      <c r="A6" s="4" t="s">
        <v>491</v>
      </c>
      <c r="B6" s="5" t="n">
        <v>136256238</v>
      </c>
    </row>
    <row r="7" spans="1:4">
      <c r="A7" s="4" t="s">
        <v>492</v>
      </c>
      <c r="B7" s="5" t="n">
        <v>60370796</v>
      </c>
    </row>
    <row r="8" spans="1:4">
      <c r="A8" s="4" t="s">
        <v>441</v>
      </c>
      <c r="B8" s="5" t="n">
        <v>336100948</v>
      </c>
      <c r="C8" s="6" t="n">
        <v>310258704</v>
      </c>
    </row>
    <row r="9" spans="1:4">
      <c r="A9" s="3" t="s">
        <v>161</v>
      </c>
    </row>
    <row r="10" spans="1:4">
      <c r="A10" s="4" t="s">
        <v>488</v>
      </c>
      <c r="B10" s="5" t="n">
        <v>36119023</v>
      </c>
    </row>
    <row r="11" spans="1:4">
      <c r="A11" s="4" t="s">
        <v>489</v>
      </c>
      <c r="B11" s="5" t="n">
        <v>111729669</v>
      </c>
    </row>
    <row r="12" spans="1:4">
      <c r="A12" s="4" t="s">
        <v>490</v>
      </c>
      <c r="B12" s="5" t="n">
        <v>108499192</v>
      </c>
    </row>
    <row r="13" spans="1:4">
      <c r="A13" s="4" t="s">
        <v>491</v>
      </c>
      <c r="B13" s="5" t="n">
        <v>50350560</v>
      </c>
    </row>
    <row r="14" spans="1:4">
      <c r="A14" s="4" t="s">
        <v>492</v>
      </c>
      <c r="B14" s="5" t="n">
        <v>204931200</v>
      </c>
    </row>
    <row r="15" spans="1:4">
      <c r="A15" s="4" t="s">
        <v>493</v>
      </c>
      <c r="B15" s="5" t="n">
        <v>511629644</v>
      </c>
      <c r="C15" s="5" t="n">
        <v>489010066</v>
      </c>
    </row>
    <row r="16" spans="1:4">
      <c r="A16" s="3" t="s">
        <v>160</v>
      </c>
    </row>
    <row r="17" spans="1:4">
      <c r="A17" s="4" t="s">
        <v>494</v>
      </c>
      <c r="B17" s="5" t="n">
        <v>7591796</v>
      </c>
    </row>
    <row r="18" spans="1:4">
      <c r="A18" s="4" t="s">
        <v>495</v>
      </c>
      <c r="B18" s="5" t="n">
        <v>43368519</v>
      </c>
    </row>
    <row r="19" spans="1:4">
      <c r="A19" s="4" t="s">
        <v>496</v>
      </c>
      <c r="B19" s="5" t="n">
        <v>90854599</v>
      </c>
    </row>
    <row r="20" spans="1:4">
      <c r="A20" s="4" t="s">
        <v>497</v>
      </c>
      <c r="B20" s="5" t="n">
        <v>142025682</v>
      </c>
    </row>
    <row r="21" spans="1:4">
      <c r="A21" s="4" t="s">
        <v>498</v>
      </c>
      <c r="B21" s="5" t="n">
        <v>60806542</v>
      </c>
    </row>
    <row r="22" spans="1:4">
      <c r="A22" s="4" t="s">
        <v>444</v>
      </c>
      <c r="B22" s="5" t="n">
        <v>344647138</v>
      </c>
      <c r="C22" s="5" t="n">
        <v>322799167</v>
      </c>
      <c r="D22" s="6" t="n">
        <v>212228289</v>
      </c>
    </row>
    <row r="23" spans="1:4">
      <c r="A23" s="3" t="s">
        <v>161</v>
      </c>
    </row>
    <row r="24" spans="1:4">
      <c r="A24" s="4" t="s">
        <v>494</v>
      </c>
      <c r="B24" s="5" t="n">
        <v>36533033</v>
      </c>
    </row>
    <row r="25" spans="1:4">
      <c r="A25" s="4" t="s">
        <v>495</v>
      </c>
      <c r="B25" s="5" t="n">
        <v>114691263</v>
      </c>
    </row>
    <row r="26" spans="1:4">
      <c r="A26" s="4" t="s">
        <v>496</v>
      </c>
      <c r="B26" s="5" t="n">
        <v>109046513</v>
      </c>
    </row>
    <row r="27" spans="1:4">
      <c r="A27" s="4" t="s">
        <v>497</v>
      </c>
      <c r="B27" s="5" t="n">
        <v>51855919</v>
      </c>
    </row>
    <row r="28" spans="1:4">
      <c r="A28" s="4" t="s">
        <v>498</v>
      </c>
      <c r="B28" s="5" t="n">
        <v>202948212</v>
      </c>
    </row>
    <row r="29" spans="1:4">
      <c r="A29" s="4" t="s">
        <v>499</v>
      </c>
      <c r="B29" s="6" t="n">
        <v>515074940</v>
      </c>
      <c r="C29" s="6" t="n">
        <v>5013935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4</v>
      </c>
      <c r="D2" s="2" t="s">
        <v>89</v>
      </c>
    </row>
    <row r="3" spans="1:4">
      <c r="A3" s="3" t="s">
        <v>501</v>
      </c>
    </row>
    <row r="4" spans="1:4">
      <c r="A4" s="4" t="s">
        <v>55</v>
      </c>
      <c r="B4" s="6" t="n">
        <v>535590133</v>
      </c>
      <c r="C4" s="6" t="n">
        <v>507138740</v>
      </c>
    </row>
    <row r="5" spans="1:4">
      <c r="A5" s="4" t="s">
        <v>66</v>
      </c>
      <c r="B5" s="5" t="n">
        <v>457101287</v>
      </c>
      <c r="C5" s="5" t="n">
        <v>427422661</v>
      </c>
    </row>
    <row r="6" spans="1:4">
      <c r="A6" s="4" t="s">
        <v>502</v>
      </c>
      <c r="B6" s="5" t="n">
        <v>78488846</v>
      </c>
      <c r="C6" s="5" t="n">
        <v>79716079</v>
      </c>
    </row>
    <row r="7" spans="1:4">
      <c r="A7" s="4" t="s">
        <v>75</v>
      </c>
      <c r="B7" s="5" t="n">
        <v>535590133</v>
      </c>
      <c r="C7" s="5" t="n">
        <v>507138740</v>
      </c>
    </row>
    <row r="8" spans="1:4">
      <c r="A8" s="3" t="s">
        <v>503</v>
      </c>
    </row>
    <row r="9" spans="1:4">
      <c r="A9" s="4" t="s">
        <v>108</v>
      </c>
      <c r="B9" s="6" t="n">
        <v>2252456</v>
      </c>
      <c r="C9" s="6" t="n">
        <v>2372650</v>
      </c>
      <c r="D9" s="6" t="n">
        <v>28535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4</v>
      </c>
      <c r="D2" s="2" t="s">
        <v>89</v>
      </c>
    </row>
    <row r="3" spans="1:4">
      <c r="A3" s="3" t="s">
        <v>505</v>
      </c>
    </row>
    <row r="4" spans="1:4">
      <c r="A4" s="4" t="s">
        <v>506</v>
      </c>
      <c r="B4" s="6" t="n">
        <v>26478162</v>
      </c>
      <c r="C4" s="6" t="n">
        <v>24558775</v>
      </c>
      <c r="D4" s="6" t="n">
        <v>23612992</v>
      </c>
    </row>
    <row r="5" spans="1:4">
      <c r="A5" s="4" t="s">
        <v>507</v>
      </c>
      <c r="B5" s="5" t="n">
        <v>-3845432</v>
      </c>
      <c r="C5" s="5" t="n">
        <v>-3609077</v>
      </c>
      <c r="D5" s="5" t="n">
        <v>-5268610</v>
      </c>
    </row>
    <row r="6" spans="1:4">
      <c r="A6" s="4" t="s">
        <v>508</v>
      </c>
      <c r="B6" s="5" t="n">
        <v>22632730</v>
      </c>
      <c r="C6" s="5" t="n">
        <v>20949698</v>
      </c>
      <c r="D6" s="5" t="n">
        <v>18344382</v>
      </c>
    </row>
    <row r="7" spans="1:4">
      <c r="A7" s="4" t="s">
        <v>509</v>
      </c>
    </row>
    <row r="8" spans="1:4">
      <c r="A8" s="3" t="s">
        <v>505</v>
      </c>
    </row>
    <row r="9" spans="1:4">
      <c r="A9" s="4" t="s">
        <v>506</v>
      </c>
      <c r="B9" s="5" t="n">
        <v>115763</v>
      </c>
      <c r="C9" s="5" t="n">
        <v>181154</v>
      </c>
      <c r="D9" s="5" t="n">
        <v>139243</v>
      </c>
    </row>
    <row r="10" spans="1:4">
      <c r="A10" s="4" t="s">
        <v>454</v>
      </c>
    </row>
    <row r="11" spans="1:4">
      <c r="A11" s="3" t="s">
        <v>505</v>
      </c>
    </row>
    <row r="12" spans="1:4">
      <c r="A12" s="4" t="s">
        <v>506</v>
      </c>
      <c r="B12" s="5" t="n">
        <v>25066582</v>
      </c>
      <c r="C12" s="5" t="n">
        <v>23636468</v>
      </c>
      <c r="D12" s="5" t="n">
        <v>22910621</v>
      </c>
    </row>
    <row r="13" spans="1:4">
      <c r="A13" s="4" t="s">
        <v>453</v>
      </c>
    </row>
    <row r="14" spans="1:4">
      <c r="A14" s="3" t="s">
        <v>505</v>
      </c>
    </row>
    <row r="15" spans="1:4">
      <c r="A15" s="4" t="s">
        <v>506</v>
      </c>
      <c r="B15" s="5" t="n">
        <v>1187814</v>
      </c>
      <c r="C15" s="5" t="n">
        <v>707703</v>
      </c>
      <c r="D15" s="5" t="n">
        <v>528453</v>
      </c>
    </row>
    <row r="16" spans="1:4">
      <c r="A16" s="4" t="s">
        <v>510</v>
      </c>
    </row>
    <row r="17" spans="1:4">
      <c r="A17" s="3" t="s">
        <v>505</v>
      </c>
    </row>
    <row r="18" spans="1:4">
      <c r="A18" s="4" t="s">
        <v>506</v>
      </c>
      <c r="B18" s="6" t="n">
        <v>108003</v>
      </c>
      <c r="C18" s="6" t="n">
        <v>33450</v>
      </c>
      <c r="D18" s="6" t="n">
        <v>346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4</v>
      </c>
      <c r="D2" s="2" t="s">
        <v>89</v>
      </c>
    </row>
    <row r="3" spans="1:4">
      <c r="A3" s="3" t="s">
        <v>512</v>
      </c>
    </row>
    <row r="4" spans="1:4">
      <c r="A4" s="4" t="s">
        <v>513</v>
      </c>
      <c r="B4" s="6" t="n">
        <v>3539656</v>
      </c>
      <c r="C4" s="6" t="n">
        <v>3347512</v>
      </c>
      <c r="D4" s="6" t="n">
        <v>3266371</v>
      </c>
    </row>
    <row r="5" spans="1:4">
      <c r="A5" s="4" t="s">
        <v>514</v>
      </c>
      <c r="B5" s="5" t="n">
        <v>1014081</v>
      </c>
      <c r="C5" s="5" t="n">
        <v>1413088</v>
      </c>
      <c r="D5" s="5" t="n">
        <v>132290</v>
      </c>
    </row>
    <row r="6" spans="1:4">
      <c r="A6" s="4" t="s">
        <v>515</v>
      </c>
      <c r="B6" s="5" t="n">
        <v>2525575</v>
      </c>
      <c r="C6" s="5" t="n">
        <v>1934424</v>
      </c>
      <c r="D6" s="5" t="n">
        <v>3134081</v>
      </c>
    </row>
    <row r="7" spans="1:4">
      <c r="A7" s="4" t="s">
        <v>516</v>
      </c>
      <c r="B7" s="5" t="n">
        <v>-9772114</v>
      </c>
      <c r="C7" s="5" t="n">
        <v>-10128175</v>
      </c>
      <c r="D7" s="5" t="n">
        <v>24475282</v>
      </c>
    </row>
    <row r="8" spans="1:4">
      <c r="A8" s="4" t="s">
        <v>454</v>
      </c>
    </row>
    <row r="9" spans="1:4">
      <c r="A9" s="3" t="s">
        <v>512</v>
      </c>
    </row>
    <row r="10" spans="1:4">
      <c r="A10" s="4" t="s">
        <v>513</v>
      </c>
      <c r="B10" s="5" t="n">
        <v>2161108</v>
      </c>
      <c r="C10" s="5" t="n">
        <v>2259045</v>
      </c>
      <c r="D10" s="5" t="n">
        <v>1811295</v>
      </c>
    </row>
    <row r="11" spans="1:4">
      <c r="A11" s="4" t="s">
        <v>514</v>
      </c>
      <c r="B11" s="5" t="n">
        <v>281131</v>
      </c>
      <c r="C11" s="5" t="n">
        <v>105432</v>
      </c>
      <c r="D11" s="5" t="n">
        <v>37449</v>
      </c>
    </row>
    <row r="12" spans="1:4">
      <c r="A12" s="4" t="s">
        <v>516</v>
      </c>
      <c r="B12" s="5" t="n">
        <v>-12932470</v>
      </c>
      <c r="C12" s="5" t="n">
        <v>-10787772</v>
      </c>
      <c r="D12" s="5" t="n">
        <v>23893815</v>
      </c>
    </row>
    <row r="13" spans="1:4">
      <c r="A13" s="4" t="s">
        <v>453</v>
      </c>
    </row>
    <row r="14" spans="1:4">
      <c r="A14" s="3" t="s">
        <v>512</v>
      </c>
    </row>
    <row r="15" spans="1:4">
      <c r="A15" s="4" t="s">
        <v>513</v>
      </c>
      <c r="B15" s="5" t="n">
        <v>1378548</v>
      </c>
      <c r="C15" s="5" t="n">
        <v>1088467</v>
      </c>
      <c r="D15" s="5" t="n">
        <v>1455076</v>
      </c>
    </row>
    <row r="16" spans="1:4">
      <c r="A16" s="4" t="s">
        <v>514</v>
      </c>
      <c r="B16" s="5" t="n">
        <v>732950</v>
      </c>
      <c r="C16" s="5" t="n">
        <v>1307656</v>
      </c>
      <c r="D16" s="5" t="n">
        <v>94841</v>
      </c>
    </row>
    <row r="17" spans="1:4">
      <c r="A17" s="4" t="s">
        <v>516</v>
      </c>
      <c r="B17" s="6" t="n">
        <v>3160356</v>
      </c>
      <c r="C17" s="6" t="n">
        <v>659597</v>
      </c>
      <c r="D17" s="6" t="n">
        <v>5814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4</v>
      </c>
    </row>
    <row r="2" spans="1:3">
      <c r="A2" s="3" t="s">
        <v>518</v>
      </c>
    </row>
    <row r="3" spans="1:3">
      <c r="A3" s="4" t="s">
        <v>519</v>
      </c>
      <c r="B3" s="6" t="n">
        <v>332842702</v>
      </c>
      <c r="C3" s="6" t="n">
        <v>213632423</v>
      </c>
    </row>
    <row r="4" spans="1:3">
      <c r="A4" s="4" t="s">
        <v>520</v>
      </c>
      <c r="B4" s="5" t="n">
        <v>7069063</v>
      </c>
      <c r="C4" s="5" t="n">
        <v>3797716</v>
      </c>
    </row>
    <row r="5" spans="1:3">
      <c r="A5" s="4" t="s">
        <v>521</v>
      </c>
      <c r="B5" s="5" t="n">
        <v>5834053</v>
      </c>
      <c r="C5" s="5" t="n">
        <v>18862076</v>
      </c>
    </row>
    <row r="6" spans="1:3">
      <c r="A6" s="4" t="s">
        <v>522</v>
      </c>
      <c r="B6" s="5" t="n">
        <v>483582</v>
      </c>
      <c r="C6" s="5" t="n">
        <v>1126484</v>
      </c>
    </row>
    <row r="7" spans="1:3">
      <c r="A7" s="4" t="s">
        <v>449</v>
      </c>
    </row>
    <row r="8" spans="1:3">
      <c r="A8" s="3" t="s">
        <v>518</v>
      </c>
    </row>
    <row r="9" spans="1:3">
      <c r="A9" s="4" t="s">
        <v>519</v>
      </c>
      <c r="B9" s="5" t="n">
        <v>37729947</v>
      </c>
      <c r="C9" s="5" t="n">
        <v>10168014</v>
      </c>
    </row>
    <row r="10" spans="1:3">
      <c r="A10" s="4" t="s">
        <v>520</v>
      </c>
      <c r="B10" s="5" t="n">
        <v>1279510</v>
      </c>
      <c r="C10" s="5" t="n">
        <v>50819</v>
      </c>
    </row>
    <row r="11" spans="1:3">
      <c r="A11" s="4" t="s">
        <v>450</v>
      </c>
    </row>
    <row r="12" spans="1:3">
      <c r="A12" s="3" t="s">
        <v>518</v>
      </c>
    </row>
    <row r="13" spans="1:3">
      <c r="A13" s="4" t="s">
        <v>519</v>
      </c>
      <c r="B13" s="5" t="n">
        <v>40739099</v>
      </c>
      <c r="C13" s="5" t="n">
        <v>19437469</v>
      </c>
    </row>
    <row r="14" spans="1:3">
      <c r="A14" s="4" t="s">
        <v>520</v>
      </c>
      <c r="B14" s="5" t="n">
        <v>802311</v>
      </c>
      <c r="C14" s="5" t="n">
        <v>483022</v>
      </c>
    </row>
    <row r="15" spans="1:3">
      <c r="A15" s="4" t="s">
        <v>521</v>
      </c>
      <c r="B15" s="5" t="n">
        <v>710280</v>
      </c>
    </row>
    <row r="16" spans="1:3">
      <c r="A16" s="4" t="s">
        <v>522</v>
      </c>
      <c r="B16" s="5" t="n">
        <v>8936</v>
      </c>
    </row>
    <row r="17" spans="1:3">
      <c r="A17" s="4" t="s">
        <v>451</v>
      </c>
    </row>
    <row r="18" spans="1:3">
      <c r="A18" s="3" t="s">
        <v>518</v>
      </c>
    </row>
    <row r="19" spans="1:3">
      <c r="A19" s="4" t="s">
        <v>519</v>
      </c>
      <c r="B19" s="5" t="n">
        <v>80181238</v>
      </c>
      <c r="C19" s="5" t="n">
        <v>69481645</v>
      </c>
    </row>
    <row r="20" spans="1:3">
      <c r="A20" s="4" t="s">
        <v>520</v>
      </c>
      <c r="B20" s="5" t="n">
        <v>2127451</v>
      </c>
      <c r="C20" s="5" t="n">
        <v>1615369</v>
      </c>
    </row>
    <row r="21" spans="1:3">
      <c r="A21" s="4" t="s">
        <v>521</v>
      </c>
      <c r="B21" s="5" t="n">
        <v>4706945</v>
      </c>
      <c r="C21" s="5" t="n">
        <v>11323819</v>
      </c>
    </row>
    <row r="22" spans="1:3">
      <c r="A22" s="4" t="s">
        <v>522</v>
      </c>
      <c r="B22" s="5" t="n">
        <v>472044</v>
      </c>
      <c r="C22" s="5" t="n">
        <v>957678</v>
      </c>
    </row>
    <row r="23" spans="1:3">
      <c r="A23" s="4" t="s">
        <v>452</v>
      </c>
    </row>
    <row r="24" spans="1:3">
      <c r="A24" s="3" t="s">
        <v>518</v>
      </c>
    </row>
    <row r="25" spans="1:3">
      <c r="A25" s="4" t="s">
        <v>519</v>
      </c>
      <c r="B25" s="5" t="n">
        <v>168771543</v>
      </c>
      <c r="C25" s="5" t="n">
        <v>105299953</v>
      </c>
    </row>
    <row r="26" spans="1:3">
      <c r="A26" s="4" t="s">
        <v>520</v>
      </c>
      <c r="B26" s="5" t="n">
        <v>2727720</v>
      </c>
      <c r="C26" s="5" t="n">
        <v>875658</v>
      </c>
    </row>
    <row r="27" spans="1:3">
      <c r="A27" s="4" t="s">
        <v>521</v>
      </c>
      <c r="B27" s="5" t="n">
        <v>416828</v>
      </c>
      <c r="C27" s="5" t="n">
        <v>7538257</v>
      </c>
    </row>
    <row r="28" spans="1:3">
      <c r="A28" s="4" t="s">
        <v>522</v>
      </c>
      <c r="B28" s="5" t="n">
        <v>2602</v>
      </c>
      <c r="C28" s="5" t="n">
        <v>168806</v>
      </c>
    </row>
    <row r="29" spans="1:3">
      <c r="A29" s="4" t="s">
        <v>453</v>
      </c>
    </row>
    <row r="30" spans="1:3">
      <c r="A30" s="3" t="s">
        <v>518</v>
      </c>
    </row>
    <row r="31" spans="1:3">
      <c r="A31" s="4" t="s">
        <v>519</v>
      </c>
      <c r="B31" s="5" t="n">
        <v>5420875</v>
      </c>
      <c r="C31" s="5" t="n">
        <v>9245342</v>
      </c>
    </row>
    <row r="32" spans="1:3">
      <c r="A32" s="4" t="s">
        <v>520</v>
      </c>
      <c r="B32" s="6" t="n">
        <v>132071</v>
      </c>
      <c r="C32" s="6" t="n">
        <v>7728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4</v>
      </c>
    </row>
    <row r="2" spans="1:3">
      <c r="A2" s="3" t="s">
        <v>524</v>
      </c>
    </row>
    <row r="3" spans="1:3">
      <c r="A3" s="4" t="s">
        <v>525</v>
      </c>
      <c r="B3" s="6" t="n">
        <v>562162782</v>
      </c>
      <c r="C3" s="6" t="n">
        <v>538654380</v>
      </c>
    </row>
    <row r="4" spans="1:3">
      <c r="A4" s="4" t="s">
        <v>449</v>
      </c>
    </row>
    <row r="5" spans="1:3">
      <c r="A5" s="3" t="s">
        <v>524</v>
      </c>
    </row>
    <row r="6" spans="1:3">
      <c r="A6" s="4" t="s">
        <v>525</v>
      </c>
      <c r="B6" s="5" t="n">
        <v>38588024</v>
      </c>
      <c r="C6" s="5" t="n">
        <v>37188808</v>
      </c>
    </row>
    <row r="7" spans="1:3">
      <c r="A7" s="4" t="s">
        <v>450</v>
      </c>
    </row>
    <row r="8" spans="1:3">
      <c r="A8" s="3" t="s">
        <v>524</v>
      </c>
    </row>
    <row r="9" spans="1:3">
      <c r="A9" s="4" t="s">
        <v>525</v>
      </c>
      <c r="B9" s="5" t="n">
        <v>186082885</v>
      </c>
      <c r="C9" s="5" t="n">
        <v>236556419</v>
      </c>
    </row>
    <row r="10" spans="1:3">
      <c r="A10" s="4" t="s">
        <v>451</v>
      </c>
    </row>
    <row r="11" spans="1:3">
      <c r="A11" s="3" t="s">
        <v>524</v>
      </c>
    </row>
    <row r="12" spans="1:3">
      <c r="A12" s="4" t="s">
        <v>525</v>
      </c>
      <c r="B12" s="5" t="n">
        <v>87455819</v>
      </c>
      <c r="C12" s="5" t="n">
        <v>72812417</v>
      </c>
    </row>
    <row r="13" spans="1:3">
      <c r="A13" s="4" t="s">
        <v>452</v>
      </c>
    </row>
    <row r="14" spans="1:3">
      <c r="A14" s="3" t="s">
        <v>524</v>
      </c>
    </row>
    <row r="15" spans="1:3">
      <c r="A15" s="4" t="s">
        <v>525</v>
      </c>
      <c r="B15" s="5" t="n">
        <v>202948212</v>
      </c>
      <c r="C15" s="5" t="n">
        <v>154835915</v>
      </c>
    </row>
    <row r="16" spans="1:3">
      <c r="A16" s="4" t="s">
        <v>453</v>
      </c>
    </row>
    <row r="17" spans="1:3">
      <c r="A17" s="3" t="s">
        <v>524</v>
      </c>
    </row>
    <row r="18" spans="1:3">
      <c r="A18" s="4" t="s">
        <v>525</v>
      </c>
      <c r="B18" s="5" t="n">
        <v>47087842</v>
      </c>
      <c r="C18" s="5" t="n">
        <v>37260821</v>
      </c>
    </row>
    <row r="19" spans="1:3">
      <c r="A19" s="4" t="s">
        <v>526</v>
      </c>
    </row>
    <row r="20" spans="1:3">
      <c r="A20" s="3" t="s">
        <v>524</v>
      </c>
    </row>
    <row r="21" spans="1:3">
      <c r="A21" s="4" t="s">
        <v>525</v>
      </c>
      <c r="B21" s="5" t="n">
        <v>562162782</v>
      </c>
      <c r="C21" s="5" t="n">
        <v>538654380</v>
      </c>
    </row>
    <row r="22" spans="1:3">
      <c r="A22" s="4" t="s">
        <v>527</v>
      </c>
    </row>
    <row r="23" spans="1:3">
      <c r="A23" s="3" t="s">
        <v>524</v>
      </c>
    </row>
    <row r="24" spans="1:3">
      <c r="A24" s="4" t="s">
        <v>525</v>
      </c>
      <c r="B24" s="5" t="n">
        <v>11165505</v>
      </c>
      <c r="C24" s="5" t="n">
        <v>10533897</v>
      </c>
    </row>
    <row r="25" spans="1:3">
      <c r="A25" s="4" t="s">
        <v>528</v>
      </c>
    </row>
    <row r="26" spans="1:3">
      <c r="A26" s="3" t="s">
        <v>524</v>
      </c>
    </row>
    <row r="27" spans="1:3">
      <c r="A27" s="4" t="s">
        <v>525</v>
      </c>
      <c r="B27" s="5" t="n">
        <v>550997277</v>
      </c>
      <c r="C27" s="5" t="n">
        <v>528120483</v>
      </c>
    </row>
    <row r="28" spans="1:3">
      <c r="A28" s="4" t="s">
        <v>529</v>
      </c>
    </row>
    <row r="29" spans="1:3">
      <c r="A29" s="3" t="s">
        <v>524</v>
      </c>
    </row>
    <row r="30" spans="1:3">
      <c r="A30" s="4" t="s">
        <v>525</v>
      </c>
      <c r="B30" s="5" t="n">
        <v>38588024</v>
      </c>
      <c r="C30" s="5" t="n">
        <v>37188808</v>
      </c>
    </row>
    <row r="31" spans="1:3">
      <c r="A31" s="4" t="s">
        <v>530</v>
      </c>
    </row>
    <row r="32" spans="1:3">
      <c r="A32" s="3" t="s">
        <v>524</v>
      </c>
    </row>
    <row r="33" spans="1:3">
      <c r="A33" s="4" t="s">
        <v>525</v>
      </c>
      <c r="B33" s="5" t="n">
        <v>186082885</v>
      </c>
      <c r="C33" s="5" t="n">
        <v>236556419</v>
      </c>
    </row>
    <row r="34" spans="1:3">
      <c r="A34" s="4" t="s">
        <v>531</v>
      </c>
    </row>
    <row r="35" spans="1:3">
      <c r="A35" s="3" t="s">
        <v>524</v>
      </c>
    </row>
    <row r="36" spans="1:3">
      <c r="A36" s="4" t="s">
        <v>525</v>
      </c>
      <c r="B36" s="5" t="n">
        <v>87455819</v>
      </c>
      <c r="C36" s="5" t="n">
        <v>72812417</v>
      </c>
    </row>
    <row r="37" spans="1:3">
      <c r="A37" s="4" t="s">
        <v>532</v>
      </c>
    </row>
    <row r="38" spans="1:3">
      <c r="A38" s="3" t="s">
        <v>524</v>
      </c>
    </row>
    <row r="39" spans="1:3">
      <c r="A39" s="4" t="s">
        <v>525</v>
      </c>
      <c r="B39" s="5" t="n">
        <v>202948212</v>
      </c>
      <c r="C39" s="5" t="n">
        <v>154835915</v>
      </c>
    </row>
    <row r="40" spans="1:3">
      <c r="A40" s="4" t="s">
        <v>533</v>
      </c>
    </row>
    <row r="41" spans="1:3">
      <c r="A41" s="3" t="s">
        <v>524</v>
      </c>
    </row>
    <row r="42" spans="1:3">
      <c r="A42" s="4" t="s">
        <v>525</v>
      </c>
      <c r="B42" s="5" t="n">
        <v>35922337</v>
      </c>
      <c r="C42" s="5" t="n">
        <v>26726924</v>
      </c>
    </row>
    <row r="43" spans="1:3">
      <c r="A43" s="4" t="s">
        <v>534</v>
      </c>
    </row>
    <row r="44" spans="1:3">
      <c r="A44" s="3" t="s">
        <v>524</v>
      </c>
    </row>
    <row r="45" spans="1:3">
      <c r="A45" s="4" t="s">
        <v>525</v>
      </c>
      <c r="B45" s="5" t="n">
        <v>35922337</v>
      </c>
      <c r="C45" s="5" t="n">
        <v>26726924</v>
      </c>
    </row>
    <row r="46" spans="1:3">
      <c r="A46" s="4" t="s">
        <v>535</v>
      </c>
    </row>
    <row r="47" spans="1:3">
      <c r="A47" s="3" t="s">
        <v>524</v>
      </c>
    </row>
    <row r="48" spans="1:3">
      <c r="A48" s="4" t="s">
        <v>525</v>
      </c>
      <c r="B48" s="5" t="n">
        <v>35922337</v>
      </c>
      <c r="C48" s="5" t="n">
        <v>26726924</v>
      </c>
    </row>
    <row r="49" spans="1:3">
      <c r="A49" s="4" t="s">
        <v>536</v>
      </c>
    </row>
    <row r="50" spans="1:3">
      <c r="A50" s="3" t="s">
        <v>524</v>
      </c>
    </row>
    <row r="51" spans="1:3">
      <c r="A51" s="4" t="s">
        <v>525</v>
      </c>
      <c r="B51" s="5" t="n">
        <v>35922337</v>
      </c>
      <c r="C51" s="5" t="n">
        <v>26726924</v>
      </c>
    </row>
    <row r="52" spans="1:3">
      <c r="A52" s="4" t="s">
        <v>537</v>
      </c>
    </row>
    <row r="53" spans="1:3">
      <c r="A53" s="3" t="s">
        <v>524</v>
      </c>
    </row>
    <row r="54" spans="1:3">
      <c r="A54" s="4" t="s">
        <v>525</v>
      </c>
      <c r="B54" s="5" t="n">
        <v>515074940</v>
      </c>
      <c r="C54" s="5" t="n">
        <v>501393559</v>
      </c>
    </row>
    <row r="55" spans="1:3">
      <c r="A55" s="4" t="s">
        <v>538</v>
      </c>
    </row>
    <row r="56" spans="1:3">
      <c r="A56" s="3" t="s">
        <v>524</v>
      </c>
    </row>
    <row r="57" spans="1:3">
      <c r="A57" s="4" t="s">
        <v>525</v>
      </c>
      <c r="B57" s="5" t="n">
        <v>515074940</v>
      </c>
      <c r="C57" s="5" t="n">
        <v>501393559</v>
      </c>
    </row>
    <row r="58" spans="1:3">
      <c r="A58" s="4" t="s">
        <v>539</v>
      </c>
    </row>
    <row r="59" spans="1:3">
      <c r="A59" s="3" t="s">
        <v>524</v>
      </c>
    </row>
    <row r="60" spans="1:3">
      <c r="A60" s="4" t="s">
        <v>525</v>
      </c>
      <c r="B60" s="5" t="n">
        <v>38588024</v>
      </c>
      <c r="C60" s="5" t="n">
        <v>37188808</v>
      </c>
    </row>
    <row r="61" spans="1:3">
      <c r="A61" s="4" t="s">
        <v>540</v>
      </c>
    </row>
    <row r="62" spans="1:3">
      <c r="A62" s="3" t="s">
        <v>524</v>
      </c>
    </row>
    <row r="63" spans="1:3">
      <c r="A63" s="4" t="s">
        <v>525</v>
      </c>
      <c r="B63" s="5" t="n">
        <v>186082885</v>
      </c>
      <c r="C63" s="5" t="n">
        <v>236556419</v>
      </c>
    </row>
    <row r="64" spans="1:3">
      <c r="A64" s="4" t="s">
        <v>541</v>
      </c>
    </row>
    <row r="65" spans="1:3">
      <c r="A65" s="3" t="s">
        <v>524</v>
      </c>
    </row>
    <row r="66" spans="1:3">
      <c r="A66" s="4" t="s">
        <v>525</v>
      </c>
      <c r="B66" s="5" t="n">
        <v>87455819</v>
      </c>
      <c r="C66" s="5" t="n">
        <v>72812417</v>
      </c>
    </row>
    <row r="67" spans="1:3">
      <c r="A67" s="4" t="s">
        <v>542</v>
      </c>
    </row>
    <row r="68" spans="1:3">
      <c r="A68" s="3" t="s">
        <v>524</v>
      </c>
    </row>
    <row r="69" spans="1:3">
      <c r="A69" s="4" t="s">
        <v>525</v>
      </c>
      <c r="B69" s="6" t="n">
        <v>202948212</v>
      </c>
      <c r="C69" s="6" t="n">
        <v>1548359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4</v>
      </c>
      <c r="D2" s="2" t="s">
        <v>89</v>
      </c>
    </row>
    <row r="3" spans="1:4">
      <c r="A3" s="3" t="s">
        <v>194</v>
      </c>
    </row>
    <row r="4" spans="1:4">
      <c r="A4" s="4" t="s">
        <v>544</v>
      </c>
      <c r="B4" s="6" t="n">
        <v>52108388</v>
      </c>
      <c r="C4" s="6" t="n">
        <v>48298608</v>
      </c>
      <c r="D4" s="6" t="n">
        <v>43627510</v>
      </c>
    </row>
    <row r="5" spans="1:4">
      <c r="A5" s="4" t="s">
        <v>545</v>
      </c>
      <c r="B5" s="5" t="n">
        <v>112076808</v>
      </c>
      <c r="C5" s="5" t="n">
        <v>103322780</v>
      </c>
      <c r="D5" s="5" t="n">
        <v>94817098</v>
      </c>
    </row>
    <row r="6" spans="1:4">
      <c r="A6" s="4" t="s">
        <v>546</v>
      </c>
      <c r="B6" s="5" t="n">
        <v>-107876000</v>
      </c>
      <c r="C6" s="5" t="n">
        <v>-99513000</v>
      </c>
      <c r="D6" s="5" t="n">
        <v>-90146000</v>
      </c>
    </row>
    <row r="7" spans="1:4">
      <c r="A7" s="4" t="s">
        <v>547</v>
      </c>
      <c r="B7" s="6" t="n">
        <v>56309196</v>
      </c>
      <c r="C7" s="6" t="n">
        <v>52108388</v>
      </c>
      <c r="D7" s="6" t="n">
        <v>482986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8</v>
      </c>
      <c r="B1" s="2" t="s">
        <v>1</v>
      </c>
    </row>
    <row r="2" spans="1:3">
      <c r="B2" s="2" t="s">
        <v>2</v>
      </c>
      <c r="C2" s="2" t="s">
        <v>34</v>
      </c>
    </row>
    <row r="3" spans="1:3">
      <c r="A3" s="3" t="s">
        <v>549</v>
      </c>
    </row>
    <row r="4" spans="1:3">
      <c r="A4" s="4" t="s">
        <v>550</v>
      </c>
      <c r="B4" s="6" t="n">
        <v>20943795</v>
      </c>
      <c r="C4" s="6" t="n">
        <v>20922236</v>
      </c>
    </row>
    <row r="5" spans="1:3">
      <c r="A5" s="4" t="s">
        <v>551</v>
      </c>
      <c r="B5" s="5" t="n">
        <v>-14275306</v>
      </c>
      <c r="C5" s="5" t="n">
        <v>-13895093</v>
      </c>
    </row>
    <row r="6" spans="1:3">
      <c r="A6" s="4" t="s">
        <v>552</v>
      </c>
      <c r="B6" s="5" t="n">
        <v>6668489</v>
      </c>
      <c r="C6" s="5" t="n">
        <v>7027143</v>
      </c>
    </row>
    <row r="7" spans="1:3">
      <c r="A7" s="4" t="s">
        <v>553</v>
      </c>
    </row>
    <row r="8" spans="1:3">
      <c r="A8" s="3" t="s">
        <v>549</v>
      </c>
    </row>
    <row r="9" spans="1:3">
      <c r="A9" s="4" t="s">
        <v>550</v>
      </c>
      <c r="B9" s="5" t="n">
        <v>9129318</v>
      </c>
      <c r="C9" s="5" t="n">
        <v>9118021</v>
      </c>
    </row>
    <row r="10" spans="1:3">
      <c r="A10" s="4" t="s">
        <v>554</v>
      </c>
    </row>
    <row r="11" spans="1:3">
      <c r="A11" s="3" t="s">
        <v>549</v>
      </c>
    </row>
    <row r="12" spans="1:3">
      <c r="A12" s="4" t="s">
        <v>550</v>
      </c>
      <c r="B12" s="6" t="n">
        <v>1334385</v>
      </c>
      <c r="C12" s="5" t="n">
        <v>1685483</v>
      </c>
    </row>
    <row r="13" spans="1:3">
      <c r="A13" s="4" t="s">
        <v>408</v>
      </c>
      <c r="B13" s="4" t="s">
        <v>555</v>
      </c>
    </row>
    <row r="14" spans="1:3">
      <c r="A14" s="4" t="s">
        <v>556</v>
      </c>
    </row>
    <row r="15" spans="1:3">
      <c r="A15" s="3" t="s">
        <v>549</v>
      </c>
    </row>
    <row r="16" spans="1:3">
      <c r="A16" s="4" t="s">
        <v>550</v>
      </c>
      <c r="B16" s="6" t="n">
        <v>7685228</v>
      </c>
      <c r="C16" s="5" t="n">
        <v>7323868</v>
      </c>
    </row>
    <row r="17" spans="1:3">
      <c r="A17" s="4" t="s">
        <v>557</v>
      </c>
    </row>
    <row r="18" spans="1:3">
      <c r="A18" s="3" t="s">
        <v>549</v>
      </c>
    </row>
    <row r="19" spans="1:3">
      <c r="A19" s="4" t="s">
        <v>550</v>
      </c>
      <c r="B19" s="6" t="n">
        <v>2794864</v>
      </c>
      <c r="C19" s="6" t="n">
        <v>2794864</v>
      </c>
    </row>
    <row r="20" spans="1:3">
      <c r="A20" s="4" t="s">
        <v>408</v>
      </c>
      <c r="B20" s="4" t="s">
        <v>555</v>
      </c>
    </row>
    <row r="21" spans="1:3">
      <c r="A21" s="4" t="s">
        <v>558</v>
      </c>
    </row>
    <row r="22" spans="1:3">
      <c r="A22" s="3" t="s">
        <v>549</v>
      </c>
    </row>
    <row r="23" spans="1:3">
      <c r="A23" s="4" t="s">
        <v>408</v>
      </c>
      <c r="B23" s="4" t="s">
        <v>409</v>
      </c>
    </row>
    <row r="24" spans="1:3">
      <c r="A24" s="4" t="s">
        <v>559</v>
      </c>
    </row>
    <row r="25" spans="1:3">
      <c r="A25" s="3" t="s">
        <v>549</v>
      </c>
    </row>
    <row r="26" spans="1:3">
      <c r="A26" s="4" t="s">
        <v>408</v>
      </c>
      <c r="B26" s="4" t="s">
        <v>555</v>
      </c>
    </row>
    <row r="27" spans="1:3">
      <c r="A27" s="4" t="s">
        <v>560</v>
      </c>
    </row>
    <row r="28" spans="1:3">
      <c r="A28" s="3" t="s">
        <v>549</v>
      </c>
    </row>
    <row r="29" spans="1:3">
      <c r="A29" s="4" t="s">
        <v>408</v>
      </c>
      <c r="B29" s="4" t="s">
        <v>561</v>
      </c>
    </row>
    <row r="30" spans="1:3">
      <c r="A30" s="4" t="s">
        <v>562</v>
      </c>
    </row>
    <row r="31" spans="1:3">
      <c r="A31" s="3" t="s">
        <v>549</v>
      </c>
    </row>
    <row r="32" spans="1:3">
      <c r="A32" s="4" t="s">
        <v>408</v>
      </c>
      <c r="B32" s="4" t="s">
        <v>5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4</v>
      </c>
      <c r="B1" s="2" t="s">
        <v>1</v>
      </c>
    </row>
    <row r="2" spans="1:4">
      <c r="B2" s="2" t="s">
        <v>2</v>
      </c>
      <c r="C2" s="2" t="s">
        <v>34</v>
      </c>
      <c r="D2" s="2" t="s">
        <v>89</v>
      </c>
    </row>
    <row r="3" spans="1:4">
      <c r="A3" s="3" t="s">
        <v>197</v>
      </c>
    </row>
    <row r="4" spans="1:4">
      <c r="A4" s="4" t="s">
        <v>565</v>
      </c>
      <c r="B4" s="6" t="n">
        <v>742861</v>
      </c>
      <c r="C4" s="6" t="n">
        <v>792733</v>
      </c>
      <c r="D4" s="6" t="n">
        <v>8836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4</v>
      </c>
      <c r="D2" s="2" t="s">
        <v>89</v>
      </c>
    </row>
    <row r="3" spans="1:4">
      <c r="A3" s="3" t="s">
        <v>567</v>
      </c>
    </row>
    <row r="4" spans="1:4">
      <c r="A4" s="4" t="s">
        <v>568</v>
      </c>
      <c r="B4" s="6" t="n">
        <v>578205109</v>
      </c>
      <c r="C4" s="6" t="n">
        <v>538258406</v>
      </c>
      <c r="D4" s="6" t="n">
        <v>495619269</v>
      </c>
    </row>
    <row r="5" spans="1:4">
      <c r="A5" s="4" t="s">
        <v>569</v>
      </c>
      <c r="B5" s="5" t="n">
        <v>-256150860</v>
      </c>
      <c r="C5" s="5" t="n">
        <v>-245957364</v>
      </c>
      <c r="D5" s="5" t="n">
        <v>-230014037</v>
      </c>
    </row>
    <row r="6" spans="1:4">
      <c r="A6" s="4" t="s">
        <v>570</v>
      </c>
      <c r="B6" s="5" t="n">
        <v>322054249</v>
      </c>
      <c r="C6" s="5" t="n">
        <v>292301042</v>
      </c>
      <c r="D6" s="5" t="n">
        <v>265605232</v>
      </c>
    </row>
    <row r="7" spans="1:4">
      <c r="A7" s="3" t="s">
        <v>571</v>
      </c>
    </row>
    <row r="8" spans="1:4">
      <c r="A8" s="4" t="s">
        <v>572</v>
      </c>
      <c r="B8" s="5" t="n">
        <v>420327164</v>
      </c>
      <c r="C8" s="5" t="n">
        <v>391166740</v>
      </c>
      <c r="D8" s="5" t="n">
        <v>373932058</v>
      </c>
    </row>
    <row r="9" spans="1:4">
      <c r="A9" s="4" t="s">
        <v>573</v>
      </c>
      <c r="B9" s="5" t="n">
        <v>2988739</v>
      </c>
      <c r="C9" s="5" t="n">
        <v>7200134</v>
      </c>
      <c r="D9" s="5" t="n">
        <v>14469124</v>
      </c>
    </row>
    <row r="10" spans="1:4">
      <c r="A10" s="4" t="s">
        <v>574</v>
      </c>
      <c r="B10" s="5" t="n">
        <v>423315903</v>
      </c>
      <c r="C10" s="5" t="n">
        <v>398366874</v>
      </c>
      <c r="D10" s="5" t="n">
        <v>388401182</v>
      </c>
    </row>
    <row r="11" spans="1:4">
      <c r="A11" s="3" t="s">
        <v>575</v>
      </c>
    </row>
    <row r="12" spans="1:4">
      <c r="A12" s="4" t="s">
        <v>572</v>
      </c>
      <c r="B12" s="5" t="n">
        <v>248106788</v>
      </c>
      <c r="C12" s="5" t="n">
        <v>236834666</v>
      </c>
      <c r="D12" s="5" t="n">
        <v>229939627</v>
      </c>
    </row>
    <row r="13" spans="1:4">
      <c r="A13" s="4" t="s">
        <v>573</v>
      </c>
      <c r="B13" s="5" t="n">
        <v>149745921</v>
      </c>
      <c r="C13" s="5" t="n">
        <v>131779001</v>
      </c>
      <c r="D13" s="5" t="n">
        <v>131765745</v>
      </c>
    </row>
    <row r="14" spans="1:4">
      <c r="A14" s="4" t="s">
        <v>576</v>
      </c>
      <c r="B14" s="5" t="n">
        <v>397852709</v>
      </c>
      <c r="C14" s="5" t="n">
        <v>368613667</v>
      </c>
      <c r="D14" s="5" t="n">
        <v>361705372</v>
      </c>
    </row>
    <row r="15" spans="1:4">
      <c r="A15" s="4" t="s">
        <v>577</v>
      </c>
      <c r="B15" s="5" t="n">
        <v>347517443</v>
      </c>
      <c r="C15" s="5" t="n">
        <v>322054249</v>
      </c>
      <c r="D15" s="5" t="n">
        <v>292301042</v>
      </c>
    </row>
    <row r="16" spans="1:4">
      <c r="A16" s="4" t="s">
        <v>578</v>
      </c>
      <c r="B16" s="5" t="n">
        <v>259147147</v>
      </c>
      <c r="C16" s="5" t="n">
        <v>256150860</v>
      </c>
      <c r="D16" s="5" t="n">
        <v>245957364</v>
      </c>
    </row>
    <row r="17" spans="1:4">
      <c r="A17" s="4" t="s">
        <v>579</v>
      </c>
      <c r="B17" s="6" t="n">
        <v>606664590</v>
      </c>
      <c r="C17" s="6" t="n">
        <v>578205109</v>
      </c>
      <c r="D17" s="6" t="n">
        <v>5382584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4</v>
      </c>
      <c r="D2" s="2" t="s">
        <v>89</v>
      </c>
    </row>
    <row r="3" spans="1:4">
      <c r="A3" s="3" t="s">
        <v>147</v>
      </c>
    </row>
    <row r="4" spans="1:4">
      <c r="A4" s="4" t="s">
        <v>108</v>
      </c>
      <c r="B4" s="6" t="n">
        <v>30801137</v>
      </c>
      <c r="C4" s="6" t="n">
        <v>20990033</v>
      </c>
      <c r="D4" s="6" t="n">
        <v>14539018</v>
      </c>
    </row>
    <row r="5" spans="1:4">
      <c r="A5" s="3" t="s">
        <v>148</v>
      </c>
    </row>
    <row r="6" spans="1:4">
      <c r="A6" s="4" t="s">
        <v>149</v>
      </c>
      <c r="B6" s="5" t="n">
        <v>6587282</v>
      </c>
      <c r="C6" s="5" t="n">
        <v>6740346</v>
      </c>
      <c r="D6" s="5" t="n">
        <v>3523692</v>
      </c>
    </row>
    <row r="7" spans="1:4">
      <c r="A7" s="4" t="s">
        <v>150</v>
      </c>
      <c r="B7" s="5" t="n">
        <v>-2525575</v>
      </c>
      <c r="C7" s="5" t="n">
        <v>-1934424</v>
      </c>
      <c r="D7" s="5" t="n">
        <v>-3134081</v>
      </c>
    </row>
    <row r="8" spans="1:4">
      <c r="A8" s="4" t="s">
        <v>96</v>
      </c>
      <c r="B8" s="5" t="n">
        <v>-1086157</v>
      </c>
      <c r="C8" s="5" t="n">
        <v>-1277229</v>
      </c>
      <c r="D8" s="5" t="n">
        <v>-1242910</v>
      </c>
    </row>
    <row r="9" spans="1:4">
      <c r="A9" s="3" t="s">
        <v>151</v>
      </c>
    </row>
    <row r="10" spans="1:4">
      <c r="A10" s="4" t="s">
        <v>57</v>
      </c>
      <c r="B10" s="5" t="n">
        <v>28459481</v>
      </c>
      <c r="C10" s="5" t="n">
        <v>39946703</v>
      </c>
      <c r="D10" s="5" t="n">
        <v>42639137</v>
      </c>
    </row>
    <row r="11" spans="1:4">
      <c r="A11" s="4" t="s">
        <v>58</v>
      </c>
      <c r="B11" s="5" t="n">
        <v>36562025</v>
      </c>
      <c r="C11" s="5" t="n">
        <v>20846840</v>
      </c>
      <c r="D11" s="5" t="n">
        <v>25911721</v>
      </c>
    </row>
    <row r="12" spans="1:4">
      <c r="A12" s="4" t="s">
        <v>59</v>
      </c>
      <c r="B12" s="5" t="n">
        <v>5786216</v>
      </c>
      <c r="C12" s="5" t="n">
        <v>3030848</v>
      </c>
      <c r="D12" s="5" t="n">
        <v>164530</v>
      </c>
    </row>
    <row r="13" spans="1:4">
      <c r="A13" s="4" t="s">
        <v>44</v>
      </c>
      <c r="B13" s="5" t="n">
        <v>-18122256</v>
      </c>
      <c r="C13" s="5" t="n">
        <v>-7960450</v>
      </c>
      <c r="D13" s="5" t="n">
        <v>-9402332</v>
      </c>
    </row>
    <row r="14" spans="1:4">
      <c r="A14" s="4" t="s">
        <v>46</v>
      </c>
      <c r="B14" s="5" t="n">
        <v>-4200808</v>
      </c>
      <c r="C14" s="5" t="n">
        <v>-3809780</v>
      </c>
      <c r="D14" s="5" t="n">
        <v>-4671098</v>
      </c>
    </row>
    <row r="15" spans="1:4">
      <c r="A15" s="4" t="s">
        <v>152</v>
      </c>
      <c r="B15" s="5" t="n">
        <v>2030865</v>
      </c>
      <c r="C15" s="5" t="n">
        <v>168395</v>
      </c>
      <c r="D15" s="5" t="n">
        <v>-963679</v>
      </c>
    </row>
    <row r="16" spans="1:4">
      <c r="A16" s="4" t="s">
        <v>45</v>
      </c>
      <c r="B16" s="5" t="n">
        <v>-3299895</v>
      </c>
      <c r="C16" s="5" t="n">
        <v>-6092223</v>
      </c>
      <c r="D16" s="5" t="n">
        <v>-9396777</v>
      </c>
    </row>
    <row r="17" spans="1:4">
      <c r="A17" s="4" t="s">
        <v>43</v>
      </c>
      <c r="B17" s="5" t="n">
        <v>-304316</v>
      </c>
      <c r="C17" s="5" t="n">
        <v>-239821</v>
      </c>
      <c r="D17" s="5" t="n">
        <v>-327845</v>
      </c>
    </row>
    <row r="18" spans="1:4">
      <c r="A18" s="4" t="s">
        <v>153</v>
      </c>
      <c r="B18" s="5" t="n">
        <v>-12762087</v>
      </c>
      <c r="C18" s="5" t="n">
        <v>1147830</v>
      </c>
      <c r="D18" s="5" t="n">
        <v>239122</v>
      </c>
    </row>
    <row r="19" spans="1:4">
      <c r="A19" s="4" t="s">
        <v>60</v>
      </c>
      <c r="B19" s="5" t="n">
        <v>889122</v>
      </c>
      <c r="C19" s="5" t="n">
        <v>-4360766</v>
      </c>
      <c r="D19" s="5" t="n">
        <v>-10107636</v>
      </c>
    </row>
    <row r="20" spans="1:4">
      <c r="A20" s="4" t="s">
        <v>48</v>
      </c>
      <c r="B20" s="5" t="n">
        <v>-10732990</v>
      </c>
      <c r="C20" s="5" t="n">
        <v>2349278</v>
      </c>
      <c r="D20" s="5" t="n">
        <v>-3207841</v>
      </c>
    </row>
    <row r="21" spans="1:4">
      <c r="A21" s="4" t="s">
        <v>154</v>
      </c>
      <c r="B21" s="5" t="n">
        <v>379406</v>
      </c>
      <c r="C21" s="5" t="n">
        <v>-906179</v>
      </c>
      <c r="D21" s="5" t="n">
        <v>-160525</v>
      </c>
    </row>
    <row r="22" spans="1:4">
      <c r="A22" s="4" t="s">
        <v>155</v>
      </c>
      <c r="B22" s="5" t="n">
        <v>-22628</v>
      </c>
      <c r="C22" s="5" t="n">
        <v>-2235228</v>
      </c>
      <c r="D22" s="5" t="n">
        <v>111941</v>
      </c>
    </row>
    <row r="23" spans="1:4">
      <c r="A23" s="4" t="s">
        <v>156</v>
      </c>
      <c r="B23" s="5" t="n">
        <v>1591300</v>
      </c>
      <c r="C23" s="5" t="n">
        <v>1783700</v>
      </c>
    </row>
    <row r="24" spans="1:4">
      <c r="A24" s="4" t="s">
        <v>157</v>
      </c>
      <c r="B24" s="5" t="n">
        <v>29228985</v>
      </c>
      <c r="C24" s="5" t="n">
        <v>47197840</v>
      </c>
      <c r="D24" s="5" t="n">
        <v>29975419</v>
      </c>
    </row>
    <row r="25" spans="1:4">
      <c r="A25" s="4" t="s">
        <v>158</v>
      </c>
      <c r="B25" s="5" t="n">
        <v>60030122</v>
      </c>
      <c r="C25" s="5" t="n">
        <v>68187873</v>
      </c>
      <c r="D25" s="5" t="n">
        <v>44514437</v>
      </c>
    </row>
    <row r="26" spans="1:4">
      <c r="A26" s="3" t="s">
        <v>159</v>
      </c>
    </row>
    <row r="27" spans="1:4">
      <c r="A27" s="4" t="s">
        <v>160</v>
      </c>
      <c r="B27" s="5" t="n">
        <v>-44907210</v>
      </c>
      <c r="C27" s="5" t="n">
        <v>-31310026</v>
      </c>
      <c r="D27" s="5" t="n">
        <v>-103654684</v>
      </c>
    </row>
    <row r="28" spans="1:4">
      <c r="A28" s="4" t="s">
        <v>161</v>
      </c>
      <c r="B28" s="5" t="n">
        <v>-161873868</v>
      </c>
      <c r="C28" s="5" t="n">
        <v>-181106519</v>
      </c>
      <c r="D28" s="5" t="n">
        <v>-89585027</v>
      </c>
    </row>
    <row r="29" spans="1:4">
      <c r="A29" s="4" t="s">
        <v>162</v>
      </c>
      <c r="B29" s="5" t="n">
        <v>-15222724</v>
      </c>
      <c r="C29" s="5" t="n">
        <v>-14759861</v>
      </c>
      <c r="D29" s="5" t="n">
        <v>-23607077</v>
      </c>
    </row>
    <row r="30" spans="1:4">
      <c r="A30" s="3" t="s">
        <v>163</v>
      </c>
    </row>
    <row r="31" spans="1:4">
      <c r="A31" s="4" t="s">
        <v>161</v>
      </c>
      <c r="B31" s="5" t="n">
        <v>55731299</v>
      </c>
      <c r="C31" s="5" t="n">
        <v>40321838</v>
      </c>
      <c r="D31" s="5" t="n">
        <v>26816642</v>
      </c>
    </row>
    <row r="32" spans="1:4">
      <c r="A32" s="3" t="s">
        <v>164</v>
      </c>
    </row>
    <row r="33" spans="1:4">
      <c r="A33" s="4" t="s">
        <v>160</v>
      </c>
      <c r="B33" s="5" t="n">
        <v>19488644</v>
      </c>
      <c r="C33" s="5" t="n">
        <v>28575153</v>
      </c>
      <c r="D33" s="5" t="n">
        <v>36832890</v>
      </c>
    </row>
    <row r="34" spans="1:4">
      <c r="A34" s="4" t="s">
        <v>161</v>
      </c>
      <c r="B34" s="5" t="n">
        <v>82586588</v>
      </c>
      <c r="C34" s="5" t="n">
        <v>66744045</v>
      </c>
      <c r="D34" s="5" t="n">
        <v>38417972</v>
      </c>
    </row>
    <row r="35" spans="1:4">
      <c r="A35" s="4" t="s">
        <v>165</v>
      </c>
      <c r="B35" s="5" t="n">
        <v>9201657</v>
      </c>
      <c r="C35" s="5" t="n">
        <v>8761474</v>
      </c>
      <c r="D35" s="5" t="n">
        <v>8337461</v>
      </c>
    </row>
    <row r="36" spans="1:4">
      <c r="A36" s="4" t="s">
        <v>166</v>
      </c>
      <c r="B36" s="5" t="n">
        <v>-384207</v>
      </c>
      <c r="C36" s="5" t="n">
        <v>-151536</v>
      </c>
      <c r="D36" s="5" t="n">
        <v>-2127311</v>
      </c>
    </row>
    <row r="37" spans="1:4">
      <c r="A37" s="4" t="s">
        <v>167</v>
      </c>
      <c r="B37" s="5" t="n">
        <v>4061475</v>
      </c>
      <c r="C37" s="5" t="n">
        <v>6861166</v>
      </c>
      <c r="D37" s="5" t="n">
        <v>79384147</v>
      </c>
    </row>
    <row r="38" spans="1:4">
      <c r="A38" s="4" t="s">
        <v>168</v>
      </c>
      <c r="B38" s="5" t="n">
        <v>-51318346</v>
      </c>
      <c r="C38" s="5" t="n">
        <v>-76064266</v>
      </c>
      <c r="D38" s="5" t="n">
        <v>-29184987</v>
      </c>
    </row>
    <row r="39" spans="1:4">
      <c r="A39" s="3" t="s">
        <v>169</v>
      </c>
    </row>
    <row r="40" spans="1:4">
      <c r="A40" s="4" t="s">
        <v>170</v>
      </c>
      <c r="B40" s="5" t="n">
        <v>13822228</v>
      </c>
      <c r="C40" s="5" t="n">
        <v>15516870</v>
      </c>
      <c r="D40" s="5" t="n">
        <v>10700637</v>
      </c>
    </row>
    <row r="41" spans="1:4">
      <c r="A41" s="4" t="s">
        <v>171</v>
      </c>
      <c r="B41" s="5" t="n">
        <v>-14085934</v>
      </c>
      <c r="C41" s="5" t="n">
        <v>-14455167</v>
      </c>
      <c r="D41" s="5" t="n">
        <v>-13575968</v>
      </c>
    </row>
    <row r="42" spans="1:4">
      <c r="A42" s="4" t="s">
        <v>172</v>
      </c>
      <c r="C42" s="5" t="n">
        <v>-28124675</v>
      </c>
      <c r="D42" s="5" t="n">
        <v>-12026</v>
      </c>
    </row>
    <row r="43" spans="1:4">
      <c r="A43" s="4" t="s">
        <v>173</v>
      </c>
      <c r="B43" s="5" t="n">
        <v>-12000000</v>
      </c>
      <c r="C43" s="5" t="n">
        <v>-9500000</v>
      </c>
      <c r="D43" s="5" t="n">
        <v>-7500000</v>
      </c>
    </row>
    <row r="44" spans="1:4">
      <c r="A44" s="4" t="s">
        <v>61</v>
      </c>
      <c r="C44" s="5" t="n">
        <v>37000000</v>
      </c>
      <c r="D44" s="5" t="n">
        <v>3000000</v>
      </c>
    </row>
    <row r="45" spans="1:4">
      <c r="A45" s="4" t="s">
        <v>174</v>
      </c>
      <c r="B45" s="5" t="n">
        <v>-12263706</v>
      </c>
      <c r="C45" s="5" t="n">
        <v>437028</v>
      </c>
      <c r="D45" s="5" t="n">
        <v>-7387357</v>
      </c>
    </row>
    <row r="46" spans="1:4">
      <c r="A46" s="4" t="s">
        <v>175</v>
      </c>
      <c r="B46" s="5" t="n">
        <v>-3551930</v>
      </c>
      <c r="C46" s="5" t="n">
        <v>-7439365</v>
      </c>
      <c r="D46" s="5" t="n">
        <v>7942093</v>
      </c>
    </row>
    <row r="47" spans="1:4">
      <c r="A47" s="4" t="s">
        <v>176</v>
      </c>
      <c r="B47" s="5" t="n">
        <v>28139144</v>
      </c>
      <c r="C47" s="5" t="n">
        <v>35578509</v>
      </c>
      <c r="D47" s="5" t="n">
        <v>27636416</v>
      </c>
    </row>
    <row r="48" spans="1:4">
      <c r="A48" s="4" t="s">
        <v>177</v>
      </c>
      <c r="B48" s="6" t="n">
        <v>24587214</v>
      </c>
      <c r="C48" s="6" t="n">
        <v>28139144</v>
      </c>
      <c r="D48" s="6" t="n">
        <v>355785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4</v>
      </c>
      <c r="D2" s="2" t="s">
        <v>89</v>
      </c>
    </row>
    <row r="3" spans="1:4">
      <c r="A3" s="3" t="s">
        <v>194</v>
      </c>
    </row>
    <row r="4" spans="1:4">
      <c r="A4" s="4" t="s">
        <v>581</v>
      </c>
      <c r="B4" s="6" t="n">
        <v>2988739</v>
      </c>
      <c r="C4" s="6" t="n">
        <v>7200134</v>
      </c>
      <c r="D4" s="6" t="n">
        <v>14469124</v>
      </c>
    </row>
    <row r="5" spans="1:4">
      <c r="A5" s="4" t="s">
        <v>582</v>
      </c>
      <c r="B5" s="4" t="s">
        <v>583</v>
      </c>
      <c r="C5" s="4" t="s">
        <v>584</v>
      </c>
      <c r="D5" s="4" t="s">
        <v>5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5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6</v>
      </c>
      <c r="B1" s="2" t="s">
        <v>587</v>
      </c>
      <c r="C1" s="2" t="s">
        <v>372</v>
      </c>
      <c r="D1" s="2" t="s">
        <v>373</v>
      </c>
      <c r="E1" s="2" t="s">
        <v>588</v>
      </c>
      <c r="F1" s="2" t="s">
        <v>589</v>
      </c>
      <c r="G1" s="2" t="s">
        <v>590</v>
      </c>
      <c r="H1" s="2" t="s">
        <v>591</v>
      </c>
      <c r="I1" s="2" t="s">
        <v>592</v>
      </c>
      <c r="J1" s="2" t="s">
        <v>593</v>
      </c>
      <c r="K1" s="2" t="s">
        <v>594</v>
      </c>
    </row>
    <row r="2" spans="1:11">
      <c r="A2" s="4" t="s">
        <v>595</v>
      </c>
    </row>
    <row r="3" spans="1:11">
      <c r="A3" s="3" t="s">
        <v>596</v>
      </c>
    </row>
    <row r="4" spans="1:11">
      <c r="A4" s="4" t="s">
        <v>597</v>
      </c>
      <c r="B4" s="6" t="n">
        <v>1229289</v>
      </c>
    </row>
    <row r="5" spans="1:11">
      <c r="A5" s="4" t="s">
        <v>598</v>
      </c>
    </row>
    <row r="6" spans="1:11">
      <c r="A6" s="3" t="s">
        <v>596</v>
      </c>
    </row>
    <row r="7" spans="1:11">
      <c r="A7" s="4" t="s">
        <v>597</v>
      </c>
      <c r="B7" s="5" t="n">
        <v>87315</v>
      </c>
      <c r="C7" s="6" t="n">
        <v>87343</v>
      </c>
      <c r="D7" s="6" t="n">
        <v>87350</v>
      </c>
      <c r="E7" s="6" t="n">
        <v>87395</v>
      </c>
      <c r="F7" s="6" t="n">
        <v>87634</v>
      </c>
      <c r="G7" s="6" t="n">
        <v>87624</v>
      </c>
      <c r="H7" s="6" t="n">
        <v>87608</v>
      </c>
      <c r="I7" s="6" t="n">
        <v>88070</v>
      </c>
      <c r="J7" s="6" t="n">
        <v>87561</v>
      </c>
      <c r="K7" s="6" t="n">
        <v>82123</v>
      </c>
    </row>
    <row r="8" spans="1:11">
      <c r="A8" s="4" t="s">
        <v>599</v>
      </c>
      <c r="B8" s="6" t="n">
        <v>6</v>
      </c>
    </row>
    <row r="9" spans="1:11">
      <c r="A9" s="4" t="s">
        <v>600</v>
      </c>
      <c r="B9" s="5" t="n">
        <v>56</v>
      </c>
    </row>
    <row r="10" spans="1:11">
      <c r="A10" s="4" t="s">
        <v>601</v>
      </c>
    </row>
    <row r="11" spans="1:11">
      <c r="A11" s="3" t="s">
        <v>596</v>
      </c>
    </row>
    <row r="12" spans="1:11">
      <c r="A12" s="4" t="s">
        <v>597</v>
      </c>
      <c r="B12" s="6" t="n">
        <v>100918</v>
      </c>
      <c r="C12" s="5" t="n">
        <v>100923</v>
      </c>
      <c r="D12" s="5" t="n">
        <v>100984</v>
      </c>
      <c r="E12" s="5" t="n">
        <v>100819</v>
      </c>
      <c r="F12" s="5" t="n">
        <v>101119</v>
      </c>
      <c r="G12" s="5" t="n">
        <v>101388</v>
      </c>
      <c r="H12" s="5" t="n">
        <v>100782</v>
      </c>
      <c r="I12" s="5" t="n">
        <v>101937</v>
      </c>
      <c r="J12" s="5" t="n">
        <v>98139</v>
      </c>
    </row>
    <row r="13" spans="1:11">
      <c r="A13" s="4" t="s">
        <v>599</v>
      </c>
      <c r="B13" s="6" t="n">
        <v>16</v>
      </c>
    </row>
    <row r="14" spans="1:11">
      <c r="A14" s="4" t="s">
        <v>600</v>
      </c>
      <c r="B14" s="5" t="n">
        <v>61</v>
      </c>
    </row>
    <row r="15" spans="1:11">
      <c r="A15" s="4" t="s">
        <v>602</v>
      </c>
    </row>
    <row r="16" spans="1:11">
      <c r="A16" s="3" t="s">
        <v>596</v>
      </c>
    </row>
    <row r="17" spans="1:11">
      <c r="A17" s="4" t="s">
        <v>597</v>
      </c>
      <c r="B17" s="6" t="n">
        <v>106499</v>
      </c>
      <c r="C17" s="5" t="n">
        <v>106549</v>
      </c>
      <c r="D17" s="5" t="n">
        <v>106705</v>
      </c>
      <c r="E17" s="5" t="n">
        <v>107190</v>
      </c>
      <c r="F17" s="5" t="n">
        <v>107589</v>
      </c>
      <c r="G17" s="5" t="n">
        <v>106841</v>
      </c>
      <c r="H17" s="5" t="n">
        <v>106313</v>
      </c>
      <c r="I17" s="5" t="n">
        <v>105707</v>
      </c>
    </row>
    <row r="18" spans="1:11">
      <c r="A18" s="4" t="s">
        <v>599</v>
      </c>
      <c r="B18" s="6" t="n">
        <v>45</v>
      </c>
    </row>
    <row r="19" spans="1:11">
      <c r="A19" s="4" t="s">
        <v>600</v>
      </c>
      <c r="B19" s="5" t="n">
        <v>65</v>
      </c>
    </row>
    <row r="20" spans="1:11">
      <c r="A20" s="4" t="s">
        <v>603</v>
      </c>
    </row>
    <row r="21" spans="1:11">
      <c r="A21" s="3" t="s">
        <v>596</v>
      </c>
    </row>
    <row r="22" spans="1:11">
      <c r="A22" s="4" t="s">
        <v>597</v>
      </c>
      <c r="B22" s="6" t="n">
        <v>118385</v>
      </c>
      <c r="C22" s="5" t="n">
        <v>118587</v>
      </c>
      <c r="D22" s="5" t="n">
        <v>118916</v>
      </c>
      <c r="E22" s="5" t="n">
        <v>118876</v>
      </c>
      <c r="F22" s="5" t="n">
        <v>118562</v>
      </c>
      <c r="G22" s="5" t="n">
        <v>117552</v>
      </c>
      <c r="H22" s="5" t="n">
        <v>117967</v>
      </c>
    </row>
    <row r="23" spans="1:11">
      <c r="A23" s="4" t="s">
        <v>599</v>
      </c>
      <c r="B23" s="6" t="n">
        <v>92</v>
      </c>
    </row>
    <row r="24" spans="1:11">
      <c r="A24" s="4" t="s">
        <v>600</v>
      </c>
      <c r="B24" s="5" t="n">
        <v>70</v>
      </c>
    </row>
    <row r="25" spans="1:11">
      <c r="A25" s="4" t="s">
        <v>604</v>
      </c>
    </row>
    <row r="26" spans="1:11">
      <c r="A26" s="3" t="s">
        <v>596</v>
      </c>
    </row>
    <row r="27" spans="1:11">
      <c r="A27" s="4" t="s">
        <v>597</v>
      </c>
      <c r="B27" s="6" t="n">
        <v>133218</v>
      </c>
      <c r="C27" s="5" t="n">
        <v>133617</v>
      </c>
      <c r="D27" s="5" t="n">
        <v>133229</v>
      </c>
      <c r="E27" s="5" t="n">
        <v>132987</v>
      </c>
      <c r="F27" s="5" t="n">
        <v>131678</v>
      </c>
      <c r="G27" s="5" t="n">
        <v>127929</v>
      </c>
    </row>
    <row r="28" spans="1:11">
      <c r="A28" s="4" t="s">
        <v>599</v>
      </c>
      <c r="B28" s="6" t="n">
        <v>158</v>
      </c>
    </row>
    <row r="29" spans="1:11">
      <c r="A29" s="4" t="s">
        <v>600</v>
      </c>
      <c r="B29" s="5" t="n">
        <v>74</v>
      </c>
    </row>
    <row r="30" spans="1:11">
      <c r="A30" s="4" t="s">
        <v>605</v>
      </c>
    </row>
    <row r="31" spans="1:11">
      <c r="A31" s="3" t="s">
        <v>596</v>
      </c>
    </row>
    <row r="32" spans="1:11">
      <c r="A32" s="4" t="s">
        <v>597</v>
      </c>
      <c r="B32" s="6" t="n">
        <v>136552</v>
      </c>
      <c r="C32" s="5" t="n">
        <v>136493</v>
      </c>
      <c r="D32" s="5" t="n">
        <v>135592</v>
      </c>
      <c r="E32" s="5" t="n">
        <v>133201</v>
      </c>
      <c r="F32" s="5" t="n">
        <v>130415</v>
      </c>
    </row>
    <row r="33" spans="1:11">
      <c r="A33" s="4" t="s">
        <v>599</v>
      </c>
      <c r="B33" s="6" t="n">
        <v>379</v>
      </c>
    </row>
    <row r="34" spans="1:11">
      <c r="A34" s="4" t="s">
        <v>600</v>
      </c>
      <c r="B34" s="5" t="n">
        <v>69</v>
      </c>
    </row>
    <row r="35" spans="1:11">
      <c r="A35" s="4" t="s">
        <v>606</v>
      </c>
    </row>
    <row r="36" spans="1:11">
      <c r="A36" s="3" t="s">
        <v>596</v>
      </c>
    </row>
    <row r="37" spans="1:11">
      <c r="A37" s="4" t="s">
        <v>597</v>
      </c>
      <c r="B37" s="6" t="n">
        <v>132643</v>
      </c>
      <c r="C37" s="5" t="n">
        <v>131594</v>
      </c>
      <c r="D37" s="5" t="n">
        <v>130737</v>
      </c>
      <c r="E37" s="5" t="n">
        <v>124965</v>
      </c>
    </row>
    <row r="38" spans="1:11">
      <c r="A38" s="4" t="s">
        <v>599</v>
      </c>
      <c r="B38" s="6" t="n">
        <v>906</v>
      </c>
    </row>
    <row r="39" spans="1:11">
      <c r="A39" s="4" t="s">
        <v>600</v>
      </c>
      <c r="B39" s="5" t="n">
        <v>66</v>
      </c>
    </row>
    <row r="40" spans="1:11">
      <c r="A40" s="4" t="s">
        <v>607</v>
      </c>
    </row>
    <row r="41" spans="1:11">
      <c r="A41" s="3" t="s">
        <v>596</v>
      </c>
    </row>
    <row r="42" spans="1:11">
      <c r="A42" s="4" t="s">
        <v>597</v>
      </c>
      <c r="B42" s="6" t="n">
        <v>124210</v>
      </c>
      <c r="C42" s="5" t="n">
        <v>124806</v>
      </c>
      <c r="D42" s="5" t="n">
        <v>124426</v>
      </c>
    </row>
    <row r="43" spans="1:11">
      <c r="A43" s="4" t="s">
        <v>599</v>
      </c>
      <c r="B43" s="6" t="n">
        <v>2234</v>
      </c>
    </row>
    <row r="44" spans="1:11">
      <c r="A44" s="4" t="s">
        <v>600</v>
      </c>
      <c r="B44" s="5" t="n">
        <v>71</v>
      </c>
    </row>
    <row r="45" spans="1:11">
      <c r="A45" s="4" t="s">
        <v>608</v>
      </c>
    </row>
    <row r="46" spans="1:11">
      <c r="A46" s="3" t="s">
        <v>596</v>
      </c>
    </row>
    <row r="47" spans="1:11">
      <c r="A47" s="4" t="s">
        <v>597</v>
      </c>
      <c r="B47" s="6" t="n">
        <v>139334</v>
      </c>
      <c r="C47" s="5" t="n">
        <v>137569</v>
      </c>
    </row>
    <row r="48" spans="1:11">
      <c r="A48" s="4" t="s">
        <v>599</v>
      </c>
      <c r="B48" s="6" t="n">
        <v>5907</v>
      </c>
    </row>
    <row r="49" spans="1:11">
      <c r="A49" s="4" t="s">
        <v>600</v>
      </c>
      <c r="B49" s="5" t="n">
        <v>73</v>
      </c>
    </row>
    <row r="50" spans="1:11">
      <c r="A50" s="4" t="s">
        <v>609</v>
      </c>
    </row>
    <row r="51" spans="1:11">
      <c r="A51" s="3" t="s">
        <v>596</v>
      </c>
    </row>
    <row r="52" spans="1:11">
      <c r="A52" s="4" t="s">
        <v>597</v>
      </c>
      <c r="B52" s="6" t="n">
        <v>150215</v>
      </c>
    </row>
    <row r="53" spans="1:11">
      <c r="A53" s="4" t="s">
        <v>599</v>
      </c>
      <c r="B53" s="6" t="n">
        <v>21120</v>
      </c>
    </row>
    <row r="54" spans="1:11">
      <c r="A54" s="4" t="s">
        <v>600</v>
      </c>
      <c r="B54" s="5" t="n">
        <v>71</v>
      </c>
    </row>
    <row r="55" spans="1:11">
      <c r="A55" s="4" t="s">
        <v>610</v>
      </c>
    </row>
    <row r="56" spans="1:11">
      <c r="A56" s="3" t="s">
        <v>596</v>
      </c>
    </row>
    <row r="57" spans="1:11">
      <c r="A57" s="4" t="s">
        <v>597</v>
      </c>
      <c r="B57" s="6" t="n">
        <v>547158</v>
      </c>
    </row>
    <row r="58" spans="1:11">
      <c r="A58" s="4" t="s">
        <v>611</v>
      </c>
    </row>
    <row r="59" spans="1:11">
      <c r="A59" s="3" t="s">
        <v>596</v>
      </c>
    </row>
    <row r="60" spans="1:11">
      <c r="A60" s="4" t="s">
        <v>597</v>
      </c>
      <c r="B60" s="6" t="n">
        <v>33884</v>
      </c>
      <c r="C60" s="5" t="n">
        <v>33887</v>
      </c>
      <c r="D60" s="5" t="n">
        <v>33862</v>
      </c>
      <c r="E60" s="5" t="n">
        <v>33839</v>
      </c>
      <c r="F60" s="5" t="n">
        <v>33833</v>
      </c>
      <c r="G60" s="5" t="n">
        <v>33932</v>
      </c>
      <c r="H60" s="5" t="n">
        <v>33998</v>
      </c>
      <c r="I60" s="5" t="n">
        <v>34109</v>
      </c>
      <c r="J60" s="5" t="n">
        <v>33893</v>
      </c>
      <c r="K60" s="5" t="n">
        <v>34278</v>
      </c>
    </row>
    <row r="61" spans="1:11">
      <c r="A61" s="4" t="s">
        <v>600</v>
      </c>
      <c r="B61" s="5" t="n">
        <v>13</v>
      </c>
    </row>
    <row r="62" spans="1:11">
      <c r="A62" s="4" t="s">
        <v>612</v>
      </c>
    </row>
    <row r="63" spans="1:11">
      <c r="A63" s="3" t="s">
        <v>596</v>
      </c>
    </row>
    <row r="64" spans="1:11">
      <c r="A64" s="4" t="s">
        <v>597</v>
      </c>
      <c r="B64" s="6" t="n">
        <v>42844</v>
      </c>
      <c r="C64" s="5" t="n">
        <v>42852</v>
      </c>
      <c r="D64" s="5" t="n">
        <v>42862</v>
      </c>
      <c r="E64" s="5" t="n">
        <v>42897</v>
      </c>
      <c r="F64" s="5" t="n">
        <v>42839</v>
      </c>
      <c r="G64" s="5" t="n">
        <v>42700</v>
      </c>
      <c r="H64" s="5" t="n">
        <v>42944</v>
      </c>
      <c r="I64" s="5" t="n">
        <v>42790</v>
      </c>
      <c r="J64" s="5" t="n">
        <v>40989</v>
      </c>
    </row>
    <row r="65" spans="1:11">
      <c r="A65" s="4" t="s">
        <v>600</v>
      </c>
      <c r="B65" s="5" t="n">
        <v>18</v>
      </c>
    </row>
    <row r="66" spans="1:11">
      <c r="A66" s="4" t="s">
        <v>613</v>
      </c>
    </row>
    <row r="67" spans="1:11">
      <c r="A67" s="3" t="s">
        <v>596</v>
      </c>
    </row>
    <row r="68" spans="1:11">
      <c r="A68" s="4" t="s">
        <v>597</v>
      </c>
      <c r="B68" s="6" t="n">
        <v>50433</v>
      </c>
      <c r="C68" s="5" t="n">
        <v>50419</v>
      </c>
      <c r="D68" s="5" t="n">
        <v>50405</v>
      </c>
      <c r="E68" s="5" t="n">
        <v>50137</v>
      </c>
      <c r="F68" s="5" t="n">
        <v>49998</v>
      </c>
      <c r="G68" s="5" t="n">
        <v>50333</v>
      </c>
      <c r="H68" s="5" t="n">
        <v>50621</v>
      </c>
      <c r="I68" s="5" t="n">
        <v>51054</v>
      </c>
    </row>
    <row r="69" spans="1:11">
      <c r="A69" s="4" t="s">
        <v>600</v>
      </c>
      <c r="B69" s="5" t="n">
        <v>18</v>
      </c>
    </row>
    <row r="70" spans="1:11">
      <c r="A70" s="4" t="s">
        <v>614</v>
      </c>
    </row>
    <row r="71" spans="1:11">
      <c r="A71" s="3" t="s">
        <v>596</v>
      </c>
    </row>
    <row r="72" spans="1:11">
      <c r="A72" s="4" t="s">
        <v>597</v>
      </c>
      <c r="B72" s="6" t="n">
        <v>60443</v>
      </c>
      <c r="C72" s="5" t="n">
        <v>60440</v>
      </c>
      <c r="D72" s="5" t="n">
        <v>60355</v>
      </c>
      <c r="E72" s="5" t="n">
        <v>59972</v>
      </c>
      <c r="F72" s="5" t="n">
        <v>60248</v>
      </c>
      <c r="G72" s="5" t="n">
        <v>60729</v>
      </c>
      <c r="H72" s="5" t="n">
        <v>60315</v>
      </c>
    </row>
    <row r="73" spans="1:11">
      <c r="A73" s="4" t="s">
        <v>600</v>
      </c>
      <c r="B73" s="5" t="n">
        <v>25</v>
      </c>
    </row>
    <row r="74" spans="1:11">
      <c r="A74" s="4" t="s">
        <v>615</v>
      </c>
    </row>
    <row r="75" spans="1:11">
      <c r="A75" s="3" t="s">
        <v>596</v>
      </c>
    </row>
    <row r="76" spans="1:11">
      <c r="A76" s="4" t="s">
        <v>597</v>
      </c>
      <c r="B76" s="6" t="n">
        <v>70351</v>
      </c>
      <c r="C76" s="5" t="n">
        <v>70297</v>
      </c>
      <c r="D76" s="5" t="n">
        <v>70381</v>
      </c>
      <c r="E76" s="5" t="n">
        <v>70436</v>
      </c>
      <c r="F76" s="5" t="n">
        <v>70461</v>
      </c>
      <c r="G76" s="5" t="n">
        <v>71256</v>
      </c>
    </row>
    <row r="77" spans="1:11">
      <c r="A77" s="4" t="s">
        <v>616</v>
      </c>
      <c r="B77" s="6" t="n">
        <v>-12</v>
      </c>
    </row>
    <row r="78" spans="1:11">
      <c r="A78" s="4" t="s">
        <v>600</v>
      </c>
      <c r="B78" s="5" t="n">
        <v>27</v>
      </c>
    </row>
    <row r="79" spans="1:11">
      <c r="A79" s="4" t="s">
        <v>617</v>
      </c>
    </row>
    <row r="80" spans="1:11">
      <c r="A80" s="3" t="s">
        <v>596</v>
      </c>
    </row>
    <row r="81" spans="1:11">
      <c r="A81" s="4" t="s">
        <v>597</v>
      </c>
      <c r="B81" s="6" t="n">
        <v>54281</v>
      </c>
      <c r="C81" s="5" t="n">
        <v>54351</v>
      </c>
      <c r="D81" s="5" t="n">
        <v>54468</v>
      </c>
      <c r="E81" s="5" t="n">
        <v>54794</v>
      </c>
      <c r="F81" s="5" t="n">
        <v>53962</v>
      </c>
    </row>
    <row r="82" spans="1:11">
      <c r="A82" s="4" t="s">
        <v>616</v>
      </c>
      <c r="B82" s="6" t="n">
        <v>66</v>
      </c>
    </row>
    <row r="83" spans="1:11">
      <c r="A83" s="4" t="s">
        <v>600</v>
      </c>
      <c r="B83" s="5" t="n">
        <v>19</v>
      </c>
    </row>
    <row r="84" spans="1:11">
      <c r="A84" s="4" t="s">
        <v>618</v>
      </c>
    </row>
    <row r="85" spans="1:11">
      <c r="A85" s="3" t="s">
        <v>596</v>
      </c>
    </row>
    <row r="86" spans="1:11">
      <c r="A86" s="4" t="s">
        <v>597</v>
      </c>
      <c r="B86" s="6" t="n">
        <v>50874</v>
      </c>
      <c r="C86" s="5" t="n">
        <v>51122</v>
      </c>
      <c r="D86" s="5" t="n">
        <v>51121</v>
      </c>
      <c r="E86" s="5" t="n">
        <v>50887</v>
      </c>
    </row>
    <row r="87" spans="1:11">
      <c r="A87" s="4" t="s">
        <v>616</v>
      </c>
      <c r="B87" s="6" t="n">
        <v>74</v>
      </c>
    </row>
    <row r="88" spans="1:11">
      <c r="A88" s="4" t="s">
        <v>600</v>
      </c>
      <c r="B88" s="5" t="n">
        <v>13</v>
      </c>
    </row>
    <row r="89" spans="1:11">
      <c r="A89" s="4" t="s">
        <v>619</v>
      </c>
    </row>
    <row r="90" spans="1:11">
      <c r="A90" s="3" t="s">
        <v>596</v>
      </c>
    </row>
    <row r="91" spans="1:11">
      <c r="A91" s="4" t="s">
        <v>597</v>
      </c>
      <c r="B91" s="6" t="n">
        <v>57680</v>
      </c>
      <c r="C91" s="5" t="n">
        <v>58378</v>
      </c>
      <c r="D91" s="5" t="n">
        <v>56916</v>
      </c>
    </row>
    <row r="92" spans="1:11">
      <c r="A92" s="4" t="s">
        <v>616</v>
      </c>
      <c r="B92" s="6" t="n">
        <v>53</v>
      </c>
    </row>
    <row r="93" spans="1:11">
      <c r="A93" s="4" t="s">
        <v>600</v>
      </c>
      <c r="B93" s="5" t="n">
        <v>18</v>
      </c>
    </row>
    <row r="94" spans="1:11">
      <c r="A94" s="4" t="s">
        <v>620</v>
      </c>
    </row>
    <row r="95" spans="1:11">
      <c r="A95" s="3" t="s">
        <v>596</v>
      </c>
    </row>
    <row r="96" spans="1:11">
      <c r="A96" s="4" t="s">
        <v>597</v>
      </c>
      <c r="B96" s="6" t="n">
        <v>63925</v>
      </c>
      <c r="C96" s="5" t="n">
        <v>63359</v>
      </c>
    </row>
    <row r="97" spans="1:11">
      <c r="A97" s="4" t="s">
        <v>616</v>
      </c>
      <c r="B97" s="6" t="n">
        <v>668</v>
      </c>
    </row>
    <row r="98" spans="1:11">
      <c r="A98" s="4" t="s">
        <v>600</v>
      </c>
      <c r="B98" s="5" t="n">
        <v>14</v>
      </c>
    </row>
    <row r="99" spans="1:11">
      <c r="A99" s="4" t="s">
        <v>621</v>
      </c>
    </row>
    <row r="100" spans="1:11">
      <c r="A100" s="3" t="s">
        <v>596</v>
      </c>
    </row>
    <row r="101" spans="1:11">
      <c r="A101" s="4" t="s">
        <v>597</v>
      </c>
      <c r="B101" s="6" t="n">
        <v>62443</v>
      </c>
    </row>
    <row r="102" spans="1:11">
      <c r="A102" s="4" t="s">
        <v>616</v>
      </c>
      <c r="B102" s="6" t="n">
        <v>3575</v>
      </c>
    </row>
    <row r="103" spans="1:11">
      <c r="A103" s="4" t="s">
        <v>600</v>
      </c>
      <c r="B103" s="5" t="n">
        <v>13</v>
      </c>
    </row>
    <row r="104" spans="1:11">
      <c r="A104" s="4" t="s">
        <v>622</v>
      </c>
    </row>
    <row r="105" spans="1:11">
      <c r="A105" s="3" t="s">
        <v>596</v>
      </c>
    </row>
    <row r="106" spans="1:11">
      <c r="A106" s="4" t="s">
        <v>597</v>
      </c>
      <c r="B106" s="6" t="n">
        <v>321386</v>
      </c>
    </row>
    <row r="107" spans="1:11">
      <c r="A107" s="4" t="s">
        <v>623</v>
      </c>
    </row>
    <row r="108" spans="1:11">
      <c r="A108" s="3" t="s">
        <v>596</v>
      </c>
    </row>
    <row r="109" spans="1:11">
      <c r="A109" s="4" t="s">
        <v>597</v>
      </c>
      <c r="B109" s="6" t="n">
        <v>16552</v>
      </c>
      <c r="C109" s="5" t="n">
        <v>16556</v>
      </c>
      <c r="D109" s="5" t="n">
        <v>16553</v>
      </c>
      <c r="E109" s="5" t="n">
        <v>16635</v>
      </c>
      <c r="F109" s="5" t="n">
        <v>16668</v>
      </c>
      <c r="G109" s="5" t="n">
        <v>16501</v>
      </c>
      <c r="H109" s="5" t="n">
        <v>16753</v>
      </c>
      <c r="I109" s="5" t="n">
        <v>16498</v>
      </c>
      <c r="J109" s="5" t="n">
        <v>16524</v>
      </c>
      <c r="K109" s="5" t="n">
        <v>16674</v>
      </c>
    </row>
    <row r="110" spans="1:11">
      <c r="A110" s="4" t="s">
        <v>600</v>
      </c>
      <c r="B110" s="5" t="n">
        <v>6</v>
      </c>
    </row>
    <row r="111" spans="1:11">
      <c r="A111" s="4" t="s">
        <v>624</v>
      </c>
    </row>
    <row r="112" spans="1:11">
      <c r="A112" s="3" t="s">
        <v>596</v>
      </c>
    </row>
    <row r="113" spans="1:11">
      <c r="A113" s="4" t="s">
        <v>597</v>
      </c>
      <c r="B113" s="6" t="n">
        <v>18051</v>
      </c>
      <c r="C113" s="5" t="n">
        <v>18054</v>
      </c>
      <c r="D113" s="5" t="n">
        <v>18063</v>
      </c>
      <c r="E113" s="5" t="n">
        <v>18158</v>
      </c>
      <c r="F113" s="5" t="n">
        <v>17960</v>
      </c>
      <c r="G113" s="5" t="n">
        <v>17941</v>
      </c>
      <c r="H113" s="5" t="n">
        <v>17719</v>
      </c>
      <c r="I113" s="5" t="n">
        <v>17889</v>
      </c>
      <c r="J113" s="5" t="n">
        <v>18164</v>
      </c>
    </row>
    <row r="114" spans="1:11">
      <c r="A114" s="4" t="s">
        <v>600</v>
      </c>
      <c r="B114" s="5" t="n">
        <v>6</v>
      </c>
    </row>
    <row r="115" spans="1:11">
      <c r="A115" s="4" t="s">
        <v>625</v>
      </c>
    </row>
    <row r="116" spans="1:11">
      <c r="A116" s="3" t="s">
        <v>596</v>
      </c>
    </row>
    <row r="117" spans="1:11">
      <c r="A117" s="4" t="s">
        <v>597</v>
      </c>
      <c r="B117" s="6" t="n">
        <v>19461</v>
      </c>
      <c r="C117" s="5" t="n">
        <v>19430</v>
      </c>
      <c r="D117" s="5" t="n">
        <v>19569</v>
      </c>
      <c r="E117" s="5" t="n">
        <v>19346</v>
      </c>
      <c r="F117" s="5" t="n">
        <v>19015</v>
      </c>
      <c r="G117" s="5" t="n">
        <v>18998</v>
      </c>
      <c r="H117" s="5" t="n">
        <v>18549</v>
      </c>
      <c r="I117" s="5" t="n">
        <v>18735</v>
      </c>
    </row>
    <row r="118" spans="1:11">
      <c r="A118" s="4" t="s">
        <v>599</v>
      </c>
      <c r="B118" s="6" t="n">
        <v>6</v>
      </c>
    </row>
    <row r="119" spans="1:11">
      <c r="A119" s="4" t="s">
        <v>600</v>
      </c>
      <c r="B119" s="5" t="n">
        <v>6</v>
      </c>
    </row>
    <row r="120" spans="1:11">
      <c r="A120" s="4" t="s">
        <v>626</v>
      </c>
    </row>
    <row r="121" spans="1:11">
      <c r="A121" s="3" t="s">
        <v>596</v>
      </c>
    </row>
    <row r="122" spans="1:11">
      <c r="A122" s="4" t="s">
        <v>597</v>
      </c>
      <c r="B122" s="6" t="n">
        <v>21746</v>
      </c>
      <c r="C122" s="5" t="n">
        <v>21756</v>
      </c>
      <c r="D122" s="5" t="n">
        <v>21490</v>
      </c>
      <c r="E122" s="5" t="n">
        <v>21477</v>
      </c>
      <c r="F122" s="5" t="n">
        <v>20695</v>
      </c>
      <c r="G122" s="5" t="n">
        <v>19913</v>
      </c>
      <c r="H122" s="5" t="n">
        <v>19315</v>
      </c>
    </row>
    <row r="123" spans="1:11">
      <c r="A123" s="4" t="s">
        <v>599</v>
      </c>
      <c r="B123" s="6" t="n">
        <v>15</v>
      </c>
    </row>
    <row r="124" spans="1:11">
      <c r="A124" s="4" t="s">
        <v>600</v>
      </c>
      <c r="B124" s="5" t="n">
        <v>7</v>
      </c>
    </row>
    <row r="125" spans="1:11">
      <c r="A125" s="4" t="s">
        <v>627</v>
      </c>
    </row>
    <row r="126" spans="1:11">
      <c r="A126" s="3" t="s">
        <v>596</v>
      </c>
    </row>
    <row r="127" spans="1:11">
      <c r="A127" s="4" t="s">
        <v>597</v>
      </c>
      <c r="B127" s="6" t="n">
        <v>29107</v>
      </c>
      <c r="C127" s="5" t="n">
        <v>29112</v>
      </c>
      <c r="D127" s="5" t="n">
        <v>28893</v>
      </c>
      <c r="E127" s="5" t="n">
        <v>28570</v>
      </c>
      <c r="F127" s="5" t="n">
        <v>27157</v>
      </c>
      <c r="G127" s="5" t="n">
        <v>26642</v>
      </c>
    </row>
    <row r="128" spans="1:11">
      <c r="A128" s="4" t="s">
        <v>599</v>
      </c>
      <c r="B128" s="6" t="n">
        <v>39</v>
      </c>
    </row>
    <row r="129" spans="1:11">
      <c r="A129" s="4" t="s">
        <v>600</v>
      </c>
      <c r="B129" s="5" t="n">
        <v>9</v>
      </c>
    </row>
    <row r="130" spans="1:11">
      <c r="A130" s="4" t="s">
        <v>628</v>
      </c>
    </row>
    <row r="131" spans="1:11">
      <c r="A131" s="3" t="s">
        <v>596</v>
      </c>
    </row>
    <row r="132" spans="1:11">
      <c r="A132" s="4" t="s">
        <v>597</v>
      </c>
      <c r="B132" s="6" t="n">
        <v>31278</v>
      </c>
      <c r="C132" s="5" t="n">
        <v>31435</v>
      </c>
      <c r="D132" s="5" t="n">
        <v>30606</v>
      </c>
      <c r="E132" s="5" t="n">
        <v>27720</v>
      </c>
      <c r="F132" s="5" t="n">
        <v>26557</v>
      </c>
    </row>
    <row r="133" spans="1:11">
      <c r="A133" s="4" t="s">
        <v>599</v>
      </c>
      <c r="B133" s="6" t="n">
        <v>95</v>
      </c>
    </row>
    <row r="134" spans="1:11">
      <c r="A134" s="4" t="s">
        <v>600</v>
      </c>
      <c r="B134" s="5" t="n">
        <v>8</v>
      </c>
    </row>
    <row r="135" spans="1:11">
      <c r="A135" s="4" t="s">
        <v>629</v>
      </c>
    </row>
    <row r="136" spans="1:11">
      <c r="A136" s="3" t="s">
        <v>596</v>
      </c>
    </row>
    <row r="137" spans="1:11">
      <c r="A137" s="4" t="s">
        <v>597</v>
      </c>
      <c r="B137" s="6" t="n">
        <v>35240</v>
      </c>
      <c r="C137" s="5" t="n">
        <v>34751</v>
      </c>
      <c r="D137" s="5" t="n">
        <v>33749</v>
      </c>
      <c r="E137" s="5" t="n">
        <v>32902</v>
      </c>
    </row>
    <row r="138" spans="1:11">
      <c r="A138" s="4" t="s">
        <v>599</v>
      </c>
      <c r="B138" s="6" t="n">
        <v>607</v>
      </c>
    </row>
    <row r="139" spans="1:11">
      <c r="A139" s="4" t="s">
        <v>600</v>
      </c>
      <c r="B139" s="5" t="n">
        <v>9</v>
      </c>
    </row>
    <row r="140" spans="1:11">
      <c r="A140" s="4" t="s">
        <v>630</v>
      </c>
    </row>
    <row r="141" spans="1:11">
      <c r="A141" s="3" t="s">
        <v>596</v>
      </c>
    </row>
    <row r="142" spans="1:11">
      <c r="A142" s="4" t="s">
        <v>597</v>
      </c>
      <c r="B142" s="6" t="n">
        <v>47326</v>
      </c>
      <c r="C142" s="5" t="n">
        <v>44544</v>
      </c>
      <c r="D142" s="5" t="n">
        <v>42760</v>
      </c>
    </row>
    <row r="143" spans="1:11">
      <c r="A143" s="4" t="s">
        <v>599</v>
      </c>
      <c r="B143" s="6" t="n">
        <v>1607</v>
      </c>
    </row>
    <row r="144" spans="1:11">
      <c r="A144" s="4" t="s">
        <v>600</v>
      </c>
      <c r="B144" s="5" t="n">
        <v>11</v>
      </c>
    </row>
    <row r="145" spans="1:11">
      <c r="A145" s="4" t="s">
        <v>631</v>
      </c>
    </row>
    <row r="146" spans="1:11">
      <c r="A146" s="3" t="s">
        <v>596</v>
      </c>
    </row>
    <row r="147" spans="1:11">
      <c r="A147" s="4" t="s">
        <v>597</v>
      </c>
      <c r="B147" s="6" t="n">
        <v>48323</v>
      </c>
      <c r="C147" s="5" t="n">
        <v>46526</v>
      </c>
    </row>
    <row r="148" spans="1:11">
      <c r="A148" s="4" t="s">
        <v>599</v>
      </c>
      <c r="B148" s="6" t="n">
        <v>4181</v>
      </c>
    </row>
    <row r="149" spans="1:11">
      <c r="A149" s="4" t="s">
        <v>600</v>
      </c>
      <c r="B149" s="5" t="n">
        <v>12</v>
      </c>
    </row>
    <row r="150" spans="1:11">
      <c r="A150" s="4" t="s">
        <v>632</v>
      </c>
    </row>
    <row r="151" spans="1:11">
      <c r="A151" s="3" t="s">
        <v>596</v>
      </c>
    </row>
    <row r="152" spans="1:11">
      <c r="A152" s="4" t="s">
        <v>597</v>
      </c>
      <c r="B152" s="6" t="n">
        <v>54302</v>
      </c>
    </row>
    <row r="153" spans="1:11">
      <c r="A153" s="4" t="s">
        <v>599</v>
      </c>
      <c r="B153" s="6" t="n">
        <v>12636</v>
      </c>
    </row>
    <row r="154" spans="1:11">
      <c r="A154" s="4" t="s">
        <v>600</v>
      </c>
      <c r="B154" s="5" t="n">
        <v>12</v>
      </c>
    </row>
    <row r="155" spans="1:11">
      <c r="A155" s="4" t="s">
        <v>633</v>
      </c>
    </row>
    <row r="156" spans="1:11">
      <c r="A156" s="3" t="s">
        <v>596</v>
      </c>
    </row>
    <row r="157" spans="1:11">
      <c r="A157" s="4" t="s">
        <v>597</v>
      </c>
      <c r="B157" s="6" t="n">
        <v>356742</v>
      </c>
    </row>
    <row r="158" spans="1:11">
      <c r="A158" s="4" t="s">
        <v>634</v>
      </c>
    </row>
    <row r="159" spans="1:11">
      <c r="A159" s="3" t="s">
        <v>596</v>
      </c>
    </row>
    <row r="160" spans="1:11">
      <c r="A160" s="4" t="s">
        <v>597</v>
      </c>
      <c r="B160" s="6" t="n">
        <v>22659</v>
      </c>
      <c r="C160" s="5" t="n">
        <v>22699</v>
      </c>
      <c r="D160" s="5" t="n">
        <v>22740</v>
      </c>
      <c r="E160" s="5" t="n">
        <v>22738</v>
      </c>
      <c r="F160" s="5" t="n">
        <v>22567</v>
      </c>
      <c r="G160" s="5" t="n">
        <v>22830</v>
      </c>
      <c r="H160" s="5" t="n">
        <v>22663</v>
      </c>
      <c r="I160" s="5" t="n">
        <v>22999</v>
      </c>
      <c r="J160" s="5" t="n">
        <v>21918</v>
      </c>
      <c r="K160" s="5" t="n">
        <v>21474</v>
      </c>
    </row>
    <row r="161" spans="1:11">
      <c r="A161" s="4" t="s">
        <v>600</v>
      </c>
      <c r="B161" s="5" t="n">
        <v>5</v>
      </c>
    </row>
    <row r="162" spans="1:11">
      <c r="A162" s="4" t="s">
        <v>635</v>
      </c>
    </row>
    <row r="163" spans="1:11">
      <c r="A163" s="3" t="s">
        <v>596</v>
      </c>
    </row>
    <row r="164" spans="1:11">
      <c r="A164" s="4" t="s">
        <v>597</v>
      </c>
      <c r="B164" s="6" t="n">
        <v>27184</v>
      </c>
      <c r="C164" s="5" t="n">
        <v>27258</v>
      </c>
      <c r="D164" s="5" t="n">
        <v>27182</v>
      </c>
      <c r="E164" s="5" t="n">
        <v>27023</v>
      </c>
      <c r="F164" s="5" t="n">
        <v>27286</v>
      </c>
      <c r="G164" s="5" t="n">
        <v>26906</v>
      </c>
      <c r="H164" s="5" t="n">
        <v>26796</v>
      </c>
      <c r="I164" s="5" t="n">
        <v>27693</v>
      </c>
      <c r="J164" s="5" t="n">
        <v>26868</v>
      </c>
    </row>
    <row r="165" spans="1:11">
      <c r="A165" s="4" t="s">
        <v>599</v>
      </c>
      <c r="B165" s="6" t="n">
        <v>10</v>
      </c>
    </row>
    <row r="166" spans="1:11">
      <c r="A166" s="4" t="s">
        <v>600</v>
      </c>
      <c r="B166" s="5" t="n">
        <v>5</v>
      </c>
    </row>
    <row r="167" spans="1:11">
      <c r="A167" s="4" t="s">
        <v>636</v>
      </c>
    </row>
    <row r="168" spans="1:11">
      <c r="A168" s="3" t="s">
        <v>596</v>
      </c>
    </row>
    <row r="169" spans="1:11">
      <c r="A169" s="4" t="s">
        <v>597</v>
      </c>
      <c r="B169" s="6" t="n">
        <v>27484</v>
      </c>
      <c r="C169" s="5" t="n">
        <v>27625</v>
      </c>
      <c r="D169" s="5" t="n">
        <v>27959</v>
      </c>
      <c r="E169" s="5" t="n">
        <v>27739</v>
      </c>
      <c r="F169" s="5" t="n">
        <v>27357</v>
      </c>
      <c r="G169" s="5" t="n">
        <v>27357</v>
      </c>
      <c r="H169" s="5" t="n">
        <v>26454</v>
      </c>
      <c r="I169" s="5" t="n">
        <v>26712</v>
      </c>
    </row>
    <row r="170" spans="1:11">
      <c r="A170" s="4" t="s">
        <v>599</v>
      </c>
      <c r="B170" s="6" t="n">
        <v>2</v>
      </c>
    </row>
    <row r="171" spans="1:11">
      <c r="A171" s="4" t="s">
        <v>600</v>
      </c>
      <c r="B171" s="5" t="n">
        <v>6</v>
      </c>
    </row>
    <row r="172" spans="1:11">
      <c r="A172" s="4" t="s">
        <v>637</v>
      </c>
    </row>
    <row r="173" spans="1:11">
      <c r="A173" s="3" t="s">
        <v>596</v>
      </c>
    </row>
    <row r="174" spans="1:11">
      <c r="A174" s="4" t="s">
        <v>597</v>
      </c>
      <c r="B174" s="6" t="n">
        <v>29463</v>
      </c>
      <c r="C174" s="5" t="n">
        <v>29453</v>
      </c>
      <c r="D174" s="5" t="n">
        <v>29373</v>
      </c>
      <c r="E174" s="5" t="n">
        <v>29169</v>
      </c>
      <c r="F174" s="5" t="n">
        <v>29390</v>
      </c>
      <c r="G174" s="5" t="n">
        <v>29656</v>
      </c>
      <c r="H174" s="5" t="n">
        <v>28745</v>
      </c>
    </row>
    <row r="175" spans="1:11">
      <c r="A175" s="4" t="s">
        <v>599</v>
      </c>
      <c r="B175" s="6" t="n">
        <v>1</v>
      </c>
    </row>
    <row r="176" spans="1:11">
      <c r="A176" s="4" t="s">
        <v>600</v>
      </c>
      <c r="B176" s="5" t="n">
        <v>6</v>
      </c>
    </row>
    <row r="177" spans="1:11">
      <c r="A177" s="4" t="s">
        <v>638</v>
      </c>
    </row>
    <row r="178" spans="1:11">
      <c r="A178" s="3" t="s">
        <v>596</v>
      </c>
    </row>
    <row r="179" spans="1:11">
      <c r="A179" s="4" t="s">
        <v>597</v>
      </c>
      <c r="B179" s="6" t="n">
        <v>38270</v>
      </c>
      <c r="C179" s="5" t="n">
        <v>37385</v>
      </c>
      <c r="D179" s="5" t="n">
        <v>37576</v>
      </c>
      <c r="E179" s="5" t="n">
        <v>35942</v>
      </c>
      <c r="F179" s="5" t="n">
        <v>35411</v>
      </c>
      <c r="G179" s="5" t="n">
        <v>33054</v>
      </c>
    </row>
    <row r="180" spans="1:11">
      <c r="A180" s="4" t="s">
        <v>599</v>
      </c>
      <c r="B180" s="6" t="n">
        <v>2</v>
      </c>
    </row>
    <row r="181" spans="1:11">
      <c r="A181" s="4" t="s">
        <v>600</v>
      </c>
      <c r="B181" s="5" t="n">
        <v>7</v>
      </c>
    </row>
    <row r="182" spans="1:11">
      <c r="A182" s="4" t="s">
        <v>639</v>
      </c>
    </row>
    <row r="183" spans="1:11">
      <c r="A183" s="3" t="s">
        <v>596</v>
      </c>
    </row>
    <row r="184" spans="1:11">
      <c r="A184" s="4" t="s">
        <v>597</v>
      </c>
      <c r="B184" s="6" t="n">
        <v>35755</v>
      </c>
      <c r="C184" s="5" t="n">
        <v>34117</v>
      </c>
      <c r="D184" s="5" t="n">
        <v>32449</v>
      </c>
      <c r="E184" s="5" t="n">
        <v>30716</v>
      </c>
      <c r="F184" s="5" t="n">
        <v>29789</v>
      </c>
    </row>
    <row r="185" spans="1:11">
      <c r="A185" s="4" t="s">
        <v>599</v>
      </c>
      <c r="B185" s="6" t="n">
        <v>36</v>
      </c>
    </row>
    <row r="186" spans="1:11">
      <c r="A186" s="4" t="s">
        <v>600</v>
      </c>
      <c r="B186" s="5" t="n">
        <v>6</v>
      </c>
    </row>
    <row r="187" spans="1:11">
      <c r="A187" s="4" t="s">
        <v>640</v>
      </c>
    </row>
    <row r="188" spans="1:11">
      <c r="A188" s="3" t="s">
        <v>596</v>
      </c>
    </row>
    <row r="189" spans="1:11">
      <c r="A189" s="4" t="s">
        <v>597</v>
      </c>
      <c r="B189" s="6" t="n">
        <v>37205</v>
      </c>
      <c r="C189" s="5" t="n">
        <v>37292</v>
      </c>
      <c r="D189" s="5" t="n">
        <v>35679</v>
      </c>
      <c r="E189" s="5" t="n">
        <v>35683</v>
      </c>
    </row>
    <row r="190" spans="1:11">
      <c r="A190" s="4" t="s">
        <v>599</v>
      </c>
      <c r="B190" s="6" t="n">
        <v>851</v>
      </c>
    </row>
    <row r="191" spans="1:11">
      <c r="A191" s="4" t="s">
        <v>600</v>
      </c>
      <c r="B191" s="5" t="n">
        <v>6</v>
      </c>
    </row>
    <row r="192" spans="1:11">
      <c r="A192" s="4" t="s">
        <v>641</v>
      </c>
    </row>
    <row r="193" spans="1:11">
      <c r="A193" s="3" t="s">
        <v>596</v>
      </c>
    </row>
    <row r="194" spans="1:11">
      <c r="A194" s="4" t="s">
        <v>597</v>
      </c>
      <c r="B194" s="6" t="n">
        <v>51843</v>
      </c>
      <c r="C194" s="5" t="n">
        <v>50135</v>
      </c>
      <c r="D194" s="5" t="n">
        <v>48204</v>
      </c>
    </row>
    <row r="195" spans="1:11">
      <c r="A195" s="4" t="s">
        <v>599</v>
      </c>
      <c r="B195" s="6" t="n">
        <v>2082</v>
      </c>
    </row>
    <row r="196" spans="1:11">
      <c r="A196" s="4" t="s">
        <v>600</v>
      </c>
      <c r="B196" s="5" t="n">
        <v>7</v>
      </c>
    </row>
    <row r="197" spans="1:11">
      <c r="A197" s="4" t="s">
        <v>642</v>
      </c>
    </row>
    <row r="198" spans="1:11">
      <c r="A198" s="3" t="s">
        <v>596</v>
      </c>
    </row>
    <row r="199" spans="1:11">
      <c r="A199" s="4" t="s">
        <v>597</v>
      </c>
      <c r="B199" s="6" t="n">
        <v>43874</v>
      </c>
      <c r="C199" s="5" t="n">
        <v>42070</v>
      </c>
    </row>
    <row r="200" spans="1:11">
      <c r="A200" s="4" t="s">
        <v>599</v>
      </c>
      <c r="B200" s="6" t="n">
        <v>4283</v>
      </c>
    </row>
    <row r="201" spans="1:11">
      <c r="A201" s="4" t="s">
        <v>600</v>
      </c>
      <c r="B201" s="5" t="n">
        <v>6</v>
      </c>
    </row>
    <row r="202" spans="1:11">
      <c r="A202" s="4" t="s">
        <v>643</v>
      </c>
    </row>
    <row r="203" spans="1:11">
      <c r="A203" s="3" t="s">
        <v>596</v>
      </c>
    </row>
    <row r="204" spans="1:11">
      <c r="A204" s="4" t="s">
        <v>597</v>
      </c>
      <c r="B204" s="6" t="n">
        <v>43005</v>
      </c>
    </row>
    <row r="205" spans="1:11">
      <c r="A205" s="4" t="s">
        <v>599</v>
      </c>
      <c r="B205" s="6" t="n">
        <v>9652</v>
      </c>
    </row>
    <row r="206" spans="1:11">
      <c r="A206" s="4" t="s">
        <v>600</v>
      </c>
      <c r="B206" s="5" t="n">
        <v>5</v>
      </c>
    </row>
    <row r="207" spans="1:11">
      <c r="A207" s="4" t="s">
        <v>644</v>
      </c>
    </row>
    <row r="208" spans="1:11">
      <c r="A208" s="3" t="s">
        <v>596</v>
      </c>
    </row>
    <row r="209" spans="1:11">
      <c r="A209" s="4" t="s">
        <v>597</v>
      </c>
      <c r="B209" s="6" t="n">
        <v>368532</v>
      </c>
    </row>
    <row r="210" spans="1:11">
      <c r="A210" s="4" t="s">
        <v>645</v>
      </c>
    </row>
    <row r="211" spans="1:11">
      <c r="A211" s="3" t="s">
        <v>596</v>
      </c>
    </row>
    <row r="212" spans="1:11">
      <c r="A212" s="4" t="s">
        <v>597</v>
      </c>
      <c r="B212" s="5" t="n">
        <v>20921</v>
      </c>
      <c r="C212" s="5" t="n">
        <v>21037</v>
      </c>
      <c r="D212" s="5" t="n">
        <v>21119</v>
      </c>
      <c r="E212" s="5" t="n">
        <v>21266</v>
      </c>
      <c r="F212" s="5" t="n">
        <v>21102</v>
      </c>
      <c r="G212" s="5" t="n">
        <v>21463</v>
      </c>
      <c r="H212" s="5" t="n">
        <v>21837</v>
      </c>
      <c r="I212" s="5" t="n">
        <v>21831</v>
      </c>
      <c r="J212" s="5" t="n">
        <v>21892</v>
      </c>
      <c r="K212" s="6" t="n">
        <v>21350</v>
      </c>
    </row>
    <row r="213" spans="1:11">
      <c r="A213" s="4" t="s">
        <v>599</v>
      </c>
      <c r="B213" s="6" t="n">
        <v>45</v>
      </c>
    </row>
    <row r="214" spans="1:11">
      <c r="A214" s="4" t="s">
        <v>600</v>
      </c>
      <c r="B214" s="5" t="n">
        <v>6</v>
      </c>
    </row>
    <row r="215" spans="1:11">
      <c r="A215" s="4" t="s">
        <v>646</v>
      </c>
    </row>
    <row r="216" spans="1:11">
      <c r="A216" s="3" t="s">
        <v>596</v>
      </c>
    </row>
    <row r="217" spans="1:11">
      <c r="A217" s="4" t="s">
        <v>597</v>
      </c>
      <c r="B217" s="6" t="n">
        <v>25713</v>
      </c>
      <c r="C217" s="5" t="n">
        <v>25963</v>
      </c>
      <c r="D217" s="5" t="n">
        <v>25941</v>
      </c>
      <c r="E217" s="5" t="n">
        <v>26226</v>
      </c>
      <c r="F217" s="5" t="n">
        <v>26471</v>
      </c>
      <c r="G217" s="5" t="n">
        <v>26791</v>
      </c>
      <c r="H217" s="5" t="n">
        <v>27037</v>
      </c>
      <c r="I217" s="5" t="n">
        <v>26361</v>
      </c>
      <c r="J217" s="6" t="n">
        <v>24034</v>
      </c>
    </row>
    <row r="218" spans="1:11">
      <c r="A218" s="4" t="s">
        <v>599</v>
      </c>
      <c r="B218" s="6" t="n">
        <v>86</v>
      </c>
    </row>
    <row r="219" spans="1:11">
      <c r="A219" s="4" t="s">
        <v>600</v>
      </c>
      <c r="B219" s="5" t="n">
        <v>5</v>
      </c>
    </row>
    <row r="220" spans="1:11">
      <c r="A220" s="4" t="s">
        <v>647</v>
      </c>
    </row>
    <row r="221" spans="1:11">
      <c r="A221" s="3" t="s">
        <v>596</v>
      </c>
    </row>
    <row r="222" spans="1:11">
      <c r="A222" s="4" t="s">
        <v>597</v>
      </c>
      <c r="B222" s="6" t="n">
        <v>22114</v>
      </c>
      <c r="C222" s="5" t="n">
        <v>22172</v>
      </c>
      <c r="D222" s="5" t="n">
        <v>22278</v>
      </c>
      <c r="E222" s="5" t="n">
        <v>22848</v>
      </c>
      <c r="F222" s="5" t="n">
        <v>21826</v>
      </c>
      <c r="G222" s="5" t="n">
        <v>21894</v>
      </c>
      <c r="H222" s="5" t="n">
        <v>22497</v>
      </c>
      <c r="I222" s="6" t="n">
        <v>21571</v>
      </c>
    </row>
    <row r="223" spans="1:11">
      <c r="A223" s="4" t="s">
        <v>599</v>
      </c>
      <c r="B223" s="6" t="n">
        <v>110</v>
      </c>
    </row>
    <row r="224" spans="1:11">
      <c r="A224" s="4" t="s">
        <v>600</v>
      </c>
      <c r="B224" s="5" t="n">
        <v>4</v>
      </c>
    </row>
    <row r="225" spans="1:11">
      <c r="A225" s="4" t="s">
        <v>648</v>
      </c>
    </row>
    <row r="226" spans="1:11">
      <c r="A226" s="3" t="s">
        <v>596</v>
      </c>
    </row>
    <row r="227" spans="1:11">
      <c r="A227" s="4" t="s">
        <v>597</v>
      </c>
      <c r="B227" s="6" t="n">
        <v>27037</v>
      </c>
      <c r="C227" s="5" t="n">
        <v>27121</v>
      </c>
      <c r="D227" s="5" t="n">
        <v>26944</v>
      </c>
      <c r="E227" s="5" t="n">
        <v>26637</v>
      </c>
      <c r="F227" s="5" t="n">
        <v>27010</v>
      </c>
      <c r="G227" s="5" t="n">
        <v>27859</v>
      </c>
      <c r="H227" s="6" t="n">
        <v>27304</v>
      </c>
    </row>
    <row r="228" spans="1:11">
      <c r="A228" s="4" t="s">
        <v>599</v>
      </c>
      <c r="B228" s="6" t="n">
        <v>156</v>
      </c>
    </row>
    <row r="229" spans="1:11">
      <c r="A229" s="4" t="s">
        <v>600</v>
      </c>
      <c r="B229" s="5" t="n">
        <v>5</v>
      </c>
    </row>
    <row r="230" spans="1:11">
      <c r="A230" s="4" t="s">
        <v>649</v>
      </c>
    </row>
    <row r="231" spans="1:11">
      <c r="A231" s="3" t="s">
        <v>596</v>
      </c>
    </row>
    <row r="232" spans="1:11">
      <c r="A232" s="4" t="s">
        <v>597</v>
      </c>
      <c r="B232" s="6" t="n">
        <v>35039</v>
      </c>
      <c r="C232" s="5" t="n">
        <v>35670</v>
      </c>
      <c r="D232" s="5" t="n">
        <v>36369</v>
      </c>
      <c r="E232" s="5" t="n">
        <v>36614</v>
      </c>
      <c r="F232" s="5" t="n">
        <v>35757</v>
      </c>
      <c r="G232" s="6" t="n">
        <v>32490</v>
      </c>
    </row>
    <row r="233" spans="1:11">
      <c r="A233" s="4" t="s">
        <v>599</v>
      </c>
      <c r="B233" s="6" t="n">
        <v>207</v>
      </c>
    </row>
    <row r="234" spans="1:11">
      <c r="A234" s="4" t="s">
        <v>600</v>
      </c>
      <c r="B234" s="5" t="n">
        <v>6</v>
      </c>
    </row>
    <row r="235" spans="1:11">
      <c r="A235" s="4" t="s">
        <v>650</v>
      </c>
    </row>
    <row r="236" spans="1:11">
      <c r="A236" s="3" t="s">
        <v>596</v>
      </c>
    </row>
    <row r="237" spans="1:11">
      <c r="A237" s="4" t="s">
        <v>597</v>
      </c>
      <c r="B237" s="6" t="n">
        <v>37163</v>
      </c>
      <c r="C237" s="5" t="n">
        <v>37926</v>
      </c>
      <c r="D237" s="5" t="n">
        <v>38827</v>
      </c>
      <c r="E237" s="5" t="n">
        <v>39516</v>
      </c>
      <c r="F237" s="6" t="n">
        <v>39142</v>
      </c>
    </row>
    <row r="238" spans="1:11">
      <c r="A238" s="4" t="s">
        <v>599</v>
      </c>
      <c r="B238" s="6" t="n">
        <v>323</v>
      </c>
    </row>
    <row r="239" spans="1:11">
      <c r="A239" s="4" t="s">
        <v>600</v>
      </c>
      <c r="B239" s="5" t="n">
        <v>6</v>
      </c>
    </row>
    <row r="240" spans="1:11">
      <c r="A240" s="4" t="s">
        <v>651</v>
      </c>
    </row>
    <row r="241" spans="1:11">
      <c r="A241" s="3" t="s">
        <v>596</v>
      </c>
    </row>
    <row r="242" spans="1:11">
      <c r="A242" s="4" t="s">
        <v>597</v>
      </c>
      <c r="B242" s="6" t="n">
        <v>42828</v>
      </c>
      <c r="C242" s="5" t="n">
        <v>44289</v>
      </c>
      <c r="D242" s="5" t="n">
        <v>47027</v>
      </c>
      <c r="E242" s="6" t="n">
        <v>46325</v>
      </c>
    </row>
    <row r="243" spans="1:11">
      <c r="A243" s="4" t="s">
        <v>599</v>
      </c>
      <c r="B243" s="6" t="n">
        <v>1074</v>
      </c>
    </row>
    <row r="244" spans="1:11">
      <c r="A244" s="4" t="s">
        <v>600</v>
      </c>
      <c r="B244" s="5" t="n">
        <v>6</v>
      </c>
    </row>
    <row r="245" spans="1:11">
      <c r="A245" s="4" t="s">
        <v>652</v>
      </c>
    </row>
    <row r="246" spans="1:11">
      <c r="A246" s="3" t="s">
        <v>596</v>
      </c>
    </row>
    <row r="247" spans="1:11">
      <c r="A247" s="4" t="s">
        <v>597</v>
      </c>
      <c r="B247" s="6" t="n">
        <v>49288</v>
      </c>
      <c r="C247" s="5" t="n">
        <v>51553</v>
      </c>
      <c r="D247" s="6" t="n">
        <v>51508</v>
      </c>
    </row>
    <row r="248" spans="1:11">
      <c r="A248" s="4" t="s">
        <v>599</v>
      </c>
      <c r="B248" s="6" t="n">
        <v>2714</v>
      </c>
    </row>
    <row r="249" spans="1:11">
      <c r="A249" s="4" t="s">
        <v>600</v>
      </c>
      <c r="B249" s="5" t="n">
        <v>6</v>
      </c>
    </row>
    <row r="250" spans="1:11">
      <c r="A250" s="4" t="s">
        <v>653</v>
      </c>
    </row>
    <row r="251" spans="1:11">
      <c r="A251" s="3" t="s">
        <v>596</v>
      </c>
    </row>
    <row r="252" spans="1:11">
      <c r="A252" s="4" t="s">
        <v>597</v>
      </c>
      <c r="B252" s="6" t="n">
        <v>49615</v>
      </c>
      <c r="C252" s="6" t="n">
        <v>53332</v>
      </c>
    </row>
    <row r="253" spans="1:11">
      <c r="A253" s="4" t="s">
        <v>599</v>
      </c>
      <c r="B253" s="6" t="n">
        <v>7441</v>
      </c>
    </row>
    <row r="254" spans="1:11">
      <c r="A254" s="4" t="s">
        <v>600</v>
      </c>
      <c r="B254" s="5" t="n">
        <v>6</v>
      </c>
    </row>
    <row r="255" spans="1:11">
      <c r="A255" s="4" t="s">
        <v>654</v>
      </c>
    </row>
    <row r="256" spans="1:11">
      <c r="A256" s="3" t="s">
        <v>596</v>
      </c>
    </row>
    <row r="257" spans="1:11">
      <c r="A257" s="4" t="s">
        <v>597</v>
      </c>
      <c r="B257" s="6" t="n">
        <v>58814</v>
      </c>
    </row>
    <row r="258" spans="1:11">
      <c r="A258" s="4" t="s">
        <v>599</v>
      </c>
      <c r="B258" s="6" t="n">
        <v>22953</v>
      </c>
    </row>
    <row r="259" spans="1:11">
      <c r="A259" s="4" t="s">
        <v>600</v>
      </c>
      <c r="B259" s="5" t="n">
        <v>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5</v>
      </c>
      <c r="B1" s="2" t="s">
        <v>2</v>
      </c>
      <c r="C1" s="2" t="s">
        <v>34</v>
      </c>
      <c r="D1" s="2" t="s">
        <v>89</v>
      </c>
      <c r="E1" s="2" t="s">
        <v>656</v>
      </c>
      <c r="F1" s="2" t="s">
        <v>657</v>
      </c>
      <c r="G1" s="2" t="s">
        <v>658</v>
      </c>
      <c r="H1" s="2" t="s">
        <v>659</v>
      </c>
      <c r="I1" s="2" t="s">
        <v>660</v>
      </c>
      <c r="J1" s="2" t="s">
        <v>661</v>
      </c>
      <c r="K1" s="2" t="s">
        <v>662</v>
      </c>
    </row>
    <row r="2" spans="1:11">
      <c r="A2" s="4" t="s">
        <v>595</v>
      </c>
    </row>
    <row r="3" spans="1:11">
      <c r="A3" s="3" t="s">
        <v>596</v>
      </c>
    </row>
    <row r="4" spans="1:11">
      <c r="A4" s="4" t="s">
        <v>663</v>
      </c>
      <c r="B4" s="6" t="n">
        <v>1137451</v>
      </c>
    </row>
    <row r="5" spans="1:11">
      <c r="A5" s="4" t="s">
        <v>664</v>
      </c>
      <c r="B5" s="5" t="n">
        <v>508</v>
      </c>
    </row>
    <row r="6" spans="1:11">
      <c r="A6" s="4" t="s">
        <v>665</v>
      </c>
      <c r="B6" s="5" t="n">
        <v>92346</v>
      </c>
    </row>
    <row r="7" spans="1:11">
      <c r="A7" s="4" t="s">
        <v>598</v>
      </c>
    </row>
    <row r="8" spans="1:11">
      <c r="A8" s="3" t="s">
        <v>596</v>
      </c>
    </row>
    <row r="9" spans="1:11">
      <c r="A9" s="4" t="s">
        <v>663</v>
      </c>
      <c r="B9" s="5" t="n">
        <v>87196</v>
      </c>
      <c r="C9" s="6" t="n">
        <v>87179</v>
      </c>
      <c r="D9" s="6" t="n">
        <v>87101</v>
      </c>
      <c r="E9" s="6" t="n">
        <v>86593</v>
      </c>
      <c r="F9" s="6" t="n">
        <v>86253</v>
      </c>
      <c r="G9" s="6" t="n">
        <v>85615</v>
      </c>
      <c r="H9" s="6" t="n">
        <v>83930</v>
      </c>
      <c r="I9" s="6" t="n">
        <v>80710</v>
      </c>
      <c r="J9" s="6" t="n">
        <v>74047</v>
      </c>
      <c r="K9" s="6" t="n">
        <v>55240</v>
      </c>
    </row>
    <row r="10" spans="1:11">
      <c r="A10" s="4" t="s">
        <v>601</v>
      </c>
    </row>
    <row r="11" spans="1:11">
      <c r="A11" s="3" t="s">
        <v>596</v>
      </c>
    </row>
    <row r="12" spans="1:11">
      <c r="A12" s="4" t="s">
        <v>663</v>
      </c>
      <c r="B12" s="5" t="n">
        <v>100778</v>
      </c>
      <c r="C12" s="5" t="n">
        <v>100712</v>
      </c>
      <c r="D12" s="5" t="n">
        <v>100642</v>
      </c>
      <c r="E12" s="5" t="n">
        <v>100153</v>
      </c>
      <c r="F12" s="5" t="n">
        <v>99110</v>
      </c>
      <c r="G12" s="5" t="n">
        <v>97134</v>
      </c>
      <c r="H12" s="5" t="n">
        <v>93325</v>
      </c>
      <c r="I12" s="5" t="n">
        <v>85262</v>
      </c>
      <c r="J12" s="5" t="n">
        <v>66648</v>
      </c>
    </row>
    <row r="13" spans="1:11">
      <c r="A13" s="4" t="s">
        <v>602</v>
      </c>
    </row>
    <row r="14" spans="1:11">
      <c r="A14" s="3" t="s">
        <v>596</v>
      </c>
    </row>
    <row r="15" spans="1:11">
      <c r="A15" s="4" t="s">
        <v>663</v>
      </c>
      <c r="B15" s="5" t="n">
        <v>106017</v>
      </c>
      <c r="C15" s="5" t="n">
        <v>105922</v>
      </c>
      <c r="D15" s="5" t="n">
        <v>105577</v>
      </c>
      <c r="E15" s="5" t="n">
        <v>104779</v>
      </c>
      <c r="F15" s="5" t="n">
        <v>102332</v>
      </c>
      <c r="G15" s="5" t="n">
        <v>97349</v>
      </c>
      <c r="H15" s="5" t="n">
        <v>89089</v>
      </c>
      <c r="I15" s="5" t="n">
        <v>69585</v>
      </c>
    </row>
    <row r="16" spans="1:11">
      <c r="A16" s="4" t="s">
        <v>603</v>
      </c>
    </row>
    <row r="17" spans="1:11">
      <c r="A17" s="3" t="s">
        <v>596</v>
      </c>
    </row>
    <row r="18" spans="1:11">
      <c r="A18" s="4" t="s">
        <v>663</v>
      </c>
      <c r="B18" s="5" t="n">
        <v>117978</v>
      </c>
      <c r="C18" s="5" t="n">
        <v>117812</v>
      </c>
      <c r="D18" s="5" t="n">
        <v>116748</v>
      </c>
      <c r="E18" s="5" t="n">
        <v>113243</v>
      </c>
      <c r="F18" s="5" t="n">
        <v>107662</v>
      </c>
      <c r="G18" s="5" t="n">
        <v>96749</v>
      </c>
      <c r="H18" s="5" t="n">
        <v>75889</v>
      </c>
    </row>
    <row r="19" spans="1:11">
      <c r="A19" s="4" t="s">
        <v>604</v>
      </c>
    </row>
    <row r="20" spans="1:11">
      <c r="A20" s="3" t="s">
        <v>596</v>
      </c>
    </row>
    <row r="21" spans="1:11">
      <c r="A21" s="4" t="s">
        <v>663</v>
      </c>
      <c r="B21" s="5" t="n">
        <v>132479</v>
      </c>
      <c r="C21" s="5" t="n">
        <v>131319</v>
      </c>
      <c r="D21" s="5" t="n">
        <v>127545</v>
      </c>
      <c r="E21" s="5" t="n">
        <v>121621</v>
      </c>
      <c r="F21" s="5" t="n">
        <v>110249</v>
      </c>
      <c r="G21" s="5" t="n">
        <v>87191</v>
      </c>
    </row>
    <row r="22" spans="1:11">
      <c r="A22" s="4" t="s">
        <v>605</v>
      </c>
    </row>
    <row r="23" spans="1:11">
      <c r="A23" s="3" t="s">
        <v>596</v>
      </c>
    </row>
    <row r="24" spans="1:11">
      <c r="A24" s="4" t="s">
        <v>663</v>
      </c>
      <c r="B24" s="5" t="n">
        <v>133428</v>
      </c>
      <c r="C24" s="5" t="n">
        <v>130862</v>
      </c>
      <c r="D24" s="5" t="n">
        <v>124652</v>
      </c>
      <c r="E24" s="5" t="n">
        <v>111941</v>
      </c>
      <c r="F24" s="5" t="n">
        <v>87517</v>
      </c>
    </row>
    <row r="25" spans="1:11">
      <c r="A25" s="4" t="s">
        <v>606</v>
      </c>
    </row>
    <row r="26" spans="1:11">
      <c r="A26" s="3" t="s">
        <v>596</v>
      </c>
    </row>
    <row r="27" spans="1:11">
      <c r="A27" s="4" t="s">
        <v>663</v>
      </c>
      <c r="B27" s="5" t="n">
        <v>125946</v>
      </c>
      <c r="C27" s="5" t="n">
        <v>120118</v>
      </c>
      <c r="D27" s="5" t="n">
        <v>109051</v>
      </c>
      <c r="E27" s="5" t="n">
        <v>84241</v>
      </c>
    </row>
    <row r="28" spans="1:11">
      <c r="A28" s="4" t="s">
        <v>607</v>
      </c>
    </row>
    <row r="29" spans="1:11">
      <c r="A29" s="3" t="s">
        <v>596</v>
      </c>
    </row>
    <row r="30" spans="1:11">
      <c r="A30" s="4" t="s">
        <v>663</v>
      </c>
      <c r="B30" s="5" t="n">
        <v>114893</v>
      </c>
      <c r="C30" s="5" t="n">
        <v>104736</v>
      </c>
      <c r="D30" s="5" t="n">
        <v>85377</v>
      </c>
    </row>
    <row r="31" spans="1:11">
      <c r="A31" s="4" t="s">
        <v>608</v>
      </c>
    </row>
    <row r="32" spans="1:11">
      <c r="A32" s="3" t="s">
        <v>596</v>
      </c>
    </row>
    <row r="33" spans="1:11">
      <c r="A33" s="4" t="s">
        <v>663</v>
      </c>
      <c r="B33" s="5" t="n">
        <v>116303</v>
      </c>
      <c r="C33" s="5" t="n">
        <v>93611</v>
      </c>
    </row>
    <row r="34" spans="1:11">
      <c r="A34" s="4" t="s">
        <v>609</v>
      </c>
    </row>
    <row r="35" spans="1:11">
      <c r="A35" s="3" t="s">
        <v>596</v>
      </c>
    </row>
    <row r="36" spans="1:11">
      <c r="A36" s="4" t="s">
        <v>663</v>
      </c>
      <c r="B36" s="5" t="n">
        <v>102433</v>
      </c>
    </row>
    <row r="37" spans="1:11">
      <c r="A37" s="4" t="s">
        <v>610</v>
      </c>
    </row>
    <row r="38" spans="1:11">
      <c r="A38" s="3" t="s">
        <v>596</v>
      </c>
    </row>
    <row r="39" spans="1:11">
      <c r="A39" s="4" t="s">
        <v>663</v>
      </c>
      <c r="B39" s="5" t="n">
        <v>531708</v>
      </c>
    </row>
    <row r="40" spans="1:11">
      <c r="A40" s="4" t="s">
        <v>664</v>
      </c>
      <c r="B40" s="5" t="n">
        <v>14</v>
      </c>
    </row>
    <row r="41" spans="1:11">
      <c r="A41" s="4" t="s">
        <v>665</v>
      </c>
      <c r="B41" s="5" t="n">
        <v>15464</v>
      </c>
    </row>
    <row r="42" spans="1:11">
      <c r="A42" s="4" t="s">
        <v>611</v>
      </c>
    </row>
    <row r="43" spans="1:11">
      <c r="A43" s="3" t="s">
        <v>596</v>
      </c>
    </row>
    <row r="44" spans="1:11">
      <c r="A44" s="4" t="s">
        <v>663</v>
      </c>
      <c r="B44" s="5" t="n">
        <v>33884</v>
      </c>
      <c r="C44" s="5" t="n">
        <v>33887</v>
      </c>
      <c r="D44" s="5" t="n">
        <v>33862</v>
      </c>
      <c r="E44" s="5" t="n">
        <v>33840</v>
      </c>
      <c r="F44" s="5" t="n">
        <v>33785</v>
      </c>
      <c r="G44" s="5" t="n">
        <v>33600</v>
      </c>
      <c r="H44" s="5" t="n">
        <v>33400</v>
      </c>
      <c r="I44" s="5" t="n">
        <v>33284</v>
      </c>
      <c r="J44" s="5" t="n">
        <v>32663</v>
      </c>
      <c r="K44" s="5" t="n">
        <v>26507</v>
      </c>
    </row>
    <row r="45" spans="1:11">
      <c r="A45" s="4" t="s">
        <v>612</v>
      </c>
    </row>
    <row r="46" spans="1:11">
      <c r="A46" s="3" t="s">
        <v>596</v>
      </c>
    </row>
    <row r="47" spans="1:11">
      <c r="A47" s="4" t="s">
        <v>663</v>
      </c>
      <c r="B47" s="5" t="n">
        <v>42812</v>
      </c>
      <c r="C47" s="5" t="n">
        <v>42817</v>
      </c>
      <c r="D47" s="5" t="n">
        <v>42797</v>
      </c>
      <c r="E47" s="5" t="n">
        <v>42699</v>
      </c>
      <c r="F47" s="5" t="n">
        <v>42511</v>
      </c>
      <c r="G47" s="5" t="n">
        <v>42095</v>
      </c>
      <c r="H47" s="5" t="n">
        <v>41582</v>
      </c>
      <c r="I47" s="5" t="n">
        <v>40037</v>
      </c>
      <c r="J47" s="5" t="n">
        <v>32548</v>
      </c>
    </row>
    <row r="48" spans="1:11">
      <c r="A48" s="4" t="s">
        <v>613</v>
      </c>
    </row>
    <row r="49" spans="1:11">
      <c r="A49" s="3" t="s">
        <v>596</v>
      </c>
    </row>
    <row r="50" spans="1:11">
      <c r="A50" s="4" t="s">
        <v>663</v>
      </c>
      <c r="B50" s="5" t="n">
        <v>50433</v>
      </c>
      <c r="C50" s="5" t="n">
        <v>50429</v>
      </c>
      <c r="D50" s="5" t="n">
        <v>50430</v>
      </c>
      <c r="E50" s="5" t="n">
        <v>50301</v>
      </c>
      <c r="F50" s="5" t="n">
        <v>50021</v>
      </c>
      <c r="G50" s="5" t="n">
        <v>49827</v>
      </c>
      <c r="H50" s="5" t="n">
        <v>49180</v>
      </c>
      <c r="I50" s="5" t="n">
        <v>39961</v>
      </c>
    </row>
    <row r="51" spans="1:11">
      <c r="A51" s="4" t="s">
        <v>614</v>
      </c>
    </row>
    <row r="52" spans="1:11">
      <c r="A52" s="3" t="s">
        <v>596</v>
      </c>
    </row>
    <row r="53" spans="1:11">
      <c r="A53" s="4" t="s">
        <v>663</v>
      </c>
      <c r="B53" s="5" t="n">
        <v>60501</v>
      </c>
      <c r="C53" s="5" t="n">
        <v>60486</v>
      </c>
      <c r="D53" s="5" t="n">
        <v>60239</v>
      </c>
      <c r="E53" s="5" t="n">
        <v>59875</v>
      </c>
      <c r="F53" s="5" t="n">
        <v>59283</v>
      </c>
      <c r="G53" s="5" t="n">
        <v>57334</v>
      </c>
      <c r="H53" s="5" t="n">
        <v>47419</v>
      </c>
    </row>
    <row r="54" spans="1:11">
      <c r="A54" s="4" t="s">
        <v>615</v>
      </c>
    </row>
    <row r="55" spans="1:11">
      <c r="A55" s="3" t="s">
        <v>596</v>
      </c>
    </row>
    <row r="56" spans="1:11">
      <c r="A56" s="4" t="s">
        <v>663</v>
      </c>
      <c r="B56" s="5" t="n">
        <v>70626</v>
      </c>
      <c r="C56" s="5" t="n">
        <v>70541</v>
      </c>
      <c r="D56" s="5" t="n">
        <v>70351</v>
      </c>
      <c r="E56" s="5" t="n">
        <v>70125</v>
      </c>
      <c r="F56" s="5" t="n">
        <v>69345</v>
      </c>
      <c r="G56" s="5" t="n">
        <v>57588</v>
      </c>
    </row>
    <row r="57" spans="1:11">
      <c r="A57" s="4" t="s">
        <v>617</v>
      </c>
    </row>
    <row r="58" spans="1:11">
      <c r="A58" s="3" t="s">
        <v>596</v>
      </c>
    </row>
    <row r="59" spans="1:11">
      <c r="A59" s="4" t="s">
        <v>663</v>
      </c>
      <c r="B59" s="5" t="n">
        <v>54317</v>
      </c>
      <c r="C59" s="5" t="n">
        <v>54298</v>
      </c>
      <c r="D59" s="5" t="n">
        <v>54028</v>
      </c>
      <c r="E59" s="5" t="n">
        <v>53619</v>
      </c>
      <c r="F59" s="5" t="n">
        <v>46566</v>
      </c>
    </row>
    <row r="60" spans="1:11">
      <c r="A60" s="4" t="s">
        <v>618</v>
      </c>
    </row>
    <row r="61" spans="1:11">
      <c r="A61" s="3" t="s">
        <v>596</v>
      </c>
    </row>
    <row r="62" spans="1:11">
      <c r="A62" s="4" t="s">
        <v>663</v>
      </c>
      <c r="B62" s="5" t="n">
        <v>50478</v>
      </c>
      <c r="C62" s="5" t="n">
        <v>50210</v>
      </c>
      <c r="D62" s="5" t="n">
        <v>49410</v>
      </c>
      <c r="E62" s="5" t="n">
        <v>40949</v>
      </c>
    </row>
    <row r="63" spans="1:11">
      <c r="A63" s="4" t="s">
        <v>619</v>
      </c>
    </row>
    <row r="64" spans="1:11">
      <c r="A64" s="3" t="s">
        <v>596</v>
      </c>
    </row>
    <row r="65" spans="1:11">
      <c r="A65" s="4" t="s">
        <v>663</v>
      </c>
      <c r="B65" s="5" t="n">
        <v>56990</v>
      </c>
      <c r="C65" s="5" t="n">
        <v>56255</v>
      </c>
      <c r="D65" s="5" t="n">
        <v>45823</v>
      </c>
    </row>
    <row r="66" spans="1:11">
      <c r="A66" s="4" t="s">
        <v>620</v>
      </c>
    </row>
    <row r="67" spans="1:11">
      <c r="A67" s="3" t="s">
        <v>596</v>
      </c>
    </row>
    <row r="68" spans="1:11">
      <c r="A68" s="4" t="s">
        <v>663</v>
      </c>
      <c r="B68" s="5" t="n">
        <v>61542</v>
      </c>
      <c r="C68" s="5" t="n">
        <v>51885</v>
      </c>
    </row>
    <row r="69" spans="1:11">
      <c r="A69" s="4" t="s">
        <v>621</v>
      </c>
    </row>
    <row r="70" spans="1:11">
      <c r="A70" s="3" t="s">
        <v>596</v>
      </c>
    </row>
    <row r="71" spans="1:11">
      <c r="A71" s="4" t="s">
        <v>663</v>
      </c>
      <c r="B71" s="5" t="n">
        <v>50125</v>
      </c>
    </row>
    <row r="72" spans="1:11">
      <c r="A72" s="4" t="s">
        <v>622</v>
      </c>
    </row>
    <row r="73" spans="1:11">
      <c r="A73" s="3" t="s">
        <v>596</v>
      </c>
    </row>
    <row r="74" spans="1:11">
      <c r="A74" s="4" t="s">
        <v>663</v>
      </c>
      <c r="B74" s="5" t="n">
        <v>266988</v>
      </c>
    </row>
    <row r="75" spans="1:11">
      <c r="A75" s="4" t="s">
        <v>664</v>
      </c>
      <c r="B75" s="5" t="n">
        <v>39</v>
      </c>
    </row>
    <row r="76" spans="1:11">
      <c r="A76" s="4" t="s">
        <v>665</v>
      </c>
      <c r="B76" s="5" t="n">
        <v>54437</v>
      </c>
    </row>
    <row r="77" spans="1:11">
      <c r="A77" s="4" t="s">
        <v>623</v>
      </c>
    </row>
    <row r="78" spans="1:11">
      <c r="A78" s="3" t="s">
        <v>596</v>
      </c>
    </row>
    <row r="79" spans="1:11">
      <c r="A79" s="4" t="s">
        <v>663</v>
      </c>
      <c r="B79" s="5" t="n">
        <v>16552</v>
      </c>
      <c r="C79" s="5" t="n">
        <v>16549</v>
      </c>
      <c r="D79" s="5" t="n">
        <v>16549</v>
      </c>
      <c r="E79" s="5" t="n">
        <v>16336</v>
      </c>
      <c r="F79" s="5" t="n">
        <v>15947</v>
      </c>
      <c r="G79" s="5" t="n">
        <v>15872</v>
      </c>
      <c r="H79" s="5" t="n">
        <v>15431</v>
      </c>
      <c r="I79" s="5" t="n">
        <v>14029</v>
      </c>
      <c r="J79" s="5" t="n">
        <v>11804</v>
      </c>
      <c r="K79" s="5" t="n">
        <v>8831</v>
      </c>
    </row>
    <row r="80" spans="1:11">
      <c r="A80" s="4" t="s">
        <v>624</v>
      </c>
    </row>
    <row r="81" spans="1:11">
      <c r="A81" s="3" t="s">
        <v>596</v>
      </c>
    </row>
    <row r="82" spans="1:11">
      <c r="A82" s="4" t="s">
        <v>663</v>
      </c>
      <c r="B82" s="5" t="n">
        <v>18051</v>
      </c>
      <c r="C82" s="5" t="n">
        <v>18051</v>
      </c>
      <c r="D82" s="5" t="n">
        <v>18052</v>
      </c>
      <c r="E82" s="5" t="n">
        <v>17548</v>
      </c>
      <c r="F82" s="5" t="n">
        <v>17110</v>
      </c>
      <c r="G82" s="5" t="n">
        <v>16077</v>
      </c>
      <c r="H82" s="5" t="n">
        <v>14115</v>
      </c>
      <c r="I82" s="5" t="n">
        <v>12330</v>
      </c>
      <c r="J82" s="5" t="n">
        <v>9204</v>
      </c>
    </row>
    <row r="83" spans="1:11">
      <c r="A83" s="4" t="s">
        <v>625</v>
      </c>
    </row>
    <row r="84" spans="1:11">
      <c r="A84" s="3" t="s">
        <v>596</v>
      </c>
    </row>
    <row r="85" spans="1:11">
      <c r="A85" s="4" t="s">
        <v>663</v>
      </c>
      <c r="B85" s="5" t="n">
        <v>19408</v>
      </c>
      <c r="C85" s="5" t="n">
        <v>19386</v>
      </c>
      <c r="D85" s="5" t="n">
        <v>19389</v>
      </c>
      <c r="E85" s="5" t="n">
        <v>18696</v>
      </c>
      <c r="F85" s="5" t="n">
        <v>17160</v>
      </c>
      <c r="G85" s="5" t="n">
        <v>15479</v>
      </c>
      <c r="H85" s="5" t="n">
        <v>12872</v>
      </c>
      <c r="I85" s="5" t="n">
        <v>9309</v>
      </c>
    </row>
    <row r="86" spans="1:11">
      <c r="A86" s="4" t="s">
        <v>626</v>
      </c>
    </row>
    <row r="87" spans="1:11">
      <c r="A87" s="3" t="s">
        <v>596</v>
      </c>
    </row>
    <row r="88" spans="1:11">
      <c r="A88" s="4" t="s">
        <v>663</v>
      </c>
      <c r="B88" s="5" t="n">
        <v>21482</v>
      </c>
      <c r="C88" s="5" t="n">
        <v>21014</v>
      </c>
      <c r="D88" s="5" t="n">
        <v>20804</v>
      </c>
      <c r="E88" s="5" t="n">
        <v>19030</v>
      </c>
      <c r="F88" s="5" t="n">
        <v>16426</v>
      </c>
      <c r="G88" s="5" t="n">
        <v>14180</v>
      </c>
      <c r="H88" s="5" t="n">
        <v>10778</v>
      </c>
    </row>
    <row r="89" spans="1:11">
      <c r="A89" s="4" t="s">
        <v>627</v>
      </c>
    </row>
    <row r="90" spans="1:11">
      <c r="A90" s="3" t="s">
        <v>596</v>
      </c>
    </row>
    <row r="91" spans="1:11">
      <c r="A91" s="4" t="s">
        <v>663</v>
      </c>
      <c r="B91" s="5" t="n">
        <v>28758</v>
      </c>
      <c r="C91" s="5" t="n">
        <v>28014</v>
      </c>
      <c r="D91" s="5" t="n">
        <v>26973</v>
      </c>
      <c r="E91" s="5" t="n">
        <v>24267</v>
      </c>
      <c r="F91" s="5" t="n">
        <v>19106</v>
      </c>
      <c r="G91" s="5" t="n">
        <v>13876</v>
      </c>
    </row>
    <row r="92" spans="1:11">
      <c r="A92" s="4" t="s">
        <v>628</v>
      </c>
    </row>
    <row r="93" spans="1:11">
      <c r="A93" s="3" t="s">
        <v>596</v>
      </c>
    </row>
    <row r="94" spans="1:11">
      <c r="A94" s="4" t="s">
        <v>663</v>
      </c>
      <c r="B94" s="5" t="n">
        <v>29873</v>
      </c>
      <c r="C94" s="5" t="n">
        <v>27417</v>
      </c>
      <c r="D94" s="5" t="n">
        <v>23718</v>
      </c>
      <c r="E94" s="5" t="n">
        <v>20240</v>
      </c>
      <c r="F94" s="5" t="n">
        <v>13642</v>
      </c>
    </row>
    <row r="95" spans="1:11">
      <c r="A95" s="4" t="s">
        <v>629</v>
      </c>
    </row>
    <row r="96" spans="1:11">
      <c r="A96" s="3" t="s">
        <v>596</v>
      </c>
    </row>
    <row r="97" spans="1:11">
      <c r="A97" s="4" t="s">
        <v>663</v>
      </c>
      <c r="B97" s="5" t="n">
        <v>31053</v>
      </c>
      <c r="C97" s="5" t="n">
        <v>26879</v>
      </c>
      <c r="D97" s="5" t="n">
        <v>23557</v>
      </c>
      <c r="E97" s="5" t="n">
        <v>16306</v>
      </c>
    </row>
    <row r="98" spans="1:11">
      <c r="A98" s="4" t="s">
        <v>630</v>
      </c>
    </row>
    <row r="99" spans="1:11">
      <c r="A99" s="3" t="s">
        <v>596</v>
      </c>
    </row>
    <row r="100" spans="1:11">
      <c r="A100" s="4" t="s">
        <v>663</v>
      </c>
      <c r="B100" s="5" t="n">
        <v>39436</v>
      </c>
      <c r="C100" s="5" t="n">
        <v>31089</v>
      </c>
      <c r="D100" s="5" t="n">
        <v>22707</v>
      </c>
    </row>
    <row r="101" spans="1:11">
      <c r="A101" s="4" t="s">
        <v>631</v>
      </c>
    </row>
    <row r="102" spans="1:11">
      <c r="A102" s="3" t="s">
        <v>596</v>
      </c>
    </row>
    <row r="103" spans="1:11">
      <c r="A103" s="4" t="s">
        <v>663</v>
      </c>
      <c r="B103" s="5" t="n">
        <v>35342</v>
      </c>
      <c r="C103" s="5" t="n">
        <v>23875</v>
      </c>
    </row>
    <row r="104" spans="1:11">
      <c r="A104" s="4" t="s">
        <v>632</v>
      </c>
    </row>
    <row r="105" spans="1:11">
      <c r="A105" s="3" t="s">
        <v>596</v>
      </c>
    </row>
    <row r="106" spans="1:11">
      <c r="A106" s="4" t="s">
        <v>663</v>
      </c>
      <c r="B106" s="5" t="n">
        <v>27033</v>
      </c>
    </row>
    <row r="107" spans="1:11">
      <c r="A107" s="4" t="s">
        <v>633</v>
      </c>
    </row>
    <row r="108" spans="1:11">
      <c r="A108" s="3" t="s">
        <v>596</v>
      </c>
    </row>
    <row r="109" spans="1:11">
      <c r="A109" s="4" t="s">
        <v>663</v>
      </c>
      <c r="B109" s="5" t="n">
        <v>300654</v>
      </c>
    </row>
    <row r="110" spans="1:11">
      <c r="A110" s="4" t="s">
        <v>664</v>
      </c>
      <c r="B110" s="5" t="n">
        <v>340</v>
      </c>
    </row>
    <row r="111" spans="1:11">
      <c r="A111" s="4" t="s">
        <v>665</v>
      </c>
      <c r="B111" s="5" t="n">
        <v>56428</v>
      </c>
    </row>
    <row r="112" spans="1:11">
      <c r="A112" s="4" t="s">
        <v>634</v>
      </c>
    </row>
    <row r="113" spans="1:11">
      <c r="A113" s="3" t="s">
        <v>596</v>
      </c>
    </row>
    <row r="114" spans="1:11">
      <c r="A114" s="4" t="s">
        <v>663</v>
      </c>
      <c r="B114" s="5" t="n">
        <v>22659</v>
      </c>
      <c r="C114" s="5" t="n">
        <v>22583</v>
      </c>
      <c r="D114" s="5" t="n">
        <v>22374</v>
      </c>
      <c r="E114" s="5" t="n">
        <v>22111</v>
      </c>
      <c r="F114" s="5" t="n">
        <v>21669</v>
      </c>
      <c r="G114" s="5" t="n">
        <v>21137</v>
      </c>
      <c r="H114" s="5" t="n">
        <v>20148</v>
      </c>
      <c r="I114" s="5" t="n">
        <v>18828</v>
      </c>
      <c r="J114" s="5" t="n">
        <v>16396</v>
      </c>
      <c r="K114" s="5" t="n">
        <v>13187</v>
      </c>
    </row>
    <row r="115" spans="1:11">
      <c r="A115" s="4" t="s">
        <v>635</v>
      </c>
    </row>
    <row r="116" spans="1:11">
      <c r="A116" s="3" t="s">
        <v>596</v>
      </c>
    </row>
    <row r="117" spans="1:11">
      <c r="A117" s="4" t="s">
        <v>663</v>
      </c>
      <c r="B117" s="5" t="n">
        <v>27017</v>
      </c>
      <c r="C117" s="5" t="n">
        <v>26956</v>
      </c>
      <c r="D117" s="5" t="n">
        <v>26760</v>
      </c>
      <c r="E117" s="5" t="n">
        <v>25983</v>
      </c>
      <c r="F117" s="5" t="n">
        <v>25154</v>
      </c>
      <c r="G117" s="5" t="n">
        <v>24161</v>
      </c>
      <c r="H117" s="5" t="n">
        <v>22991</v>
      </c>
      <c r="I117" s="5" t="n">
        <v>21645</v>
      </c>
      <c r="J117" s="5" t="n">
        <v>16128</v>
      </c>
    </row>
    <row r="118" spans="1:11">
      <c r="A118" s="4" t="s">
        <v>636</v>
      </c>
    </row>
    <row r="119" spans="1:11">
      <c r="A119" s="3" t="s">
        <v>596</v>
      </c>
    </row>
    <row r="120" spans="1:11">
      <c r="A120" s="4" t="s">
        <v>663</v>
      </c>
      <c r="B120" s="5" t="n">
        <v>27357</v>
      </c>
      <c r="C120" s="5" t="n">
        <v>27287</v>
      </c>
      <c r="D120" s="5" t="n">
        <v>26780</v>
      </c>
      <c r="E120" s="5" t="n">
        <v>26212</v>
      </c>
      <c r="F120" s="5" t="n">
        <v>24977</v>
      </c>
      <c r="G120" s="5" t="n">
        <v>21560</v>
      </c>
      <c r="H120" s="5" t="n">
        <v>19356</v>
      </c>
      <c r="I120" s="5" t="n">
        <v>13675</v>
      </c>
    </row>
    <row r="121" spans="1:11">
      <c r="A121" s="4" t="s">
        <v>637</v>
      </c>
    </row>
    <row r="122" spans="1:11">
      <c r="A122" s="3" t="s">
        <v>596</v>
      </c>
    </row>
    <row r="123" spans="1:11">
      <c r="A123" s="4" t="s">
        <v>663</v>
      </c>
      <c r="B123" s="5" t="n">
        <v>28906</v>
      </c>
      <c r="C123" s="5" t="n">
        <v>28681</v>
      </c>
      <c r="D123" s="5" t="n">
        <v>27768</v>
      </c>
      <c r="E123" s="5" t="n">
        <v>26832</v>
      </c>
      <c r="F123" s="5" t="n">
        <v>24749</v>
      </c>
      <c r="G123" s="5" t="n">
        <v>22017</v>
      </c>
      <c r="H123" s="5" t="n">
        <v>17007</v>
      </c>
    </row>
    <row r="124" spans="1:11">
      <c r="A124" s="4" t="s">
        <v>638</v>
      </c>
    </row>
    <row r="125" spans="1:11">
      <c r="A125" s="3" t="s">
        <v>596</v>
      </c>
    </row>
    <row r="126" spans="1:11">
      <c r="A126" s="4" t="s">
        <v>663</v>
      </c>
      <c r="B126" s="5" t="n">
        <v>37759</v>
      </c>
      <c r="C126" s="5" t="n">
        <v>36722</v>
      </c>
      <c r="D126" s="5" t="n">
        <v>33526</v>
      </c>
      <c r="E126" s="5" t="n">
        <v>30286</v>
      </c>
      <c r="F126" s="5" t="n">
        <v>24767</v>
      </c>
      <c r="G126" s="5" t="n">
        <v>18773</v>
      </c>
    </row>
    <row r="127" spans="1:11">
      <c r="A127" s="4" t="s">
        <v>639</v>
      </c>
    </row>
    <row r="128" spans="1:11">
      <c r="A128" s="3" t="s">
        <v>596</v>
      </c>
    </row>
    <row r="129" spans="1:11">
      <c r="A129" s="4" t="s">
        <v>663</v>
      </c>
      <c r="B129" s="5" t="n">
        <v>33327</v>
      </c>
      <c r="C129" s="5" t="n">
        <v>29370</v>
      </c>
      <c r="D129" s="5" t="n">
        <v>26634</v>
      </c>
      <c r="E129" s="5" t="n">
        <v>23384</v>
      </c>
      <c r="F129" s="5" t="n">
        <v>16666</v>
      </c>
    </row>
    <row r="130" spans="1:11">
      <c r="A130" s="4" t="s">
        <v>640</v>
      </c>
    </row>
    <row r="131" spans="1:11">
      <c r="A131" s="3" t="s">
        <v>596</v>
      </c>
    </row>
    <row r="132" spans="1:11">
      <c r="A132" s="4" t="s">
        <v>663</v>
      </c>
      <c r="B132" s="5" t="n">
        <v>33614</v>
      </c>
      <c r="C132" s="5" t="n">
        <v>29159</v>
      </c>
      <c r="D132" s="5" t="n">
        <v>26216</v>
      </c>
      <c r="E132" s="5" t="n">
        <v>19875</v>
      </c>
    </row>
    <row r="133" spans="1:11">
      <c r="A133" s="4" t="s">
        <v>641</v>
      </c>
    </row>
    <row r="134" spans="1:11">
      <c r="A134" s="3" t="s">
        <v>596</v>
      </c>
    </row>
    <row r="135" spans="1:11">
      <c r="A135" s="4" t="s">
        <v>663</v>
      </c>
      <c r="B135" s="5" t="n">
        <v>40936</v>
      </c>
      <c r="C135" s="5" t="n">
        <v>35520</v>
      </c>
      <c r="D135" s="5" t="n">
        <v>27920</v>
      </c>
    </row>
    <row r="136" spans="1:11">
      <c r="A136" s="4" t="s">
        <v>642</v>
      </c>
    </row>
    <row r="137" spans="1:11">
      <c r="A137" s="3" t="s">
        <v>596</v>
      </c>
    </row>
    <row r="138" spans="1:11">
      <c r="A138" s="4" t="s">
        <v>663</v>
      </c>
      <c r="B138" s="5" t="n">
        <v>29419</v>
      </c>
      <c r="C138" s="5" t="n">
        <v>21837</v>
      </c>
    </row>
    <row r="139" spans="1:11">
      <c r="A139" s="4" t="s">
        <v>643</v>
      </c>
    </row>
    <row r="140" spans="1:11">
      <c r="A140" s="3" t="s">
        <v>596</v>
      </c>
    </row>
    <row r="141" spans="1:11">
      <c r="A141" s="4" t="s">
        <v>663</v>
      </c>
      <c r="B141" s="5" t="n">
        <v>19660</v>
      </c>
    </row>
    <row r="142" spans="1:11">
      <c r="A142" s="4" t="s">
        <v>644</v>
      </c>
    </row>
    <row r="143" spans="1:11">
      <c r="A143" s="3" t="s">
        <v>596</v>
      </c>
    </row>
    <row r="144" spans="1:11">
      <c r="A144" s="4" t="s">
        <v>663</v>
      </c>
      <c r="B144" s="5" t="n">
        <v>273834</v>
      </c>
    </row>
    <row r="145" spans="1:11">
      <c r="A145" s="4" t="s">
        <v>664</v>
      </c>
      <c r="B145" s="5" t="n">
        <v>3326</v>
      </c>
    </row>
    <row r="146" spans="1:11">
      <c r="A146" s="4" t="s">
        <v>665</v>
      </c>
      <c r="B146" s="5" t="n">
        <v>98024</v>
      </c>
    </row>
    <row r="147" spans="1:11">
      <c r="A147" s="4" t="s">
        <v>645</v>
      </c>
    </row>
    <row r="148" spans="1:11">
      <c r="A148" s="3" t="s">
        <v>596</v>
      </c>
    </row>
    <row r="149" spans="1:11">
      <c r="A149" s="4" t="s">
        <v>663</v>
      </c>
      <c r="B149" s="5" t="n">
        <v>20663</v>
      </c>
      <c r="C149" s="5" t="n">
        <v>20621</v>
      </c>
      <c r="D149" s="5" t="n">
        <v>20464</v>
      </c>
      <c r="E149" s="5" t="n">
        <v>20315</v>
      </c>
      <c r="F149" s="5" t="n">
        <v>20116</v>
      </c>
      <c r="G149" s="5" t="n">
        <v>19636</v>
      </c>
      <c r="H149" s="5" t="n">
        <v>18404</v>
      </c>
      <c r="I149" s="5" t="n">
        <v>16379</v>
      </c>
      <c r="J149" s="5" t="n">
        <v>11823</v>
      </c>
      <c r="K149" s="6" t="n">
        <v>5233</v>
      </c>
    </row>
    <row r="150" spans="1:11">
      <c r="A150" s="4" t="s">
        <v>646</v>
      </c>
    </row>
    <row r="151" spans="1:11">
      <c r="A151" s="3" t="s">
        <v>596</v>
      </c>
    </row>
    <row r="152" spans="1:11">
      <c r="A152" s="4" t="s">
        <v>663</v>
      </c>
      <c r="B152" s="5" t="n">
        <v>25112</v>
      </c>
      <c r="C152" s="5" t="n">
        <v>25017</v>
      </c>
      <c r="D152" s="5" t="n">
        <v>24880</v>
      </c>
      <c r="E152" s="5" t="n">
        <v>24551</v>
      </c>
      <c r="F152" s="5" t="n">
        <v>23782</v>
      </c>
      <c r="G152" s="5" t="n">
        <v>21933</v>
      </c>
      <c r="H152" s="5" t="n">
        <v>19199</v>
      </c>
      <c r="I152" s="5" t="n">
        <v>14776</v>
      </c>
      <c r="J152" s="6" t="n">
        <v>6562</v>
      </c>
    </row>
    <row r="153" spans="1:11">
      <c r="A153" s="4" t="s">
        <v>647</v>
      </c>
    </row>
    <row r="154" spans="1:11">
      <c r="A154" s="3" t="s">
        <v>596</v>
      </c>
    </row>
    <row r="155" spans="1:11">
      <c r="A155" s="4" t="s">
        <v>663</v>
      </c>
      <c r="B155" s="5" t="n">
        <v>21117</v>
      </c>
      <c r="C155" s="5" t="n">
        <v>20939</v>
      </c>
      <c r="D155" s="5" t="n">
        <v>20476</v>
      </c>
      <c r="E155" s="5" t="n">
        <v>19665</v>
      </c>
      <c r="F155" s="5" t="n">
        <v>18329</v>
      </c>
      <c r="G155" s="5" t="n">
        <v>16516</v>
      </c>
      <c r="H155" s="5" t="n">
        <v>12627</v>
      </c>
      <c r="I155" s="6" t="n">
        <v>6490</v>
      </c>
    </row>
    <row r="156" spans="1:11">
      <c r="A156" s="4" t="s">
        <v>648</v>
      </c>
    </row>
    <row r="157" spans="1:11">
      <c r="A157" s="3" t="s">
        <v>596</v>
      </c>
    </row>
    <row r="158" spans="1:11">
      <c r="A158" s="4" t="s">
        <v>663</v>
      </c>
      <c r="B158" s="5" t="n">
        <v>25804</v>
      </c>
      <c r="C158" s="5" t="n">
        <v>25337</v>
      </c>
      <c r="D158" s="5" t="n">
        <v>24539</v>
      </c>
      <c r="E158" s="5" t="n">
        <v>23137</v>
      </c>
      <c r="F158" s="5" t="n">
        <v>21176</v>
      </c>
      <c r="G158" s="5" t="n">
        <v>15937</v>
      </c>
      <c r="H158" s="6" t="n">
        <v>8066</v>
      </c>
    </row>
    <row r="159" spans="1:11">
      <c r="A159" s="4" t="s">
        <v>649</v>
      </c>
    </row>
    <row r="160" spans="1:11">
      <c r="A160" s="3" t="s">
        <v>596</v>
      </c>
    </row>
    <row r="161" spans="1:11">
      <c r="A161" s="4" t="s">
        <v>663</v>
      </c>
      <c r="B161" s="5" t="n">
        <v>33067</v>
      </c>
      <c r="C161" s="5" t="n">
        <v>32394</v>
      </c>
      <c r="D161" s="5" t="n">
        <v>31905</v>
      </c>
      <c r="E161" s="5" t="n">
        <v>27517</v>
      </c>
      <c r="F161" s="5" t="n">
        <v>21450</v>
      </c>
      <c r="G161" s="6" t="n">
        <v>9157</v>
      </c>
    </row>
    <row r="162" spans="1:11">
      <c r="A162" s="4" t="s">
        <v>650</v>
      </c>
    </row>
    <row r="163" spans="1:11">
      <c r="A163" s="3" t="s">
        <v>596</v>
      </c>
    </row>
    <row r="164" spans="1:11">
      <c r="A164" s="4" t="s">
        <v>663</v>
      </c>
      <c r="B164" s="5" t="n">
        <v>33196</v>
      </c>
      <c r="C164" s="5" t="n">
        <v>31244</v>
      </c>
      <c r="D164" s="5" t="n">
        <v>28812</v>
      </c>
      <c r="E164" s="5" t="n">
        <v>22963</v>
      </c>
      <c r="F164" s="6" t="n">
        <v>11097</v>
      </c>
    </row>
    <row r="165" spans="1:11">
      <c r="A165" s="4" t="s">
        <v>651</v>
      </c>
    </row>
    <row r="166" spans="1:11">
      <c r="A166" s="3" t="s">
        <v>596</v>
      </c>
    </row>
    <row r="167" spans="1:11">
      <c r="A167" s="4" t="s">
        <v>663</v>
      </c>
      <c r="B167" s="5" t="n">
        <v>36351</v>
      </c>
      <c r="C167" s="5" t="n">
        <v>32783</v>
      </c>
      <c r="D167" s="5" t="n">
        <v>26043</v>
      </c>
      <c r="E167" s="6" t="n">
        <v>13052</v>
      </c>
    </row>
    <row r="168" spans="1:11">
      <c r="A168" s="4" t="s">
        <v>652</v>
      </c>
    </row>
    <row r="169" spans="1:11">
      <c r="A169" s="3" t="s">
        <v>596</v>
      </c>
    </row>
    <row r="170" spans="1:11">
      <c r="A170" s="4" t="s">
        <v>663</v>
      </c>
      <c r="B170" s="5" t="n">
        <v>36284</v>
      </c>
      <c r="C170" s="5" t="n">
        <v>28513</v>
      </c>
      <c r="D170" s="6" t="n">
        <v>13932</v>
      </c>
    </row>
    <row r="171" spans="1:11">
      <c r="A171" s="4" t="s">
        <v>653</v>
      </c>
    </row>
    <row r="172" spans="1:11">
      <c r="A172" s="3" t="s">
        <v>596</v>
      </c>
    </row>
    <row r="173" spans="1:11">
      <c r="A173" s="4" t="s">
        <v>663</v>
      </c>
      <c r="B173" s="5" t="n">
        <v>27531</v>
      </c>
      <c r="C173" s="6" t="n">
        <v>13071</v>
      </c>
    </row>
    <row r="174" spans="1:11">
      <c r="A174" s="4" t="s">
        <v>654</v>
      </c>
    </row>
    <row r="175" spans="1:11">
      <c r="A175" s="3" t="s">
        <v>596</v>
      </c>
    </row>
    <row r="176" spans="1:11">
      <c r="A176" s="4" t="s">
        <v>663</v>
      </c>
      <c r="B176" s="6" t="n">
        <v>147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4</v>
      </c>
      <c r="D1" s="2" t="s">
        <v>89</v>
      </c>
      <c r="E1" s="2" t="s">
        <v>656</v>
      </c>
    </row>
    <row r="2" spans="1:5">
      <c r="A2" s="3" t="s">
        <v>596</v>
      </c>
    </row>
    <row r="3" spans="1:5">
      <c r="A3" s="4" t="s">
        <v>667</v>
      </c>
      <c r="B3" s="6" t="n">
        <v>322119000</v>
      </c>
    </row>
    <row r="4" spans="1:5">
      <c r="A4" s="4" t="s">
        <v>668</v>
      </c>
      <c r="B4" s="5" t="n">
        <v>248926000</v>
      </c>
    </row>
    <row r="5" spans="1:5">
      <c r="A5" s="4" t="s">
        <v>669</v>
      </c>
      <c r="B5" s="5" t="n">
        <v>35620000</v>
      </c>
    </row>
    <row r="6" spans="1:5">
      <c r="A6" s="4" t="s">
        <v>670</v>
      </c>
      <c r="B6" s="5" t="n">
        <v>606664590</v>
      </c>
      <c r="C6" s="6" t="n">
        <v>578205109</v>
      </c>
      <c r="D6" s="6" t="n">
        <v>538258406</v>
      </c>
      <c r="E6" s="6" t="n">
        <v>495619269</v>
      </c>
    </row>
    <row r="7" spans="1:5">
      <c r="A7" s="4" t="s">
        <v>595</v>
      </c>
    </row>
    <row r="8" spans="1:5">
      <c r="A8" s="3" t="s">
        <v>596</v>
      </c>
    </row>
    <row r="9" spans="1:5">
      <c r="A9" s="4" t="s">
        <v>667</v>
      </c>
      <c r="B9" s="5" t="n">
        <v>92346000</v>
      </c>
    </row>
    <row r="10" spans="1:5">
      <c r="A10" s="4" t="s">
        <v>668</v>
      </c>
      <c r="B10" s="5" t="n">
        <v>87248000</v>
      </c>
    </row>
    <row r="11" spans="1:5">
      <c r="A11" s="4" t="s">
        <v>610</v>
      </c>
    </row>
    <row r="12" spans="1:5">
      <c r="A12" s="3" t="s">
        <v>596</v>
      </c>
    </row>
    <row r="13" spans="1:5">
      <c r="A13" s="4" t="s">
        <v>667</v>
      </c>
      <c r="B13" s="5" t="n">
        <v>15464000</v>
      </c>
    </row>
    <row r="14" spans="1:5">
      <c r="A14" s="4" t="s">
        <v>668</v>
      </c>
      <c r="B14" s="5" t="n">
        <v>7640000</v>
      </c>
    </row>
    <row r="15" spans="1:5">
      <c r="A15" s="4" t="s">
        <v>622</v>
      </c>
    </row>
    <row r="16" spans="1:5">
      <c r="A16" s="3" t="s">
        <v>596</v>
      </c>
    </row>
    <row r="17" spans="1:5">
      <c r="A17" s="4" t="s">
        <v>667</v>
      </c>
      <c r="B17" s="5" t="n">
        <v>54437000</v>
      </c>
    </row>
    <row r="18" spans="1:5">
      <c r="A18" s="4" t="s">
        <v>668</v>
      </c>
      <c r="B18" s="5" t="n">
        <v>32787000</v>
      </c>
    </row>
    <row r="19" spans="1:5">
      <c r="A19" s="4" t="s">
        <v>633</v>
      </c>
    </row>
    <row r="20" spans="1:5">
      <c r="A20" s="3" t="s">
        <v>596</v>
      </c>
    </row>
    <row r="21" spans="1:5">
      <c r="A21" s="4" t="s">
        <v>667</v>
      </c>
      <c r="B21" s="5" t="n">
        <v>56428000</v>
      </c>
    </row>
    <row r="22" spans="1:5">
      <c r="A22" s="4" t="s">
        <v>668</v>
      </c>
      <c r="B22" s="5" t="n">
        <v>36068000</v>
      </c>
    </row>
    <row r="23" spans="1:5">
      <c r="A23" s="4" t="s">
        <v>644</v>
      </c>
    </row>
    <row r="24" spans="1:5">
      <c r="A24" s="3" t="s">
        <v>596</v>
      </c>
    </row>
    <row r="25" spans="1:5">
      <c r="A25" s="4" t="s">
        <v>667</v>
      </c>
      <c r="B25" s="5" t="n">
        <v>98024000</v>
      </c>
    </row>
    <row r="26" spans="1:5">
      <c r="A26" s="4" t="s">
        <v>668</v>
      </c>
      <c r="B26" s="5" t="n">
        <v>81152000</v>
      </c>
    </row>
    <row r="27" spans="1:5">
      <c r="A27" s="4" t="s">
        <v>671</v>
      </c>
    </row>
    <row r="28" spans="1:5">
      <c r="A28" s="3" t="s">
        <v>596</v>
      </c>
    </row>
    <row r="29" spans="1:5">
      <c r="A29" s="4" t="s">
        <v>667</v>
      </c>
      <c r="B29" s="5" t="n">
        <v>5420000</v>
      </c>
    </row>
    <row r="30" spans="1:5">
      <c r="A30" s="4" t="s">
        <v>668</v>
      </c>
      <c r="B30" s="6" t="n">
        <v>403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4"/>
  </cols>
  <sheetData>
    <row r="1" spans="1:2">
      <c r="A1" s="1" t="s">
        <v>672</v>
      </c>
      <c r="B1" s="2" t="s">
        <v>2</v>
      </c>
    </row>
    <row r="2" spans="1:2">
      <c r="A2" s="4" t="s">
        <v>595</v>
      </c>
    </row>
    <row r="3" spans="1:2">
      <c r="A3" s="3" t="s">
        <v>596</v>
      </c>
    </row>
    <row r="4" spans="1:2">
      <c r="A4" s="4" t="s">
        <v>673</v>
      </c>
      <c r="B4" s="4" t="s">
        <v>674</v>
      </c>
    </row>
    <row r="5" spans="1:2">
      <c r="A5" s="4" t="s">
        <v>675</v>
      </c>
      <c r="B5" s="4" t="s">
        <v>676</v>
      </c>
    </row>
    <row r="6" spans="1:2">
      <c r="A6" s="4" t="s">
        <v>677</v>
      </c>
      <c r="B6" s="4" t="s">
        <v>678</v>
      </c>
    </row>
    <row r="7" spans="1:2">
      <c r="A7" s="4" t="s">
        <v>679</v>
      </c>
      <c r="B7" s="4" t="s">
        <v>680</v>
      </c>
    </row>
    <row r="8" spans="1:2">
      <c r="A8" s="4" t="s">
        <v>681</v>
      </c>
      <c r="B8" s="4" t="s">
        <v>682</v>
      </c>
    </row>
    <row r="9" spans="1:2">
      <c r="A9" s="4" t="s">
        <v>683</v>
      </c>
      <c r="B9" s="4" t="s">
        <v>583</v>
      </c>
    </row>
    <row r="10" spans="1:2">
      <c r="A10" s="4" t="s">
        <v>684</v>
      </c>
      <c r="B10" s="4" t="s">
        <v>685</v>
      </c>
    </row>
    <row r="11" spans="1:2">
      <c r="A11" s="4" t="s">
        <v>686</v>
      </c>
      <c r="B11" s="4" t="s">
        <v>687</v>
      </c>
    </row>
    <row r="12" spans="1:2">
      <c r="A12" s="4" t="s">
        <v>688</v>
      </c>
      <c r="B12" s="4" t="s">
        <v>689</v>
      </c>
    </row>
    <row r="13" spans="1:2">
      <c r="A13" s="4" t="s">
        <v>610</v>
      </c>
    </row>
    <row r="14" spans="1:2">
      <c r="A14" s="3" t="s">
        <v>596</v>
      </c>
    </row>
    <row r="15" spans="1:2">
      <c r="A15" s="4" t="s">
        <v>673</v>
      </c>
      <c r="B15" s="4" t="s">
        <v>690</v>
      </c>
    </row>
    <row r="16" spans="1:2">
      <c r="A16" s="4" t="s">
        <v>675</v>
      </c>
      <c r="B16" s="4" t="s">
        <v>691</v>
      </c>
    </row>
    <row r="17" spans="1:2">
      <c r="A17" s="4" t="s">
        <v>677</v>
      </c>
      <c r="B17" s="4" t="s">
        <v>692</v>
      </c>
    </row>
    <row r="18" spans="1:2">
      <c r="A18" s="4" t="s">
        <v>679</v>
      </c>
      <c r="B18" s="4" t="s">
        <v>693</v>
      </c>
    </row>
    <row r="19" spans="1:2">
      <c r="A19" s="4" t="s">
        <v>681</v>
      </c>
      <c r="B19" s="4" t="s">
        <v>694</v>
      </c>
    </row>
    <row r="20" spans="1:2">
      <c r="A20" s="4" t="s">
        <v>683</v>
      </c>
      <c r="B20" s="4" t="s">
        <v>695</v>
      </c>
    </row>
    <row r="21" spans="1:2">
      <c r="A21" s="4" t="s">
        <v>684</v>
      </c>
      <c r="B21" s="4" t="s">
        <v>689</v>
      </c>
    </row>
    <row r="22" spans="1:2">
      <c r="A22" s="4" t="s">
        <v>622</v>
      </c>
    </row>
    <row r="23" spans="1:2">
      <c r="A23" s="3" t="s">
        <v>596</v>
      </c>
    </row>
    <row r="24" spans="1:2">
      <c r="A24" s="4" t="s">
        <v>673</v>
      </c>
      <c r="B24" s="4" t="s">
        <v>696</v>
      </c>
    </row>
    <row r="25" spans="1:2">
      <c r="A25" s="4" t="s">
        <v>675</v>
      </c>
      <c r="B25" s="4" t="s">
        <v>697</v>
      </c>
    </row>
    <row r="26" spans="1:2">
      <c r="A26" s="4" t="s">
        <v>677</v>
      </c>
      <c r="B26" s="4" t="s">
        <v>698</v>
      </c>
    </row>
    <row r="27" spans="1:2">
      <c r="A27" s="4" t="s">
        <v>679</v>
      </c>
      <c r="B27" s="4" t="s">
        <v>699</v>
      </c>
    </row>
    <row r="28" spans="1:2">
      <c r="A28" s="4" t="s">
        <v>681</v>
      </c>
      <c r="B28" s="4" t="s">
        <v>700</v>
      </c>
    </row>
    <row r="29" spans="1:2">
      <c r="A29" s="4" t="s">
        <v>683</v>
      </c>
      <c r="B29" s="4" t="s">
        <v>701</v>
      </c>
    </row>
    <row r="30" spans="1:2">
      <c r="A30" s="4" t="s">
        <v>684</v>
      </c>
      <c r="B30" s="4" t="s">
        <v>692</v>
      </c>
    </row>
    <row r="31" spans="1:2">
      <c r="A31" s="4" t="s">
        <v>686</v>
      </c>
      <c r="B31" s="4" t="s">
        <v>694</v>
      </c>
    </row>
    <row r="32" spans="1:2">
      <c r="A32" s="4" t="s">
        <v>633</v>
      </c>
    </row>
    <row r="33" spans="1:2">
      <c r="A33" s="3" t="s">
        <v>596</v>
      </c>
    </row>
    <row r="34" spans="1:2">
      <c r="A34" s="4" t="s">
        <v>673</v>
      </c>
      <c r="B34" s="4" t="s">
        <v>702</v>
      </c>
    </row>
    <row r="35" spans="1:2">
      <c r="A35" s="4" t="s">
        <v>675</v>
      </c>
      <c r="B35" s="4" t="s">
        <v>703</v>
      </c>
    </row>
    <row r="36" spans="1:2">
      <c r="A36" s="4" t="s">
        <v>677</v>
      </c>
      <c r="B36" s="4" t="s">
        <v>704</v>
      </c>
    </row>
    <row r="37" spans="1:2">
      <c r="A37" s="4" t="s">
        <v>679</v>
      </c>
      <c r="B37" s="4" t="s">
        <v>705</v>
      </c>
    </row>
    <row r="38" spans="1:2">
      <c r="A38" s="4" t="s">
        <v>681</v>
      </c>
      <c r="B38" s="4" t="s">
        <v>706</v>
      </c>
    </row>
    <row r="39" spans="1:2">
      <c r="A39" s="4" t="s">
        <v>683</v>
      </c>
      <c r="B39" s="4" t="s">
        <v>707</v>
      </c>
    </row>
    <row r="40" spans="1:2">
      <c r="A40" s="4" t="s">
        <v>684</v>
      </c>
      <c r="B40" s="4" t="s">
        <v>708</v>
      </c>
    </row>
    <row r="41" spans="1:2">
      <c r="A41" s="4" t="s">
        <v>686</v>
      </c>
      <c r="B41" s="4" t="s">
        <v>709</v>
      </c>
    </row>
    <row r="42" spans="1:2">
      <c r="A42" s="4" t="s">
        <v>688</v>
      </c>
      <c r="B42" s="4" t="s">
        <v>693</v>
      </c>
    </row>
    <row r="43" spans="1:2">
      <c r="A43" s="4" t="s">
        <v>710</v>
      </c>
      <c r="B43" s="4" t="s">
        <v>685</v>
      </c>
    </row>
    <row r="44" spans="1:2">
      <c r="A44" s="4" t="s">
        <v>644</v>
      </c>
    </row>
    <row r="45" spans="1:2">
      <c r="A45" s="3" t="s">
        <v>596</v>
      </c>
    </row>
    <row r="46" spans="1:2">
      <c r="A46" s="4" t="s">
        <v>673</v>
      </c>
      <c r="B46" s="4" t="s">
        <v>711</v>
      </c>
    </row>
    <row r="47" spans="1:2">
      <c r="A47" s="4" t="s">
        <v>675</v>
      </c>
      <c r="B47" s="4" t="s">
        <v>712</v>
      </c>
    </row>
    <row r="48" spans="1:2">
      <c r="A48" s="4" t="s">
        <v>677</v>
      </c>
      <c r="B48" s="4" t="s">
        <v>713</v>
      </c>
    </row>
    <row r="49" spans="1:2">
      <c r="A49" s="4" t="s">
        <v>679</v>
      </c>
      <c r="B49" s="4" t="s">
        <v>714</v>
      </c>
    </row>
    <row r="50" spans="1:2">
      <c r="A50" s="4" t="s">
        <v>681</v>
      </c>
      <c r="B50" s="4" t="s">
        <v>715</v>
      </c>
    </row>
    <row r="51" spans="1:2">
      <c r="A51" s="4" t="s">
        <v>683</v>
      </c>
      <c r="B51" s="4" t="s">
        <v>716</v>
      </c>
    </row>
    <row r="52" spans="1:2">
      <c r="A52" s="4" t="s">
        <v>684</v>
      </c>
      <c r="B52" s="4" t="s">
        <v>717</v>
      </c>
    </row>
    <row r="53" spans="1:2">
      <c r="A53" s="4" t="s">
        <v>686</v>
      </c>
      <c r="B53" s="4" t="s">
        <v>709</v>
      </c>
    </row>
    <row r="54" spans="1:2">
      <c r="A54" s="4" t="s">
        <v>688</v>
      </c>
      <c r="B54" s="4" t="s">
        <v>693</v>
      </c>
    </row>
    <row r="55" spans="1:2">
      <c r="A55" s="4" t="s">
        <v>710</v>
      </c>
      <c r="B55" s="4" t="s">
        <v>6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18</v>
      </c>
      <c r="B1" s="2" t="s">
        <v>1</v>
      </c>
    </row>
    <row r="2" spans="1:7">
      <c r="B2" s="2" t="s">
        <v>2</v>
      </c>
      <c r="C2" s="2" t="s">
        <v>34</v>
      </c>
      <c r="D2" s="2" t="s">
        <v>89</v>
      </c>
      <c r="E2" s="2" t="s">
        <v>719</v>
      </c>
      <c r="F2" s="2" t="s">
        <v>720</v>
      </c>
      <c r="G2" s="2" t="s">
        <v>656</v>
      </c>
    </row>
    <row r="3" spans="1:7">
      <c r="A3" s="3" t="s">
        <v>721</v>
      </c>
    </row>
    <row r="4" spans="1:7">
      <c r="A4" s="4" t="s">
        <v>722</v>
      </c>
      <c r="B4" s="4" t="s">
        <v>723</v>
      </c>
    </row>
    <row r="5" spans="1:7">
      <c r="A5" s="4" t="s">
        <v>724</v>
      </c>
      <c r="B5" s="6" t="n">
        <v>69000000</v>
      </c>
      <c r="C5" s="6" t="n">
        <v>81000000</v>
      </c>
    </row>
    <row r="6" spans="1:7">
      <c r="A6" s="4" t="s">
        <v>725</v>
      </c>
      <c r="B6" s="4" t="s">
        <v>726</v>
      </c>
    </row>
    <row r="7" spans="1:7">
      <c r="A7" s="4" t="s">
        <v>727</v>
      </c>
      <c r="B7" s="4" t="s">
        <v>687</v>
      </c>
    </row>
    <row r="8" spans="1:7">
      <c r="A8" s="4" t="s">
        <v>728</v>
      </c>
      <c r="B8" s="6" t="n">
        <v>250000</v>
      </c>
      <c r="C8" s="5" t="n">
        <v>250000</v>
      </c>
      <c r="D8" s="6" t="n">
        <v>250000</v>
      </c>
    </row>
    <row r="9" spans="1:7">
      <c r="A9" s="4" t="s">
        <v>729</v>
      </c>
    </row>
    <row r="10" spans="1:7">
      <c r="A10" s="3" t="s">
        <v>721</v>
      </c>
    </row>
    <row r="11" spans="1:7">
      <c r="A11" s="4" t="s">
        <v>724</v>
      </c>
      <c r="B11" s="5" t="n">
        <v>34000000</v>
      </c>
    </row>
    <row r="12" spans="1:7">
      <c r="A12" s="4" t="s">
        <v>730</v>
      </c>
      <c r="B12" s="6" t="n">
        <v>26000000</v>
      </c>
    </row>
    <row r="13" spans="1:7">
      <c r="A13" s="4" t="s">
        <v>731</v>
      </c>
      <c r="B13" s="4" t="s">
        <v>732</v>
      </c>
    </row>
    <row r="14" spans="1:7">
      <c r="A14" s="4" t="s">
        <v>733</v>
      </c>
      <c r="B14" s="4" t="s">
        <v>734</v>
      </c>
    </row>
    <row r="15" spans="1:7">
      <c r="A15" s="4" t="s">
        <v>735</v>
      </c>
    </row>
    <row r="16" spans="1:7">
      <c r="A16" s="3" t="s">
        <v>721</v>
      </c>
    </row>
    <row r="17" spans="1:7">
      <c r="A17" s="4" t="s">
        <v>736</v>
      </c>
      <c r="B17" s="6" t="n">
        <v>0</v>
      </c>
      <c r="C17" s="6" t="n">
        <v>0</v>
      </c>
    </row>
    <row r="18" spans="1:7">
      <c r="A18" s="4" t="s">
        <v>737</v>
      </c>
    </row>
    <row r="19" spans="1:7">
      <c r="A19" s="3" t="s">
        <v>721</v>
      </c>
    </row>
    <row r="20" spans="1:7">
      <c r="A20" s="4" t="s">
        <v>738</v>
      </c>
      <c r="B20" s="6" t="n">
        <v>291398</v>
      </c>
    </row>
    <row r="21" spans="1:7">
      <c r="A21" s="4" t="s">
        <v>736</v>
      </c>
      <c r="F21" s="6" t="n">
        <v>20000000</v>
      </c>
      <c r="G21" s="6" t="n">
        <v>15000000</v>
      </c>
    </row>
    <row r="22" spans="1:7">
      <c r="A22" s="4" t="s">
        <v>739</v>
      </c>
      <c r="F22" s="6" t="n">
        <v>20000000</v>
      </c>
    </row>
    <row r="23" spans="1:7">
      <c r="A23" s="4" t="s">
        <v>740</v>
      </c>
    </row>
    <row r="24" spans="1:7">
      <c r="A24" s="3" t="s">
        <v>721</v>
      </c>
    </row>
    <row r="25" spans="1:7">
      <c r="A25" s="4" t="s">
        <v>738</v>
      </c>
      <c r="E25" s="6" t="n">
        <v>60000000</v>
      </c>
    </row>
    <row r="26" spans="1:7">
      <c r="A26" s="4" t="s">
        <v>741</v>
      </c>
    </row>
    <row r="27" spans="1:7">
      <c r="A27" s="3" t="s">
        <v>721</v>
      </c>
    </row>
    <row r="28" spans="1:7">
      <c r="A28" s="4" t="s">
        <v>742</v>
      </c>
      <c r="B28" s="4" t="s">
        <v>743</v>
      </c>
    </row>
    <row r="29" spans="1:7">
      <c r="A29" s="4" t="s">
        <v>744</v>
      </c>
    </row>
    <row r="30" spans="1:7">
      <c r="A30" s="3" t="s">
        <v>721</v>
      </c>
    </row>
    <row r="31" spans="1:7">
      <c r="A31" s="4" t="s">
        <v>745</v>
      </c>
      <c r="B31" s="4" t="s">
        <v>746</v>
      </c>
    </row>
    <row r="32" spans="1:7">
      <c r="A32" s="4" t="s">
        <v>747</v>
      </c>
    </row>
    <row r="33" spans="1:7">
      <c r="A33" s="3" t="s">
        <v>721</v>
      </c>
    </row>
    <row r="34" spans="1:7">
      <c r="A34" s="4" t="s">
        <v>748</v>
      </c>
      <c r="B34" s="4" t="s">
        <v>749</v>
      </c>
    </row>
    <row r="35" spans="1:7">
      <c r="A35" s="4" t="s">
        <v>750</v>
      </c>
    </row>
    <row r="36" spans="1:7">
      <c r="A36" s="3" t="s">
        <v>721</v>
      </c>
    </row>
    <row r="37" spans="1:7">
      <c r="A37" s="4" t="s">
        <v>751</v>
      </c>
      <c r="B37" s="6" t="n">
        <v>5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753</v>
      </c>
    </row>
    <row r="2" spans="1:2">
      <c r="A2" s="4" t="s">
        <v>754</v>
      </c>
    </row>
    <row r="3" spans="1:2">
      <c r="A3" s="3" t="s">
        <v>755</v>
      </c>
    </row>
    <row r="4" spans="1:2">
      <c r="A4" s="4" t="s">
        <v>756</v>
      </c>
      <c r="B4" s="6" t="n">
        <v>236700</v>
      </c>
    </row>
    <row r="5" spans="1:2">
      <c r="A5" s="4" t="s">
        <v>757</v>
      </c>
      <c r="B5" s="5" t="n">
        <v>2850000</v>
      </c>
    </row>
    <row r="6" spans="1:2">
      <c r="A6" s="4" t="s">
        <v>758</v>
      </c>
      <c r="B6" s="5" t="n">
        <v>2572247</v>
      </c>
    </row>
    <row r="7" spans="1:2">
      <c r="A7" s="4" t="s">
        <v>759</v>
      </c>
    </row>
    <row r="8" spans="1:2">
      <c r="A8" s="3" t="s">
        <v>755</v>
      </c>
    </row>
    <row r="9" spans="1:2">
      <c r="A9" s="4" t="s">
        <v>756</v>
      </c>
      <c r="B9" s="5" t="n">
        <v>1574700</v>
      </c>
    </row>
    <row r="10" spans="1:2">
      <c r="A10" s="4" t="s">
        <v>757</v>
      </c>
      <c r="B10" s="5" t="n">
        <v>37003861</v>
      </c>
    </row>
    <row r="11" spans="1:2">
      <c r="A11" s="4" t="s">
        <v>758</v>
      </c>
      <c r="B11" s="6" t="n">
        <v>2913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753</v>
      </c>
    </row>
    <row r="2" spans="1:2">
      <c r="A2" s="4" t="s">
        <v>735</v>
      </c>
    </row>
    <row r="3" spans="1:2">
      <c r="A3" s="3" t="s">
        <v>721</v>
      </c>
    </row>
    <row r="4" spans="1:2">
      <c r="A4" s="4" t="s">
        <v>761</v>
      </c>
      <c r="B4" s="6" t="n">
        <v>2732990</v>
      </c>
    </row>
    <row r="5" spans="1:2">
      <c r="A5" s="4" t="s">
        <v>737</v>
      </c>
    </row>
    <row r="6" spans="1:2">
      <c r="A6" s="3" t="s">
        <v>721</v>
      </c>
    </row>
    <row r="7" spans="1:2">
      <c r="A7" s="4" t="s">
        <v>761</v>
      </c>
      <c r="B7" s="6" t="n">
        <v>365642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62</v>
      </c>
      <c r="B1" s="2" t="s">
        <v>1</v>
      </c>
    </row>
    <row r="2" spans="1:8">
      <c r="B2" s="2" t="s">
        <v>2</v>
      </c>
      <c r="C2" s="2" t="s">
        <v>34</v>
      </c>
      <c r="D2" s="2" t="s">
        <v>89</v>
      </c>
      <c r="E2" s="2" t="s">
        <v>656</v>
      </c>
      <c r="F2" s="2" t="s">
        <v>657</v>
      </c>
      <c r="G2" s="2" t="s">
        <v>658</v>
      </c>
      <c r="H2" s="2" t="s">
        <v>659</v>
      </c>
    </row>
    <row r="3" spans="1:8">
      <c r="A3" s="3" t="s">
        <v>402</v>
      </c>
    </row>
    <row r="4" spans="1:8">
      <c r="A4" s="4" t="s">
        <v>403</v>
      </c>
      <c r="B4" s="6" t="n">
        <v>1000000</v>
      </c>
    </row>
    <row r="5" spans="1:8">
      <c r="A5" s="4" t="s">
        <v>763</v>
      </c>
      <c r="B5" s="4" t="s">
        <v>414</v>
      </c>
    </row>
    <row r="6" spans="1:8">
      <c r="A6" s="4" t="s">
        <v>764</v>
      </c>
      <c r="B6" s="6" t="n">
        <v>5000000</v>
      </c>
    </row>
    <row r="7" spans="1:8">
      <c r="A7" s="4" t="s">
        <v>765</v>
      </c>
      <c r="B7" s="5" t="n">
        <v>975000</v>
      </c>
      <c r="C7" s="6" t="n">
        <v>1500000</v>
      </c>
      <c r="D7" s="6" t="n">
        <v>1500000</v>
      </c>
    </row>
    <row r="8" spans="1:8">
      <c r="A8" s="4" t="s">
        <v>766</v>
      </c>
      <c r="B8" s="6" t="n">
        <v>10000000</v>
      </c>
    </row>
    <row r="9" spans="1:8">
      <c r="A9" s="4" t="s">
        <v>767</v>
      </c>
      <c r="B9" s="4" t="s">
        <v>768</v>
      </c>
    </row>
    <row r="10" spans="1:8">
      <c r="A10" s="4" t="s">
        <v>769</v>
      </c>
      <c r="G10" s="4" t="s">
        <v>770</v>
      </c>
      <c r="H10" s="4" t="s">
        <v>771</v>
      </c>
    </row>
    <row r="11" spans="1:8">
      <c r="A11" s="4" t="s">
        <v>772</v>
      </c>
      <c r="D11" s="4" t="s">
        <v>384</v>
      </c>
      <c r="E11" s="4" t="s">
        <v>768</v>
      </c>
      <c r="F11" s="4" t="s">
        <v>773</v>
      </c>
    </row>
    <row r="12" spans="1:8">
      <c r="A12" s="4" t="s">
        <v>393</v>
      </c>
    </row>
    <row r="13" spans="1:8">
      <c r="A13" s="3" t="s">
        <v>402</v>
      </c>
    </row>
    <row r="14" spans="1:8">
      <c r="A14" s="4" t="s">
        <v>403</v>
      </c>
      <c r="B14" s="6" t="n">
        <v>500000</v>
      </c>
    </row>
    <row r="15" spans="1:8">
      <c r="A15" s="4" t="s">
        <v>774</v>
      </c>
      <c r="B15" s="5" t="n">
        <v>175000000</v>
      </c>
    </row>
    <row r="16" spans="1:8">
      <c r="A16" s="4" t="s">
        <v>420</v>
      </c>
    </row>
    <row r="17" spans="1:8">
      <c r="A17" s="3" t="s">
        <v>402</v>
      </c>
    </row>
    <row r="18" spans="1:8">
      <c r="A18" s="4" t="s">
        <v>403</v>
      </c>
      <c r="B18" s="5" t="n">
        <v>5000000</v>
      </c>
    </row>
    <row r="19" spans="1:8">
      <c r="A19" s="4" t="s">
        <v>775</v>
      </c>
      <c r="B19" s="6" t="n">
        <v>50000000</v>
      </c>
    </row>
  </sheetData>
  <mergeCells count="2">
    <mergeCell ref="A1:A2"/>
    <mergeCell ref="B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4</v>
      </c>
      <c r="D2" s="2" t="s">
        <v>89</v>
      </c>
    </row>
    <row r="3" spans="1:4">
      <c r="A3" s="3" t="s">
        <v>402</v>
      </c>
    </row>
    <row r="4" spans="1:4">
      <c r="A4" s="4" t="s">
        <v>777</v>
      </c>
      <c r="B4" s="6" t="n">
        <v>293379217</v>
      </c>
      <c r="C4" s="6" t="n">
        <v>269363012</v>
      </c>
      <c r="D4" s="6" t="n">
        <v>278823589</v>
      </c>
    </row>
    <row r="5" spans="1:4">
      <c r="A5" s="4" t="s">
        <v>422</v>
      </c>
      <c r="B5" s="5" t="n">
        <v>282646219</v>
      </c>
      <c r="C5" s="5" t="n">
        <v>271712289</v>
      </c>
      <c r="D5" s="5" t="n">
        <v>275615749</v>
      </c>
    </row>
    <row r="6" spans="1:4">
      <c r="A6" s="4" t="s">
        <v>48</v>
      </c>
      <c r="B6" s="5" t="n">
        <v>124255495</v>
      </c>
      <c r="C6" s="5" t="n">
        <v>113522505</v>
      </c>
    </row>
    <row r="7" spans="1:4">
      <c r="A7" s="4" t="s">
        <v>778</v>
      </c>
    </row>
    <row r="8" spans="1:4">
      <c r="A8" s="3" t="s">
        <v>402</v>
      </c>
    </row>
    <row r="9" spans="1:4">
      <c r="A9" s="4" t="s">
        <v>777</v>
      </c>
      <c r="B9" s="5" t="n">
        <v>45354233</v>
      </c>
      <c r="C9" s="5" t="n">
        <v>40997351</v>
      </c>
      <c r="D9" s="5" t="n">
        <v>62351702</v>
      </c>
    </row>
    <row r="10" spans="1:4">
      <c r="A10" s="4" t="s">
        <v>422</v>
      </c>
      <c r="B10" s="5" t="n">
        <v>44318542</v>
      </c>
      <c r="C10" s="5" t="n">
        <v>49758371</v>
      </c>
      <c r="D10" s="5" t="n">
        <v>66418933</v>
      </c>
    </row>
    <row r="11" spans="1:4">
      <c r="A11" s="4" t="s">
        <v>57</v>
      </c>
      <c r="B11" s="5" t="n">
        <v>18588114</v>
      </c>
      <c r="C11" s="5" t="n">
        <v>30722807</v>
      </c>
      <c r="D11" s="5" t="n">
        <v>78912356</v>
      </c>
    </row>
    <row r="12" spans="1:4">
      <c r="A12" s="4" t="s">
        <v>48</v>
      </c>
      <c r="B12" s="5" t="n">
        <v>9605746</v>
      </c>
      <c r="C12" s="5" t="n">
        <v>8570055</v>
      </c>
      <c r="D12" s="5" t="n">
        <v>17331076</v>
      </c>
    </row>
    <row r="13" spans="1:4">
      <c r="A13" s="4" t="s">
        <v>424</v>
      </c>
      <c r="B13" s="6" t="n">
        <v>103694418</v>
      </c>
      <c r="C13" s="6" t="n">
        <v>113023942</v>
      </c>
      <c r="D13" s="6" t="n">
        <v>1149297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4</v>
      </c>
      <c r="D2" s="2" t="s">
        <v>89</v>
      </c>
    </row>
    <row r="3" spans="1:4">
      <c r="A3" s="3" t="s">
        <v>402</v>
      </c>
    </row>
    <row r="4" spans="1:4">
      <c r="A4" s="4" t="s">
        <v>422</v>
      </c>
      <c r="B4" s="6" t="n">
        <v>282646219</v>
      </c>
      <c r="C4" s="6" t="n">
        <v>271712289</v>
      </c>
      <c r="D4" s="6" t="n">
        <v>275615749</v>
      </c>
    </row>
    <row r="5" spans="1:4">
      <c r="A5" s="4" t="s">
        <v>48</v>
      </c>
      <c r="B5" s="5" t="n">
        <v>124255495</v>
      </c>
      <c r="C5" s="5" t="n">
        <v>113522505</v>
      </c>
    </row>
    <row r="6" spans="1:4">
      <c r="A6" s="4" t="s">
        <v>780</v>
      </c>
    </row>
    <row r="7" spans="1:4">
      <c r="A7" s="3" t="s">
        <v>402</v>
      </c>
    </row>
    <row r="8" spans="1:4">
      <c r="A8" s="4" t="s">
        <v>422</v>
      </c>
      <c r="B8" s="5" t="n">
        <v>282646219</v>
      </c>
      <c r="C8" s="5" t="n">
        <v>271712289</v>
      </c>
      <c r="D8" s="5" t="n">
        <v>275615749</v>
      </c>
    </row>
    <row r="9" spans="1:4">
      <c r="A9" s="4" t="s">
        <v>57</v>
      </c>
      <c r="B9" s="5" t="n">
        <v>156479885</v>
      </c>
      <c r="C9" s="5" t="n">
        <v>172302366</v>
      </c>
      <c r="D9" s="5" t="n">
        <v>231749942</v>
      </c>
    </row>
    <row r="10" spans="1:4">
      <c r="A10" s="4" t="s">
        <v>48</v>
      </c>
      <c r="B10" s="5" t="n">
        <v>124255495</v>
      </c>
      <c r="C10" s="5" t="n">
        <v>113522505</v>
      </c>
      <c r="D10" s="5" t="n">
        <v>115871783</v>
      </c>
    </row>
    <row r="11" spans="1:4">
      <c r="A11" s="4" t="s">
        <v>424</v>
      </c>
      <c r="B11" s="6" t="n">
        <v>259147147</v>
      </c>
      <c r="C11" s="6" t="n">
        <v>256150860</v>
      </c>
      <c r="D11" s="6" t="n">
        <v>2459573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4</v>
      </c>
      <c r="D2" s="2" t="s">
        <v>89</v>
      </c>
    </row>
    <row r="3" spans="1:4">
      <c r="A3" s="3" t="s">
        <v>782</v>
      </c>
    </row>
    <row r="4" spans="1:4">
      <c r="A4" s="4" t="s">
        <v>783</v>
      </c>
      <c r="B4" s="6" t="n">
        <v>537880237</v>
      </c>
      <c r="C4" s="6" t="n">
        <v>492073587</v>
      </c>
      <c r="D4" s="6" t="n">
        <v>469274692</v>
      </c>
    </row>
    <row r="5" spans="1:4">
      <c r="A5" s="4" t="s">
        <v>433</v>
      </c>
      <c r="B5" s="5" t="n">
        <v>437532812</v>
      </c>
      <c r="C5" s="5" t="n">
        <v>406126275</v>
      </c>
      <c r="D5" s="5" t="n">
        <v>388750312</v>
      </c>
    </row>
    <row r="6" spans="1:4">
      <c r="A6" s="4" t="s">
        <v>434</v>
      </c>
      <c r="B6" s="5" t="n">
        <v>-293379217</v>
      </c>
      <c r="C6" s="5" t="n">
        <v>-269363012</v>
      </c>
      <c r="D6" s="5" t="n">
        <v>-278823589</v>
      </c>
    </row>
    <row r="7" spans="1:4">
      <c r="A7" s="4" t="s">
        <v>437</v>
      </c>
      <c r="B7" s="6" t="n">
        <v>682033832</v>
      </c>
      <c r="C7" s="6" t="n">
        <v>628836850</v>
      </c>
      <c r="D7" s="6" t="n">
        <v>5792014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785</v>
      </c>
      <c r="J1" s="2" t="s">
        <v>1</v>
      </c>
    </row>
    <row r="2" spans="1:12">
      <c r="B2" s="2" t="s">
        <v>2</v>
      </c>
      <c r="C2" s="2" t="s">
        <v>786</v>
      </c>
      <c r="D2" s="2" t="s">
        <v>4</v>
      </c>
      <c r="E2" s="2" t="s">
        <v>787</v>
      </c>
      <c r="F2" s="2" t="s">
        <v>34</v>
      </c>
      <c r="G2" s="2" t="s">
        <v>788</v>
      </c>
      <c r="H2" s="2" t="s">
        <v>789</v>
      </c>
      <c r="I2" s="2" t="s">
        <v>790</v>
      </c>
      <c r="J2" s="2" t="s">
        <v>2</v>
      </c>
      <c r="K2" s="2" t="s">
        <v>34</v>
      </c>
      <c r="L2" s="2" t="s">
        <v>89</v>
      </c>
    </row>
    <row r="3" spans="1:12">
      <c r="A3" s="3" t="s">
        <v>791</v>
      </c>
    </row>
    <row r="4" spans="1:12">
      <c r="A4" s="4" t="s">
        <v>783</v>
      </c>
      <c r="J4" s="6" t="n">
        <v>515721745</v>
      </c>
      <c r="K4" s="6" t="n">
        <v>480210534</v>
      </c>
      <c r="L4" s="6" t="n">
        <v>455689137</v>
      </c>
    </row>
    <row r="5" spans="1:12">
      <c r="A5" s="4" t="s">
        <v>433</v>
      </c>
      <c r="J5" s="5" t="n">
        <v>423129271</v>
      </c>
      <c r="K5" s="5" t="n">
        <v>397142483</v>
      </c>
      <c r="L5" s="5" t="n">
        <v>376424147</v>
      </c>
    </row>
    <row r="6" spans="1:12">
      <c r="A6" s="4" t="s">
        <v>434</v>
      </c>
      <c r="J6" s="5" t="n">
        <v>-282646219</v>
      </c>
      <c r="K6" s="5" t="n">
        <v>-271712289</v>
      </c>
      <c r="L6" s="5" t="n">
        <v>-275615749</v>
      </c>
    </row>
    <row r="7" spans="1:12">
      <c r="A7" s="4" t="s">
        <v>792</v>
      </c>
      <c r="B7" s="6" t="n">
        <v>168977030</v>
      </c>
      <c r="C7" s="6" t="n">
        <v>166809851</v>
      </c>
      <c r="D7" s="6" t="n">
        <v>161942637</v>
      </c>
      <c r="E7" s="6" t="n">
        <v>158475279</v>
      </c>
      <c r="F7" s="6" t="n">
        <v>155557052</v>
      </c>
      <c r="G7" s="6" t="n">
        <v>153096075</v>
      </c>
      <c r="H7" s="6" t="n">
        <v>150457785</v>
      </c>
      <c r="I7" s="6" t="n">
        <v>146529816</v>
      </c>
      <c r="J7" s="6" t="n">
        <v>656204797</v>
      </c>
      <c r="K7" s="6" t="n">
        <v>605640728</v>
      </c>
      <c r="L7" s="6" t="n">
        <v>55649753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3</v>
      </c>
      <c r="B1" s="2" t="s">
        <v>1</v>
      </c>
    </row>
    <row r="2" spans="1:4">
      <c r="B2" s="2" t="s">
        <v>2</v>
      </c>
      <c r="C2" s="2" t="s">
        <v>34</v>
      </c>
      <c r="D2" s="2" t="s">
        <v>89</v>
      </c>
    </row>
    <row r="3" spans="1:4">
      <c r="A3" s="3" t="s">
        <v>794</v>
      </c>
    </row>
    <row r="4" spans="1:4">
      <c r="A4" s="4" t="s">
        <v>795</v>
      </c>
      <c r="B4" s="6" t="n">
        <v>8496405</v>
      </c>
      <c r="C4" s="6" t="n">
        <v>5621367</v>
      </c>
      <c r="D4" s="6" t="n">
        <v>2707478</v>
      </c>
    </row>
    <row r="5" spans="1:4">
      <c r="A5" s="4" t="s">
        <v>796</v>
      </c>
      <c r="B5" s="5" t="n">
        <v>2030865</v>
      </c>
      <c r="C5" s="5" t="n">
        <v>980868</v>
      </c>
      <c r="D5" s="5" t="n">
        <v>-963679</v>
      </c>
    </row>
    <row r="6" spans="1:4">
      <c r="A6" s="4" t="s">
        <v>797</v>
      </c>
      <c r="B6" s="6" t="n">
        <v>10527270</v>
      </c>
      <c r="C6" s="6" t="n">
        <v>6602235</v>
      </c>
      <c r="D6" s="6" t="n">
        <v>17437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8</v>
      </c>
      <c r="B1" s="2" t="s">
        <v>1</v>
      </c>
    </row>
    <row r="2" spans="1:4">
      <c r="B2" s="2" t="s">
        <v>2</v>
      </c>
      <c r="C2" s="2" t="s">
        <v>34</v>
      </c>
      <c r="D2" s="2" t="s">
        <v>89</v>
      </c>
    </row>
    <row r="3" spans="1:4">
      <c r="A3" s="3" t="s">
        <v>799</v>
      </c>
    </row>
    <row r="4" spans="1:4">
      <c r="A4" s="4" t="s">
        <v>800</v>
      </c>
      <c r="B4" s="4" t="s">
        <v>801</v>
      </c>
      <c r="C4" s="4" t="s">
        <v>801</v>
      </c>
      <c r="D4" s="4" t="s">
        <v>801</v>
      </c>
    </row>
    <row r="5" spans="1:4">
      <c r="A5" s="4" t="s">
        <v>802</v>
      </c>
      <c r="B5" s="6" t="n">
        <v>43100000</v>
      </c>
      <c r="C5" s="6" t="n">
        <v>42700000</v>
      </c>
    </row>
    <row r="6" spans="1:4">
      <c r="A6" s="4" t="s">
        <v>803</v>
      </c>
      <c r="B6" s="6" t="n">
        <v>7357733</v>
      </c>
      <c r="C6" s="5" t="n">
        <v>10336593</v>
      </c>
    </row>
    <row r="7" spans="1:4">
      <c r="A7" s="4" t="s">
        <v>804</v>
      </c>
    </row>
    <row r="8" spans="1:4">
      <c r="A8" s="3" t="s">
        <v>799</v>
      </c>
    </row>
    <row r="9" spans="1:4">
      <c r="A9" s="4" t="s">
        <v>805</v>
      </c>
      <c r="B9" s="5" t="n">
        <v>2013</v>
      </c>
    </row>
    <row r="10" spans="1:4">
      <c r="A10" s="4" t="s">
        <v>806</v>
      </c>
    </row>
    <row r="11" spans="1:4">
      <c r="A11" s="3" t="s">
        <v>799</v>
      </c>
    </row>
    <row r="12" spans="1:4">
      <c r="A12" s="4" t="s">
        <v>805</v>
      </c>
      <c r="B12" s="5" t="n">
        <v>2016</v>
      </c>
    </row>
    <row r="13" spans="1:4">
      <c r="A13" s="4" t="s">
        <v>418</v>
      </c>
    </row>
    <row r="14" spans="1:4">
      <c r="A14" s="3" t="s">
        <v>799</v>
      </c>
    </row>
    <row r="15" spans="1:4">
      <c r="A15" s="4" t="s">
        <v>807</v>
      </c>
      <c r="B15" s="6" t="n">
        <v>440778</v>
      </c>
      <c r="C15" s="6" t="n">
        <v>440778</v>
      </c>
    </row>
    <row r="16" spans="1:4">
      <c r="A16" s="4" t="s">
        <v>808</v>
      </c>
      <c r="B16" s="6" t="n">
        <v>3600000</v>
      </c>
    </row>
    <row r="17" spans="1:4">
      <c r="A17" s="4" t="s">
        <v>809</v>
      </c>
      <c r="B17" s="5" t="n">
        <v>2020</v>
      </c>
    </row>
    <row r="18" spans="1:4">
      <c r="A18" s="4" t="s">
        <v>810</v>
      </c>
      <c r="B18" s="6" t="n">
        <v>37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1</v>
      </c>
      <c r="B1" s="2" t="s">
        <v>1</v>
      </c>
    </row>
    <row r="2" spans="1:4">
      <c r="B2" s="2" t="s">
        <v>2</v>
      </c>
      <c r="C2" s="2" t="s">
        <v>34</v>
      </c>
      <c r="D2" s="2" t="s">
        <v>89</v>
      </c>
    </row>
    <row r="3" spans="1:4">
      <c r="A3" s="3" t="s">
        <v>812</v>
      </c>
    </row>
    <row r="4" spans="1:4">
      <c r="A4" s="4" t="s">
        <v>813</v>
      </c>
      <c r="B4" s="6" t="n">
        <v>41328407</v>
      </c>
      <c r="C4" s="6" t="n">
        <v>27592268</v>
      </c>
      <c r="D4" s="6" t="n">
        <v>16282817</v>
      </c>
    </row>
    <row r="5" spans="1:4">
      <c r="A5" s="4" t="s">
        <v>814</v>
      </c>
      <c r="B5" s="5" t="n">
        <v>14464942</v>
      </c>
      <c r="C5" s="5" t="n">
        <v>9657294</v>
      </c>
      <c r="D5" s="5" t="n">
        <v>5698986</v>
      </c>
    </row>
    <row r="6" spans="1:4">
      <c r="A6" s="4" t="s">
        <v>815</v>
      </c>
      <c r="B6" s="5" t="n">
        <v>-3951926</v>
      </c>
      <c r="C6" s="5" t="n">
        <v>-4806855</v>
      </c>
      <c r="D6" s="5" t="n">
        <v>-5063140</v>
      </c>
    </row>
    <row r="7" spans="1:4">
      <c r="A7" s="4" t="s">
        <v>816</v>
      </c>
      <c r="B7" s="5" t="n">
        <v>629697</v>
      </c>
      <c r="C7" s="5" t="n">
        <v>737644</v>
      </c>
      <c r="D7" s="5" t="n">
        <v>766334</v>
      </c>
    </row>
    <row r="8" spans="1:4">
      <c r="A8" s="4" t="s">
        <v>155</v>
      </c>
      <c r="B8" s="5" t="n">
        <v>-615443</v>
      </c>
      <c r="C8" s="5" t="n">
        <v>1014152</v>
      </c>
      <c r="D8" s="5" t="n">
        <v>341619</v>
      </c>
    </row>
    <row r="9" spans="1:4">
      <c r="A9" s="4" t="s">
        <v>797</v>
      </c>
      <c r="B9" s="6" t="n">
        <v>10527270</v>
      </c>
      <c r="C9" s="6" t="n">
        <v>6602235</v>
      </c>
      <c r="D9" s="6" t="n">
        <v>17437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4</v>
      </c>
    </row>
    <row r="2" spans="1:3">
      <c r="A2" s="3" t="s">
        <v>818</v>
      </c>
    </row>
    <row r="3" spans="1:3">
      <c r="A3" s="4" t="s">
        <v>819</v>
      </c>
      <c r="B3" s="6" t="n">
        <v>23964558</v>
      </c>
      <c r="C3" s="6" t="n">
        <v>22174971</v>
      </c>
    </row>
    <row r="4" spans="1:3">
      <c r="A4" s="4" t="s">
        <v>820</v>
      </c>
      <c r="B4" s="5" t="n">
        <v>6460683</v>
      </c>
      <c r="C4" s="5" t="n">
        <v>6615751</v>
      </c>
    </row>
    <row r="5" spans="1:3">
      <c r="A5" s="4" t="s">
        <v>803</v>
      </c>
      <c r="B5" s="5" t="n">
        <v>7357733</v>
      </c>
      <c r="C5" s="5" t="n">
        <v>10336593</v>
      </c>
    </row>
    <row r="6" spans="1:3">
      <c r="A6" s="4" t="s">
        <v>821</v>
      </c>
      <c r="B6" s="5" t="n">
        <v>1213836</v>
      </c>
    </row>
    <row r="7" spans="1:3">
      <c r="A7" s="4" t="s">
        <v>54</v>
      </c>
      <c r="B7" s="5" t="n">
        <v>3307286</v>
      </c>
      <c r="C7" s="5" t="n">
        <v>2565340</v>
      </c>
    </row>
    <row r="8" spans="1:3">
      <c r="A8" s="4" t="s">
        <v>822</v>
      </c>
      <c r="B8" s="5" t="n">
        <v>43575507</v>
      </c>
      <c r="C8" s="5" t="n">
        <v>43095512</v>
      </c>
    </row>
    <row r="9" spans="1:3">
      <c r="A9" s="4" t="s">
        <v>823</v>
      </c>
      <c r="B9" s="5" t="n">
        <v>-440778</v>
      </c>
      <c r="C9" s="5" t="n">
        <v>-440778</v>
      </c>
    </row>
    <row r="10" spans="1:3">
      <c r="A10" s="4" t="s">
        <v>824</v>
      </c>
      <c r="B10" s="5" t="n">
        <v>43134729</v>
      </c>
      <c r="C10" s="5" t="n">
        <v>42654734</v>
      </c>
    </row>
    <row r="11" spans="1:3">
      <c r="A11" s="3" t="s">
        <v>825</v>
      </c>
    </row>
    <row r="12" spans="1:3">
      <c r="A12" s="4" t="s">
        <v>46</v>
      </c>
      <c r="B12" s="5" t="n">
        <v>19708220</v>
      </c>
      <c r="C12" s="5" t="n">
        <v>18237936</v>
      </c>
    </row>
    <row r="13" spans="1:3">
      <c r="A13" s="4" t="s">
        <v>826</v>
      </c>
      <c r="C13" s="5" t="n">
        <v>416635</v>
      </c>
    </row>
    <row r="14" spans="1:3">
      <c r="A14" s="4" t="s">
        <v>54</v>
      </c>
      <c r="B14" s="5" t="n">
        <v>4383096</v>
      </c>
      <c r="C14" s="5" t="n">
        <v>4556356</v>
      </c>
    </row>
    <row r="15" spans="1:3">
      <c r="A15" s="4" t="s">
        <v>827</v>
      </c>
      <c r="B15" s="5" t="n">
        <v>24091316</v>
      </c>
      <c r="C15" s="5" t="n">
        <v>23210927</v>
      </c>
    </row>
    <row r="16" spans="1:3">
      <c r="A16" s="4" t="s">
        <v>828</v>
      </c>
      <c r="B16" s="5" t="n">
        <v>19043413</v>
      </c>
      <c r="C16" s="5" t="n">
        <v>19443807</v>
      </c>
    </row>
    <row r="17" spans="1:3">
      <c r="A17" s="4" t="s">
        <v>418</v>
      </c>
    </row>
    <row r="18" spans="1:3">
      <c r="A18" s="3" t="s">
        <v>818</v>
      </c>
    </row>
    <row r="19" spans="1:3">
      <c r="A19" s="4" t="s">
        <v>829</v>
      </c>
      <c r="B19" s="6" t="n">
        <v>1271411</v>
      </c>
      <c r="C19" s="6" t="n">
        <v>14028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0</v>
      </c>
      <c r="B1" s="2" t="s">
        <v>831</v>
      </c>
      <c r="C1" s="2" t="s">
        <v>2</v>
      </c>
      <c r="D1" s="2" t="s">
        <v>34</v>
      </c>
      <c r="E1" s="2" t="s">
        <v>89</v>
      </c>
      <c r="F1" s="2" t="s">
        <v>832</v>
      </c>
    </row>
    <row r="2" spans="1:6">
      <c r="A2" s="3" t="s">
        <v>833</v>
      </c>
    </row>
    <row r="3" spans="1:6">
      <c r="A3" s="4" t="s">
        <v>388</v>
      </c>
      <c r="C3" s="4" t="s">
        <v>389</v>
      </c>
    </row>
    <row r="4" spans="1:6">
      <c r="A4" s="4" t="s">
        <v>834</v>
      </c>
      <c r="D4" s="6" t="n">
        <v>28124675</v>
      </c>
      <c r="E4" s="6" t="n">
        <v>12026</v>
      </c>
    </row>
    <row r="5" spans="1:6">
      <c r="A5" s="4" t="s">
        <v>104</v>
      </c>
      <c r="D5" s="6" t="n">
        <v>5780000</v>
      </c>
    </row>
    <row r="6" spans="1:6">
      <c r="A6" s="4" t="s">
        <v>835</v>
      </c>
      <c r="B6" s="4" t="s">
        <v>836</v>
      </c>
    </row>
    <row r="7" spans="1:6">
      <c r="A7" s="4" t="s">
        <v>837</v>
      </c>
    </row>
    <row r="8" spans="1:6">
      <c r="A8" s="3" t="s">
        <v>833</v>
      </c>
    </row>
    <row r="9" spans="1:6">
      <c r="A9" s="4" t="s">
        <v>838</v>
      </c>
      <c r="B9" s="6" t="n">
        <v>33000000</v>
      </c>
    </row>
    <row r="10" spans="1:6">
      <c r="A10" s="4" t="s">
        <v>30</v>
      </c>
    </row>
    <row r="11" spans="1:6">
      <c r="A11" s="3" t="s">
        <v>833</v>
      </c>
    </row>
    <row r="12" spans="1:6">
      <c r="A12" s="4" t="s">
        <v>839</v>
      </c>
      <c r="B12" s="5" t="n">
        <v>2000000</v>
      </c>
    </row>
    <row r="13" spans="1:6">
      <c r="A13" s="4" t="s">
        <v>834</v>
      </c>
      <c r="B13" s="6" t="n">
        <v>33000000</v>
      </c>
    </row>
    <row r="14" spans="1:6">
      <c r="A14" s="4" t="s">
        <v>840</v>
      </c>
      <c r="B14" s="7" t="n">
        <v>16.5</v>
      </c>
    </row>
    <row r="15" spans="1:6">
      <c r="A15" s="4" t="s">
        <v>104</v>
      </c>
      <c r="B15" s="6" t="n">
        <v>5800000</v>
      </c>
    </row>
    <row r="16" spans="1:6">
      <c r="A16" s="4" t="s">
        <v>841</v>
      </c>
      <c r="C16" s="5" t="n">
        <v>3002588</v>
      </c>
      <c r="D16" s="5" t="n">
        <v>3002588</v>
      </c>
    </row>
    <row r="17" spans="1:6">
      <c r="A17" s="4" t="s">
        <v>842</v>
      </c>
    </row>
    <row r="18" spans="1:6">
      <c r="A18" s="3" t="s">
        <v>833</v>
      </c>
    </row>
    <row r="19" spans="1:6">
      <c r="A19" s="4" t="s">
        <v>843</v>
      </c>
      <c r="F19" s="5" t="n">
        <v>500000</v>
      </c>
    </row>
    <row r="20" spans="1:6">
      <c r="A20" s="4" t="s">
        <v>839</v>
      </c>
      <c r="C20" s="5" t="n">
        <v>57658</v>
      </c>
      <c r="D20" s="5" t="n">
        <v>57658</v>
      </c>
      <c r="E20" s="5" t="n">
        <v>0</v>
      </c>
    </row>
    <row r="21" spans="1:6">
      <c r="A21" s="4" t="s">
        <v>32</v>
      </c>
    </row>
    <row r="22" spans="1:6">
      <c r="A22" s="3" t="s">
        <v>833</v>
      </c>
    </row>
    <row r="23" spans="1:6">
      <c r="A23" s="4" t="s">
        <v>841</v>
      </c>
      <c r="C23" s="5" t="n">
        <v>72465</v>
      </c>
      <c r="D23" s="5" t="n">
        <v>724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44</v>
      </c>
      <c r="B1" s="2" t="s">
        <v>845</v>
      </c>
      <c r="C1" s="2" t="s">
        <v>846</v>
      </c>
      <c r="D1" s="2" t="s">
        <v>847</v>
      </c>
      <c r="E1" s="2" t="s">
        <v>848</v>
      </c>
      <c r="F1" s="2" t="s">
        <v>2</v>
      </c>
      <c r="G1" s="2" t="s">
        <v>34</v>
      </c>
      <c r="H1" s="2" t="s">
        <v>89</v>
      </c>
      <c r="I1" s="2" t="s">
        <v>658</v>
      </c>
    </row>
    <row r="2" spans="1:9">
      <c r="A2" s="3" t="s">
        <v>849</v>
      </c>
    </row>
    <row r="3" spans="1:9">
      <c r="A3" s="4" t="s">
        <v>850</v>
      </c>
      <c r="F3" s="6" t="n">
        <v>2500000</v>
      </c>
      <c r="G3" s="6" t="n">
        <v>2600000</v>
      </c>
      <c r="H3" s="6" t="n">
        <v>2100000</v>
      </c>
    </row>
    <row r="4" spans="1:9">
      <c r="A4" s="4" t="s">
        <v>851</v>
      </c>
      <c r="F4" s="5" t="n">
        <v>864210</v>
      </c>
      <c r="G4" s="5" t="n">
        <v>896753</v>
      </c>
      <c r="H4" s="5" t="n">
        <v>700487</v>
      </c>
    </row>
    <row r="5" spans="1:9">
      <c r="A5" s="4" t="s">
        <v>852</v>
      </c>
      <c r="F5" s="6" t="n">
        <v>3700000</v>
      </c>
      <c r="G5" s="5" t="n">
        <v>4000000</v>
      </c>
    </row>
    <row r="6" spans="1:9">
      <c r="A6" s="4" t="s">
        <v>853</v>
      </c>
      <c r="F6" s="4" t="s">
        <v>854</v>
      </c>
    </row>
    <row r="7" spans="1:9">
      <c r="A7" s="4" t="s">
        <v>855</v>
      </c>
      <c r="F7" s="6" t="n">
        <v>11200000</v>
      </c>
      <c r="G7" s="5" t="n">
        <v>13700000</v>
      </c>
      <c r="H7" s="5" t="n">
        <v>6500000</v>
      </c>
    </row>
    <row r="8" spans="1:9">
      <c r="A8" s="4" t="s">
        <v>856</v>
      </c>
      <c r="F8" s="6" t="n">
        <v>788700</v>
      </c>
      <c r="G8" s="6" t="n">
        <v>437474</v>
      </c>
      <c r="H8" s="6" t="n">
        <v>304533</v>
      </c>
    </row>
    <row r="9" spans="1:9">
      <c r="A9" s="4" t="s">
        <v>857</v>
      </c>
    </row>
    <row r="10" spans="1:9">
      <c r="A10" s="3" t="s">
        <v>849</v>
      </c>
    </row>
    <row r="11" spans="1:9">
      <c r="A11" s="4" t="s">
        <v>858</v>
      </c>
      <c r="G11" s="4" t="s">
        <v>555</v>
      </c>
    </row>
    <row r="12" spans="1:9">
      <c r="A12" s="4" t="s">
        <v>859</v>
      </c>
      <c r="G12" s="5" t="n">
        <v>500</v>
      </c>
    </row>
    <row r="13" spans="1:9">
      <c r="A13" s="4" t="s">
        <v>860</v>
      </c>
      <c r="F13" s="7" t="n">
        <v>1.94</v>
      </c>
      <c r="G13" s="7" t="n">
        <v>1.55</v>
      </c>
      <c r="H13" s="7" t="n">
        <v>1.69</v>
      </c>
    </row>
    <row r="14" spans="1:9">
      <c r="A14" s="4" t="s">
        <v>861</v>
      </c>
      <c r="F14" s="4" t="s">
        <v>862</v>
      </c>
      <c r="G14" s="4" t="s">
        <v>863</v>
      </c>
      <c r="H14" s="4" t="s">
        <v>864</v>
      </c>
    </row>
    <row r="15" spans="1:9">
      <c r="A15" s="4" t="s">
        <v>865</v>
      </c>
      <c r="F15" s="4" t="s">
        <v>409</v>
      </c>
      <c r="G15" s="4" t="s">
        <v>409</v>
      </c>
      <c r="H15" s="4" t="s">
        <v>555</v>
      </c>
    </row>
    <row r="16" spans="1:9">
      <c r="A16" s="4" t="s">
        <v>866</v>
      </c>
      <c r="F16" s="4" t="s">
        <v>384</v>
      </c>
      <c r="G16" s="4" t="s">
        <v>478</v>
      </c>
      <c r="H16" s="4" t="s">
        <v>676</v>
      </c>
    </row>
    <row r="17" spans="1:9">
      <c r="A17" s="4" t="s">
        <v>867</v>
      </c>
      <c r="F17" s="4" t="s">
        <v>868</v>
      </c>
      <c r="G17" s="4" t="s">
        <v>869</v>
      </c>
      <c r="H17" s="4" t="s">
        <v>868</v>
      </c>
    </row>
    <row r="18" spans="1:9">
      <c r="A18" s="4" t="s">
        <v>870</v>
      </c>
      <c r="F18" s="5" t="n">
        <v>1880001</v>
      </c>
    </row>
    <row r="19" spans="1:9">
      <c r="A19" s="4" t="s">
        <v>871</v>
      </c>
    </row>
    <row r="20" spans="1:9">
      <c r="A20" s="3" t="s">
        <v>849</v>
      </c>
    </row>
    <row r="21" spans="1:9">
      <c r="A21" s="4" t="s">
        <v>872</v>
      </c>
      <c r="G21" s="5" t="n">
        <v>4500000</v>
      </c>
    </row>
    <row r="22" spans="1:9">
      <c r="A22" s="4" t="s">
        <v>873</v>
      </c>
      <c r="G22" s="5" t="n">
        <v>500000</v>
      </c>
    </row>
    <row r="23" spans="1:9">
      <c r="A23" s="4" t="s">
        <v>874</v>
      </c>
    </row>
    <row r="24" spans="1:9">
      <c r="A24" s="3" t="s">
        <v>849</v>
      </c>
    </row>
    <row r="25" spans="1:9">
      <c r="A25" s="4" t="s">
        <v>875</v>
      </c>
      <c r="C25" s="5" t="n">
        <v>8500</v>
      </c>
      <c r="D25" s="5" t="n">
        <v>7200</v>
      </c>
      <c r="E25" s="5" t="n">
        <v>6800</v>
      </c>
    </row>
    <row r="26" spans="1:9">
      <c r="A26" s="4" t="s">
        <v>876</v>
      </c>
    </row>
    <row r="27" spans="1:9">
      <c r="A27" s="3" t="s">
        <v>849</v>
      </c>
    </row>
    <row r="28" spans="1:9">
      <c r="A28" s="4" t="s">
        <v>858</v>
      </c>
      <c r="F28" s="4" t="s">
        <v>411</v>
      </c>
    </row>
    <row r="29" spans="1:9">
      <c r="A29" s="4" t="s">
        <v>877</v>
      </c>
      <c r="I29" s="5" t="n">
        <v>300000</v>
      </c>
    </row>
    <row r="30" spans="1:9">
      <c r="A30" s="4" t="s">
        <v>878</v>
      </c>
      <c r="F30" s="4" t="s">
        <v>879</v>
      </c>
    </row>
    <row r="31" spans="1:9">
      <c r="A31" s="4" t="s">
        <v>880</v>
      </c>
    </row>
    <row r="32" spans="1:9">
      <c r="A32" s="3" t="s">
        <v>849</v>
      </c>
    </row>
    <row r="33" spans="1:9">
      <c r="A33" s="4" t="s">
        <v>875</v>
      </c>
      <c r="B33" s="5" t="n">
        <v>18512</v>
      </c>
    </row>
    <row r="34" spans="1:9">
      <c r="A34" s="4" t="s">
        <v>881</v>
      </c>
      <c r="B34" s="7" t="n">
        <v>13.76</v>
      </c>
    </row>
    <row r="35" spans="1:9">
      <c r="A35" s="4" t="s">
        <v>882</v>
      </c>
    </row>
    <row r="36" spans="1:9">
      <c r="A36" s="3" t="s">
        <v>849</v>
      </c>
    </row>
    <row r="37" spans="1:9">
      <c r="A37" s="4" t="s">
        <v>875</v>
      </c>
      <c r="F37" s="5" t="n">
        <v>99800</v>
      </c>
      <c r="G37" s="5" t="n">
        <v>84198</v>
      </c>
      <c r="H37" s="5" t="n">
        <v>84320</v>
      </c>
    </row>
    <row r="38" spans="1:9">
      <c r="A38" s="4" t="s">
        <v>877</v>
      </c>
      <c r="G38" s="5" t="n">
        <v>350000</v>
      </c>
    </row>
    <row r="39" spans="1:9">
      <c r="A39" s="4" t="s">
        <v>878</v>
      </c>
      <c r="F39" s="4" t="s">
        <v>883</v>
      </c>
    </row>
    <row r="40" spans="1:9">
      <c r="A40" s="4" t="s">
        <v>884</v>
      </c>
      <c r="F40" s="6" t="n">
        <v>12000</v>
      </c>
    </row>
    <row r="41" spans="1:9">
      <c r="A41" s="4" t="s">
        <v>885</v>
      </c>
      <c r="F41" s="4" t="s">
        <v>8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4</v>
      </c>
      <c r="D2" s="2" t="s">
        <v>89</v>
      </c>
    </row>
    <row r="3" spans="1:4">
      <c r="A3" s="3" t="s">
        <v>888</v>
      </c>
    </row>
    <row r="4" spans="1:4">
      <c r="A4" s="4" t="s">
        <v>889</v>
      </c>
      <c r="B4" s="5" t="n">
        <v>8794952</v>
      </c>
      <c r="C4" s="5" t="n">
        <v>8183430</v>
      </c>
      <c r="D4" s="5" t="n">
        <v>7201334</v>
      </c>
    </row>
    <row r="5" spans="1:4">
      <c r="A5" s="4" t="s">
        <v>890</v>
      </c>
      <c r="B5" s="5" t="n">
        <v>6347470</v>
      </c>
      <c r="C5" s="5" t="n">
        <v>5250338</v>
      </c>
      <c r="D5" s="5" t="n">
        <v>4477240</v>
      </c>
    </row>
    <row r="6" spans="1:4">
      <c r="A6" s="4" t="s">
        <v>891</v>
      </c>
      <c r="B6" s="5" t="n">
        <v>1417500</v>
      </c>
      <c r="C6" s="5" t="n">
        <v>1710500</v>
      </c>
      <c r="D6" s="5" t="n">
        <v>1574500</v>
      </c>
    </row>
    <row r="7" spans="1:4">
      <c r="A7" s="4" t="s">
        <v>892</v>
      </c>
      <c r="B7" s="5" t="n">
        <v>-832467</v>
      </c>
      <c r="C7" s="5" t="n">
        <v>-983370</v>
      </c>
      <c r="D7" s="5" t="n">
        <v>-474893</v>
      </c>
    </row>
    <row r="8" spans="1:4">
      <c r="A8" s="4" t="s">
        <v>893</v>
      </c>
      <c r="B8" s="5" t="n">
        <v>-41337</v>
      </c>
      <c r="C8" s="5" t="n">
        <v>-114967</v>
      </c>
      <c r="D8" s="5" t="n">
        <v>-112511</v>
      </c>
    </row>
    <row r="9" spans="1:4">
      <c r="A9" s="4" t="s">
        <v>894</v>
      </c>
      <c r="C9" s="5" t="n">
        <v>-641</v>
      </c>
      <c r="D9" s="5" t="n">
        <v>-5000</v>
      </c>
    </row>
    <row r="10" spans="1:4">
      <c r="A10" s="4" t="s">
        <v>895</v>
      </c>
      <c r="B10" s="5" t="n">
        <v>9338648</v>
      </c>
      <c r="C10" s="5" t="n">
        <v>8794952</v>
      </c>
      <c r="D10" s="5" t="n">
        <v>8183430</v>
      </c>
    </row>
    <row r="11" spans="1:4">
      <c r="A11" s="4" t="s">
        <v>896</v>
      </c>
      <c r="B11" s="7" t="n">
        <v>14.57</v>
      </c>
      <c r="C11" s="7" t="n">
        <v>14.69</v>
      </c>
      <c r="D11" s="7" t="n">
        <v>14.39</v>
      </c>
    </row>
    <row r="12" spans="1:4">
      <c r="A12" s="4" t="s">
        <v>897</v>
      </c>
      <c r="B12" s="8" t="n">
        <v>16.44</v>
      </c>
      <c r="C12" s="8" t="n">
        <v>13.64</v>
      </c>
      <c r="D12" s="8" t="n">
        <v>15.8</v>
      </c>
    </row>
    <row r="13" spans="1:4">
      <c r="A13" s="4" t="s">
        <v>898</v>
      </c>
      <c r="B13" s="8" t="n">
        <v>13.44</v>
      </c>
      <c r="C13" s="8" t="n">
        <v>13.91</v>
      </c>
      <c r="D13" s="8" t="n">
        <v>13.64</v>
      </c>
    </row>
    <row r="14" spans="1:4">
      <c r="A14" s="4" t="s">
        <v>899</v>
      </c>
      <c r="B14" s="8" t="n">
        <v>14.97</v>
      </c>
      <c r="C14" s="8" t="n">
        <v>15.3</v>
      </c>
      <c r="D14" s="8" t="n">
        <v>15.23</v>
      </c>
    </row>
    <row r="15" spans="1:4">
      <c r="A15" s="4" t="s">
        <v>900</v>
      </c>
      <c r="C15" s="5" t="n">
        <v>14</v>
      </c>
      <c r="D15" s="8" t="n">
        <v>17.5</v>
      </c>
    </row>
    <row r="16" spans="1:4">
      <c r="A16" s="4" t="s">
        <v>901</v>
      </c>
      <c r="B16" s="8" t="n">
        <v>14.95</v>
      </c>
      <c r="C16" s="8" t="n">
        <v>14.57</v>
      </c>
      <c r="D16" s="8" t="n">
        <v>14.69</v>
      </c>
    </row>
    <row r="17" spans="1:4">
      <c r="A17" s="4" t="s">
        <v>902</v>
      </c>
      <c r="B17" s="7" t="n">
        <v>14.77</v>
      </c>
      <c r="C17" s="7" t="n">
        <v>14.42</v>
      </c>
      <c r="D17" s="7" t="n">
        <v>13.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4</v>
      </c>
      <c r="D2" s="2" t="s">
        <v>89</v>
      </c>
    </row>
    <row r="3" spans="1:4">
      <c r="A3" s="3" t="s">
        <v>849</v>
      </c>
    </row>
    <row r="4" spans="1:4">
      <c r="A4" s="4" t="s">
        <v>904</v>
      </c>
      <c r="B4" s="5" t="n">
        <v>9338648</v>
      </c>
    </row>
    <row r="5" spans="1:4">
      <c r="A5" s="4" t="s">
        <v>905</v>
      </c>
      <c r="B5" s="5" t="n">
        <v>6347470</v>
      </c>
      <c r="C5" s="5" t="n">
        <v>5250338</v>
      </c>
      <c r="D5" s="5" t="n">
        <v>4477240</v>
      </c>
    </row>
    <row r="6" spans="1:4">
      <c r="A6" s="4" t="s">
        <v>906</v>
      </c>
    </row>
    <row r="7" spans="1:4">
      <c r="A7" s="3" t="s">
        <v>849</v>
      </c>
    </row>
    <row r="8" spans="1:4">
      <c r="A8" s="4" t="s">
        <v>907</v>
      </c>
      <c r="B8" s="7" t="n">
        <v>12.5</v>
      </c>
    </row>
    <row r="9" spans="1:4">
      <c r="A9" s="4" t="s">
        <v>904</v>
      </c>
      <c r="B9" s="5" t="n">
        <v>1188274</v>
      </c>
    </row>
    <row r="10" spans="1:4">
      <c r="A10" s="4" t="s">
        <v>908</v>
      </c>
      <c r="B10" s="4" t="s">
        <v>555</v>
      </c>
    </row>
    <row r="11" spans="1:4">
      <c r="A11" s="4" t="s">
        <v>905</v>
      </c>
      <c r="B11" s="5" t="n">
        <v>1188274</v>
      </c>
    </row>
    <row r="12" spans="1:4">
      <c r="A12" s="4" t="s">
        <v>909</v>
      </c>
    </row>
    <row r="13" spans="1:4">
      <c r="A13" s="3" t="s">
        <v>849</v>
      </c>
    </row>
    <row r="14" spans="1:4">
      <c r="A14" s="4" t="s">
        <v>907</v>
      </c>
      <c r="B14" s="7" t="n">
        <v>14.5</v>
      </c>
    </row>
    <row r="15" spans="1:4">
      <c r="A15" s="4" t="s">
        <v>904</v>
      </c>
      <c r="B15" s="5" t="n">
        <v>1275012</v>
      </c>
    </row>
    <row r="16" spans="1:4">
      <c r="A16" s="4" t="s">
        <v>908</v>
      </c>
      <c r="B16" s="4" t="s">
        <v>910</v>
      </c>
    </row>
    <row r="17" spans="1:4">
      <c r="A17" s="4" t="s">
        <v>905</v>
      </c>
      <c r="B17" s="5" t="n">
        <v>1275012</v>
      </c>
    </row>
    <row r="18" spans="1:4">
      <c r="A18" s="4" t="s">
        <v>911</v>
      </c>
    </row>
    <row r="19" spans="1:4">
      <c r="A19" s="3" t="s">
        <v>849</v>
      </c>
    </row>
    <row r="20" spans="1:4">
      <c r="A20" s="4" t="s">
        <v>907</v>
      </c>
      <c r="B20" s="7" t="n">
        <v>15.9</v>
      </c>
    </row>
    <row r="21" spans="1:4">
      <c r="A21" s="4" t="s">
        <v>904</v>
      </c>
      <c r="B21" s="5" t="n">
        <v>2344036</v>
      </c>
    </row>
    <row r="22" spans="1:4">
      <c r="A22" s="4" t="s">
        <v>908</v>
      </c>
      <c r="B22" s="4" t="s">
        <v>912</v>
      </c>
    </row>
    <row r="23" spans="1:4">
      <c r="A23" s="4" t="s">
        <v>905</v>
      </c>
      <c r="B23" s="5" t="n">
        <v>2344036</v>
      </c>
    </row>
    <row r="24" spans="1:4">
      <c r="A24" s="4" t="s">
        <v>913</v>
      </c>
    </row>
    <row r="25" spans="1:4">
      <c r="A25" s="3" t="s">
        <v>849</v>
      </c>
    </row>
    <row r="26" spans="1:4">
      <c r="A26" s="4" t="s">
        <v>907</v>
      </c>
      <c r="B26" s="7" t="n">
        <v>15.8</v>
      </c>
    </row>
    <row r="27" spans="1:4">
      <c r="A27" s="4" t="s">
        <v>904</v>
      </c>
      <c r="B27" s="5" t="n">
        <v>1489119</v>
      </c>
    </row>
    <row r="28" spans="1:4">
      <c r="A28" s="4" t="s">
        <v>908</v>
      </c>
      <c r="B28" s="4" t="s">
        <v>914</v>
      </c>
    </row>
    <row r="29" spans="1:4">
      <c r="A29" s="4" t="s">
        <v>905</v>
      </c>
      <c r="B29" s="5" t="n">
        <v>992746</v>
      </c>
    </row>
    <row r="30" spans="1:4">
      <c r="A30" s="4" t="s">
        <v>915</v>
      </c>
    </row>
    <row r="31" spans="1:4">
      <c r="A31" s="3" t="s">
        <v>849</v>
      </c>
    </row>
    <row r="32" spans="1:4">
      <c r="A32" s="4" t="s">
        <v>907</v>
      </c>
      <c r="B32" s="7" t="n">
        <v>13.64</v>
      </c>
    </row>
    <row r="33" spans="1:4">
      <c r="A33" s="4" t="s">
        <v>904</v>
      </c>
      <c r="B33" s="5" t="n">
        <v>1642207</v>
      </c>
    </row>
    <row r="34" spans="1:4">
      <c r="A34" s="4" t="s">
        <v>908</v>
      </c>
      <c r="B34" s="4" t="s">
        <v>916</v>
      </c>
    </row>
    <row r="35" spans="1:4">
      <c r="A35" s="4" t="s">
        <v>905</v>
      </c>
      <c r="B35" s="5" t="n">
        <v>547402</v>
      </c>
    </row>
    <row r="36" spans="1:4">
      <c r="A36" s="4" t="s">
        <v>917</v>
      </c>
    </row>
    <row r="37" spans="1:4">
      <c r="A37" s="3" t="s">
        <v>849</v>
      </c>
    </row>
    <row r="38" spans="1:4">
      <c r="A38" s="4" t="s">
        <v>907</v>
      </c>
      <c r="B38" s="7" t="n">
        <v>16.48</v>
      </c>
    </row>
    <row r="39" spans="1:4">
      <c r="A39" s="4" t="s">
        <v>904</v>
      </c>
      <c r="B39" s="5" t="n">
        <v>1400000</v>
      </c>
    </row>
    <row r="40" spans="1:4">
      <c r="A40" s="4" t="s">
        <v>908</v>
      </c>
      <c r="B40" s="4" t="s">
        <v>5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918</v>
      </c>
      <c r="B1" s="2" t="s">
        <v>919</v>
      </c>
      <c r="C1" s="2" t="s">
        <v>920</v>
      </c>
      <c r="D1" s="2" t="s">
        <v>921</v>
      </c>
      <c r="E1" s="2" t="s">
        <v>922</v>
      </c>
      <c r="F1" s="2" t="s">
        <v>923</v>
      </c>
      <c r="G1" s="2" t="s">
        <v>924</v>
      </c>
    </row>
    <row r="2" spans="1:7">
      <c r="A2" s="4" t="s">
        <v>925</v>
      </c>
    </row>
    <row r="3" spans="1:7">
      <c r="A3" s="3" t="s">
        <v>926</v>
      </c>
    </row>
    <row r="4" spans="1:7">
      <c r="A4" s="4" t="s">
        <v>927</v>
      </c>
      <c r="G4" s="7" t="n">
        <v>12.58</v>
      </c>
    </row>
    <row r="5" spans="1:7">
      <c r="A5" s="4" t="s">
        <v>928</v>
      </c>
      <c r="G5" s="5" t="n">
        <v>16964</v>
      </c>
    </row>
    <row r="6" spans="1:7">
      <c r="A6" s="4" t="s">
        <v>929</v>
      </c>
    </row>
    <row r="7" spans="1:7">
      <c r="A7" s="3" t="s">
        <v>926</v>
      </c>
    </row>
    <row r="8" spans="1:7">
      <c r="A8" s="4" t="s">
        <v>927</v>
      </c>
      <c r="F8" s="7" t="n">
        <v>13.01</v>
      </c>
    </row>
    <row r="9" spans="1:7">
      <c r="A9" s="4" t="s">
        <v>928</v>
      </c>
      <c r="F9" s="5" t="n">
        <v>19627</v>
      </c>
    </row>
    <row r="10" spans="1:7">
      <c r="A10" s="4" t="s">
        <v>930</v>
      </c>
    </row>
    <row r="11" spans="1:7">
      <c r="A11" s="3" t="s">
        <v>926</v>
      </c>
    </row>
    <row r="12" spans="1:7">
      <c r="A12" s="4" t="s">
        <v>927</v>
      </c>
      <c r="E12" s="7" t="n">
        <v>12.4</v>
      </c>
    </row>
    <row r="13" spans="1:7">
      <c r="A13" s="4" t="s">
        <v>928</v>
      </c>
      <c r="E13" s="5" t="n">
        <v>17662</v>
      </c>
    </row>
    <row r="14" spans="1:7">
      <c r="A14" s="4" t="s">
        <v>931</v>
      </c>
    </row>
    <row r="15" spans="1:7">
      <c r="A15" s="3" t="s">
        <v>926</v>
      </c>
    </row>
    <row r="16" spans="1:7">
      <c r="A16" s="4" t="s">
        <v>927</v>
      </c>
      <c r="D16" s="7" t="n">
        <v>12.95</v>
      </c>
    </row>
    <row r="17" spans="1:7">
      <c r="A17" s="4" t="s">
        <v>928</v>
      </c>
      <c r="D17" s="5" t="n">
        <v>20006</v>
      </c>
    </row>
    <row r="18" spans="1:7">
      <c r="A18" s="4" t="s">
        <v>932</v>
      </c>
    </row>
    <row r="19" spans="1:7">
      <c r="A19" s="3" t="s">
        <v>926</v>
      </c>
    </row>
    <row r="20" spans="1:7">
      <c r="A20" s="4" t="s">
        <v>927</v>
      </c>
      <c r="C20" s="7" t="n">
        <v>11.97</v>
      </c>
    </row>
    <row r="21" spans="1:7">
      <c r="A21" s="4" t="s">
        <v>928</v>
      </c>
      <c r="C21" s="5" t="n">
        <v>18387</v>
      </c>
    </row>
    <row r="22" spans="1:7">
      <c r="A22" s="4" t="s">
        <v>933</v>
      </c>
    </row>
    <row r="23" spans="1:7">
      <c r="A23" s="3" t="s">
        <v>926</v>
      </c>
    </row>
    <row r="24" spans="1:7">
      <c r="A24" s="4" t="s">
        <v>927</v>
      </c>
      <c r="B24" s="7" t="n">
        <v>11.83</v>
      </c>
    </row>
    <row r="25" spans="1:7">
      <c r="A25" s="4" t="s">
        <v>928</v>
      </c>
      <c r="B25" s="5" t="n">
        <v>224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4</v>
      </c>
      <c r="D2" s="2" t="s">
        <v>89</v>
      </c>
    </row>
    <row r="3" spans="1:4">
      <c r="A3" s="3" t="s">
        <v>935</v>
      </c>
    </row>
    <row r="4" spans="1:4">
      <c r="A4" s="4" t="s">
        <v>936</v>
      </c>
      <c r="B4" s="6" t="n">
        <v>421752063</v>
      </c>
      <c r="C4" s="6" t="n">
        <v>396840338</v>
      </c>
      <c r="D4" s="6" t="n">
        <v>374116156</v>
      </c>
    </row>
    <row r="5" spans="1:4">
      <c r="A5" s="4" t="s">
        <v>937</v>
      </c>
      <c r="B5" s="5" t="n">
        <v>26926349</v>
      </c>
      <c r="C5" s="5" t="n">
        <v>22311517</v>
      </c>
      <c r="D5" s="5" t="n">
        <v>8706950</v>
      </c>
    </row>
    <row r="6" spans="1:4">
      <c r="A6" s="4" t="s">
        <v>390</v>
      </c>
    </row>
    <row r="7" spans="1:4">
      <c r="A7" s="3" t="s">
        <v>935</v>
      </c>
    </row>
    <row r="8" spans="1:4">
      <c r="A8" s="4" t="s">
        <v>936</v>
      </c>
      <c r="B8" s="5" t="n">
        <v>227907377</v>
      </c>
      <c r="C8" s="5" t="n">
        <v>207636824</v>
      </c>
      <c r="D8" s="5" t="n">
        <v>191195309</v>
      </c>
    </row>
    <row r="9" spans="1:4">
      <c r="A9" s="4" t="s">
        <v>938</v>
      </c>
      <c r="B9" s="5" t="n">
        <v>167872138</v>
      </c>
      <c r="C9" s="5" t="n">
        <v>149257062</v>
      </c>
      <c r="D9" s="5" t="n">
        <v>134473661</v>
      </c>
    </row>
    <row r="10" spans="1:4">
      <c r="A10" s="4" t="s">
        <v>937</v>
      </c>
      <c r="B10" s="5" t="n">
        <v>15750876</v>
      </c>
      <c r="C10" s="5" t="n">
        <v>13352784</v>
      </c>
      <c r="D10" s="5" t="n">
        <v>6054186</v>
      </c>
    </row>
    <row r="11" spans="1:4">
      <c r="A11" s="4" t="s">
        <v>419</v>
      </c>
    </row>
    <row r="12" spans="1:4">
      <c r="A12" s="3" t="s">
        <v>935</v>
      </c>
    </row>
    <row r="13" spans="1:4">
      <c r="A13" s="4" t="s">
        <v>936</v>
      </c>
      <c r="B13" s="5" t="n">
        <v>63331001</v>
      </c>
      <c r="C13" s="5" t="n">
        <v>61742861</v>
      </c>
      <c r="D13" s="5" t="n">
        <v>60061445</v>
      </c>
    </row>
    <row r="14" spans="1:4">
      <c r="A14" s="4" t="s">
        <v>938</v>
      </c>
      <c r="B14" s="5" t="n">
        <v>11881309</v>
      </c>
      <c r="C14" s="5" t="n">
        <v>10459840</v>
      </c>
      <c r="D14" s="5" t="n">
        <v>8946329</v>
      </c>
    </row>
    <row r="15" spans="1:4">
      <c r="A15" s="4" t="s">
        <v>937</v>
      </c>
      <c r="B15" s="5" t="n">
        <v>1774299</v>
      </c>
      <c r="C15" s="5" t="n">
        <v>2301009</v>
      </c>
      <c r="D15" s="5" t="n">
        <v>987335</v>
      </c>
    </row>
    <row r="16" spans="1:4">
      <c r="A16" s="4" t="s">
        <v>418</v>
      </c>
    </row>
    <row r="17" spans="1:4">
      <c r="A17" s="3" t="s">
        <v>935</v>
      </c>
    </row>
    <row r="18" spans="1:4">
      <c r="A18" s="4" t="s">
        <v>936</v>
      </c>
      <c r="B18" s="5" t="n">
        <v>25543803</v>
      </c>
      <c r="C18" s="5" t="n">
        <v>26168865</v>
      </c>
      <c r="D18" s="5" t="n">
        <v>27251245</v>
      </c>
    </row>
    <row r="19" spans="1:4">
      <c r="A19" s="4" t="s">
        <v>938</v>
      </c>
      <c r="B19" s="5" t="n">
        <v>12614756</v>
      </c>
      <c r="C19" s="5" t="n">
        <v>13367321</v>
      </c>
      <c r="D19" s="5" t="n">
        <v>14571069</v>
      </c>
    </row>
    <row r="20" spans="1:4">
      <c r="A20" s="4" t="s">
        <v>937</v>
      </c>
      <c r="B20" s="5" t="n">
        <v>603226</v>
      </c>
      <c r="C20" s="5" t="n">
        <v>-600608</v>
      </c>
      <c r="D20" s="5" t="n">
        <v>-591242</v>
      </c>
    </row>
    <row r="21" spans="1:4">
      <c r="A21" s="4" t="s">
        <v>939</v>
      </c>
    </row>
    <row r="22" spans="1:4">
      <c r="A22" s="3" t="s">
        <v>935</v>
      </c>
    </row>
    <row r="23" spans="1:4">
      <c r="A23" s="4" t="s">
        <v>936</v>
      </c>
      <c r="B23" s="5" t="n">
        <v>41977034</v>
      </c>
      <c r="C23" s="5" t="n">
        <v>41838137</v>
      </c>
      <c r="D23" s="5" t="n">
        <v>42065153</v>
      </c>
    </row>
    <row r="24" spans="1:4">
      <c r="A24" s="4" t="s">
        <v>938</v>
      </c>
      <c r="B24" s="5" t="n">
        <v>23826681</v>
      </c>
      <c r="C24" s="5" t="n">
        <v>23813003</v>
      </c>
      <c r="D24" s="5" t="n">
        <v>24170534</v>
      </c>
    </row>
    <row r="25" spans="1:4">
      <c r="A25" s="4" t="s">
        <v>937</v>
      </c>
      <c r="B25" s="5" t="n">
        <v>966391</v>
      </c>
      <c r="C25" s="5" t="n">
        <v>1976093</v>
      </c>
      <c r="D25" s="5" t="n">
        <v>3240015</v>
      </c>
    </row>
    <row r="26" spans="1:4">
      <c r="A26" s="4" t="s">
        <v>940</v>
      </c>
    </row>
    <row r="27" spans="1:4">
      <c r="A27" s="3" t="s">
        <v>935</v>
      </c>
    </row>
    <row r="28" spans="1:4">
      <c r="A28" s="4" t="s">
        <v>936</v>
      </c>
      <c r="B28" s="5" t="n">
        <v>13129143</v>
      </c>
      <c r="C28" s="5" t="n">
        <v>13254117</v>
      </c>
      <c r="D28" s="5" t="n">
        <v>11553018</v>
      </c>
    </row>
    <row r="29" spans="1:4">
      <c r="A29" s="4" t="s">
        <v>938</v>
      </c>
      <c r="B29" s="5" t="n">
        <v>914773</v>
      </c>
      <c r="C29" s="5" t="n">
        <v>1107421</v>
      </c>
      <c r="D29" s="5" t="n">
        <v>-525782</v>
      </c>
    </row>
    <row r="30" spans="1:4">
      <c r="A30" s="4" t="s">
        <v>937</v>
      </c>
      <c r="B30" s="5" t="n">
        <v>644344</v>
      </c>
      <c r="C30" s="5" t="n">
        <v>1719703</v>
      </c>
      <c r="D30" s="5" t="n">
        <v>-707321</v>
      </c>
    </row>
    <row r="31" spans="1:4">
      <c r="A31" s="4" t="s">
        <v>941</v>
      </c>
    </row>
    <row r="32" spans="1:4">
      <c r="A32" s="3" t="s">
        <v>935</v>
      </c>
    </row>
    <row r="33" spans="1:4">
      <c r="A33" s="4" t="s">
        <v>936</v>
      </c>
      <c r="B33" s="5" t="n">
        <v>49863705</v>
      </c>
      <c r="C33" s="5" t="n">
        <v>46199534</v>
      </c>
      <c r="D33" s="5" t="n">
        <v>41989986</v>
      </c>
    </row>
    <row r="34" spans="1:4">
      <c r="A34" s="4" t="s">
        <v>938</v>
      </c>
      <c r="B34" s="5" t="n">
        <v>23380942</v>
      </c>
      <c r="C34" s="5" t="n">
        <v>19894850</v>
      </c>
      <c r="D34" s="5" t="n">
        <v>15860855</v>
      </c>
    </row>
    <row r="35" spans="1:4">
      <c r="A35" s="4" t="s">
        <v>937</v>
      </c>
      <c r="B35" s="6" t="n">
        <v>7187213</v>
      </c>
      <c r="C35" s="6" t="n">
        <v>3562536</v>
      </c>
      <c r="D35" s="6" t="n">
        <v>-2760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753</v>
      </c>
    </row>
    <row r="2" spans="1:2">
      <c r="A2" s="3" t="s">
        <v>935</v>
      </c>
    </row>
    <row r="3" spans="1:2">
      <c r="A3" s="4" t="s">
        <v>943</v>
      </c>
      <c r="B3" s="6" t="n">
        <v>38900000</v>
      </c>
    </row>
    <row r="4" spans="1:2">
      <c r="A4" s="4" t="s">
        <v>390</v>
      </c>
    </row>
    <row r="5" spans="1:2">
      <c r="A5" s="3" t="s">
        <v>935</v>
      </c>
    </row>
    <row r="6" spans="1:2">
      <c r="A6" s="4" t="s">
        <v>943</v>
      </c>
      <c r="B6" s="5" t="n">
        <v>22800000</v>
      </c>
    </row>
    <row r="7" spans="1:2">
      <c r="A7" s="4" t="s">
        <v>419</v>
      </c>
    </row>
    <row r="8" spans="1:2">
      <c r="A8" s="3" t="s">
        <v>935</v>
      </c>
    </row>
    <row r="9" spans="1:2">
      <c r="A9" s="4" t="s">
        <v>943</v>
      </c>
      <c r="B9" s="5" t="n">
        <v>6300000</v>
      </c>
    </row>
    <row r="10" spans="1:2">
      <c r="A10" s="4" t="s">
        <v>418</v>
      </c>
    </row>
    <row r="11" spans="1:2">
      <c r="A11" s="3" t="s">
        <v>935</v>
      </c>
    </row>
    <row r="12" spans="1:2">
      <c r="A12" s="4" t="s">
        <v>943</v>
      </c>
      <c r="B12" s="5" t="n">
        <v>2600000</v>
      </c>
    </row>
    <row r="13" spans="1:2">
      <c r="A13" s="4" t="s">
        <v>939</v>
      </c>
    </row>
    <row r="14" spans="1:2">
      <c r="A14" s="3" t="s">
        <v>935</v>
      </c>
    </row>
    <row r="15" spans="1:2">
      <c r="A15" s="4" t="s">
        <v>943</v>
      </c>
      <c r="B15" s="5" t="n">
        <v>1600000</v>
      </c>
    </row>
    <row r="16" spans="1:2">
      <c r="A16" s="4" t="s">
        <v>940</v>
      </c>
    </row>
    <row r="17" spans="1:2">
      <c r="A17" s="3" t="s">
        <v>935</v>
      </c>
    </row>
    <row r="18" spans="1:2">
      <c r="A18" s="4" t="s">
        <v>943</v>
      </c>
      <c r="B18" s="5" t="n">
        <v>643035</v>
      </c>
    </row>
    <row r="19" spans="1:2">
      <c r="A19" s="4" t="s">
        <v>941</v>
      </c>
    </row>
    <row r="20" spans="1:2">
      <c r="A20" s="3" t="s">
        <v>935</v>
      </c>
    </row>
    <row r="21" spans="1:2">
      <c r="A21" s="4" t="s">
        <v>943</v>
      </c>
      <c r="B21" s="6" t="n">
        <v>5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44</v>
      </c>
      <c r="B1" s="2" t="s">
        <v>785</v>
      </c>
      <c r="J1" s="2" t="s">
        <v>1</v>
      </c>
    </row>
    <row r="2" spans="1:13">
      <c r="B2" s="2" t="s">
        <v>2</v>
      </c>
      <c r="C2" s="2" t="s">
        <v>786</v>
      </c>
      <c r="D2" s="2" t="s">
        <v>4</v>
      </c>
      <c r="E2" s="2" t="s">
        <v>787</v>
      </c>
      <c r="F2" s="2" t="s">
        <v>34</v>
      </c>
      <c r="G2" s="2" t="s">
        <v>788</v>
      </c>
      <c r="H2" s="2" t="s">
        <v>789</v>
      </c>
      <c r="I2" s="2" t="s">
        <v>790</v>
      </c>
      <c r="J2" s="2" t="s">
        <v>2</v>
      </c>
      <c r="K2" s="2" t="s">
        <v>34</v>
      </c>
      <c r="L2" s="2" t="s">
        <v>89</v>
      </c>
      <c r="M2" s="2" t="s">
        <v>656</v>
      </c>
    </row>
    <row r="3" spans="1:13">
      <c r="A3" s="3" t="s">
        <v>945</v>
      </c>
    </row>
    <row r="4" spans="1:13">
      <c r="A4" s="4" t="s">
        <v>946</v>
      </c>
      <c r="J4" s="6" t="n">
        <v>26926349</v>
      </c>
      <c r="K4" s="6" t="n">
        <v>22311517</v>
      </c>
      <c r="L4" s="6" t="n">
        <v>8706950</v>
      </c>
    </row>
    <row r="5" spans="1:13">
      <c r="A5" s="3" t="s">
        <v>947</v>
      </c>
    </row>
    <row r="6" spans="1:13">
      <c r="A6" s="4" t="s">
        <v>46</v>
      </c>
      <c r="J6" s="5" t="n">
        <v>4200808</v>
      </c>
      <c r="K6" s="5" t="n">
        <v>3809780</v>
      </c>
      <c r="L6" s="5" t="n">
        <v>4671098</v>
      </c>
    </row>
    <row r="7" spans="1:13">
      <c r="A7" s="4" t="s">
        <v>948</v>
      </c>
      <c r="J7" s="5" t="n">
        <v>-2030865</v>
      </c>
      <c r="K7" s="5" t="n">
        <v>-168395</v>
      </c>
      <c r="L7" s="5" t="n">
        <v>963679</v>
      </c>
    </row>
    <row r="8" spans="1:13">
      <c r="A8" s="4" t="s">
        <v>949</v>
      </c>
      <c r="J8" s="5" t="n">
        <v>1502600</v>
      </c>
      <c r="K8" s="5" t="n">
        <v>1082800</v>
      </c>
      <c r="L8" s="5" t="n">
        <v>1132000</v>
      </c>
    </row>
    <row r="9" spans="1:13">
      <c r="A9" s="4" t="s">
        <v>950</v>
      </c>
      <c r="J9" s="5" t="n">
        <v>-12327517</v>
      </c>
      <c r="K9" s="5" t="n">
        <v>-3679277</v>
      </c>
      <c r="L9" s="5" t="n">
        <v>-11075829</v>
      </c>
    </row>
    <row r="10" spans="1:13">
      <c r="A10" s="4" t="s">
        <v>951</v>
      </c>
      <c r="J10" s="5" t="n">
        <v>12529762</v>
      </c>
      <c r="K10" s="5" t="n">
        <v>-2366392</v>
      </c>
      <c r="L10" s="5" t="n">
        <v>10141120</v>
      </c>
    </row>
    <row r="11" spans="1:13">
      <c r="A11" s="4" t="s">
        <v>108</v>
      </c>
      <c r="B11" s="6" t="n">
        <v>5554166</v>
      </c>
      <c r="C11" s="6" t="n">
        <v>4813404</v>
      </c>
      <c r="D11" s="6" t="n">
        <v>8584654</v>
      </c>
      <c r="E11" s="6" t="n">
        <v>11848913</v>
      </c>
      <c r="F11" s="6" t="n">
        <v>1983839</v>
      </c>
      <c r="G11" s="6" t="n">
        <v>5686831</v>
      </c>
      <c r="H11" s="6" t="n">
        <v>6465027</v>
      </c>
      <c r="I11" s="6" t="n">
        <v>6854336</v>
      </c>
      <c r="J11" s="5" t="n">
        <v>30801137</v>
      </c>
      <c r="K11" s="5" t="n">
        <v>20990033</v>
      </c>
      <c r="L11" s="5" t="n">
        <v>14539018</v>
      </c>
    </row>
    <row r="12" spans="1:13">
      <c r="A12" s="4" t="s">
        <v>952</v>
      </c>
      <c r="B12" s="5" t="n">
        <v>421752063</v>
      </c>
      <c r="F12" s="5" t="n">
        <v>396840338</v>
      </c>
      <c r="J12" s="5" t="n">
        <v>421752063</v>
      </c>
      <c r="K12" s="5" t="n">
        <v>396840338</v>
      </c>
      <c r="L12" s="5" t="n">
        <v>374116156</v>
      </c>
    </row>
    <row r="13" spans="1:13">
      <c r="A13" s="3" t="s">
        <v>947</v>
      </c>
    </row>
    <row r="14" spans="1:13">
      <c r="A14" s="4" t="s">
        <v>46</v>
      </c>
      <c r="B14" s="5" t="n">
        <v>56309196</v>
      </c>
      <c r="F14" s="5" t="n">
        <v>52108388</v>
      </c>
      <c r="J14" s="5" t="n">
        <v>56309196</v>
      </c>
      <c r="K14" s="5" t="n">
        <v>52108388</v>
      </c>
      <c r="L14" s="5" t="n">
        <v>48298608</v>
      </c>
      <c r="M14" s="6" t="n">
        <v>43627510</v>
      </c>
    </row>
    <row r="15" spans="1:13">
      <c r="A15" s="4" t="s">
        <v>948</v>
      </c>
      <c r="B15" s="5" t="n">
        <v>-20843506</v>
      </c>
      <c r="F15" s="5" t="n">
        <v>-16930202</v>
      </c>
      <c r="J15" s="5" t="n">
        <v>-20843506</v>
      </c>
      <c r="K15" s="5" t="n">
        <v>-16930202</v>
      </c>
      <c r="L15" s="5" t="n">
        <v>-17639443</v>
      </c>
    </row>
    <row r="16" spans="1:13">
      <c r="A16" s="4" t="s">
        <v>949</v>
      </c>
      <c r="B16" s="5" t="n">
        <v>16777400</v>
      </c>
      <c r="F16" s="5" t="n">
        <v>15274800</v>
      </c>
      <c r="J16" s="5" t="n">
        <v>16777400</v>
      </c>
      <c r="K16" s="5" t="n">
        <v>15274800</v>
      </c>
      <c r="L16" s="5" t="n">
        <v>14192000</v>
      </c>
    </row>
    <row r="17" spans="1:13">
      <c r="A17" s="4" t="s">
        <v>953</v>
      </c>
      <c r="B17" s="5" t="n">
        <v>1689814</v>
      </c>
      <c r="F17" s="5" t="n">
        <v>2441591</v>
      </c>
      <c r="J17" s="5" t="n">
        <v>1689814</v>
      </c>
      <c r="K17" s="5" t="n">
        <v>2441591</v>
      </c>
      <c r="L17" s="5" t="n">
        <v>2236021</v>
      </c>
    </row>
    <row r="18" spans="1:13">
      <c r="A18" s="4" t="s">
        <v>35</v>
      </c>
      <c r="B18" s="5" t="n">
        <v>-7271932</v>
      </c>
      <c r="F18" s="5" t="n">
        <v>957401</v>
      </c>
      <c r="J18" s="5" t="n">
        <v>-7271932</v>
      </c>
      <c r="K18" s="5" t="n">
        <v>957401</v>
      </c>
      <c r="L18" s="5" t="n">
        <v>7637828</v>
      </c>
    </row>
    <row r="19" spans="1:13">
      <c r="A19" s="4" t="s">
        <v>954</v>
      </c>
      <c r="B19" s="5" t="n">
        <v>-29797715</v>
      </c>
      <c r="F19" s="5" t="n">
        <v>-42303748</v>
      </c>
      <c r="J19" s="5" t="n">
        <v>-29797715</v>
      </c>
      <c r="K19" s="5" t="n">
        <v>-42303748</v>
      </c>
      <c r="L19" s="5" t="n">
        <v>-12706527</v>
      </c>
    </row>
    <row r="20" spans="1:13">
      <c r="A20" s="4" t="s">
        <v>74</v>
      </c>
      <c r="B20" s="6" t="n">
        <v>438615320</v>
      </c>
      <c r="F20" s="6" t="n">
        <v>408388568</v>
      </c>
      <c r="J20" s="6" t="n">
        <v>438615320</v>
      </c>
      <c r="K20" s="6" t="n">
        <v>408388568</v>
      </c>
      <c r="L20" s="6" t="n">
        <v>416134643</v>
      </c>
      <c r="M20" s="6" t="n">
        <v>39687711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4</v>
      </c>
      <c r="D2" s="2" t="s">
        <v>89</v>
      </c>
    </row>
    <row r="3" spans="1:4">
      <c r="A3" s="3" t="s">
        <v>219</v>
      </c>
    </row>
    <row r="4" spans="1:4">
      <c r="A4" s="4" t="s">
        <v>956</v>
      </c>
      <c r="B4" s="6" t="n">
        <v>7305000</v>
      </c>
      <c r="C4" s="6" t="n">
        <v>7100000</v>
      </c>
      <c r="D4" s="6" t="n">
        <v>2550000</v>
      </c>
    </row>
    <row r="5" spans="1:4">
      <c r="A5" s="4" t="s">
        <v>103</v>
      </c>
      <c r="B5" s="6" t="n">
        <v>1377247</v>
      </c>
      <c r="C5" s="6" t="n">
        <v>870675</v>
      </c>
      <c r="D5" s="6" t="n">
        <v>12521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89</v>
      </c>
    </row>
    <row r="3" spans="1:3">
      <c r="A3" s="3" t="s">
        <v>209</v>
      </c>
    </row>
    <row r="4" spans="1:3">
      <c r="A4" s="4" t="s">
        <v>388</v>
      </c>
      <c r="B4" s="4" t="s">
        <v>389</v>
      </c>
    </row>
    <row r="5" spans="1:3">
      <c r="A5" s="4" t="s">
        <v>958</v>
      </c>
      <c r="C5" s="5" t="n">
        <v>40305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785</v>
      </c>
      <c r="J1" s="2" t="s">
        <v>1</v>
      </c>
    </row>
    <row r="2" spans="1:12">
      <c r="B2" s="2" t="s">
        <v>2</v>
      </c>
      <c r="C2" s="2" t="s">
        <v>786</v>
      </c>
      <c r="D2" s="2" t="s">
        <v>4</v>
      </c>
      <c r="E2" s="2" t="s">
        <v>787</v>
      </c>
      <c r="F2" s="2" t="s">
        <v>34</v>
      </c>
      <c r="G2" s="2" t="s">
        <v>788</v>
      </c>
      <c r="H2" s="2" t="s">
        <v>789</v>
      </c>
      <c r="I2" s="2" t="s">
        <v>790</v>
      </c>
      <c r="J2" s="2" t="s">
        <v>2</v>
      </c>
      <c r="K2" s="2" t="s">
        <v>34</v>
      </c>
      <c r="L2" s="2" t="s">
        <v>89</v>
      </c>
    </row>
    <row r="3" spans="1:12">
      <c r="A3" s="4" t="s">
        <v>30</v>
      </c>
    </row>
    <row r="4" spans="1:12">
      <c r="A4" s="3" t="s">
        <v>960</v>
      </c>
    </row>
    <row r="5" spans="1:12">
      <c r="A5" s="4" t="s">
        <v>961</v>
      </c>
      <c r="J5" s="6" t="n">
        <v>24885</v>
      </c>
      <c r="K5" s="6" t="n">
        <v>17155</v>
      </c>
      <c r="L5" s="6" t="n">
        <v>11797</v>
      </c>
    </row>
    <row r="6" spans="1:12">
      <c r="A6" s="4" t="s">
        <v>962</v>
      </c>
      <c r="J6" s="5" t="n">
        <v>20917</v>
      </c>
      <c r="K6" s="5" t="n">
        <v>22046</v>
      </c>
      <c r="L6" s="5" t="n">
        <v>21100</v>
      </c>
    </row>
    <row r="7" spans="1:12">
      <c r="A7" s="3" t="s">
        <v>963</v>
      </c>
    </row>
    <row r="8" spans="1:12">
      <c r="A8" s="4" t="s">
        <v>964</v>
      </c>
      <c r="J8" s="5" t="n">
        <v>613</v>
      </c>
      <c r="K8" s="5" t="n">
        <v>348</v>
      </c>
      <c r="L8" s="5" t="n">
        <v>465</v>
      </c>
    </row>
    <row r="9" spans="1:12">
      <c r="A9" s="4" t="s">
        <v>965</v>
      </c>
      <c r="J9" s="5" t="n">
        <v>21530</v>
      </c>
      <c r="K9" s="5" t="n">
        <v>22394</v>
      </c>
      <c r="L9" s="5" t="n">
        <v>21565</v>
      </c>
    </row>
    <row r="10" spans="1:12">
      <c r="A10" s="4" t="s">
        <v>966</v>
      </c>
      <c r="J10" s="5" t="n">
        <v>20917</v>
      </c>
      <c r="K10" s="5" t="n">
        <v>22046</v>
      </c>
      <c r="L10" s="5" t="n">
        <v>21100</v>
      </c>
    </row>
    <row r="11" spans="1:12">
      <c r="A11" s="3" t="s">
        <v>967</v>
      </c>
    </row>
    <row r="12" spans="1:12">
      <c r="A12" s="4" t="s">
        <v>961</v>
      </c>
      <c r="J12" s="6" t="n">
        <v>24885</v>
      </c>
      <c r="K12" s="6" t="n">
        <v>17155</v>
      </c>
      <c r="L12" s="6" t="n">
        <v>11797</v>
      </c>
    </row>
    <row r="13" spans="1:12">
      <c r="A13" s="3" t="s">
        <v>968</v>
      </c>
    </row>
    <row r="14" spans="1:12">
      <c r="A14" s="4" t="s">
        <v>966</v>
      </c>
      <c r="J14" s="5" t="n">
        <v>20917</v>
      </c>
      <c r="K14" s="5" t="n">
        <v>22046</v>
      </c>
      <c r="L14" s="5" t="n">
        <v>21100</v>
      </c>
    </row>
    <row r="15" spans="1:12">
      <c r="A15" s="4" t="s">
        <v>969</v>
      </c>
      <c r="B15" s="7" t="n">
        <v>0.21</v>
      </c>
      <c r="C15" s="7" t="n">
        <v>0.19</v>
      </c>
      <c r="D15" s="7" t="n">
        <v>0.33</v>
      </c>
      <c r="E15" s="7" t="n">
        <v>0.46</v>
      </c>
      <c r="F15" s="7" t="n">
        <v>0.07000000000000001</v>
      </c>
      <c r="G15" s="7" t="n">
        <v>0.21</v>
      </c>
      <c r="H15" s="7" t="n">
        <v>0.24</v>
      </c>
      <c r="I15" s="7" t="n">
        <v>0.26</v>
      </c>
      <c r="J15" s="7" t="n">
        <v>1.19</v>
      </c>
      <c r="K15" s="7" t="n">
        <v>0.78</v>
      </c>
      <c r="L15" s="7" t="n">
        <v>0.5600000000000001</v>
      </c>
    </row>
    <row r="16" spans="1:12">
      <c r="A16" s="3" t="s">
        <v>968</v>
      </c>
    </row>
    <row r="17" spans="1:12">
      <c r="A17" s="4" t="s">
        <v>970</v>
      </c>
      <c r="B17" s="8" t="n">
        <v>0.2</v>
      </c>
      <c r="C17" s="8" t="n">
        <v>0.18</v>
      </c>
      <c r="D17" s="8" t="n">
        <v>0.32</v>
      </c>
      <c r="E17" s="8" t="n">
        <v>0.46</v>
      </c>
      <c r="F17" s="8" t="n">
        <v>0.07000000000000001</v>
      </c>
      <c r="G17" s="8" t="n">
        <v>0.21</v>
      </c>
      <c r="H17" s="8" t="n">
        <v>0.24</v>
      </c>
      <c r="I17" s="8" t="n">
        <v>0.25</v>
      </c>
      <c r="J17" s="7" t="n">
        <v>1.16</v>
      </c>
      <c r="K17" s="7" t="n">
        <v>0.77</v>
      </c>
      <c r="L17" s="7" t="n">
        <v>0.55</v>
      </c>
    </row>
    <row r="18" spans="1:12">
      <c r="A18" s="4" t="s">
        <v>32</v>
      </c>
    </row>
    <row r="19" spans="1:12">
      <c r="A19" s="3" t="s">
        <v>960</v>
      </c>
    </row>
    <row r="20" spans="1:12">
      <c r="A20" s="4" t="s">
        <v>961</v>
      </c>
      <c r="J20" s="6" t="n">
        <v>5916</v>
      </c>
      <c r="K20" s="6" t="n">
        <v>3835</v>
      </c>
      <c r="L20" s="6" t="n">
        <v>2742</v>
      </c>
    </row>
    <row r="21" spans="1:12">
      <c r="A21" s="4" t="s">
        <v>962</v>
      </c>
      <c r="J21" s="5" t="n">
        <v>5577</v>
      </c>
      <c r="K21" s="5" t="n">
        <v>5577</v>
      </c>
      <c r="L21" s="5" t="n">
        <v>5577</v>
      </c>
    </row>
    <row r="22" spans="1:12">
      <c r="A22" s="3" t="s">
        <v>963</v>
      </c>
    </row>
    <row r="23" spans="1:12">
      <c r="A23" s="4" t="s">
        <v>966</v>
      </c>
      <c r="J23" s="5" t="n">
        <v>5577</v>
      </c>
      <c r="K23" s="5" t="n">
        <v>5577</v>
      </c>
      <c r="L23" s="5" t="n">
        <v>5577</v>
      </c>
    </row>
    <row r="24" spans="1:12">
      <c r="A24" s="4" t="s">
        <v>971</v>
      </c>
      <c r="B24" s="7" t="n">
        <v>0.18</v>
      </c>
      <c r="C24" s="7" t="n">
        <v>0.16</v>
      </c>
      <c r="D24" s="7" t="n">
        <v>0.3</v>
      </c>
      <c r="E24" s="7" t="n">
        <v>0.42</v>
      </c>
      <c r="F24" s="7" t="n">
        <v>0.07000000000000001</v>
      </c>
      <c r="G24" s="7" t="n">
        <v>0.18</v>
      </c>
      <c r="H24" s="7" t="n">
        <v>0.21</v>
      </c>
      <c r="I24" s="7" t="n">
        <v>0.23</v>
      </c>
      <c r="J24" s="7" t="n">
        <v>1.06</v>
      </c>
      <c r="K24" s="7" t="n">
        <v>0.6899999999999999</v>
      </c>
      <c r="L24" s="7" t="n">
        <v>0.49</v>
      </c>
    </row>
    <row r="25" spans="1:12">
      <c r="A25" s="3" t="s">
        <v>968</v>
      </c>
    </row>
    <row r="26" spans="1:12">
      <c r="A26" s="4" t="s">
        <v>966</v>
      </c>
      <c r="J26" s="5" t="n">
        <v>5577</v>
      </c>
      <c r="K26" s="5" t="n">
        <v>5577</v>
      </c>
      <c r="L26" s="5" t="n">
        <v>5577</v>
      </c>
    </row>
    <row r="27" spans="1:12">
      <c r="A27" s="4" t="s">
        <v>969</v>
      </c>
      <c r="J27" s="7" t="n">
        <v>1.06</v>
      </c>
      <c r="K27" s="7" t="n">
        <v>0.6899999999999999</v>
      </c>
      <c r="L27" s="7" t="n">
        <v>0.49</v>
      </c>
    </row>
    <row r="28" spans="1:12">
      <c r="A28" s="3" t="s">
        <v>968</v>
      </c>
    </row>
    <row r="29" spans="1:12">
      <c r="A29" s="4" t="s">
        <v>970</v>
      </c>
      <c r="J29" s="7" t="n">
        <v>1.06</v>
      </c>
      <c r="K29" s="7" t="n">
        <v>0.6899999999999999</v>
      </c>
      <c r="L29" s="7" t="n">
        <v>0.4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2</v>
      </c>
      <c r="C1" s="2" t="s">
        <v>34</v>
      </c>
      <c r="D1" s="2" t="s">
        <v>89</v>
      </c>
      <c r="E1" s="2" t="s">
        <v>656</v>
      </c>
    </row>
    <row r="2" spans="1:5">
      <c r="A2" s="3" t="s">
        <v>973</v>
      </c>
    </row>
    <row r="3" spans="1:5">
      <c r="A3" s="4" t="s">
        <v>974</v>
      </c>
      <c r="B3" s="6" t="n">
        <v>9371007</v>
      </c>
      <c r="C3" s="6" t="n">
        <v>13432482</v>
      </c>
    </row>
    <row r="4" spans="1:5">
      <c r="A4" s="4" t="s">
        <v>42</v>
      </c>
      <c r="B4" s="5" t="n">
        <v>24587214</v>
      </c>
      <c r="C4" s="5" t="n">
        <v>28139144</v>
      </c>
      <c r="D4" s="6" t="n">
        <v>35578509</v>
      </c>
      <c r="E4" s="6" t="n">
        <v>27636416</v>
      </c>
    </row>
    <row r="5" spans="1:5">
      <c r="A5" s="4" t="s">
        <v>975</v>
      </c>
      <c r="B5" s="5" t="n">
        <v>6668489</v>
      </c>
      <c r="C5" s="5" t="n">
        <v>7027143</v>
      </c>
    </row>
    <row r="6" spans="1:5">
      <c r="A6" s="4" t="s">
        <v>54</v>
      </c>
      <c r="B6" s="5" t="n">
        <v>1137863</v>
      </c>
      <c r="C6" s="5" t="n">
        <v>1713413</v>
      </c>
    </row>
    <row r="7" spans="1:5">
      <c r="A7" s="4" t="s">
        <v>55</v>
      </c>
      <c r="B7" s="5" t="n">
        <v>1623131037</v>
      </c>
      <c r="C7" s="5" t="n">
        <v>1537834415</v>
      </c>
    </row>
    <row r="8" spans="1:5">
      <c r="A8" s="3" t="s">
        <v>56</v>
      </c>
    </row>
    <row r="9" spans="1:5">
      <c r="A9" s="4" t="s">
        <v>62</v>
      </c>
      <c r="B9" s="5" t="n">
        <v>3622821</v>
      </c>
      <c r="C9" s="5" t="n">
        <v>3511881</v>
      </c>
    </row>
    <row r="10" spans="1:5">
      <c r="A10" s="4" t="s">
        <v>61</v>
      </c>
      <c r="B10" s="5" t="n">
        <v>69000000</v>
      </c>
      <c r="C10" s="5" t="n">
        <v>81000000</v>
      </c>
    </row>
    <row r="11" spans="1:5">
      <c r="A11" s="4" t="s">
        <v>54</v>
      </c>
      <c r="B11" s="5" t="n">
        <v>1556859</v>
      </c>
      <c r="C11" s="5" t="n">
        <v>2155036</v>
      </c>
    </row>
    <row r="12" spans="1:5">
      <c r="A12" s="4" t="s">
        <v>66</v>
      </c>
      <c r="B12" s="5" t="n">
        <v>1184515717</v>
      </c>
      <c r="C12" s="5" t="n">
        <v>1129445847</v>
      </c>
    </row>
    <row r="13" spans="1:5">
      <c r="A13" s="4" t="s">
        <v>502</v>
      </c>
      <c r="B13" s="5" t="n">
        <v>438615320</v>
      </c>
      <c r="C13" s="5" t="n">
        <v>408388568</v>
      </c>
      <c r="D13" s="5" t="n">
        <v>416134643</v>
      </c>
      <c r="E13" s="5" t="n">
        <v>396877111</v>
      </c>
    </row>
    <row r="14" spans="1:5">
      <c r="A14" s="4" t="s">
        <v>75</v>
      </c>
      <c r="B14" s="5" t="n">
        <v>1623131037</v>
      </c>
      <c r="C14" s="5" t="n">
        <v>1537834415</v>
      </c>
    </row>
    <row r="15" spans="1:5">
      <c r="A15" s="4" t="s">
        <v>976</v>
      </c>
    </row>
    <row r="16" spans="1:5">
      <c r="A16" s="3" t="s">
        <v>973</v>
      </c>
    </row>
    <row r="17" spans="1:5">
      <c r="A17" s="4" t="s">
        <v>977</v>
      </c>
      <c r="B17" s="5" t="n">
        <v>510731000</v>
      </c>
      <c r="C17" s="5" t="n">
        <v>493600000</v>
      </c>
    </row>
    <row r="18" spans="1:5">
      <c r="A18" s="4" t="s">
        <v>974</v>
      </c>
      <c r="B18" s="5" t="n">
        <v>30000</v>
      </c>
      <c r="C18" s="5" t="n">
        <v>32000</v>
      </c>
    </row>
    <row r="19" spans="1:5">
      <c r="A19" s="4" t="s">
        <v>42</v>
      </c>
      <c r="B19" s="5" t="n">
        <v>1820000</v>
      </c>
      <c r="C19" s="5" t="n">
        <v>1153000</v>
      </c>
      <c r="D19" s="6" t="n">
        <v>1543000</v>
      </c>
      <c r="E19" s="6" t="n">
        <v>1604000</v>
      </c>
    </row>
    <row r="20" spans="1:5">
      <c r="A20" s="4" t="s">
        <v>975</v>
      </c>
      <c r="B20" s="5" t="n">
        <v>342000</v>
      </c>
      <c r="C20" s="5" t="n">
        <v>619000</v>
      </c>
    </row>
    <row r="21" spans="1:5">
      <c r="A21" s="4" t="s">
        <v>54</v>
      </c>
      <c r="B21" s="5" t="n">
        <v>1010000</v>
      </c>
      <c r="C21" s="5" t="n">
        <v>649000</v>
      </c>
    </row>
    <row r="22" spans="1:5">
      <c r="A22" s="4" t="s">
        <v>55</v>
      </c>
      <c r="B22" s="5" t="n">
        <v>513933000</v>
      </c>
      <c r="C22" s="5" t="n">
        <v>496053000</v>
      </c>
    </row>
    <row r="23" spans="1:5">
      <c r="A23" s="3" t="s">
        <v>56</v>
      </c>
    </row>
    <row r="24" spans="1:5">
      <c r="A24" s="4" t="s">
        <v>62</v>
      </c>
      <c r="B24" s="5" t="n">
        <v>3623000</v>
      </c>
      <c r="C24" s="5" t="n">
        <v>3512000</v>
      </c>
    </row>
    <row r="25" spans="1:5">
      <c r="A25" s="4" t="s">
        <v>61</v>
      </c>
      <c r="B25" s="5" t="n">
        <v>69000000</v>
      </c>
      <c r="C25" s="5" t="n">
        <v>81000000</v>
      </c>
    </row>
    <row r="26" spans="1:5">
      <c r="A26" s="4" t="s">
        <v>54</v>
      </c>
      <c r="B26" s="5" t="n">
        <v>2695000</v>
      </c>
      <c r="C26" s="5" t="n">
        <v>3152000</v>
      </c>
    </row>
    <row r="27" spans="1:5">
      <c r="A27" s="4" t="s">
        <v>66</v>
      </c>
      <c r="B27" s="5" t="n">
        <v>75318000</v>
      </c>
      <c r="C27" s="5" t="n">
        <v>87664000</v>
      </c>
    </row>
    <row r="28" spans="1:5">
      <c r="A28" s="4" t="s">
        <v>502</v>
      </c>
      <c r="B28" s="5" t="n">
        <v>438615000</v>
      </c>
      <c r="C28" s="5" t="n">
        <v>408389000</v>
      </c>
    </row>
    <row r="29" spans="1:5">
      <c r="A29" s="4" t="s">
        <v>75</v>
      </c>
      <c r="B29" s="6" t="n">
        <v>513933000</v>
      </c>
      <c r="C29" s="6" t="n">
        <v>496053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785</v>
      </c>
      <c r="J1" s="2" t="s">
        <v>1</v>
      </c>
    </row>
    <row r="2" spans="1:12">
      <c r="B2" s="2" t="s">
        <v>2</v>
      </c>
      <c r="C2" s="2" t="s">
        <v>786</v>
      </c>
      <c r="D2" s="2" t="s">
        <v>4</v>
      </c>
      <c r="E2" s="2" t="s">
        <v>787</v>
      </c>
      <c r="F2" s="2" t="s">
        <v>34</v>
      </c>
      <c r="G2" s="2" t="s">
        <v>788</v>
      </c>
      <c r="H2" s="2" t="s">
        <v>789</v>
      </c>
      <c r="I2" s="2" t="s">
        <v>790</v>
      </c>
      <c r="J2" s="2" t="s">
        <v>2</v>
      </c>
      <c r="K2" s="2" t="s">
        <v>34</v>
      </c>
      <c r="L2" s="2" t="s">
        <v>89</v>
      </c>
    </row>
    <row r="3" spans="1:12">
      <c r="A3" s="3" t="s">
        <v>90</v>
      </c>
    </row>
    <row r="4" spans="1:12">
      <c r="A4" s="4" t="s">
        <v>97</v>
      </c>
      <c r="B4" s="6" t="n">
        <v>177196114</v>
      </c>
      <c r="C4" s="6" t="n">
        <v>175311263</v>
      </c>
      <c r="D4" s="6" t="n">
        <v>169846867</v>
      </c>
      <c r="E4" s="6" t="n">
        <v>166068776</v>
      </c>
      <c r="F4" s="6" t="n">
        <v>163796077</v>
      </c>
      <c r="G4" s="6" t="n">
        <v>159801784</v>
      </c>
      <c r="H4" s="6" t="n">
        <v>158016954</v>
      </c>
      <c r="I4" s="6" t="n">
        <v>154772448</v>
      </c>
      <c r="J4" s="6" t="n">
        <v>688423020</v>
      </c>
      <c r="K4" s="6" t="n">
        <v>636387263</v>
      </c>
      <c r="L4" s="6" t="n">
        <v>586547742</v>
      </c>
    </row>
    <row r="5" spans="1:12">
      <c r="A5" s="3" t="s">
        <v>98</v>
      </c>
    </row>
    <row r="6" spans="1:12">
      <c r="A6" s="4" t="s">
        <v>104</v>
      </c>
      <c r="K6" s="5" t="n">
        <v>5780000</v>
      </c>
    </row>
    <row r="7" spans="1:12">
      <c r="A7" s="4" t="s">
        <v>103</v>
      </c>
      <c r="J7" s="5" t="n">
        <v>1657647</v>
      </c>
      <c r="K7" s="5" t="n">
        <v>1111441</v>
      </c>
      <c r="L7" s="5" t="n">
        <v>1516983</v>
      </c>
    </row>
    <row r="8" spans="1:12">
      <c r="A8" s="4" t="s">
        <v>105</v>
      </c>
      <c r="B8" s="5" t="n">
        <v>113368960</v>
      </c>
      <c r="C8" s="5" t="n">
        <v>111174963</v>
      </c>
      <c r="D8" s="5" t="n">
        <v>103193915</v>
      </c>
      <c r="E8" s="5" t="n">
        <v>95578065</v>
      </c>
      <c r="F8" s="5" t="n">
        <v>102354563</v>
      </c>
      <c r="G8" s="5" t="n">
        <v>102233708</v>
      </c>
      <c r="H8" s="5" t="n">
        <v>97839291</v>
      </c>
      <c r="I8" s="5" t="n">
        <v>95939312</v>
      </c>
      <c r="J8" s="5" t="n">
        <v>647094613</v>
      </c>
      <c r="K8" s="5" t="n">
        <v>608794995</v>
      </c>
      <c r="L8" s="5" t="n">
        <v>570264925</v>
      </c>
    </row>
    <row r="9" spans="1:12">
      <c r="A9" s="4" t="s">
        <v>979</v>
      </c>
      <c r="J9" s="5" t="n">
        <v>41328407</v>
      </c>
      <c r="K9" s="5" t="n">
        <v>27592268</v>
      </c>
      <c r="L9" s="5" t="n">
        <v>16282817</v>
      </c>
    </row>
    <row r="10" spans="1:12">
      <c r="A10" s="4" t="s">
        <v>980</v>
      </c>
      <c r="J10" s="5" t="n">
        <v>-10527270</v>
      </c>
      <c r="K10" s="5" t="n">
        <v>-6602235</v>
      </c>
      <c r="L10" s="5" t="n">
        <v>-1743799</v>
      </c>
    </row>
    <row r="11" spans="1:12">
      <c r="A11" s="4" t="s">
        <v>108</v>
      </c>
      <c r="B11" s="5" t="n">
        <v>5554166</v>
      </c>
      <c r="C11" s="5" t="n">
        <v>4813404</v>
      </c>
      <c r="D11" s="5" t="n">
        <v>8584654</v>
      </c>
      <c r="E11" s="5" t="n">
        <v>11848913</v>
      </c>
      <c r="F11" s="5" t="n">
        <v>1983839</v>
      </c>
      <c r="G11" s="5" t="n">
        <v>5686831</v>
      </c>
      <c r="H11" s="5" t="n">
        <v>6465027</v>
      </c>
      <c r="I11" s="5" t="n">
        <v>6854336</v>
      </c>
      <c r="J11" s="5" t="n">
        <v>30801137</v>
      </c>
      <c r="K11" s="5" t="n">
        <v>20990033</v>
      </c>
      <c r="L11" s="5" t="n">
        <v>14539018</v>
      </c>
    </row>
    <row r="12" spans="1:12">
      <c r="A12" s="3" t="s">
        <v>109</v>
      </c>
    </row>
    <row r="13" spans="1:12">
      <c r="A13" s="4" t="s">
        <v>108</v>
      </c>
      <c r="B13" s="6" t="n">
        <v>5554166</v>
      </c>
      <c r="C13" s="6" t="n">
        <v>4813404</v>
      </c>
      <c r="D13" s="6" t="n">
        <v>8584654</v>
      </c>
      <c r="E13" s="6" t="n">
        <v>11848913</v>
      </c>
      <c r="F13" s="6" t="n">
        <v>1983839</v>
      </c>
      <c r="G13" s="6" t="n">
        <v>5686831</v>
      </c>
      <c r="H13" s="6" t="n">
        <v>6465027</v>
      </c>
      <c r="I13" s="6" t="n">
        <v>6854336</v>
      </c>
      <c r="J13" s="5" t="n">
        <v>30801137</v>
      </c>
      <c r="K13" s="5" t="n">
        <v>20990033</v>
      </c>
      <c r="L13" s="5" t="n">
        <v>14539018</v>
      </c>
    </row>
    <row r="14" spans="1:12">
      <c r="A14" s="3" t="s">
        <v>981</v>
      </c>
    </row>
    <row r="15" spans="1:12">
      <c r="A15" s="4" t="s">
        <v>982</v>
      </c>
      <c r="J15" s="5" t="n">
        <v>-1386391</v>
      </c>
      <c r="K15" s="5" t="n">
        <v>-3322149</v>
      </c>
      <c r="L15" s="5" t="n">
        <v>9734652</v>
      </c>
    </row>
    <row r="16" spans="1:12">
      <c r="A16" s="4" t="s">
        <v>114</v>
      </c>
      <c r="J16" s="5" t="n">
        <v>27773122</v>
      </c>
      <c r="K16" s="5" t="n">
        <v>16410508</v>
      </c>
      <c r="L16" s="5" t="n">
        <v>22205177</v>
      </c>
    </row>
    <row r="17" spans="1:12">
      <c r="A17" s="4" t="s">
        <v>976</v>
      </c>
    </row>
    <row r="18" spans="1:12">
      <c r="A18" s="3" t="s">
        <v>90</v>
      </c>
    </row>
    <row r="19" spans="1:12">
      <c r="A19" s="4" t="s">
        <v>983</v>
      </c>
      <c r="J19" s="5" t="n">
        <v>13000000</v>
      </c>
      <c r="K19" s="5" t="n">
        <v>3875000</v>
      </c>
      <c r="L19" s="5" t="n">
        <v>11500000</v>
      </c>
    </row>
    <row r="20" spans="1:12">
      <c r="A20" s="4" t="s">
        <v>54</v>
      </c>
      <c r="J20" s="5" t="n">
        <v>1759000</v>
      </c>
      <c r="K20" s="5" t="n">
        <v>2028000</v>
      </c>
      <c r="L20" s="5" t="n">
        <v>2099000</v>
      </c>
    </row>
    <row r="21" spans="1:12">
      <c r="A21" s="4" t="s">
        <v>97</v>
      </c>
      <c r="J21" s="5" t="n">
        <v>14759000</v>
      </c>
      <c r="K21" s="5" t="n">
        <v>5903000</v>
      </c>
      <c r="L21" s="5" t="n">
        <v>13599000</v>
      </c>
    </row>
    <row r="22" spans="1:12">
      <c r="A22" s="3" t="s">
        <v>98</v>
      </c>
    </row>
    <row r="23" spans="1:12">
      <c r="A23" s="4" t="s">
        <v>984</v>
      </c>
      <c r="J23" s="5" t="n">
        <v>1413000</v>
      </c>
      <c r="K23" s="5" t="n">
        <v>2451000</v>
      </c>
      <c r="L23" s="5" t="n">
        <v>2746000</v>
      </c>
    </row>
    <row r="24" spans="1:12">
      <c r="A24" s="4" t="s">
        <v>104</v>
      </c>
      <c r="K24" s="5" t="n">
        <v>5780000</v>
      </c>
    </row>
    <row r="25" spans="1:12">
      <c r="A25" s="4" t="s">
        <v>103</v>
      </c>
      <c r="J25" s="5" t="n">
        <v>1747000</v>
      </c>
      <c r="K25" s="5" t="n">
        <v>1066000</v>
      </c>
      <c r="L25" s="5" t="n">
        <v>1367000</v>
      </c>
    </row>
    <row r="26" spans="1:12">
      <c r="A26" s="4" t="s">
        <v>105</v>
      </c>
      <c r="J26" s="5" t="n">
        <v>3160000</v>
      </c>
      <c r="K26" s="5" t="n">
        <v>9297000</v>
      </c>
      <c r="L26" s="5" t="n">
        <v>4113000</v>
      </c>
    </row>
    <row r="27" spans="1:12">
      <c r="A27" s="4" t="s">
        <v>979</v>
      </c>
      <c r="J27" s="5" t="n">
        <v>11599000</v>
      </c>
      <c r="K27" s="5" t="n">
        <v>-3394000</v>
      </c>
      <c r="L27" s="5" t="n">
        <v>9486000</v>
      </c>
    </row>
    <row r="28" spans="1:12">
      <c r="A28" s="4" t="s">
        <v>980</v>
      </c>
      <c r="J28" s="5" t="n">
        <v>931000</v>
      </c>
      <c r="K28" s="5" t="n">
        <v>1028000</v>
      </c>
      <c r="L28" s="5" t="n">
        <v>655000</v>
      </c>
    </row>
    <row r="29" spans="1:12">
      <c r="A29" s="4" t="s">
        <v>985</v>
      </c>
      <c r="J29" s="5" t="n">
        <v>12530000</v>
      </c>
      <c r="K29" s="5" t="n">
        <v>-2366000</v>
      </c>
      <c r="L29" s="5" t="n">
        <v>10141000</v>
      </c>
    </row>
    <row r="30" spans="1:12">
      <c r="A30" s="4" t="s">
        <v>986</v>
      </c>
      <c r="J30" s="5" t="n">
        <v>18271000</v>
      </c>
      <c r="K30" s="5" t="n">
        <v>23356000</v>
      </c>
      <c r="L30" s="5" t="n">
        <v>4398000</v>
      </c>
    </row>
    <row r="31" spans="1:12">
      <c r="A31" s="4" t="s">
        <v>108</v>
      </c>
      <c r="J31" s="5" t="n">
        <v>30801000</v>
      </c>
      <c r="K31" s="5" t="n">
        <v>20990000</v>
      </c>
      <c r="L31" s="5" t="n">
        <v>14539000</v>
      </c>
    </row>
    <row r="32" spans="1:12">
      <c r="A32" s="3" t="s">
        <v>109</v>
      </c>
    </row>
    <row r="33" spans="1:12">
      <c r="A33" s="4" t="s">
        <v>108</v>
      </c>
      <c r="J33" s="5" t="n">
        <v>30801000</v>
      </c>
      <c r="K33" s="5" t="n">
        <v>20990000</v>
      </c>
      <c r="L33" s="5" t="n">
        <v>14539000</v>
      </c>
    </row>
    <row r="34" spans="1:12">
      <c r="A34" s="3" t="s">
        <v>981</v>
      </c>
    </row>
    <row r="35" spans="1:12">
      <c r="A35" s="4" t="s">
        <v>982</v>
      </c>
      <c r="J35" s="5" t="n">
        <v>-3028000</v>
      </c>
      <c r="K35" s="5" t="n">
        <v>-4579000</v>
      </c>
      <c r="L35" s="5" t="n">
        <v>7666000</v>
      </c>
    </row>
    <row r="36" spans="1:12">
      <c r="A36" s="4" t="s">
        <v>981</v>
      </c>
      <c r="J36" s="5" t="n">
        <v>-3028000</v>
      </c>
      <c r="K36" s="5" t="n">
        <v>-4579000</v>
      </c>
      <c r="L36" s="5" t="n">
        <v>7666000</v>
      </c>
    </row>
    <row r="37" spans="1:12">
      <c r="A37" s="4" t="s">
        <v>114</v>
      </c>
      <c r="J37" s="6" t="n">
        <v>27773000</v>
      </c>
      <c r="K37" s="6" t="n">
        <v>16411000</v>
      </c>
      <c r="L37" s="6" t="n">
        <v>22205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15:43Z</dcterms:created>
  <dcterms:modified xmlns:dcterms="http://purl.org/dc/terms/" xmlns:xsi="http://www.w3.org/2001/XMLSchema-instance" xsi:type="dcterms:W3CDTF">2017-03-10T15:15:43Z</dcterms:modified>
</cp:coreProperties>
</file>